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Basis of Presentation and Summ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Long-Term Debt" sheetId="15" state="visible" r:id="rId15"/>
    <sheet xmlns:r="http://schemas.openxmlformats.org/officeDocument/2006/relationships" name="Significant Transactions" sheetId="16" state="visible" r:id="rId16"/>
    <sheet xmlns:r="http://schemas.openxmlformats.org/officeDocument/2006/relationships" name="Recent Accounting Pronouncement" sheetId="17" state="visible" r:id="rId17"/>
    <sheet xmlns:r="http://schemas.openxmlformats.org/officeDocument/2006/relationships" name="Investment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Employee Benefit Plan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Supplemental Financial Informat" sheetId="24" state="visible" r:id="rId24"/>
    <sheet xmlns:r="http://schemas.openxmlformats.org/officeDocument/2006/relationships" name="Commitments and Contingencies" sheetId="25" state="visible" r:id="rId25"/>
    <sheet xmlns:r="http://schemas.openxmlformats.org/officeDocument/2006/relationships" name="Quarterly Financial Information" sheetId="26" state="visible" r:id="rId26"/>
    <sheet xmlns:r="http://schemas.openxmlformats.org/officeDocument/2006/relationships" name="Condensed Consolidating Financi" sheetId="27" state="visible" r:id="rId27"/>
    <sheet xmlns:r="http://schemas.openxmlformats.org/officeDocument/2006/relationships" name="Related Party Transactions" sheetId="28" state="visible" r:id="rId28"/>
    <sheet xmlns:r="http://schemas.openxmlformats.org/officeDocument/2006/relationships" name="Schedule II Valuation and Quali" sheetId="29" state="visible" r:id="rId29"/>
    <sheet xmlns:r="http://schemas.openxmlformats.org/officeDocument/2006/relationships" name="Recent Accounting Pronounceme_2"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Programming and Production Co_2"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Long-Term Debt (Tables)" sheetId="36" state="visible" r:id="rId36"/>
    <sheet xmlns:r="http://schemas.openxmlformats.org/officeDocument/2006/relationships" name="Significant Transactions (Table" sheetId="37" state="visible" r:id="rId37"/>
    <sheet xmlns:r="http://schemas.openxmlformats.org/officeDocument/2006/relationships" name="Recent Accounting Pronounceme_3" sheetId="38" state="visible" r:id="rId38"/>
    <sheet xmlns:r="http://schemas.openxmlformats.org/officeDocument/2006/relationships" name="Investments (Tables)" sheetId="39" state="visible" r:id="rId39"/>
    <sheet xmlns:r="http://schemas.openxmlformats.org/officeDocument/2006/relationships" name="Property and Equipment (Tables)" sheetId="40" state="visible" r:id="rId40"/>
    <sheet xmlns:r="http://schemas.openxmlformats.org/officeDocument/2006/relationships" name="Goodwill and Intangible Assets " sheetId="41" state="visible" r:id="rId41"/>
    <sheet xmlns:r="http://schemas.openxmlformats.org/officeDocument/2006/relationships" name="Employee Benefit Plans (Tables)" sheetId="42" state="visible" r:id="rId42"/>
    <sheet xmlns:r="http://schemas.openxmlformats.org/officeDocument/2006/relationships" name="Equity (Tables)" sheetId="43" state="visible" r:id="rId43"/>
    <sheet xmlns:r="http://schemas.openxmlformats.org/officeDocument/2006/relationships" name="Share-Based Compensation, Stock" sheetId="44" state="visible" r:id="rId44"/>
    <sheet xmlns:r="http://schemas.openxmlformats.org/officeDocument/2006/relationships" name="Supplemental Financial Inform_2" sheetId="45" state="visible" r:id="rId45"/>
    <sheet xmlns:r="http://schemas.openxmlformats.org/officeDocument/2006/relationships" name="Commitments and Contingencies (" sheetId="46" state="visible" r:id="rId46"/>
    <sheet xmlns:r="http://schemas.openxmlformats.org/officeDocument/2006/relationships" name="Quarterly Financial Informati_2" sheetId="47" state="visible" r:id="rId47"/>
    <sheet xmlns:r="http://schemas.openxmlformats.org/officeDocument/2006/relationships" name="Condensed Consolidating Finan_2" sheetId="48" state="visible" r:id="rId48"/>
    <sheet xmlns:r="http://schemas.openxmlformats.org/officeDocument/2006/relationships" name="Related Party Transactions (Tab" sheetId="49" state="visible" r:id="rId49"/>
    <sheet xmlns:r="http://schemas.openxmlformats.org/officeDocument/2006/relationships" name="Basis of Presentation and Sum_2" sheetId="50" state="visible" r:id="rId50"/>
    <sheet xmlns:r="http://schemas.openxmlformats.org/officeDocument/2006/relationships" name="Segment Information (Narrative)" sheetId="51" state="visible" r:id="rId51"/>
    <sheet xmlns:r="http://schemas.openxmlformats.org/officeDocument/2006/relationships" name="Segment Information (Details)" sheetId="52" state="visible" r:id="rId52"/>
    <sheet xmlns:r="http://schemas.openxmlformats.org/officeDocument/2006/relationships" name="Segment Information (Reconcilia" sheetId="53" state="visible" r:id="rId53"/>
    <sheet xmlns:r="http://schemas.openxmlformats.org/officeDocument/2006/relationships" name="Revenue (Details)" sheetId="54" state="visible" r:id="rId54"/>
    <sheet xmlns:r="http://schemas.openxmlformats.org/officeDocument/2006/relationships" name="Revenue (Revenue by Geographic " sheetId="55" state="visible" r:id="rId55"/>
    <sheet xmlns:r="http://schemas.openxmlformats.org/officeDocument/2006/relationships" name="Revenue (Narrative) (Details)" sheetId="56" state="visible" r:id="rId56"/>
    <sheet xmlns:r="http://schemas.openxmlformats.org/officeDocument/2006/relationships" name="Revenue (Condensed Consolidated" sheetId="57" state="visible" r:id="rId57"/>
    <sheet xmlns:r="http://schemas.openxmlformats.org/officeDocument/2006/relationships" name="Programming and Production Co_3" sheetId="58" state="visible" r:id="rId58"/>
    <sheet xmlns:r="http://schemas.openxmlformats.org/officeDocument/2006/relationships" name="Programming and Production Co_4" sheetId="59" state="visible" r:id="rId59"/>
    <sheet xmlns:r="http://schemas.openxmlformats.org/officeDocument/2006/relationships" name="Income Taxes (Components of Inc" sheetId="60" state="visible" r:id="rId60"/>
    <sheet xmlns:r="http://schemas.openxmlformats.org/officeDocument/2006/relationships" name="Income Taxes (Federal Statutory" sheetId="61" state="visible" r:id="rId61"/>
    <sheet xmlns:r="http://schemas.openxmlformats.org/officeDocument/2006/relationships" name="Income Taxes (Narrative) (Detai" sheetId="62" state="visible" r:id="rId62"/>
    <sheet xmlns:r="http://schemas.openxmlformats.org/officeDocument/2006/relationships" name="Income Taxes (Components of Net" sheetId="63" state="visible" r:id="rId63"/>
    <sheet xmlns:r="http://schemas.openxmlformats.org/officeDocument/2006/relationships" name="Income Taxes (Reconciliation of" sheetId="64" state="visible" r:id="rId64"/>
    <sheet xmlns:r="http://schemas.openxmlformats.org/officeDocument/2006/relationships" name="Earnings Per Share (Details)" sheetId="65" state="visible" r:id="rId65"/>
    <sheet xmlns:r="http://schemas.openxmlformats.org/officeDocument/2006/relationships" name="Long-Term Debt (Schedule of Deb" sheetId="66" state="visible" r:id="rId66"/>
    <sheet xmlns:r="http://schemas.openxmlformats.org/officeDocument/2006/relationships" name="Long-Term Debt (Debt Maturities" sheetId="67" state="visible" r:id="rId67"/>
    <sheet xmlns:r="http://schemas.openxmlformats.org/officeDocument/2006/relationships" name="Long-Term Debt (Narrative) (Det" sheetId="68" state="visible" r:id="rId68"/>
    <sheet xmlns:r="http://schemas.openxmlformats.org/officeDocument/2006/relationships" name="Significant Transactions (Sky T" sheetId="69" state="visible" r:id="rId69"/>
    <sheet xmlns:r="http://schemas.openxmlformats.org/officeDocument/2006/relationships" name="Significant Transactions (Alloc" sheetId="70" state="visible" r:id="rId70"/>
    <sheet xmlns:r="http://schemas.openxmlformats.org/officeDocument/2006/relationships" name="Significant Transactions (Acqui" sheetId="71" state="visible" r:id="rId71"/>
    <sheet xmlns:r="http://schemas.openxmlformats.org/officeDocument/2006/relationships" name="Significant Transactions (Unaud" sheetId="72" state="visible" r:id="rId72"/>
    <sheet xmlns:r="http://schemas.openxmlformats.org/officeDocument/2006/relationships" name="Significant Transactions (Unive" sheetId="73" state="visible" r:id="rId73"/>
    <sheet xmlns:r="http://schemas.openxmlformats.org/officeDocument/2006/relationships" name="Significant Transactions (FCC S" sheetId="74" state="visible" r:id="rId74"/>
    <sheet xmlns:r="http://schemas.openxmlformats.org/officeDocument/2006/relationships" name="Significant Transactions (Uni_2" sheetId="75" state="visible" r:id="rId75"/>
    <sheet xmlns:r="http://schemas.openxmlformats.org/officeDocument/2006/relationships" name="Significant Transactions (Dream" sheetId="76" state="visible" r:id="rId76"/>
    <sheet xmlns:r="http://schemas.openxmlformats.org/officeDocument/2006/relationships" name="Recent Accounting Pronounceme_4" sheetId="77" state="visible" r:id="rId77"/>
    <sheet xmlns:r="http://schemas.openxmlformats.org/officeDocument/2006/relationships" name="Recent Accounting Pronounceme_5" sheetId="78" state="visible" r:id="rId78"/>
    <sheet xmlns:r="http://schemas.openxmlformats.org/officeDocument/2006/relationships" name="Recent Accounting Pronounceme_6" sheetId="79" state="visible" r:id="rId79"/>
    <sheet xmlns:r="http://schemas.openxmlformats.org/officeDocument/2006/relationships" name="Recent Accounting Pronounceme_7" sheetId="80" state="visible" r:id="rId80"/>
    <sheet xmlns:r="http://schemas.openxmlformats.org/officeDocument/2006/relationships" name="Investments (Schedule of Invest" sheetId="81" state="visible" r:id="rId81"/>
    <sheet xmlns:r="http://schemas.openxmlformats.org/officeDocument/2006/relationships" name="Investments (Investment Income " sheetId="82" state="visible" r:id="rId82"/>
    <sheet xmlns:r="http://schemas.openxmlformats.org/officeDocument/2006/relationships" name="Investments (Equity Method Inve" sheetId="83" state="visible" r:id="rId83"/>
    <sheet xmlns:r="http://schemas.openxmlformats.org/officeDocument/2006/relationships" name="Investments (Marketable Equity " sheetId="84" state="visible" r:id="rId84"/>
    <sheet xmlns:r="http://schemas.openxmlformats.org/officeDocument/2006/relationships" name="Investments (Other Investments)" sheetId="85" state="visible" r:id="rId85"/>
    <sheet xmlns:r="http://schemas.openxmlformats.org/officeDocument/2006/relationships" name="Property and Equipment (Details"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Employee Benefit Plans (Deferre" sheetId="91" state="visible" r:id="rId91"/>
    <sheet xmlns:r="http://schemas.openxmlformats.org/officeDocument/2006/relationships" name="Employee Benefit Plans (Informa" sheetId="92" state="visible" r:id="rId92"/>
    <sheet xmlns:r="http://schemas.openxmlformats.org/officeDocument/2006/relationships" name="Employee Benefit Plans (Narrati" sheetId="93" state="visible" r:id="rId93"/>
    <sheet xmlns:r="http://schemas.openxmlformats.org/officeDocument/2006/relationships" name="Equity (Narrative) (Details)" sheetId="94" state="visible" r:id="rId94"/>
    <sheet xmlns:r="http://schemas.openxmlformats.org/officeDocument/2006/relationships" name="Equity (Changes in Common Stock" sheetId="95" state="visible" r:id="rId95"/>
    <sheet xmlns:r="http://schemas.openxmlformats.org/officeDocument/2006/relationships" name="Equity (Aggregate Share Repurch" sheetId="96" state="visible" r:id="rId96"/>
    <sheet xmlns:r="http://schemas.openxmlformats.org/officeDocument/2006/relationships" name="Equity (Components of Accumulat" sheetId="97" state="visible" r:id="rId97"/>
    <sheet xmlns:r="http://schemas.openxmlformats.org/officeDocument/2006/relationships" name="Share-Based Compensation (Recog" sheetId="98" state="visible" r:id="rId98"/>
    <sheet xmlns:r="http://schemas.openxmlformats.org/officeDocument/2006/relationships" name="Share-Based Compensation (Narra" sheetId="99" state="visible" r:id="rId99"/>
    <sheet xmlns:r="http://schemas.openxmlformats.org/officeDocument/2006/relationships" name="Share-Based Compensation (Stock" sheetId="100" state="visible" r:id="rId100"/>
    <sheet xmlns:r="http://schemas.openxmlformats.org/officeDocument/2006/relationships" name="Share-Based Compensation (Restr" sheetId="101" state="visible" r:id="rId101"/>
    <sheet xmlns:r="http://schemas.openxmlformats.org/officeDocument/2006/relationships" name="Supplemental Financial Inform_3" sheetId="102" state="visible" r:id="rId102"/>
    <sheet xmlns:r="http://schemas.openxmlformats.org/officeDocument/2006/relationships" name="Supplemental Financial Inform_4" sheetId="103" state="visible" r:id="rId103"/>
    <sheet xmlns:r="http://schemas.openxmlformats.org/officeDocument/2006/relationships" name="Supplemental Financial Inform_5" sheetId="104" state="visible" r:id="rId104"/>
    <sheet xmlns:r="http://schemas.openxmlformats.org/officeDocument/2006/relationships" name="Supplemental Financial Inform_6"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Quarterly Financial Informati_3" sheetId="109" state="visible" r:id="rId109"/>
    <sheet xmlns:r="http://schemas.openxmlformats.org/officeDocument/2006/relationships" name="Condensed Consolidating Finan_3" sheetId="110" state="visible" r:id="rId110"/>
    <sheet xmlns:r="http://schemas.openxmlformats.org/officeDocument/2006/relationships" name="Condensed Consolidating Finan_4" sheetId="111" state="visible" r:id="rId111"/>
    <sheet xmlns:r="http://schemas.openxmlformats.org/officeDocument/2006/relationships" name="Condensed Consolidating Finan_5" sheetId="112" state="visible" r:id="rId112"/>
    <sheet xmlns:r="http://schemas.openxmlformats.org/officeDocument/2006/relationships" name="Related Party Transactions (Nar" sheetId="113" state="visible" r:id="rId113"/>
    <sheet xmlns:r="http://schemas.openxmlformats.org/officeDocument/2006/relationships" name="Related Party Transactions (Con" sheetId="114" state="visible" r:id="rId114"/>
    <sheet xmlns:r="http://schemas.openxmlformats.org/officeDocument/2006/relationships" name="Related Party Transactions (C_2" sheetId="115" state="visible" r:id="rId115"/>
    <sheet xmlns:r="http://schemas.openxmlformats.org/officeDocument/2006/relationships" name="Schedule II Valuation and Qua_2" sheetId="116" state="visible" r:id="rId116"/>
  </sheets>
  <definedNames/>
  <calcPr calcId="124519" fullCalcOnLoad="1"/>
</workbook>
</file>

<file path=xl/sharedStrings.xml><?xml version="1.0" encoding="utf-8"?>
<sst xmlns="http://schemas.openxmlformats.org/spreadsheetml/2006/main" uniqueCount="1244">
  <si>
    <t>Document and Entity Information - USD ($) $ in Millions</t>
  </si>
  <si>
    <t>12 Months Ended</t>
  </si>
  <si>
    <t>Dec. 31, 2018</t>
  </si>
  <si>
    <t>Jun. 30, 2018</t>
  </si>
  <si>
    <t>Document And Entity Information [Line Items]</t>
  </si>
  <si>
    <t>Document Type</t>
  </si>
  <si>
    <t>10-K</t>
  </si>
  <si>
    <t>Amendment Flag</t>
  </si>
  <si>
    <t>false</t>
  </si>
  <si>
    <t>Document Period End Date</t>
  </si>
  <si>
    <t>Dec. 31,
		2018</t>
  </si>
  <si>
    <t>Document Fiscal Year Focus</t>
  </si>
  <si>
    <t>Document Fiscal Period Focus</t>
  </si>
  <si>
    <t>FY</t>
  </si>
  <si>
    <t>Trading Symbol</t>
  </si>
  <si>
    <t>cmcsa</t>
  </si>
  <si>
    <t>Entity Registrant Name</t>
  </si>
  <si>
    <t>COMCAST CORP</t>
  </si>
  <si>
    <t>Entity Central Index Key</t>
  </si>
  <si>
    <t>Current Fiscal Year End Date</t>
  </si>
  <si>
    <t>--12-31</t>
  </si>
  <si>
    <t>Entity Filer Category</t>
  </si>
  <si>
    <t>Large Accelerated Filer</t>
  </si>
  <si>
    <t>Entity Emerging Growth Company</t>
  </si>
  <si>
    <t>Entity Small Business</t>
  </si>
  <si>
    <t>Entity Public Float</t>
  </si>
  <si>
    <t>Entity Current Reporting Status</t>
  </si>
  <si>
    <t>Yes</t>
  </si>
  <si>
    <t>Entity Well-known Seasoned Issuer</t>
  </si>
  <si>
    <t>Entity Voluntary Filers</t>
  </si>
  <si>
    <t>No</t>
  </si>
  <si>
    <t>Entity Shell Company</t>
  </si>
  <si>
    <t>NBCUniversal Media LLC [Member]</t>
  </si>
  <si>
    <t>NBCUniversal Media, LLC</t>
  </si>
  <si>
    <t>Non-accelerated Filer</t>
  </si>
  <si>
    <t>Class A Common Stock [Member]</t>
  </si>
  <si>
    <t>Entity Common Stock, Shares Outstanding</t>
  </si>
  <si>
    <t>Class B Common Stock [Member]</t>
  </si>
  <si>
    <t>Consolidated Statement of Income - USD ($) $ in Millions</t>
  </si>
  <si>
    <t>Dec. 31, 2017</t>
  </si>
  <si>
    <t>Dec. 31, 2016</t>
  </si>
  <si>
    <t>Revenue</t>
  </si>
  <si>
    <t>Costs and Expenses:</t>
  </si>
  <si>
    <t>Programming and production</t>
  </si>
  <si>
    <t>Other operating and administrative</t>
  </si>
  <si>
    <t>Advertising, marketing and promotion</t>
  </si>
  <si>
    <t>Depreciation</t>
  </si>
  <si>
    <t>Amortization</t>
  </si>
  <si>
    <t>Other operating gains</t>
  </si>
  <si>
    <t>Total costs and expenses</t>
  </si>
  <si>
    <t>Operating income</t>
  </si>
  <si>
    <t>Interest expense</t>
  </si>
  <si>
    <t>Investment and other income (loss), net</t>
  </si>
  <si>
    <t>Income before income taxes</t>
  </si>
  <si>
    <t>Income tax (expense) benefit</t>
  </si>
  <si>
    <t>Net income</t>
  </si>
  <si>
    <t>Less: Net income attributable to noncontrolling interests and redeemable subsidiary preferred stock</t>
  </si>
  <si>
    <t>Net income attributable to Comcast Corporation</t>
  </si>
  <si>
    <t>Basic earnings per common share attributable to Comcast Corporation shareholders (in dollars per share)</t>
  </si>
  <si>
    <t>Diluted earnings per common share attributable to Comcast Corporation shareholders (in dollars per share)</t>
  </si>
  <si>
    <t>Dividends declared per common share (in dollars per share)</t>
  </si>
  <si>
    <t>Less: Net income attributable to noncontrolling interests</t>
  </si>
  <si>
    <t>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Comprehensive income</t>
  </si>
  <si>
    <t>Less: Other comprehensive income (loss) attributable to noncontrolling interests</t>
  </si>
  <si>
    <t>Comprehensive income attributable to Comcast Corporation</t>
  </si>
  <si>
    <t>Consolidated Statement of Comprehensive Income (Parenthetical) - USD ($) $ in Millions</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t>
  </si>
  <si>
    <t>Consolidated Statement of Cash Flows - USD ($) $ in Millions</t>
  </si>
  <si>
    <t>Operating Activities</t>
  </si>
  <si>
    <t>Adjustments to reconcile net income to net cash provided by operating activities:</t>
  </si>
  <si>
    <t>Depreciation, amortization and other operating gains</t>
  </si>
  <si>
    <t>Share-based compensation</t>
  </si>
  <si>
    <t>Noncash interest expense (income), net</t>
  </si>
  <si>
    <t>Net (gain) loss on investment activity and other</t>
  </si>
  <si>
    <t>Deferred income taxes</t>
  </si>
  <si>
    <t>Changes in operating assets and liabilities, net of effects of acquisitions and divestitures:</t>
  </si>
  <si>
    <t>Current and noncurrent receivables, net</t>
  </si>
  <si>
    <t>Film and television costs, net</t>
  </si>
  <si>
    <t>Accounts payable and accrued expenses related to trade creditors</t>
  </si>
  <si>
    <t>Other operating assets and liabilities</t>
  </si>
  <si>
    <t>Net cash provided by operating activities</t>
  </si>
  <si>
    <t>Investing Activities</t>
  </si>
  <si>
    <t>Capital expenditures</t>
  </si>
  <si>
    <t>Cash paid for intangible assets</t>
  </si>
  <si>
    <t>Acquisitions and construction of real estate properties</t>
  </si>
  <si>
    <t>Construction of Universal Beijing Resort</t>
  </si>
  <si>
    <t>Acquisitions, net of cash acquired</t>
  </si>
  <si>
    <t>Proceeds from sales of businesses and investments</t>
  </si>
  <si>
    <t>Purchases of investments</t>
  </si>
  <si>
    <t>Deposits</t>
  </si>
  <si>
    <t>Other</t>
  </si>
  <si>
    <t>Net cash provided by (used in) investing activities</t>
  </si>
  <si>
    <t>Financing Activities</t>
  </si>
  <si>
    <t>Proceeds from (repayments of) short-term borrowings, net</t>
  </si>
  <si>
    <t>Proceeds from borrowings</t>
  </si>
  <si>
    <t>Repurchases and repayments of debt</t>
  </si>
  <si>
    <t>Repurchases of common stock under repurchase program and employee plans</t>
  </si>
  <si>
    <t>Dividends paid</t>
  </si>
  <si>
    <t>Purchase of Universal Studios Japan noncontrolling interests</t>
  </si>
  <si>
    <t>Issuances of common stock</t>
  </si>
  <si>
    <t>Distributions to noncontrolling interests and dividends for redeemable subsidiary preferred stock</t>
  </si>
  <si>
    <t>Net cash provided by (used in) financing activities</t>
  </si>
  <si>
    <t>Impact of foreign currency on cash, cash equivalents and restricted cash</t>
  </si>
  <si>
    <t>Increase (decrease) in cash, cash equivalents and restricted cash</t>
  </si>
  <si>
    <t>Cash, cash equivalents and restricted cash, beginning of year</t>
  </si>
  <si>
    <t>Cash, cash equivalents and restricted cash, end of year</t>
  </si>
  <si>
    <t>Note receivable from Comcast</t>
  </si>
  <si>
    <t>Proceeds from (repayments of) borrowings from Comcast, net</t>
  </si>
  <si>
    <t>Distributions to member</t>
  </si>
  <si>
    <t>Distributions to noncontrolling interests</t>
  </si>
  <si>
    <t>Consolidated Balance Sheet - USD ($) $ in Millions</t>
  </si>
  <si>
    <t>Current Assets:</t>
  </si>
  <si>
    <t>Cash and cash equivalents</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rued participations and residuals</t>
  </si>
  <si>
    <t>Deferred revenue</t>
  </si>
  <si>
    <t>Accrued expenses and other current liabilities</t>
  </si>
  <si>
    <t>Current portion of long-term debt</t>
  </si>
  <si>
    <t>Total current liabilities</t>
  </si>
  <si>
    <t>Long-term debt, less current portion</t>
  </si>
  <si>
    <t>Other noncurrent liabilities</t>
  </si>
  <si>
    <t>Commitments and contingencies</t>
  </si>
  <si>
    <t xml:space="preserve"> </t>
  </si>
  <si>
    <t>Redeemable noncontrolling interests</t>
  </si>
  <si>
    <t>Equity:</t>
  </si>
  <si>
    <t>Preferred stock—authorized, 20,000,000 shares; issued, zero</t>
  </si>
  <si>
    <t>Common stock</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Member’s capital</t>
  </si>
  <si>
    <t>Total NBCUniversal member’s equity</t>
  </si>
  <si>
    <t>Consolidated Balance Sheet (Parenthetical) - $ / share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NBCUniversal Media LLC [Member]Redeemable Noncontrolling Interest [Member]</t>
  </si>
  <si>
    <t>NBCUniversal Media LLC [Member]Member's Capital [Member]</t>
  </si>
  <si>
    <t>NBCUniversal Media LLC [Member]Accumulated Other Comprehensive Income (Loss) [Member]</t>
  </si>
  <si>
    <t>NBCUniversal Media LLC [Member]Noncontrolling Interest [Member]</t>
  </si>
  <si>
    <t>Class A Common Stock [Member]Common Stock [Member]</t>
  </si>
  <si>
    <t>Class B Common Stock [Member]Common Stock [Member]</t>
  </si>
  <si>
    <t>Beginning Balance at Dec. 31, 2015</t>
  </si>
  <si>
    <t>Increase (Decrease) in Stockholders' Equity [Roll Forward]</t>
  </si>
  <si>
    <t>Stock compensation plans</t>
  </si>
  <si>
    <t>Employee stock purchase plans</t>
  </si>
  <si>
    <t>Dividends declared / Distributions to member</t>
  </si>
  <si>
    <t>Other comprehensive income (loss)</t>
  </si>
  <si>
    <t>Contributions from (distributions to) noncontrolling interests, net</t>
  </si>
  <si>
    <t>Contribution from member</t>
  </si>
  <si>
    <t>Ending Balance at Dec. 31, 2016</t>
  </si>
  <si>
    <t>Increase (Decrease) in Temporary Equity [Roll Forward]</t>
  </si>
  <si>
    <t>Ending Balance at Dec. 31, 2017</t>
  </si>
  <si>
    <t>Cumulative effects of adoption of accounting standards</t>
  </si>
  <si>
    <t>Ending Balance at Dec. 31, 2018</t>
  </si>
  <si>
    <t>Basis of Presentation and Summary of Significant Accounting Policies</t>
  </si>
  <si>
    <t>Business And Basis Of Presentation [Line Items]</t>
  </si>
  <si>
    <t>Note 1: Basis of Presentation and Summary of Significant Accounting Policies We are a global media and technology company with three primary businesses, Comcast Cable, NBCUniversal and Sky. We were incorporated under the laws of Pennsylvania in December 2001. Through our predecessors, we have developed, managed and operated cable systems since 1963. In the fourth quarter of 2018, we acquired a 100% interest in Sky through a series of transactions, for total cash consideration of £30.2 billion (approximately $39.4 billion using the exchange rates on the purchase dates). We present our operations for (1) Comcast Cable in one reportable business segment, referred to as Cable Communications; (2) NBCUniversal in four reportable business segments: Cable Networks, Broadcast Television, Filmed Entertainment and Theme Parks (collectively, the “NBCUniversal segments”); and (3) Sky in one reportable business segment. See Note 2 for additional information on our reportable business segments. Basis of Presentation The accompanying consolidated financial statements include all entities in which we have a controlling voting interest and variable interest entities (“VIEs”) required to be consolidated in accordance with generally accepted accounting principles in the United States (“GAAP”). We translate assets and liabilities of our foreign operations where the functional currency is the local currency, primarily the British pound, euro, Japanese yen and Chinese renminbi,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Reclassifications Reclassifications have been made to our consolidated financial statements for the prior periods to conform to classifications used in 2018 . See Note 9 for a discussion of the effects of the adoption of new accounting pronouncements on our consolidated financial statements.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valuation and impairment testing of cable franchise rights (see Note 12) • film and television costs (see Note 4) • fair value of acquisition-related assets and liabilities (see Note 8) In addition, the following accounting policies are specific to the industries in which we operate: • capitalization and amortization of film and television costs (see Note 4) • costs for connecting customers to our cable systems (see Note 11)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Advertising Expenses Advertising costs are expensed as incurred. 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 Derivative Financial Instruments 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Refer to Note 7 for further information on foreign exchange derivatives related to debt. The impact of our remaining derivative financial instruments on our consolidated financial statements was not material in any of the periods presented. Fair Value Measurements The accounting guidance related to fair value measurements establishes a hierarchy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footnotes. Our assessment of the significance of a particular input to the fair value measurement requires judgment and may affect the valuation and classification within the fair value hierarchy. Asset Retirement Obligations 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liabilities associated with such agreements. A remote possibility exists that franchise agreements could be terminated unexpectedly, which could result in us incurring significant expense in complying with restoration or removal provisions. We do not have any material liabilities related to asset retirements recorded in our consolidated financial statements.</t>
  </si>
  <si>
    <t>Note 1: Basis of Presentation and Summary of Significant Accounting Policies Unless indicated otherwise, throughout these notes to the consolidated financial statements, we refer to NBCUniversal and its consolidated subsidiaries as “we,” “us” and “our.” We are one of the world’s leading media and entertainment companies that develops, produces and distributes entertainment, news and information, sports, and other content for global audiences, and owns and operates theme parks worldwide. We present our operations as the following four reportable business segments: Cable Networks, Broadcast Television, Filmed Entertainment and Theme Parks. See Note 2 for additional information on our reportable business segments. Basis of Presentation The accompanying consolidated financial statements include all entities in which we have a controlling voting interest and variable interest entities (“VIEs”) required to be consolidated in accordance with generally accepted accounting principles in the United States (“GAAP”). Transactions between NBCUniversal and both Comcast and Comcast’s consolidated subsidiaries are reflected in these consolidated financial statements and disclosed as related party transactions when material. We translate assets and liabilities of our foreign operations where the functional currency is the local currency, primarily the Japanese yen, euro, British pound and Chinese renminbi,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film and television costs (see Note 4) • goodwill and intangible assets (see Note 11) In addition, the following accounting policy is specific to the industries in which we operate: • capitalization and amortization of film and television costs (see Note 4)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Advertising Expenses Advertising costs are expensed as incurred. Cash Equivalents The carrying amounts of our cash equivalents approximate their fair values. Our cash equivalents consist primarily of money market funds and U.S. government obligations, as well as commercial paper and certificates of deposit with maturities of three months or less when purchased. Derivative Financial Instruments 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 Fair Value Measurements The accounting guidance related to fair value measurements establishes a hierarchy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long-term debt; and for other applications, as discussed in their respective footnotes. Our assessment of the significance of a particular input to the fair value measurement requires judgment and may affect the valuation and classification within the fair value hierarchy.</t>
  </si>
  <si>
    <t>Segment Information</t>
  </si>
  <si>
    <t>Segment Reporting Information [Line Items]</t>
  </si>
  <si>
    <t>Note 2: Segment Information Our Cable Communications segment primarily manages and operates cable systems that serve residential and business customers in the United States and sells advertising. As of December 31, 2018, our cable systems had 30.3 million total customer relationships, including 28.0 million residential and 2.3 million business customer relationships, of which 27.2 million received our high-speed internet service, 22.0 million received our video service, 11.4 million received our voice service and 1.3 million received our security and automation service. Our Cable Networks segment consists primarily of a diversified portfolio of cable television networks. Our Cable Networks segment is comprised of our national cable networks that provide a variety of entertainment, news and information, and sports content; our regional sports and news networks; our international cable networks; our cable television studio production operations; and our various digital properties. Our Broadcast Television segment consists primarily of the NBC and Telemundo broadcast networks, our NBC and Telemundo owned local broadcast television stations, the NBC Universo national cable network, our broadcast television studio production operations, and our various digital properties. Our Filmed Entertainment segment primarily produces, acquires, markets and distributes filmed entertainment worldwide. Our films are produced primarily under the Universal Pictures, Illumination, DreamWorks Animation and Focus Features names. Our Theme Parks segment consists primarily of our Universal theme parks in Orlando, Florida; Hollywood, California; and Osaka, Japan. In addition, along with a consortium of Chinese state-owned companies, we are developing a Universal theme park and resort in Beijing, China. Our Sky segment consists of the operations of Sky, which is a leading entertainment company in Europe. It is primarily a direct-to-consumer business, providing satellite and OTT video, high-speed internet, voice, and wireless phone services, and as of December 31, 2018 Sky had 23.6 million retail customer relationships. Sky is also a content business, operating entertainment networks, the Sky News broadcast network and Sky Sports networks. Our other business interests , which are included in Corporate and Other, consist primarily of our wireless phone service and Comcast Spectacor, which owns the Philadelphia Flyers and the Wells Fargo Center arena in Philadelphia, Pennsylvania. We use Adjusted EBITDA to evaluate the profitability of our operating segments, and the components of net income attributable to Comcast Corporation excluded from Adjusted EBITDA are not separately evaluated. To be consistent with our current management reporting presentation, certain 2018, 2017 and 2016 operating results were reclassified related to certain NBCUniversal businesses now presented in the Sky segment. We do not present a measure of total assets for our reportable business segments as this information is not used by management to allocate resources and capital. Our financial data by business segment is presented in the tables below. (in millions) Revenue Adjusted EBITDA (e) Depreciation and Capital Cash Paid for 2018 Cable Communications $ 55,143 $ 22,447 $ 8,264 $ 7,716 $ 1,282 NBCUniversal Cable Networks (a) 11,773 4,428 738 42 23 Broadcast Television (a) 11,439 1,657 146 204 81 Filmed Entertainment 7,152 734 145 35 25 Theme Parks 5,683 2,455 660 1,143 173 Headquarters and Other (b) 63 (680 ) 419 306 146 Eliminations (a)(c) (349 ) 4 — — — NBCUniversal 35,761 8,598 2,108 1,730 448 Sky 4,587 692 539 222 137 Corporate and Other (d) 1,403 (1,545 ) 106 106 68 Eliminations (a)(c) (2,387 ) (27 ) — — — Comcast Consolidated $ 94,507 $ 30,165 $ 11,017 $ 9,774 $ 1,935 (in millions) Revenue Adjusted EBITDA (e) Depreciation and Capital Cash Paid for 2017 Cable Communications $ 53,070 $ 21,068 $ 8,006 $ 7,952 $ 1,241 NBCUniversal Cable Networks 10,497 4,053 755 33 19 Broadcast Television 9,563 1,251 133 180 22 Filmed Entertainment 7,595 1,276 109 58 23 Theme Parks 5,443 2,384 648 960 78 Headquarters and Other (b) 45 (741 ) 396 271 153 Eliminations (c) (307 ) (5 ) — — — NBCUniversal 32,836 8,218 2,041 1,502 295 Corporate and Other (d) 1,193 (1,372 ) 83 96 69 Eliminations (c) (2,070 ) 42 — — — Comcast Consolidated $ 85,029 $ 27,956 $ 10,130 $ 9,550 $ 1,605 (in millions) Revenue Adjusted EBITDA (e) Depreciation and Capital Cash Paid for 2016 Cable Communications $ 50,577 $ 20,014 $ 7,538 $ 7,596 $ 1,243 NBCUniversal Cable Networks (a) 10,324 3,681 745 32 20 Broadcast Television (a) 10,085 1,293 125 153 19 Filmed Entertainment 6,229 662 47 33 16 Theme Parks 4,946 2,190 512 922 72 Headquarters and Other (b) 20 (699 ) 376 312 156 Eliminations (a)(c) (328 ) 11 — — — NBCUniversal 31,276 7,138 1,805 1,452 283 Corporate and Other (d) 886 (849 ) 83 87 26 Eliminations (a)(c) (2,003 ) (46 ) — — — Comcast Consolidated $ 80,736 $ 26,257 $ 9,426 $ 9,135 $ 1,552 (a) The revenue and operating costs and expenses associated with our broadcast of the 2018 PyeongChang Olympics and the 2016 Rio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 (b) NBCUniversal Headquarters and Other activities include costs associated with overhead, allocations, personnel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party revenue • our Filmed Entertainment, Cable Networks and Broadcast Television segments generate revenue by licensing content to our Sky segment (d) Corporate and Other activities include costs associated with overhead and personnel, revenue and expenses associated with other business development initiatives, including our wireless phone service, and the operations of Comcast Spectacor, which owns the Philadelphia Flyers and the Wells Fargo Center arena in Philadelphia, Pennsylvania. (e) We use Adjusted EBITDA as the measure of profit or loss for our operating segments. Adjusted EBITDA is defined as net income attributable to Comcast Corporation before net (income) loss attributable to noncontrolling interests and redeemable subsidiary preferred stock, income tax benefit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Year ended December 31 (in millions) 2018 2017 2016 Adjusted EBITDA $ 30,165 $ 27,956 $ 26,257 Adjustment for legal settlement (125 ) (250 ) — Adjustment for Sky transaction-related costs (355 ) — — Depreciation (8,281 ) (7,914 ) (7,464 ) Amortization (2,736 ) (2,216 ) (1,962 ) Other operating gains 341 442 — Interest expense (3,542 ) (3,086 ) (2,942 ) Investment and other income (loss), net (225 ) 421 437 Income before income taxes $ 15,242 $ 15,353 $ 14,326</t>
  </si>
  <si>
    <t>Note 2: Segment Information Our Cable Networks segment consists primarily of a diversified portfolio of cable television networks. Our Cable Networks segment is comprised of our national cable networks that provide a variety of entertainment, news and information, and sports content; our regional sports and news networks; our international cable networks; our cable television studio production operations; and our various digital properties. Our Broadcast Television segment consists primarily of the NBC and Telemundo broadcast networks, our NBC and Telemundo owned local broadcast television stations, the NBC Universo national cable network, our broadcast television studio production operations, and our various digital properties. Our Filmed Entertainment segment primarily produces, acquires, markets and distributes filmed entertainment worldwide. Our films are produced primarily under the Universal Pictures, Illumination, DreamWorks Animation and Focus Features names. Our Theme Parks segment consists primarily of our Universal theme parks in Orlando, Florida; Hollywood, California; and Osaka, Japan. In addition, along with a consortium of Chinese state-owned companies, we are developing a Universal theme park and resort in Beijing, China. We use Adjusted EBITDA to evaluate the profitability of our operating segments, and the components of net income attributable to NBCUniversal excluded from Adjusted EBITDA are not separately evaluated. To be consistent with our current management reporting presentation, certain 2018, 2017 and 2016 operating results were reclassified related to certain NBCUniversal businesses now presented in Headquarters and Other. We do not present a measure of total assets for our reportable business segments as this information is not used by management to allocate resources and capital. Our financial data by business segment is presented in the tables below. (in millions) Revenue Adjusted EBITDA (d) Depreciation and Capital Cash Paid for 2018 Cable Networks (a) $ 11,773 $ 4,428 $ 738 $ 42 $ 23 Broadcast Television (a) 11,439 1,657 146 204 81 Filmed Entertainment 7,152 734 145 35 25 Theme Parks 5,683 2,455 660 1,143 173 Headquarters and Other (b) 212 (645 ) 419 306 146 Eliminations (a)(c) (364 ) 4 — — — Total $ 35,895 $ 8,633 $ 2,108 $ 1,730 $ 448 (in millions) Revenue Adjusted EBITDA (d) Depreciation and Capital Cash Paid for 2017 Cable Networks $ 10,497 $ 4,053 $ 755 $ 33 $ 19 Broadcast Television 9,563 1,251 133 180 22 Filmed Entertainment 7,595 1,276 109 58 23 Theme Parks 5,443 2,384 648 960 78 Headquarters and Other (b) 179 (779 ) 396 271 153 Eliminations (c) (327 ) (4 ) — — — Total $ 32,950 $ 8,181 $ 2,041 $ 1,502 $ 295 (in millions) Revenue Adjusted EBITDA (d) Depreciation and Capital Cash Paid for 2016 Cable Networks (a) $ 10,324 $ 3,681 $ 745 $ 32 $ 20 Broadcast Television (a) 10,085 1,293 125 153 19 Filmed Entertainment 6,229 662 47 33 16 Theme Parks 4,946 2,190 512 922 72 Headquarters and Other (b) 157 (674 ) 376 312 156 Eliminations (a)(c) (343 ) 11 — — — Total $ 31,398 $ 7,163 $ 1,805 $ 1,452 $ 283 (a) The revenue and operating costs and expenses associated with our broadcast of the 2018 PyeongChang Olympics and the 2016 Rio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 (b) Headquarters and Other activities include costs associated with overhead, allocations, personnel and headquarter initiatives. (c) Eliminations are transactions that our segments enter into with one another, which consisted primarily of the licensing of film and television content from our Filmed Entertainment and Broadcast Television segments to our Cable Networks segment; for segment reporting, revenue is recognized as the programming rights asset for the licensed content is amortized based on third-party revenue. (d) We use Adjusted EBITDA as the measure of profit or loss for our operating segments. Adjusted EBITDA is defined as net income attributable to NBCUniversal before net (income) loss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Year ended December 31 (in millions) 2018 2017 2016 Adjusted EBITDA $ 8,633 $ 8,181 $ 7,163 Depreciation (1,001 ) (994 ) (861 ) Amortization (1,107 ) (1,047 ) (944 ) Other operating gains 141 337 — Interest expense (489 ) (727 ) (595 ) Investment and other income (loss), net (521 ) (144 ) 24 Income before income taxes $ 5,656 $ 5,606 $ 4,787</t>
  </si>
  <si>
    <t>Revenue - Accounting Standards Update 2014-09 [Member]</t>
  </si>
  <si>
    <t>Revenue [Line Items]</t>
  </si>
  <si>
    <t>Note 3: Revenue Year ended December 31 (in millions) 2018 2017 2016 Residential: High-speed internet $ 17,144 $ 15,681 $ 14,421 Video 22,455 22,874 22,204 Voice 3,960 4,090 4,159 Business services 7,129 6,437 5,705 Advertising 2,795 2,450 2,626 Other 1,660 1,538 1,462 Total Cable Communications (a) 55,143 53,070 50,577 Distribution 6,826 6,081 5,978 Advertising 3,587 3,359 3,530 Content licensing and other 1,360 1,057 816 Total Cable Networks 11,773 10,497 10,324 Advertising 7,010 5,654 6,834 Content licensing 2,182 2,114 1,837 Distribution and other 2,247 1,795 1,414 Total Broadcast Television 11,439 9,563 10,085 Theatrical 2,111 2,192 1,560 Content licensing 2,899 2,956 2,518 Home entertainment 1,048 1,287 1,182 Other 1,094 1,160 969 Total Filmed Entertainment 7,152 7,595 6,229 Total Theme Parks 5,683 5,443 4,946 Headquarters and Other 63 45 20 Eliminations (b) (349 ) (307 ) (328 ) Total NBCUniversal 35,761 32,836 31,276 Direct-to-consumer 3,632 — — Content 304 — — Advertising 651 — — Total Sky 4,587 — — Corporate and Other 1,403 1,193 886 Eliminations (b) (2,387 ) (2,070 ) (2,003 ) Total revenue $ 94,507 $ 85,029 $ 80,736 (a) For 2018, 2017 and 2016, 2.7% , 2.8% and 2.9% , respectively,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Year ended December 31 (in millions) 2018 2017 2016 United States $ 82,233 $ 77,246 $ 74,212 Foreign 12,274 7,783 6,524 Total revenue $ 94,507 $ 85,029 $ 80,736 No single customer accounted for a significant amount of revenue in any period presented. Cable Communications Segment Residential Our Cable Communications segment generates revenue from residential customers that subscribe to our high-speed internet, video, voice, and security and automation services, which we market individually and as bundled services at a discounted rate in the United States. Revenue from residential customers that purchase bundled services at a discounted rate is allocated between the separate services based on the respective stand-alone selling prices. The stand-alone selling prices are determined based on the current prices at which we separately sell the cabl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from residential cable services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residential customers are subject to contracts for their cable services, which are typically 2 years in length, based on our evaluation of the terms of these contracts, we recognize revenue for these cable services on a basis that is consistent with our customers that are not subject to contracts. Our cable services generally involve customer premise equipment, such as set-top boxes, cable modems and wireless gateways. The timing and pattern of recognition for customer premise equipment revenue are consistent with those of our residential cable services. Sales commissions related to our residential customers are expensed as incurred, as the related period of benefit is less than a year. Under the terms of our cable franchise agreements, we are generally required to pay the cable franchising authority an amount based on our gross video revenue. We generally pass these and other similar fees through to our cable services customers and classify these fees in the respective cable service revenue, with the corresponding costs included in other operating and administrative expenses. Business Services Our Cable Communications segment generates revenue from business customers that subscribe to a variety of products and services. Our small business services offerings primarily include high-speed internet services, as well as voice and video services, similar to those that we provide to our residential customers, and also include cloud-based solution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In addition, we provide cellular backhaul services to mobile network operators to help these customers manage their network bandwidth. Recently, we have expanded our enterprise service offerings to include a software-defined networking product and our managed solutions business to offer enterprise customers support related to Wi-Fi networks, router management, network security, business continuity risks and other services. We primarily offer our enterprise service offerings to Fortune 1000 companies and other large enterprises with multiple locations both within and outside of our cable distribution footprint where we have agreements with other companies to use their networks to provide coverage. We recognize revenue from business services as the services are provided on a monthly basis. Substantially all of our business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 Customers with contracts may only discontinue service in accordance with the terms of their contracts. We receive payments from business customers based on a billing schedule established in our contracts, which is typically on a monthly basis. Installation revenue related to our business services customers and sales commissions are generally deferred and recognized over the respective contract terms. Advertising Our Cable Communications segment generates revenue from the sale of advertising and technology, tools and solutions relating to advertising businesses. As part of our distribution agreements with cable networks, we generally receive an allocation of scheduled advertising time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 digital platform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Advertising revenue from these arrangements is recognized in the period in which advertisements are aired or viewed. Payment terms vary by contract, although terms generally require payment within 30 to 60 days from when advertisements are aired or viewed. In addition, our advertising business also provides technology, tools, data-driven services and marketplace solutions to customers in the media industry, which allows advertisers to more effectively engage with their target audiences. Revenue earned in this manner is recognized when services are provided. NBCUniversal Segments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accounted for as a license of functional intellectual property and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generates theatrical revenue from the worldwide theatrical release of our produced and acquired films for exhibition in movie theaters. Theatrical revenue is affected by the timing, nature and number of films released in movie theaters and their acceptance by audiences. It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3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majority of this revenue will be recognized within 2 years. This amount may fluctuate from period to period depending on the timing of the releases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include variable pricing, such as pricing based on the number of subscribers to a subscription video on demand service sold by our customers, we generally recognize revenue as our customers sell to their subscribers.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Sky Segment Direct-to-Consumer The majority of Sky’s revenue is direct-to-consumer, which primarily includes subscription revenue relating to the sale of video services to residential and business customers. Sky also provides high-speed internet, voice and wireless phone services in select countries. Generally, all of our residential customers are initially under contracts, with terms typically ranging from rolling monthly to 2 years , depending on the product and territory, and may only discontinue service in accordance with the terms of their contracts. Subscription rates and related charges vary according to the services and features customers receive and the types of equipment they use. Sky’s video, high-speed internet, voice and wireless phone services generally may be sold individually or in bundles. We recognize revenue from video, high-speed internet, voice and wireless phone services as the services are provided on a monthly basis. At any given time, the amount of future revenue to be earned related to existing agreements is equal to less than half of our annual subscription revenue, which generally will be recognized within 2 years . Content Sky’s content revenue includes revenue from the distribution of its channels on third-party platforms and the licensing of owned programming to third-party video providers. Refer to the NBCUniversal segment discussion of distribution and content licensing revenue for accounting policies for these types of arrangements. Advertising Sky sells advertising and sponsorships across its owned channels and where it represents the sales efforts of third-party channels. Sky also sells targeted advertising in the U.K., Ireland and Italy, and generates revenue from online and mobile advertising and advertising across its On Demand services. Advertising revenue is recognized when the advertising is aired or viewed. Since Sky is acting as the principal in the arrangements where it represents the sales efforts of third parties, we record the advertising that is sold in advertising revenue and the fees paid to the third-party channels in other operating and administrative expenses. Consolidated Balance Sheet The following tables summarize our accounts receivable and other balances that are not separately presented in our consolidated balance sheet that relate to the recognition of revenue and collection of the related cash , as well as deferred costs associated with our contracts with customers. December 31 (in millions) 2018 2017 Receivables, gross $ 11,456 $ 9,122 Less: Allowance for doubtful accounts 352 288 Receivables, net $ 11,104 $ 8,834 December 31 (in millions) 2018 2017 Noncurrent receivables (included in other noncurrent assets, net) $ 1,399 $ 1,184 Contract acquisition and fulfillment costs (included in other noncurrent assets, net) $ 991 $ 922 Noncurrent deferred revenue (included in other noncurrent liabilities) $ 650 $ 497 In our Cable Communications and Sky segments, we manage credit risk by screening applicants through the use of internal customer information, identification verification tools and credit bureau data, as well as by offering customers the opportunity to establish automatic monthly payments. If a customer’s account is delinquent, various measures are used to collect outstanding amounts, including termination of the customer’s cable services.</t>
  </si>
  <si>
    <t>Note 3: Revenue Year ended December 31 (in millions) 2018 2017 2016 Distribution $ 6,826 $ 6,081 $ 5,978 Advertising 3,587 3,359 3,530 Content licensing and other 1,360 1,057 816 Total Cable Networks 11,773 10,497 10,324 Advertising 7,010 5,654 6,834 Content licensing 2,182 2,114 1,837 Distribution and other 2,247 1,795 1,414 Total Broadcast Television 11,439 9,563 10,085 Theatrical 2,111 2,192 1,560 Content licensing 2,899 2,956 2,518 Home entertainment 1,048 1,287 1,182 Other 1,094 1,160 969 Total Filmed Entertainment 7,152 7,595 6,229 Total Theme Parks 5,683 5,443 4,946 Headquarters and Other 212 179 157 Eliminations (a) (364 ) (327 ) (343 ) Total NBCUniversal $ 35,895 $ 32,950 $ 31,398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Year ended December 31 (in millions) 2018 2017 2016 United States $ 28,309 $ 25,303 $ 24,907 Foreign 7,586 7,647 6,491 Total revenue $ 35,895 $ 32,950 $ 31,398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accounted for as a license of functional intellectual property and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generates theatrical revenue from the worldwide theatrical release of our produced and acquired films for exhibition in movie theaters. Theatrical revenue is affected by the timing, nature and number of films released in movie theaters and their acceptance by audiences. It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3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majority of this revenue will be recognized within 2 years. This amount may fluctuate from period to period depending on the timing of the releases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include variable pricing, such as pricing based on the number of subscribers to a subscription video on demand service sold by our customers, we generally recognize revenue as our customers sell to their subscribers.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Consolidated Balance Sheet The following tables summarize our accounts receivable and other balances that are not separately presented in our consolidated balance sheet that relate to the recognition of revenue and collection of the related cash . December 31 (in millions) 2018 2017 Receivables, gross $ 7,392 $ 7,055 Less: Allowance for doubtful accounts 99 88 Receivables, net $ 7,293 $ 6,967 December 31 (in millions) 2018 2017 Noncurrent receivables (included in other noncurrent assets, net) $ 1,180 $ 1,093 Noncurrent deferred revenue (included in other noncurrent liabilities) $ 481 $ 392</t>
  </si>
  <si>
    <t>Programming and Production Costs</t>
  </si>
  <si>
    <t>Film And Television Cost [Line Items]</t>
  </si>
  <si>
    <t>Note 4: Programming and Production Costs Video Distribution Programming Expenses Programming expenses related to video services in Cable Communications and Sky are the fees we pay to license the programming we distribute to our video customers. Programming is generally acquired under multiyear distribution agreements, with rates typically based on the number of customers that receive the programming, channel positioning and the extent of distribution. From time to time, these contracts expire and programming continues to be provided under interim arrangements while the parties negotiate new contract terms, sometimes with effective dates that affect prior periods. While payments are typically made under the prior contract’s terms, the amount of programming expenses recorded during the interim arrangement is based on our estimate of the ultimate contract terms expected to be negotiated. Differences between actual amounts determined upon resolution of negotiations and amounts recorded during these interim arrangements are recorded in the period of resolution. When we receive incentives from a cable network for the licensing of its programming, we defer a portion of these incentives, which are included in other current and noncurrent liabilities, and recognize them over the term of the contract as a reduction to programming expenses. Film and Television Costs Our Cable Networks, Broadcast Television, Filmed Entertainment and Sky segments produce owned content or acquire the rights to programming from third parties, which are described as film and television costs and programming rights, respectively. December 31 (in millions) 2018 2017 Film Costs: Released, less amortization $ 1,600 $ 1,734 Completed, not released 144 50 In production and in development 1,063 1,149 2,807 2,933 Television Costs: Released, less amortization 2,289 2,260 In production and in development 953 818 3,242 3,078 Programming rights, less amortization 5,534 2,689 11,583 8,700 Less: Current portion of programming rights 3,746 1,613 Film and television costs $ 7,837 $ 7,087 Based on our current estimates of the total remaining revenue from all sources (“ultimate revenue”), in 2019 we expect to amortize approximately $1.6 billion of film and television costs associated with our original film and television productions that have been released, or are completed and have not been released. Through 2021, we expect to amortize approximately 83% of unamortized film and television costs for our released productions, excluding amounts allocated to acquired libraries. As of December 31, 2018 , acquired film and television libraries, which are included within the “released, less amortization” captions in the table above, had remaining unamortized costs of $396 million . These costs are generally amortized over a period not to exceed 20 years, and approximately 48% of these costs are expected to be amortized through 2021. 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production costs, including acquired libraries, are stated at the lower of unamortized cost or fair value. We do not capitalize costs related to the distribution of a film in movie theaters or the licensing or sale of a film or television production, which primarily include costs associated with marketing and distribution.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production costs were not material in any of the periods presented. We may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t>
  </si>
  <si>
    <t>Note 4: Film and Television Costs December 31 (in millions) 2018 2017 Film Costs: Released, less amortization $ 1,600 $ 1,734 Completed, not released 144 50 In production and in development 1,063 1,149 2,807 2,933 Television Costs: Released, less amortization 2,161 2,260 In production and in development 953 818 3,114 3,078 Programming rights, less amortization 2,694 2,677 8,615 8,688 Less: Current portion of programming rights 1,323 1,606 Film and television costs $ 7,292 $ 7,082 Based on our current estimates of the total remaining revenue from all sources (“ultimate revenue”), in 2019 we expect to amortize approximately $1.6 billion of film and television costs associated with our original film and television productions that have been released, or are completed and have not been released. Through 2021, we expect to amortize approximately 83% of unamortized film and television costs for our released productions, excluding amounts allocated to acquired libraries. As of December 31, 2018 , acquired film and television libraries, which are included within the “released, less amortization” captions in the table above, had remaining unamortized costs of $396 million . These costs are generally amortized over a period not to exceed 20 years, and approximately 48% of these costs are expected to be amortized through 2021. Capitalization of Film and Television Costs 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production costs, including acquired libraries, are stated at the lower of unamortized cost or fair value. We do not capitalize costs related to the distribution of a film in movie theaters or the licensing or sale of a film or television production, which primarily include costs associated with marketing and distribution.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production costs were not material in any of the periods presented. We may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t>
  </si>
  <si>
    <t>Income Taxes</t>
  </si>
  <si>
    <t>Income Taxes [Line Items]</t>
  </si>
  <si>
    <t>Note 5: Income Taxes Components of Income Tax Expense (Benefit) Year ended December 31 (in millions) 2018 2017 2016 Current Expense (Benefit): Federal $ 2,026 $ 2,411 $ 3,190 State 639 277 480 Foreign 425 389 194 3,090 3,077 3,864 Deferred Expense (Benefit): Federal 546 (10,651 ) 1,183 State (167 ) 11 153 Foreign (89 ) (6 ) 98 290 (10,646 ) 1,434 Income tax expense (benefit) $ 3,380 $ (7,569 ) $ 5,298 Our income tax expense (benefit) differs from the federal statutory amount because of the effect of the items detailed in the table below. Year ended December 31 (in millions) 2018 2017 2016 Federal tax at statutory rate $ 3,201 $ 5,374 $ 5,014 State income taxes, net of federal benefit 212 299 373 Foreign income taxed at different rates 147 70 65 Nontaxable income attributable to noncontrolling interests (20 ) (45 ) (128 ) Adjustments to uncertain and effectively settled tax positions, net 144 (62 ) 24 Accrued interest on uncertain and effectively settled tax positions, net 29 3 17 Excess tax benefits recognized on share-based compensation (75 ) (297 ) — Federal tax legislation (120 ) (12,682 ) — Other (138 ) (229 ) (67 ) Income tax expense (benefit) $ 3,380 $ (7,569 ) $ 5,298 We base our provision for income taxes on our current period income, changes in our deferred income tax assets and liabilities, income tax rates, changes in estimates of our uncertain tax positions, tax planning opportunities available in the jurisdictions in which we operate and following the adoption of new accounting guidance related to share-based compensation in 2017, excess tax benefits or deficiencies that arise when the tax consequences of share-based compensation differ from amounts previously recognized in the statement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benefit).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 Current and deferred foreign income taxes are incurred primarily by Sky’s and NBCUniversal’s foreign subsidiaries. In 2018 , 2017 and 2016 , we had foreign income before taxes of $855 million , $1 billion and $871 million , respectively, on which foreign income tax expense (benefit) was recorded. Sky Acquisition We recorded a $1.9 billion increase in deferred income tax liabilities in connection with the acquisition of Sky, which were primarily related to foreign temporary differences associated with intangible assets and net operating losses, and were included in the preliminary allocation of purchase price. Although it operates primarily outside the United States, Sky will be included in certain of our consolidated state tax returns, which impacted our effective tax rates in those jurisdictions. As a result, we also recorded a $244 million net decrease in the deferred state tax liability, net of federal benefit, on our existing temporary differences, which was included in income tax expense in the fourth quarter of 2018. Tax Reform On December 22, 2017, new federal tax reform legislation was enacted in the United States, resulting in significant changes from previous tax law. The 2017 Tax Act reduced the federal corporate income tax rate to 21% from 35% effective January 1, 2018. The rate change, along with certain immaterial changes in tax basis resulting from the 2017 Tax Act, resulted in a reduction of our net deferred tax liabilities of $12.4 billion and a corresponding deferred income tax benefit in 2017. Our federal income tax expense for periods beginning in 2018 was based on the new rate. The 2017 Tax Act also changed the taxation of foreign earnings, and companies generally are not subject to United States federal income taxes upon the receipt of dividends from foreign subsidiaries and are not permitted foreign tax credits related to such dividends. Beginning in 2018, in general, we no longer record United States federal income tax on our share of the income of our foreign subsidiaries, and we no longer record a benefit for foreign tax credits related to that income. Upon enactment, we reversed $382 million of net deferred tax liabilities related to our cumulative undistributed foreign earnings and deferred tax assets for related foreign tax credits, resulting in a corresponding net tax benefit in 2017. Additionally, upon enactment, there was a one-time deemed repatriation tax on undistributed foreign earnings and profits (the “transition tax”). We recognized tax expense of $101 million related to the transition tax in 2017. The 2017 Tax Act also provides for immediate deduction of 100% of the costs of qualified property, including significant portions of our capital expenditures and film and television productions costs, that are incurred and the property placed in service during the period from September 27, 2017 to December 31, 2022. This provision will begin to phase down by 20% per year beginning January 1, 2023 and will be completely phased out as of January 1, 2027. The adjustments to deferred tax assets and liabilities, and the liability related to the transition tax included provisional amounts estimated based on information available as of December 31, 2017. In 2018, we completed our analysis of the provisional items, resulting in immaterial adjustments primarily related to cumulative temporary differences and the one-time deemed repatriation tax on undistributed foreign earnings and profits. In February 2018, the Bipartisan Budget Act of 2018 was enacted. As part of this legislation, various tax provisions that had expired on December 31, 2016 were retroactively extended to December 31, 2017, including the statute permitting the immediate deduction for certain film and television production costs. We recorded an income tax benefit of $128 million in the first quarter of 2018 as a result of the enactment of this legislation. Components of Net Deferred Tax Liability December 31 (in millions) 2018 2017 Deferred Tax Assets: Net operating loss carryforwards $ 1,926 $ 481 Nondeductible accruals and other 2,656 2,092 Less: Valuation allowance 632 377 3,950 2,196 Deferred Tax Liabilities: Differences between book and tax basis of property and equipment and intangible assets 29,139 25,223 Differences between book and tax basis of investments 491 466 Differences between book and tax basis of long-term debt 604 673 Differences between book and tax basis of foreign subsidiaries and undistributed foreign earnings 85 39 30,319 26,401 Net deferred tax liability $ 26,369 $ 24,205 Changes in our net deferred tax liability in 2018 that were not recorded as deferred income tax benefit (expense) are primarily related to increases of $1.9 billion related to acquisitions, including Sky, and $42 million associated with our purchase of a noncontrolling interest, and a decrease of $72 million associated with items included in other comprehensive income (loss). Our net deferred tax liability includes $15 billion related to cable franchise rights that will remain unchanged unless we recognize an impairment or dispose of a cable franchise or there is a change in the tax law. Additionally, we recorded an immaterial cumulative effect adjustment to retained earnings and accumulated other comprehensive income (loss) in 2018 as a result of the adoption of updated guidance that permitted companies to reclassify disproportionate tax effects recorded in accumulated other comprehensive income as a result of the 2017 Tax Act. As of December 31, 2018 , we had federal net operating loss carryforwards of $268 million , and various state net operating loss carryforwards, the majority of which expire in periods through 2038. As of December 31, 2018 , we also had foreign net operating loss carryforwards of $6.6 billion related to the foreign operations of Sky and NBCUniversal, the majority of which can be carried forward indefinitely. The determination of the realization of the state and foreign net operating loss carryforwards is dependent on our subsidiaries’ taxable income or loss, apportionment percentages, redetermination from taxing authorities, and state and foreign laws that can change from year to year and impact the amount of such carryforwards. We recognize a valuation allowance if we determine it is more likely than not that some portion, or all, of a deferred tax asset will not be realized. As of December 31, 2018 and 2017 , our valuation allowance was primarily related to state and foreign net operating loss carryforwards. The increase in the valuation allowance in 2018 was primarily related to the acquisition of Sky. As a result of the timing of the acquisition, the deferred tax assets and liabilities related to Sky are preliminary and subject to change, including our assessment of the realization of Sky’s deferred tax assets of $1.5 billion related to net operating losses. We will finalize the amounts recognized as soon as possible as we obtain the information necessary to complete the analysis, but no later than one year from the acquisition date. See Note 8 for further information on the Sky acquisition. Uncertain Tax Positions Our liability for uncertain tax positions as of December 31, 2018 totaled $1.0 billion , which excludes the federal benefits on state tax positions that were recorded as deferred income taxes. Included in our liability for uncertain tax positions was $153 million related to tax positions of NBCUniversal and NBCUniversal Enterprise for which we have been indemnified by GE, their former parent company. We are indemnified by GE for any income tax liability attributable to the NBCUniversal contributed businesses for periods prior to the close of the NBCUniversal transaction in January 2011 and also for any income tax liability attributable to NBCUniversal Enterprise for periods prior to the date of the NBCUniversal redemption transaction in March 2013. Reconciliation of Unrecognized Tax Benefits (in millions) 2018 2017 2016 Gross unrecognized tax benefits, January 1 $ 1,497 $ 1,443 $ 1,441 Additions based on tax positions related to the current year 229 121 74 Additions based on tax positions related to prior years 125 319 72 Additions from acquired subsidiaries 130 — 13 Reductions for tax positions of prior years (346 ) (251 ) (66 ) Reductions due to expiration of statutes of limitations (75 ) (70 ) (44 ) Settlements with tax authorities (17 ) (65 ) (47 ) Gross unrecognized tax benefits, December 31 1,543 1,497 1,443 Positions paid (531 ) (688 ) (340 ) Liability for uncertain tax positions $ 1,012 $ 809 $ 1,103 Our liability for uncertain tax positions represents the amounts recorded for potential payment obligations. Our gross unrecognized tax benefits also include amounts related to positions for which tax has been assessed and paid. If we were to recognize our gross unrecognized tax benefits in the future, $ 1.1 billion , which includes amounts indemnified by GE, would impact our effective tax rate and the remaining amount would increase our deferred income tax liability. The amount and timing of the recognition of any such tax benefit is dependent on the completion of examinations of our tax filings by the various tax authorities and the expiration of statutes of limitations. It is reasonably possible that certain tax contests could be resolved within the next 12 months that may result in a decrease in our effective tax rate. As of December 31, 2018 and 2017 , our accrued interest associated with our liability for uncertain tax positions was $203 million and $173 million , respectively. As of December 31, 2018 and 2017 , $56 million and $43 million , respectively, of these amounts were related to tax positions of NBCUniversal and NBCUniversal Enterprise for which we have been indemnified by GE. The IRS has completed its examination of our income tax returns for all years through 2016. Various states are examining our state tax returns and the tax years of those tax returns currently under examination vary by state, with most of the periods relating to tax years 2000 and forward. Various foreign jurisdictions are examining our tax returns and the tax years of those tax returns currently under examination vary by country, with most of the periods relating to tax years 2010 and forward.</t>
  </si>
  <si>
    <t>Note 5: Income Taxes Components of Income Tax Expense Year ended December 31 (in millions) 2018 2017 2016 Foreign Current income tax expense $ 230 $ 201 $ 38 Deferred income tax expense (31 ) (7 ) 96 Withholding tax expense 163 187 158 U.S. domestic tax expense (11 ) 11 13 Income tax expense $ 351 $ 392 $ 305 We are a limited liability company, and our company is disregarded for U.S. federal income tax purposes as an entity separate from NBCUniversal Holdings, a tax partnership. For U.S federal and state income tax purposes, our income is included in tax returns filed by Comcast and its subsidiaries, and therefore we are not expected to incur any significant current or deferred U.S. domestic income taxes. Our tax liability is comprised primarily of withholding tax on foreign licensing activity and income taxes on foreign earnings. As a result of our tax status, the deferred tax assets and liabilities included in our consolidated balance sheet at December 31, 2018 and 2017 were not material. In jurisdictions in which we are subject to income taxes,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We classify interest and penalties, if any, associated with our uncertain tax positions as a component of income tax expense. Uncertain Tax Positions We retain liabilities for uncertain tax positions where we are the tax filer of record. GE and Comcast have indemnified NBCUniversal Holdings and us with respect to our income tax obligations attributable to periods prior to Comcast’s acquisition of NBCUniversal, including indemnification of uncertain tax positions for these periods. The liabilities for uncertain tax positions included in our consolidated balance sheet were not material as of December 31, 2018 and 2017 . Various domestic and foreign tax authorities are examining our tax returns through tax year 2017. The majority of the periods under examination relate to tax years 2010 and forward.</t>
  </si>
  <si>
    <t>Earnings Per Share</t>
  </si>
  <si>
    <t>Earnings Per Share [Abstract]</t>
  </si>
  <si>
    <t>Note 6: Earnings Per Share Computation of Diluted EPS 2018 2017 2016 Year ended December 31 Net Income Shares Per Share Net Income Shares Per Share Net Income Shares Per Share Basic EPS attributable to Comcast Corporation shareholders $ 11,731 4,584 $ 2.56 $ 22,735 4,708 $ 4.83 $ 8,678 4,819 $ 1.80 Effect of dilutive securities: Assumed exercise or issuance of shares relating to stock plans 56 78 56 Diluted EPS attributable to Comcast Corporation shareholders $ 11,731 4,640 $ 2.53 $ 22,735 4,786 $ 4.75 $ 8,678 4,875 $ 1.78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The amount of potential common shares related to our share-based compensation plans that were excluded from diluted EPS because their effect would have been antidilutive was not material in any of the periods presented.</t>
  </si>
  <si>
    <t>Long-Term Debt</t>
  </si>
  <si>
    <t>Debt Instrument [Line Items]</t>
  </si>
  <si>
    <t>Note 7: Long-Term Debt Long-Term Debt Outstanding December 31 (in millions) Weighted-Average 2018 2017 Commercial paper 2.86 % $ 675 $ 903 Revolving bank credit facilities (b) 1.13 % 606 — Term loans (a) 1.85 % 13,268 3,880 Senior notes with maturities of 5 years or less, at face value (b) 3.48 % 26,331 15,680 Senior notes with maturities between 5 and 10 years, at face value (b) 3.64 % 26,727 13,277 Senior notes with maturities greater than 10 years, at face value (b)(c) 4.68 % 45,030 31,838 Other, including capital lease obligations — 808 921 Debt issuance costs, premiums, discounts, fair value adjustments for acquisition accounting and hedged positions, net (d) — (1,702 ) (1,943 ) Total debt 3.77 % (d) 111,743 64,556 Less: Current portion 4,398 5,134 Long-term debt $ 107,345 $ 59,422 (a) Term loans consist of the following, with foreign currency denominated borrowings translated using the exchange rates as of each date: • Comcast: borrowings associated with the Sky transaction of £5.6 billion as of December 31, 2018 (see Note 8) • Universal Studios Japan: ¥390 billion and ¥435 billion as of December 31, 2018 and 2017 , respectively • Universal Beijing Resort: ¥4 billion RMB as of December 31, 2018 (see Note 8) (b) The December 31, 2018 amounts include an aggregate of approximately $10.7 billion of Sky debt consolidated by Comcast. The Sky debt as of December 31, 2018 included $3.2 billion of senior notes, €4.9 billion of senior notes and £1.1 billion of senior notes that will mature between 2019 and 2035. The Sky senior notes were recorded at fair value as of October 9, 2018. (c) The December 31, 2018 and 2017 amounts include £625 million of 5.50% notes due 2029. (d) Includes the effects of our derivative financial instruments. As of December 31, 2018 and 2017 , our debt had an estimated fair value of $114.1 billion and $71.7 billion , respectively.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We use cross-currency swaps for foreign currency denominated debt obligations when those obligations are denominated in a currency other than the functional currency. Cross-currency swaps effectively convert foreign currency denominated debt to debt denominated in the functional currency in order to hedge the risk that the cash flows related to annual interest payments and the payment of principal at maturity may be adversely affected by fluctuations in currency exchange rates. The gains and losses on these cross-currency swaps generally offset changes in the underlying value of the related exposures. As of December 31, 2018 and 2017 , we had cross-currency swaps on $5.3 billion and $0.8 billion notional amount of our foreign currency denominated debt, respectively. As of December 31, 2018 and 2017 , the aggregate fair value of these cross-currency swaps was a net liability of $23 million and $80 million , respectively. We are also exposed to foreign currency exchange risk on the consolidation of our foreign operations. Beginning in 2018, we use foreign currency denominated debt and cross-currency swaps to hedge our net investments in certain of these subsidiaries. As of December 31, 2018 , we had $15.6 billion notional amount of our foreign currency denominated debt and cross-currency swaps designated as net investment hedges in our foreign subsidiaries. Principal Maturities of Debt (in millions) 2019 $ 4,413 2020 $ 7,961 2021 $ 11,548 2022 $ 8,741 2023 $ 7,818 Thereafter $ 72,964 2018 Debt Borrowings and Repayments In 2018 , we had borrowings of $44.8 billion that primarily included $27 billion of proceeds from the issuance of senior unsecured fixed and floating rate notes in October 2018, $8.7 billion of proceeds from sterling-denominated unsecured term loans and $3 billion of proceeds from the dollar-denominated unsecured term loan which were used to fund the acquisition of Sky, and $4 billion of proceeds from the issuance of senior unsecured fixed rate notes in February 2018. In 2018, we made repayments of $8.8 billion of debt. Revolving Bank Credit Facilities As of December 31, 2018 and 2017 , we had a $7.6 billion and $7.0 billion , respectively, revolving credit facility due 2021 with a syndicate of banks (“Comcast revolving credit facility”) that may be used for general corporate purposes. We may increase the commitment under the Comcast revolving credit facility up to a total of $10 billion , as well as extend the expiration date to a date no later than 2023, subject to approval of the lenders. In addition, as of December 31, 2018 and 2017 , NBCUniversal Enterprise had a $1.6 billion and $1.5 billion , respectively, revolving credit facility due 2021 with a syndicate of banks (“NBCUniversal Enterprise revolving credit facility”) that may be used for general corporate purposes. We may increase the commitment under the NBCUniversal Enterprise revolving credit facility up to a total of $2 billion , as well as extend the expiration date to a date no later than 2023, subject to approval of the lenders. The interest rates on the revolving credit facilities consist of a base rate plus a borrowing margin that is determined based on Comcast’s credit rating. As of December 31, 2018 , the borrowing margin for borrowings based on the London Interbank Offered Rate was 1.00% . As of December 31, 2018 , Sky had a £1 billion revolving credit facility due 2021 with a syndicate of banks (“Sky revolving credit facility”) that may be used for general corporate purposes. The interest rate on the Sky revolving credit facility consists of a base rate plus a borrowing margin that is determined based on Sky’s credit rating. Each of the revolving credit facilities requires that we maintain certain financial ratios based on the respective debt and EBITDA of each entity, as defined in the credit facility. The Sky revolving credit facility also contains a ratio of EBITDA to net interest payable, as defined in the credit facility. We were in compliance with all financial covenants for all periods presented. There were no amounts outstanding under the Comcast or NBCUniversal Enterprise revolving credit facilities as of December 31, 2018 or 2017 . As of December 31, 2018 , £475 million (approximately $606 million using exchange rates as of December 31, 2018) was outstanding under the Sky revolving credit facility. As of December 31, 2018 , amounts available under our consolidated revolving credit facilities, net of amounts outstanding under our commercial paper programs and outstanding letters of credit, totaled $9.2 billion , which included $942 million and $670 million available under the NBCUniversal Enterprise and Sky revolving credit facilities, respectively. Commercial Paper Programs Our commercial paper programs provide a lower-cost source of borrowing to fund our short-term working capital requirements. In June 2017, we increased the Comcast and NBCUniversal Enterprise commercial paper programs to $7.0 billion and $1.5 billion , respectively, to coincide with the borrowing capacities then existing under the Comcast and NBCUniversal Enterprise revolving credit facilities. As of December 31, 2018 , there was no amount outstanding under the Comcast commercial paper program. As of December 31, 2017 , $903 million was outstanding under the Comcast commercial paper program. As of December 31, 2018 , NBCUniversal Enterprise had $675 million face amount of commercial paper outstanding. As of December 31, 2017 , NBCUniversal Enterprise had no commercial paper outstanding. Letters of Credit and Bank Guarantees As of December 31, 2018 , we and certain of our subsidiaries had undrawn irrevocable standby letters of credit and bank guarantees totaling $463 million to cover potential fundings under various agreements. Cross-Guarantee Structure Comcast, Comcast Cable and NBCUniversal have fully and unconditionally guaranteed each other’s debt securities, including the Comcast revolving credit facility and the term loans borrowed and senior notes issued in connection with financing the acquisition of Sky. As of December 31, 2018 , the principal amount of debt securities within the cross-guarantee structure totaled $94.2 billion , of which $26.9 billion will mature within the next 5 years . Comcast and Comcast Cable fully and unconditionally guarantee NBCUniversal Enterprise’s $3.0 billion aggregate principal amount of senior notes, its revolving credit facility and its commercial paper program. NBCUniversal does not guarantee the NBCUniversal Enterprise senior notes, revolving credit facility, commercial paper program or its $725 million liquidation preference of Series A cumulative preferred stock. Comcast Parent provides a full and unconditional guarantee of the Universal Studios Japan yen-denominated ¥390 billion (approximately $ 3.5 billion using exchange rates as of December 31, 2018 ) term loans with a final maturity of March 2022. None of Comcast, Comcast Cable nor NBCUniversal guarantee the $10.7 billion of Sky outstanding indebtedness or the $569 million of Universal Beijing Resort term loans.</t>
  </si>
  <si>
    <t>Note 6: Long-Term Debt Long-Term Debt Outstanding December 31 (in millions) Weighted-Average Interest Rate as of December 31, 2018 2018 2017 Term loans (a) 1.30 % $ 4,122 $ 3,860 Senior notes with maturities of 5 years or less, at face value 4.39 % 5,000 4,000 Senior notes with maturities between 5 and 10 years, at face value — — 1,000 Senior notes with maturities greater than 10 years, at face value 5.50 % 2,759 2,759 Notes due 2049 to Comcast 4.00 % 610 610 Other, including capital lease obligations — 427 276 Debt issuance costs, premiums and discounts, net — (36 ) (32 ) Total debt 3.58 % 12,882 12,473 Less: Current portion 151 198 Long-term debt $ 12,731 $ 12,275 (a) Term loans consist of the following, with foreign currency denominated borrowings translated using the exchange rates as of each date: • Universal Studios Japan: ¥390 billion and ¥435 billion as of December 31, 2018 and 2017 , respectively • Universal Beijing Resort: ¥4 billion RMB as of December 31, 2018 (see Note 7) As of December 31, 2018 and 2017 , our debt, excluding our revolving credit agreement with Comcast, had an estimated fair value of $13.2 billion and $13.5 billion , respectively.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Principal Maturities of Debt (in millions) 2019 $ 153 2020 $ 2,280 2021 $ 2,365 2022 $ 2,922 2023 $ 1,012 Thereafter $ 4,186 Cross-Guarantee Structure We, Comcast and a 100% owned cable holding company subsidiary of Comcast (“CCCL Parent”) fully and unconditionally guarantee each other’s debt securities, including the $7.6 billion Comcast revolving credit facility due 2021 and the $27.0 billion of Comcast senior unsecured fixed and floating rate notes issued in connection with Comcast’s acquisition of Sky. As of December 31, 2018 , outstanding debt securities of $86.4 billion of Comcast and CCCL Parent were subject to the cross-guarantee structure. We do not, however, guarantee the obligations of NBCUniversal Enterprise with respect to its $3.0 billion aggregate principal amount of senior notes, its revolving credit facility, its commercial paper program, nor its $725 million liquidation preference of Series A cumulative preferred stock. The Universal Studios Japan term loans are not subject to the cross-guarantee structure, however they have a separate guarantee from Comcast. The Universal Beijing Resort term loans are not guaranteed.</t>
  </si>
  <si>
    <t>Significant Transactions</t>
  </si>
  <si>
    <t>Business Acquisition [Line Items]</t>
  </si>
  <si>
    <t>Note 8: Significant Transactions 2018 Sky Transaction On October 9, 2018, in connection with our offer to acquire the share capital of Sky, we acquired a controlling interest in Sky through a series of purchases of Sky shares at our offer price of £17.28 per Sky share. In the fourth quarter of 2018, we acquired the remaining Sky shares and now own 100% of Sky’s equity interests. Total cash consideration was £30.2 billion (approximately $39.4 billion using the exchange rates on the purchase dates). Sky is one of Europe’s leading entertainment companies, which primarily includes a direct-to-consumer business, providing video, high-speed internet, voice and wireless phone services, and a content business, operating entertainment networks, the Sky News broadcast network and Sky Sports networks. We believe the combination of our global communications, media and entertainment businesses will enable the delivery of innovations in technology and a strengthened content portfolio to an expanded worldwide audience across multiple platforms. To finance the acquisition, we issued $27.0 billion aggregate amount of senior unsecured fixed and floating rate notes that will mature between 2020 and 2058 and we borrowed £6.6 billion ( $8.7 billion using the exchange rates on the dates of borrowing) under a £7.0 billion unsecured sterling-denominated term loan credit agreement and $3.0 billion under a $3.0 billion unsecured dollar-denominated term loan credit agreement. The unsecured term loans and senior notes are guaranteed by Comcast Cable and NBCUniversal. The remaining amount of consideration was funded using cash on hand. Preliminary Allocation of Purchase Price We have applied acquisition accounting to Sky. Sky’s results of operations are included in our consolidated results of operations since the acquisition date and are reported in our Sky segment. The net assets of Sky were recorded at their estimated fair value using Level 3 inputs. In valuing acquired assets and liabilities, fair value estimates are based on, but are not limited to, future expected cash flows, market rate assumptions for contractual obligations and appropriate discount rates. The estimated values are not yet final and are subject to change, and the changes could be significant. We will finalize the amounts recognized as soon as possible as we obtain the information necessary to complete the analysis, but no later than one year from the acquisition date. The table below presents the preliminary allocation of the all-cash purchase price of £30.2 billion , or $39.4 billion , to the assets and liabilities of Sky as a result of the transaction. Preliminary Allocation of Purchase Price (in millions) Consideration transferred $ 39,387 Preliminary allocation of purchase price Cash $ 1,283 Accounts receivable and other current assets 2,405 Film and television costs (See Note 4) 2,526 Property and equipment (See Note 11) 3,386 Intangible assets (See Note 12) 20,628 Accounts payable, accrued liabilities and other current liabilities (5,791 ) Long-term debt (See Note 7) (11,215 ) Deferred tax assets (liabilities), net (See Note 5) (1,903 ) Other noncurrent assets and (liabilities), net (1,809 ) Fair value of identifiable net assets acquired 9,510 Goodwill (See Note 12) $ 29,877 Intangible Assets Finite-lived intangible assets primarily consist of customer relationships with a carrying amount of $11.8 billion and developed technology with a carrying amount of $1.8 billion , with estimated useful lives of between 4 and 18 years . Indefinite-lived assets consist of trade names with a carrying amount of $6.8 billion . Goodwill Goodwill consists primarily of intangible assets that do not qualify for separate recognition, including increased footprint, assembled workforce, noncontractual relationships and agreements. Since our allocation of the purchase price and estimated fair values of identifiable assets and liabilities is not yet final, the amount of the total goodwill is not yet final and is subject to change. The acquired goodwill is not expected to be deductible for tax purposes. Acquisition-Related Costs As a result of the Sky transaction, we have incurred incremental expenses including the U.K. share acquisition tax, success-based investment banker fees and fees to attorneys, accountants and other professional advisors, which are reflected in other operating and administrative expenses. We also incurred certain financing costs associated with our borrowings, which are reflected in interest expense. The table below presents the amounts related to these expenses included in our consolidated statement of income. (in millions) Year ended December 31, 2018 Other operating and administrative expenses $ 339 Interest expense $ 63 Actual and Unaudited Pro Forma Information Our consolidated revenue and net income (loss) attributable to Comcast Corporation from October 9, 2018 to December 31, 2018 included $4.6 billion and $47.5 million , respectively, resulting from Sky’s operations. The following unaudited pro forma information has been presented as if the Sky transaction occurred on January 1, 2017. This information is based on historical results of operations, adjusted for allocation of purchase price and other acquisition accounting adjustments, and is not necessarily indicative of what the results would have been had we operated the business since January 1, 2017. For pro forma purposes, 2018 earnings were adjusted to exclude the acquisition-related costs noted above, and 2017 earnings were adjusted to include these costs. No pro forma adjustments have been made for cost savings or synergies that have been or may be achieved by the combined businesses. Year ended December 31 (in millions, except per share data) 2018 2017 Revenue $ 109,518 $ 102,971 Net income attributable to Comcast Corporation $ 11,365 $ 22,308 Basic earnings per common share attributable to Comcast Corporation shareholders $ 2.48 $ 4.74 Diluted earnings per common share attributable to Comcast Corporation shareholders $ 2.45 $ 4.65 Universal Beijing Resort We entered into an agreement with a consortium of Chinese state-owned companies to build and operate a Universal theme park and resort in Beijing, China (“Universal Beijing Resort”). We own a 30% interest in Universal Beijing Resort and the construction is being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 The debt financing is secured by the assets of Universal Beijing Resort and the equity interests of the investors. As of December 31, 2018 , Universal Beijing Resort had borrowed approximately $569 million under the financing agreement.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In March 2018, Universal Beijing Resort received initial equity investments through a combination of cash and noncash contributions from the investors. As of December 31, 2018 , our consolidated balance sheet included assets, primarily including property and equipment, and liabilities of Universal Beijing Resort totaling $1.5 billion and $1.0 billion , respectively. 2017 FCC Spectrum Auction On April 13, 2017, the Federal Communications Commission announced the results of its spectrum auction. In the auction, NBCUniversal relinquished its spectrum rights in the New York, Philadelphia and Chicago designated market areas (“DMAs”) where NBC and Telemundo had overlapping spectrum. NBCUniversal received proceeds of $482 million in July 2017, which were recorded in other investing activities in our consolidated statement of cash flows. NBCUniversal recognized a pretax gain of $337 million in other operating gains in 2017. NBC and Telemundo stations share broadcast signals in these DMAs. In connection with the auction, we also acquired the rights to $1.7 billion of spectrum in the second quarter of 2017, which were recorded to other intangible assets, net. We had previously made a deposit of $1.8 billion to participate in the auction in 2016 and received a refund for amounts in excess of the purchase price in 2017. Universal Studios Japan On April 6, 2017, we acquired the remaining interests in Universal Studios Japan that we did not already own for $2.3 billion . The acquisition was funded through cash on hand and borrowings under our commercial paper program. Because we maintained control of Universal Studios Japan, the difference between the consideration transferred and the recorded value of the noncontrolling interests, as well as the related tax and accumulated other comprehensive income impacts, were recorded to additional paid-in capital. 2016 DreamWorks Animation On August 22, 2016, we acquired all of the outstanding stock of DreamWorks Animation for $3.8 billion . DreamWorks Animation’s stockholders received $41 in cash for each share of DreamWorks Animation common stock. DreamWorks Animation creates animated feature films, television series and specials, live entertainment, and related consumer products. The results of operations for DreamWorks Animation are reported in our Filmed Entertainment segment following the acquisition date.</t>
  </si>
  <si>
    <t>Note 7: Significant Transactions 2018 Universal Beijing Resort We entered into an agreement with a consortium of Chinese state-owned companies to build and operate a Universal theme park and resort in Beijing, China (“Universal Beijing Resort”). We own a 30% interest in Universal Beijing Resort and the construction is being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 The debt financing is secured by the assets of Universal Beijing Resort and the equity interests of the investors. As of December 31, 2018, Universal Beijing Resort had borrowed approximately $569 million under the financing agreement.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In March 2018, Universal Beijing Resort received initial equity investments through a combination of cash and noncash contributions from the investors. As of December 31, 2018, our consolidated balance sheet included assets, primarily including property and equipment, and liabilities of Universal Beijing Resort totaling $1.5 billion and $1.0 billion , respectively. 2017 FCC Spectrum Auction On April 13, 2017, the Federal Communications Commission announced the results of its spectrum auction. In the auction, we relinquished our spectrum rights in the New York, Philadelphia and Chicago designated market areas (“DMAs”) where NBC and Telemundo had overlapping spectrum. We received proceeds of $482 million in July 2017, which were recorded in other investing activities in our consolidated statement of cash flows. We recognized a pretax gain of $337 million in other operating gains in 2017. NBC and Telemundo stations share broadcast signals in these DMAs. Universal Studios Japan On April 6, 2017, we acquired the remaining interests in Universal Studios Japan that we did not already own for $2.3 billion . The acquisition was funded through borrowings under our revolving credit agreement with Comcast. Because we maintained control of Universal Studios Japan, the difference between the consideration transferred and the recorded value of the noncontrolling interests, as well as the related accumulated other comprehensive income impacts, were recorded to additional paid-in capital. 2016 DreamWorks Animation On August 22, 2016, Comcast acquired all of the outstanding stock of DreamWorks Animation for $3.8 billion . DreamWorks Animation’s stockholders received $41 in cash for each share of DreamWorks Animation common stock. DreamWorks Animation creates animated feature films, television series and specials, live entertainment, and related consumer products. In our allocation of purchase price for this acquisition, we recorded goodwill of $2.8 billion and film and television costs of $838 million . Following the acquisition, Comcast converted DreamWorks Animation to a limited liability company and contributed its equity to us as a capital contribution. The net assets contributed to us excluded deferred income taxes and other tax-related items recorded by Comcast. The results of operations for DreamWorks Animation are reported in our Filmed Entertainment segment following the acquisition date and are presented as if the initial equity contribution occurred on the date of Comcast’s acquisition.</t>
  </si>
  <si>
    <t>Recent Accounting Pronouncements</t>
  </si>
  <si>
    <t>New Accounting Pronouncements or Change in Accounting Principle [Line Items]</t>
  </si>
  <si>
    <t>Recent Accounting Pronouncements and Tax Reform</t>
  </si>
  <si>
    <t>Note 9: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Upon adoption, we also implemented changes in our presentation of certain revenues and expenses, primarily in our Cable Communications segment.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for additional information. The tables below present the effects on our consolidated statement of income and balance sheet for the prior year periods presented. Consolidated Statement of Income Year ended December 31, 2017 (in millions) Previously Reported Effects of Adoption As Adjusted Revenue $ 84,526 $ 503 $ 85,029 Total costs and expenses $ 66,539 $ 472 $ 67,011 Operating income $ 17,987 $ 31 $ 18,018 Net income attributable to Comcast Corporation $ 22,714 $ 21 $ 22,735 Year ended December 31, 2016 (in millions) Previously Reported Effects of Adoption As Adjusted Revenue $ 80,403 $ 333 $ 80,736 Total costs and expenses $ 63,544 $ 361 $ 63,905 Operating income $ 16,859 $ (28 ) $ 16,831 Net income attributable to Comcast Corporation $ 8,695 $ (17 ) $ 8,678 Consolidated Balance Sheet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Cable Communications A summary of the changes implemented for the Cable Communications segment is presented below. Changes to Presentation of Revenue and Related Costs • Revenue from our residential video services decreased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is now presented with the corresponding cable services. This resulted in increases to video, voice and business services revenue. • Residential customer late fees are now presented in other revenue. These fees were previously presented as a reduction to other operating costs and expenses. • Certain costs, including costs related to the fulfillment of contracts with customers, are now presented as other assets and the related costs ar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are now presented in net cash provided by operating activities rather than in cash paid for intangible assets in our consolidated statement of cash flows. Changes to the Timing of Recognition of Revenue and Related Costs • Revenue for upfront installation services that are not distinct and commission expenses are now recognized as revenue and operating costs and expenses, respectively, over a period of time rather than recognized immediately as they were previously. We recorded a deferred revenue liability related to upfront installation fees that are not distinct services, which required us to allocate the installation fees to the respective service. The installation fees are generally recognized as revenue over the period that the fee would influence a customer to renew their service. This period is less than a year for Cable Communications residential customers and the term of the related contract for business services customers. Incremental costs to obtain a contract with a customer, such as commissions for our business customers, are now deferred and recognized over the contract term. Sales commissions related to our Cable Communications residential customers are expensed as incurred as the related period of benefit is less than a year. The tables below present the effects these changes had on our Cable Communications segment revenue, operating costs and expenses, and depreciation and amortization expense as a result of the adoption of updated guidance for the prior year periods. Previously reported amounts are based on amounts previously presented in the segment information footnote. Year ended December 31, 2017 (in millions) Previously Reported Effects of Adoption As Adjusted Residential: High-speed internet $ 14,769 $ 912 $ 15,681 Video 23,129 (255 ) 22,874 Voice 3,391 699 4,090 Business services 6,216 221 6,437 Advertising 2,257 193 2,450 Other 2,757 (1,219 ) 1,538 Total Cable Communications revenue $ 52,519 $ 551 $ 53,070 Operating costs and expenses $ 31,349 $ 653 $ 32,002 Depreciation and amortization expense $ 8,143 $ (137 ) $ 8,006 Year ended December 31, 2016 (in millions) Previously Reported Effects of Adoption As Adjusted Residential: High-speed internet $ 13,532 $ 889 $ 14,421 Video 22,357 (153 ) 22,204 Voice 3,540 619 4,159 Business services 5,514 191 5,705 Advertising 2,476 150 2,626 Other 2,629 (1,167 ) 1,462 Total Cable Communications revenue $ 50,048 $ 529 $ 50,577 Operating costs and expenses $ 29,939 $ 624 $ 30,563 Depreciation and amortization expense $ 7,670 $ (132 ) $ 7,538 NBCUniversal Segments The adoption of the updated guidance impacted the timing of recognition for some of our revenue contracts, primarily for content licensing agreements. As a result of the adoption of the updated guidance, when the term of an existing content licensing agreement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NBCUniversal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n immaterial cumulative effect adjustment to retained earnings, accumulated other comprehensive income (loss) and investments. See Note 10 for additional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that total to amounts presented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We will adopt the updated accounting guidance in the first quarter of 2019 and prior periods will not be adjusted. We are currently in the process of determining the impact that the updated accounting will have on our consolidated financial statements. See Note 17 for a summary of our undiscounted minimum rental commitments under operating leases as of December 31, 2018.</t>
  </si>
  <si>
    <t>Note 8: Recent Accounting Pronouncements 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for additional information. The tables below present the effects on our consolidated statement of income and balance sheet for the prior year periods presented. Consolidated Statement of Income Year ended December 31, 2017 (in millions) Previously Reported Effects of Adoption As Adjusted Revenue $ 32,997 $ (47 ) $ 32,950 Total costs and expenses $ 26,516 $ (43 ) $ 26,473 Operating income $ 6,481 $ (4 ) $ 6,477 Net income attributable to NBCUniversal $ 5,084 $ (4 ) $ 5,080 Year ended December 31, 2016 (in millions) Previously Reported Effects of Adoption As Adjusted Revenue $ 31,593 $ (195 ) $ 31,398 Total costs and expenses $ 26,171 $ (131 ) $ 26,040 Operating income $ 5,422 $ (64 ) $ 5,358 Net income attributable to NBCUniversal $ 4,235 $ (64 ) $ 4,171 Consolidated Balance Sheet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 The adoption of the updated guidance impacted the timing of recognition for some of our revenue contracts, primarily for content licensing agreements. As a result of the adoption of the updated guidance, when the term of an existing content licensing agreement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reportable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 $232 million cumulative effect adjustment to member's capital and accumulated other comprehensive income (loss). See Note 9 for additional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that total to amounts presented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We will adopt the updated accounting guidance in the first quarter of 2019 and prior periods will not be adjusted. We are currently in the process of determining the impact that the updated accounting will have on our consolidated financial statements. See Note 14 for a summary of our undiscounted minimum rental commitments under operating leases as of December 31, 2018.</t>
  </si>
  <si>
    <t>Investments [Line Items]</t>
  </si>
  <si>
    <t>Note 10: Investments December 31 (in millions) 2018 2017 Equity method $ 4,035 $ 3,546 Marketable equity securities 341 433 Nonmarketable equity securities 1,805 1,186 Other investments 1,796 1,785 Total investments 7,977 6,950 Less: Current investments 94 19 Noncurrent investments $ 7,883 $ 6,931 Investment and Other Income (Loss), Net Year ended December 31 (in millions) 2018 2017 2016 Equity in net income (losses) of investees, net $ (364 ) $ 107 $ (104 ) Realized and unrealized gains (losses) on equity securities, net (187 ) (17 ) 12 Other income (loss), net 326 331 529 Investment and other income (loss), net $ (225 ) $ 421 $ 437 Beginning January 1, 2018, in connection with our adoption of the updated accounting guidance related to the recognition and measurement of financial assets and financial liabilities (see Note 9), we updated the presentation and accounting policies for our investments previously classified as fair value and cost method investments. The investment categories presented in the table above are based on the new guidance and updated policies, where applicable, are described below. Equity Method We use the equity method to account for investments in which we have the ability to exercise significant influence over the investee’s operating and financial policies or in which we hold a significant partnership or limited liability company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Atairos On January 1, 2016, we established Atairos Group, Inc., a strategic company focused on investing in and operating companies in a range of industries and business sectors, both domestically and internationally. Atairos has a term of up to 12 years and is controlled by management companies led by our former CFO through interests that carry all of the voting rights. We are the only investor other than our former CFO and the other management company employees. In February 2018, we amended our agreement with Atairos, which primarily increases our commitment to fund Atairos from up to $4 billion to up to $ 5 billion in the aggregate at any one time, subject to certain offsets. The amendment also increases our commitment to fund Atairos for a management fee from $40 million to $45 million annually, subject to certain annual adjustments. The management company investors have committed to fund from $50 million to $100 million , with at least $40 million to be funded by our former CFO, subject to his continued role with Atairos. Our economic interests do not carry voting rights and obligate us to absorb approximately 99% of any losses and they provide us the right to receive approximately 86% of any residual returns in Atairos, in either case on a cumulative basis. We have concluded that Atairos is a VIE, that we do not have the power to direct the activities that most significantly impact the economic performance of Atairos as we have no voting rights and only certain consent rights, and that we are not a related party with our former CFO or the management companies. We therefore do not consolidate Atairos and account for our investment as an equity method investment. There are no other liquidity arrangements, guarantees or other financial commitments between Comcast and Atairos, and therefore our maximum risk of financial loss is our investment balance and remaining unfunded capital commitment. As of December 31, 2018 and 2017 , our investment in Atairos was $ 2.7 billion and $ 2.4 billion , respectively. In 2018 , 2017 and 2016, we made cash capital contributions totaling $ 282 million , $994 million and $1.2 billion , respectively, to Atairos. Atairos follows investment company accounting and records its investments at their fair values each reporting period with the net gains or losses reflected in its statement of operations. We recognize our share of these gains and losses in equity in net income (losses) of investees, net. In 2018 , we recognized our share of Atairos’ losses of $ 31 million ; in 2017 and 2016, we recognized our share of Atairos’ income of $281 million and losses of $38 million respectively. In April 2018, we sold a controlling interest in our arena management-related businesses to Atairos and received as consideration additional equity interests in Atairos. In connection with the sale of the businesses, we recognized a pre-tax gain of $200 million in other operating gains. In July 2017, we sold a business to a company owned by Atairos and received as consideration an investment in that company. In connection with the sale of the business, we recognized a pre-tax gain of $105 million in other operating gains. We account for our retained ownership in the businesses as equity method investments. Hulu As of December 31, 2018 and 2017 , our investment in Hulu was $ 248 million and $ 249 million , respectively. In 2018, 2017 and 2016, we made cash capital contributions totaling $454 million , $300 million and $50 million , respectively, to Hulu. In 2018, 2017 and 2016, we recognized our proportionate share of Hulu’s losses of $454 million , $276 million and $168 million , respectively, in equity in net income (losses) of investees, net. In August 2016, Time Warner Inc. acquired a 10% interest in Hulu, which diluted our interest in Hulu from 33% to 30% . For a period not to exceed 3 years , Time Warner may put its shares to Hulu or Hulu may call Time Warner’s shares under certain limited circumstances arising from regulatory review. Given the contingent nature of the put and call options, we recorded a deferred gain of $159 million and a corresponding increase to our investment in Hulu as a result of the dilution. The deferred gain will be recognized in other income (loss), net if and when the options expire unexercised. The Weather Channel In March 2018, we sold our investment in The Weather Channel cable network and recognized a pretax gain of $64 million in other income (loss), net. In January 2016, following a legal restructuring at The Weather Channel, we and the other investors sold the entity holding The Weather Channel’s product and technology businesses to IBM. Following the close of the transaction, we continued to hold an investment in The Weather Channel cable network through a new holding company. As a result of the sale of our investment, we recognized a pretax gain of $108 million in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we acquired an interest in Snap Inc. for $500 million as part of its initial public offering, which we have classified as a marketable equity security. Snap is a camera company whose primary product is Snapchat, a camera app that was created to help people communicate through short videos and images. As of December 31, 2018 and 2017 , our investment in Snap was $162 million and $ 430 million , respectively. In 2018 , we recognized unrealized losses of $ 268 million in realized and unrealized gains (losses) on equity securities, net related to our investment in Snap. Prior to the updated accounting guidance, unrealized gains and losses related to our investment in Snap were recorded to accumulated other comprehensive income.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Other Investments AirTouch We hold two series of preferred stock of Verizon Americas, Inc., formerly known as AirTouch Communications, Inc., a subsidiary of Verizon Communications Inc., which are redeemable in April 2020. As of both December 31, 2018 and 2017 , our investment in AirTouch was $1.6 billion . We account for our investment in AirTouch as a held to maturity investment using the cost method. As of both December 31, 2018 and 2017 , the estimated fair value of the AirTouch preferred stock was $1.7 billion . The dividend and redemption activity of the AirTouch preferred stock determines the dividend and redemption payments associated with substantially all of the preferred shares issued by one of our consolidated subsidiaries, which is a VIE. The subsidiary has three series of preferred stock outstanding with an aggregate redemption value of $1.75 billion . Substantially all of the AirTouch preferred stock is redeemable in April 2020 at a redemption value of $1.65 billion . As of both December 31, 2018 and 2017 , the two series of redeemable subsidiary preferred shares were recorded at $1.6 billion , and those amounts are included in other noncurrent liabilities. As of both December 31, 2018 and 2017 , the liability related to the redeemable subsidiary preferred shares had an aggregate estimated fair value of $1.7 billion . The estimated fair values of the AirTouch preferred stock and redeemable subsidiary preferred shares are based on Level 2 inputs that use pricing models whose inputs are derived primarily from or corroborated by observable market data through correlation or other means for substantially the full term of the financial instrument. The one series of nonredeemable subsidiary preferred shares was recorded at $100 million as of both December 31, 2018 and 2017 , and those amounts are included in noncontrolling interests in our consolidated balance sheet. The carrying amount of the nonredeemable subsidiary preferred shares approximates its fair value. 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and held to maturity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and our held to maturity investments, we record the impairment to other income (loss), net.</t>
  </si>
  <si>
    <t>Note 9: Investments December 31 (in millions) 2018 2017 Equity method $ 707 $ 690 Marketable equity securities 162 430 Nonmarketable equity securities 811 696 Total investments $ 1,680 $ 1,816 Investment and Other Income (Loss), Net Year ended December 31 (in millions) 2018 2017 2016 Equity in net income (losses) of investees, net $ (371 ) $ (201 ) $ (99 ) Realized and unrealized gains (losses) on equity securities, net (217 ) — 3 Other income (loss), net 67 57 120 Investment and other income (loss), net $ (521 ) $ (144 ) $ 24 Equity Method We use the equity method to account for investments in which we have the ability to exercise significant influence over the investee’s operating and financial policies or in which we hold a significant partnership or limited liability company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Hulu As of December 31, 2018 and 2017 , our investment in Hulu was $248 million and $249 million , respectively. In 2018, 2017 and 2016, we made cash capital contributions totaling $454 million , $300 million and $50 million , respectively, to Hulu. In 2018, 2017 and 2016, we recognized our proportionate share of Hulu’s losses of $454 million , $276 million and $168 million , respectively, in equity in net income (losses) of investees, net. In August 2016, Time Warner Inc. acquired a 10% interest in Hulu, which diluted our interest in Hulu from 33% to 30% . For a period not to exceed 3 years , Time Warner may put its shares to Hulu or Hulu may call Time Warner’s shares under certain limited circumstances arising from regulatory review. Given the contingent nature of the put and call options, we recorded a deferred gain of $159 million and a corresponding increase to our investment in Hulu as a result of the dilution. The deferred gain will be recognized in other income (loss), net if and when the options expire unexercised. The Weather Channel In March 2018, we sold our investment in The Weather Channel cable network and recognized a pretax gain of $64 million in other income (loss), net. In January 2016, following a legal restructuring at The Weather Channel, we and the other investors sold the entity holding The Weather Channel’s product and technology businesses to IBM. Following the close of the transaction, we continued to hold an investment in The Weather Channel cable network through a new holding company. As a result of the sale of our investment, we recognized a pretax gain of $108 million in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Snap In March 2017, Comcast acquired an interest in Snap Inc. as part of its initial public offering. On March 31, 2017, Comcast contributed its investment in Snap to us as an equity contribution of $662 million , which was recorded in our consolidated statement of equity based on the fair value of the investment as of March 31, 2017. We have classified our investment as a marketable security. Snap is a camera company whose primary product is Snapchat, a camera app that was created to help people communicate through short videos and images. As of December 31, 2018 and 2017 , we had an investment in Snap of $ 162 million and $ 430 million , respectively. In 2018 , we recognized unrealized losses of $268 million in realized and unrealized gains (losses) on equity securities, net related to our investment in Snap. Prior to the updated accounting guidance, unrealized gains and losses related to our investment in Snap were recorded to accumulated other comprehensive income.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and held to maturity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and our held to maturity investments, we record the impairment to other income (loss), net.</t>
  </si>
  <si>
    <t>Property and Equipment</t>
  </si>
  <si>
    <t>Property, Plant and Equipment [Line Items]</t>
  </si>
  <si>
    <t>Note 11: Property and Equipment December 31 (in millions) Weighted-Average 2018 2017 Cable distribution system 11 years $ 38,380 $ 36,046 Customer premise equipment 6 years 26,208 26,392 Other equipment 8 years 12,437 10,518 Buildings and leasehold improvements 30 years 14,188 12,346 Construction in process N/A 2,991 1,752 Land N/A 1,539 1,332 Property and equipment, at cost 95,743 88,386 Less: Accumulated depreciation 51,306 49,916 Property and equipment, net $ 44,437 $ 38,470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In accordance with the accounting guidance related to cable television companies, our Cable Communications segment capitalizes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Costs capitalized include all direct costs for labor and materials, as well as various indirect costs.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Note 10: Property and Equipment December 31 (in millions) Weighted-Average 2018 2017 Buildings and leasehold improvements 31 years $ 8,877 $ 8,124 Furniture, fixtures and equipment 11 years 5,501 4,843 Construction in process N/A 2,676 1,506 Land N/A 1,129 1,039 Property and equipment, at cost 18,183 15,512 Less: Accumulated depreciation 4,994 4,166 Property and equipment, net $ 13,189 $ 11,346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Goodwill and Intangible Assets</t>
  </si>
  <si>
    <t>Goodwill And Intangible Assets [Line Items]</t>
  </si>
  <si>
    <t>Note 12: Goodwill and Intangible Assets Goodwill NBCUniversal (in millions) Cable Cable Broadcast Filmed Theme Sky Corporate Total Balance, December 31, 2016 $ 12,645 $ 13,183 $ 806 $ 2,993 $ 6,341 $ — $ 12 $ 35,980 Acquisitions 140 241 — 32 — — 5 418 Dispositions — — — — — — (11 ) (11 ) Adjustments (a) (1 ) 1 — 185 — — 1 186 Foreign currency translation — 2 — 2 203 — — 207 Balance, December 31, 2017 12,784 13,427 806 3,212 6,544 — 7 36,780 Acquisitions (b) — — 36 — — 29,889 — 29,925 Dispositions — — — (8 ) — — (5 ) (13 ) Adjustments — (13 ) 1 (9 ) — — — (21 ) Foreign currency translation — (7 ) — (11 ) 140 (639 ) — (517 ) Balance, December 31, 2018 $ 12,784 $ 13,407 $ 843 $ 3,184 $ 6,684 $ 29,250 $ 2 $ 66,154 (a) Adjustments in 2017 primarily included the updated allocation of the purchase price for DreamWorks Animation. (b) Acquisitions in 2018 primarily included the Sky acquisition. As of December 31, 2018, all goodwill resulting from the Sky acquisition has been presented in the Sky segment. Our evaluation of reporting units and assignment of goodwill resulting from the Sky acquisition are preliminary and subject to change. We will finalize the analysis no later than one year from the acquisition date. See Note 8 for further information on the Sky acquisition.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generally the same as 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did not recognize any impairment charges in any of the periods presented. Intangible Assets 2018 (a) 2017 December 31 (in millions) Weighted-Average Original Useful Life as of December 31, 2018 Gross Carrying Amount Accumulated Amortization Gross Carrying Amount Accumulated Amortization Indefinite-Lived Intangible Assets: Franchise rights N/A $ 59,365 $ 59,364 Trade names N/A 9,633 2,981 FCC licenses N/A 2,333 2,238 Finite-Lived Intangible Assets: Customer relationships 16 years 25,046 $ (6,682 ) 13,612 $ (5,819 ) Software 5 years 11,395 (5,990 ) 8,258 (4,846 ) Patents and other technology rights 7 years 260 (234 ) 259 (221 ) Other agreements and rights 18 years 3,885 (1,288 ) 2,736 (1,065 ) Total $ 111,917 $ (14,194 ) $ 89,448 $ (11,951 ) (a) In 2018, we recorded intangible assets in connection with the Sky acquisition, which primarily consisted of customer relationships and trade names (see Note 8 for additional information). Indefinite-Lived Intangible Assets 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 Finite-Lived Intangible Assets Estimated Amortization Expense of Finite-Lived Intangible Assets (in millions) 2019 $ 3,719 2020 $ 3,490 2021 $ 3,104 2022 $ 2,689 2023 $ 2,260 Finite-lived intangible assets are subject to amortization and consist primarily of customer relationships acquired in business combinations, software,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Note 11: Goodwill and Intangible Assets Goodwill (in millions) Cable Broadcast Filmed Theme Total Balance, December 31, 2016 $ 13,183 $ 806 $ 2,993 $ 6,341 $ 23,323 Acquisitions 241 — 32 — 273 Adjustments (a) 1 — 185 — 186 Foreign currency translation 2 — 2 203 207 Balance, December 31, 2017 13,427 806 3,212 6,544 23,989 Acquisitions — 36 — — 36 Dispositions — — (8 ) — (8 ) Adjustments (13 ) 1 (9 ) — (21 ) Foreign currency translation (7 ) — (11 ) 140 122 Balance, December 31, 2018 $ 13,407 $ 843 $ 3,184 $ 6,684 $ 24,118 (a) Adjustments in 2017 primarily included the updated allocation of the purchase price for DreamWorks Animation.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generally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did not recognize any impairment charges in any of the periods presented. Intangible Assets 2018 2017 December 31 (in millions) Weighted-Average Gross Accumulated Gross Accumulated Finite-Lived Intangible Assets: Customer relationships 19 years $ 13,269 $ (6,283 ) $ 13,301 $ (5,643 ) Software 5 years 1,779 (932 ) 1,516 (737 ) Other 19 years 3,619 (1,375 ) 2,580 (1,205 ) Indefinite-Lived Intangible Assets: Trade names N/A 2,981 2,981 FCC licenses N/A 608 513 Total $ 22,256 $ (8,590 ) $ 20,891 $ (7,585 ) Indefinite-Lived Intangible Assets 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 Finite-Lived Intangible Assets Estimated Amortization Expense of Finite-Lived Intangible Assets (in millions) 2019 $ 1,059 2020 $ 1,039 2021 $ 936 2022 $ 861 2023 $ 839 Finite-lived intangible assets are subject to amortization and consist primarily of customer relationships acquired in business combinations, software,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Employee Benefit Plans</t>
  </si>
  <si>
    <t>Defined Benefit Plans and Other Postretirement Benefit Plans Table Text Block [Line Items]</t>
  </si>
  <si>
    <t>Note 13: Employee Benefit Plans Deferred Compensation Plans Year ended December 31 (in millions) 2018 2017 2016 Benefit obligation $ 2,885 $ 2,539 $ 2,164 Interest expense $ 222 $ 209 $ 178 We maintain unfunded, nonqualified deferred compensation plans for certain members of management and nonemployee directors. The amount of compensation deferred by each participant is based on participant elections. Participant accounts, except for those in the NBCUniversal plan, are credited with income primarily based on a fixed annual rate. Participants in the NBCUniversal plan designate one or more valuation funds, independently established funds or indices that are used to determine the amount of investment gain or loss in the participant’s account. Participants are eligible to receive distributions from their account based on elected deferral periods that are consistent with the plans and applicable tax law. We have purchased life insurance policies to recover a portion of the future payments related to our deferred compensation plans. As of December 31, 2018 and 2017 , the cash surrender value of these policies, which is recorded to other noncurrent assets, was $351 million and $820 million , respectively. Postretirement Benefit Plan Year ended December 31 (in millions) 2018 2017 Benefit obligation $ 408 $ 425 Amounts in accumulated other comprehensive income not yet recognized in benefits expense $ (439 ) $ (458 ) We sponsor a retiree health and welfare benefit plan that provides postretirement benefits to eligible employees. The plan provides, to eligible employees who retire from Comcast or its subsidiaries, an annual stipend for reimbursement of certain eligible healthcare costs. The amount of the stipend for an eligible retiree is fixed at a predetermined amount based on the retiree’s years of service and whether the retiree is eligible for Medicare. In December 2016, the plan was amended primarily to reduce the stipend benefits of active employees of Comcast and subsidiaries other than NBCUniversal who retire after December 31, 2017, and in 2017 additional amendments were made to reduce the benefits of NBCUniversal employees who retire after December 31, 2017. Additionally, under the plan, a small number of employees are also eligible to participate in legacy plan benefits that were previously sponsored by acquired companies. The plan is unfunded and substantially all of our postretirement benefit obligations are recorded to noncurrent liabilities. The expense we recognize for the plan is determined using certain assumptions, including the discount rate. The benefits expense we recognized for the plan was not material in any of the periods presented. Pension Plans NBCUniversal sponsors various nonqualified defined benefit pension plans for domestic employees. Since the future benefits have been frozen since the beginning of 2013, we did not recognize service costs related to the pension plans for any period presented. The benefits expense we recognized for our defined benefit plans was not material in any of the periods presented. In addition to the defined benefit plans it sponsors, NBCUniversal is also obligated to reimburse The General Electric Company (“GE”) for future benefit payments to those participants who were vested in the supplemental pension plan sponsored by GE at the time of the NBCUniversal transaction in 2011. These pension plans are currently unfunded and we recorded a benefit obligation of $312 million and $338 million as of December 31, 2018 and 2017 , respectively, which consists primarily of our obligations to reimburse GE. Retirement Investment Plans 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8 , 2017 and 2016 , expenses related to these plans totaled $546 million , $458 million and $446 million , respectively. Multiemployer Benefit Plans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In 2018 , 2017 and 2016 , the total contributions we made to multiemployer pension plans were $102 million , $97 million and $84 million , respectively. In 2018 , 2017 and 2016 , the total contributions we made to multiemployer postretirement and other benefit plans were $183 million , $152 million and $136 million , respectively.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Severance Benefits We provide severance benefits to certain former employees. A liability is recorded when payment is probable, the amount is reasonably estimable, and the obligation relates to rights that have vested or accumulated. In 2018 , 2017 and 2016 , we recorded severance costs of $243 million , $203 million and $315 million , respectively. Severance costs in 2016 included $61 million of severance costs associated with the acquisition of DreamWorks Animation.</t>
  </si>
  <si>
    <t>Note 12: Employee Benefit Plans Deferred Compensation Plans Year ended December 31 (in millions) 2018 2017 2016 Benefit obligation $ 719 $ 621 $ 494 Interest expense $ 58 $ 64 $ 48 Certain members of management participate in Comcast’s unfunded, nonqualified deferred compensation plan. The amount of compensation deferred by each participant is based on participant elections. Participant accounts are credited with income primarily based on a fixed annual rate. Additionally, we maintain unfunded, nonqualified deferred compensation plans for certain members of management. The amount of compensation deferred by each participant is based on participant elections. Participants designate one or more valuation funds, independently established funds or indices that are used to determine the amount of investment gain or loss in the participant’s account. Deferred compensation plan participants are eligible to receive distributions from their account based on elected deferral periods that are consistent with the plans and applicable tax law. Postretirement Benefit Plan Year ended December 31 (in millions) 2018 2017 Benefit obligation $ 47 $ 51 Amounts in accumulated other comprehensive income not yet recognized in benefits expense $ (163 ) $ (177 ) We provide postretirement benefits to eligible employees through a retiree health and welfare benefits plan. The plan provides credit to employees for length of service provided before Comcast’s acquisition of NBCUniversal. The plan provides eligible employees who retire from NBCUniversal with an annual stipend for reimbursement of certain eligible healthcare costs. The amount of the stipend for an eligible retiree is fixed at a predetermined amount based on the retiree’s years of service and whether the retiree is eligible for Medicare. In 2017, the plan was amended primarily to reduce the benefits of active employees who retire after December 31, 2017. The plan is unfunded and substantially all of our postretirement benefit obligations are recorded to noncurrent liabilities. The expense we recognize for the plan is determined using certain assumptions, including the discount rate. The benefits expense we recognized for the plan was not material in any of the periods presented. Pension Plans We sponsor various nonqualified defined benefit pension plans for domestic employees. Since the future benefits have been frozen since the beginning of 2013, we did not recognize service costs related to our pension plans in any of the periods presented. The benefits expense we recognized for our defined benefit plans was not material for any period presented. In addition to the defined benefit plans we sponsor, we are also obligated to reimburse The General Electric Company (“GE”) for future benefit payments to those participants who were vested in the supplemental pension plan sponsored by GE at the time of Comcast’s acquisition of NBCUniversal. These pension plans are currently unfunded and we recorded a benefit obligation of $312 million and $338 million as of December 31, 2018 and 2017 , respectively, which consists primarily of our obligations to reimburse GE. Retirement Investment Plans We sponsor several defined contribution retirement plans, including 401(k)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8 , 2017 and 2016 , expenses related to these plans totaled $213 million , $201 million and $185 million , respectively. Multiemployer Benefit Plans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In 2018 , 2017 and 2016 , the total contributions we made to multiemployer pension plans were $102 million , $97 million and $84 million , respectively. In 2018 , 2017 and 2016 , the total contributions we made to multiemployer postretirement and other benefit plans were $183 million , $152 million and $136 million , respectively.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Severance Benefits We provide severance benefits to certain former employees. A liability is recorded when payment is probable, the amount is reasonably estimable, and the obligation relates to rights that have vested or accumulated. In 2018 , 2017 and 2016 , we recorded severance costs of $146 million , $108 million and $165 million , respectively. Severance costs in 2016 included $61 million of severance costs associated with the acquisition of DreamWorks Animation.</t>
  </si>
  <si>
    <t>Equity</t>
  </si>
  <si>
    <t>Equity [Abstract]</t>
  </si>
  <si>
    <t>Note 14: Equity Common Stock In the aggregate, holders of our Class A common stock have 66 2 / 3 % of the voting power of our common stock and holders of our Class B common stock have 33 1 / 3 % of the voting power of our common stock, which percentage is generally non-dilutable under the terms of our articles of incorporation. Each share of our Class B common stock is entitled to 15 votes. The number of votes held by each share of our Class A common stock depends on the number of shares of Class A and Class B common stock outstanding at any given time. The 33 1 / 3 % aggregate voting power of our Class B common stock cannot be diluted by additional issuances of any other class of common stock. Our Class B common stock is convertible, share for share, into Class A common stock, subject to certain restrictions. Shares of Common Stock Outstanding (in millions) A B Balance, December 31, 2015 4,875 9 Stock compensation plans 23 — Repurchases and retirements of common stock (161 ) — Employee stock purchase plans 5 — Balance, December 31, 2016 4,742 9 Stock compensation plans 19 — Repurchases and retirements of common stock (131 ) — Employee stock purchase plans 5 — Balance, December 31, 2017 4,635 9 Stock compensation plans 15 — Repurchases and retirements of common stock (140 ) — Employee stock purchase plans 7 — Balance, December 31, 2018 4,517 9 Share Repurchases Effective January 1, 2017, our Board of Directors increased our share repurchase program authorization to a total of $12.0 billion , which does not have an expiration date. As of December 31, 2018, $2.0 billion remained under this authorization. Share Repurchases Under Share Repurchase Program Authorization Year ended December 31 (in millions) 2018 2017 2016 Cash consideration $ 5,000 $ 5,000 $ 5,000 Shares repurchased 140 131 161 Accumulated Other Comprehensive Income (Loss) December 31 (in millions) 2018 2017 Unrealized gains (losses) on marketable securities $ 3 $ (43 ) Deferred gains (losses) on cash flow hedges 55 9 Unrecognized gains (losses) on employee benefit obligations 325 260 Cumulative translation adjustments (751 ) 153 Accumulated other comprehensive income (loss), net of deferred taxes $ (368 ) $ 379</t>
  </si>
  <si>
    <t>Share-Based Compensation</t>
  </si>
  <si>
    <t>Disclosure of Compensation Related Costs, Share-based Payments [Abstract]</t>
  </si>
  <si>
    <t>Note 15: Share-Based Compensation The tables below provide information on our share-based compensation. Recognized Share-Based Compensation Expense Year ended December 31 (in millions) 2018 2017 2016 Restricted share units $ 402 $ 349 $ 306 Stock options 205 205 173 Employee stock purchase plans 32 32 28 Total $ 639 $ 586 $ 507 Our share-based compensation plans consist primarily of awards of RSUs and stock options to certain employees and directors as part of our approach to long-term incentive compensation. Awards generally vest over a period of 5 years and in the case of stock options, have a 10 year term. Additionally, through our employee stock purchase plans, employees are able to purchase shares of our common stock at a discount through payroll deductions. As of December 31, 2018 , all of our stock options outstanding were net settled stock options. Net settled stock options, as opposed to stock options exercised with a cash payment, result in fewer shares being issued and no cash proceeds being received by us when the options are exercised. In connection with the acquisition of Sky in the fourth quarter of 2018, Comcast issued replacement share-based compensation awards for non-vested awards based in Sky shares that were held by Sky employees at the time of the acquisition. The replacement awards included 8 million RSUs with a grant date weighted average fair value of $35.38 per RSU that will vest in 2020 and 2021. Stock Options and Restricted Share Units As of December 31, 2018, unless otherwise stated (in millions, except per share data) Stock Options RSUs Awards granted during 2018 41 24 Weighted-average exercise price of awards granted during 2018 $ 35.81 Stock options outstanding and nonvested RSUs 200 51 Weighted-average exercise price of stock options outstanding $ 27.69 Weighted-average fair value at grant date of nonvested RSUs $ 33.77 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Year ended December 31 2018 2017 2016 RSUs fair value $ 35.56 $ 37.77 $ 30.02 Stock options fair value $ 7.14 $ 7.01 $ 5.78 Stock Option Valuation Assumptions: Dividend yield 2.1 % 1.7 % 1.8 % Expected volatility 22.0 % 20.1 % 23.0 % Risk-free interest rate 2.7 % 2.2 % 1.5 % Expected option life (in years) 6.0 6.1 6.1 As of December 31, 2018 , we had unrecognized pretax compensation expense of $1.1 billion related to nonvested RSUs and unrecognized pretax compensation expense of $437 million related to nonvested stock options that will be recognized over a weighted-average period of approximately 1.6 years and 1.7 years , respectively. In 2018 and 2017, we recognized $75 million and $297 million , respectively, as a reduction to income tax expense as a result of excess tax benefits associated with our share-based compensation plans. In 2016 , under prior accounting guidance, we recorded an increase to additional paid-in capital of $233 million as a result of excess tax benefits associated with our share-based compensation plans.</t>
  </si>
  <si>
    <t>Supplemental Financial Information</t>
  </si>
  <si>
    <t>Supplemental Financial Information [Line Items]</t>
  </si>
  <si>
    <t>Note 16: Supplemental Financial Information Cash Payments for Interest and Income Taxes Year ended December 31 (in millions) 2018 2017 2016 Interest $ 2,897 $ 2,820 $ 2,565 Income taxes $ 2,355 $ 4,057 $ 3,693 Noncash Investing and Financing Activities During 2018 : • we acquired $2.1 billion of property and equipment and intangible assets that were accrued but unpaid • we recorded a liability of $860 million for a quarterly cash dividend of $0.19 per common share paid in January 2019 • we received noncash contributions from noncontrolling interests totaling $391 million related to Universal Beijing Resort (see Note 8) During 2017 : • we acquired $1.2 billion of property and equipment and intangible assets that were accrued but unpaid • we recorded a liability of $732 million for a quarterly cash dividend of $0.1575 per common share paid in January 2018 • we completed a senior notes exchange in the fourth quarter of 2017 in which we issued $5.5 billion aggregate principal amount of new senior notes in exchange for $3.9 billion aggregate principal amount of certain series of outstanding senior notes that were issued by us and NBCUniversal During 2016 : • we acquired $1.3 billion of property and equipment and intangible assets that were accrued but unpaid • we recorded a liability of $653 million for a quarterly cash dividend of $0.1375 per common share paid in January 2017 • we recorded a liability of $447 million for capital contributions to Atairos that were accrued in December and paid in January 2017 (see Note 10) Cash, Cash Equivalents and Restricted Cash The following table provides a reconciliation of cash, cash equivalents and restricted cash reported in the consolidated balance sheet to the total of the amounts reported in our consolidated statement of cash flows. December 31 (in millions) 2018 2017 Cash and cash equivalents $ 3,814 $ 3,428 Restricted cash included in other current assets 46 60 Restricted cash included in other noncurrent assets, net 49 83 Cash, cash equivalents and restricted cash, end of year $ 3,909 $ 3,571</t>
  </si>
  <si>
    <t>Note 13: Supplemental Financial Information Cash Payments for Interest and Income Taxes Year ended December 31 (in millions) 2018 2017 2016 Interest $ 408 $ 517 $ 548 Income taxes $ 430 $ 282 $ 208 Noncash Investing and Financing Activities During 2018 : • we acquired $1.4 billion of property and equipment and intangible assets that were accrued but unpaid • we received noncash contributions from noncontrolling interests totaling $391 million related to Universal Beijing Resort (see Note 7) During 2017 : • we acquired $325 million of property and equipment and intangible assets that were accrued but unpaid • Comcast contributed its investment in Snap to us at its fair value, which was a noncash transaction (see Note 9) • we and Comcast completed a senior notes exchange in the fourth quarter of 2017 (see Note 15) During 2016 : • we acquired $189 million of property and equipment and intangible assets that were accrued but unpaid • Comcast contributed the net assets of DreamWorks Animation to us, which was primarily a noncash transaction (see Note 7) Cash, Cash Equivalents and Restricted Cash The following table provides a reconciliation of cash, cash equivalents and restricted cash reported in the consolidated balance sheet to the total of the amounts reported in our consolidated statement of cash flows. December 31 (in millions) 2018 2017 Cash and cash equivalents $ 1,444 $ 2,347 Restricted cash included in other noncurrent assets, net 20 30 Cash, cash equivalents and restricted cash, end of year $ 1,464 $ 2,377 Accumulated Other Comprehensive Income (Loss) December 31 (in millions) 2018 2017 Unrealized gains (losses) on marketable securities $ — $ (233 ) Deferred gains (losses) on cash flow hedges 12 10 Unrecognized gains (losses) on employee benefit obligations 140 126 Cumulative translation adjustments 102 77 Accumulated other comprehensive income (loss) $ 254 $ (20 )</t>
  </si>
  <si>
    <t>Commitments and Contingencies</t>
  </si>
  <si>
    <t>Commitment And Contingencies [Line Items]</t>
  </si>
  <si>
    <t>Note 17: Commitments and Contingencies Commitments NBCUniversal and Sky enter into long-term commitments with third parties in the ordinary course of its business, including commitments to acquire film and television programming, obligations under various creative talent agreements, and various other television-related commitments. Some of NBCUniversal’s employees, including writers, directors, actors, technical and production personnel, and others, as well as some of its on-air and creative talent, are covered by collective bargaining agreements or works councils. As of December 31, 2018 , the total number of NBCUniversal employees covered by collective bargaining agreements was 10,000 full-time equivalent employees. Approximately 46% of these full-time equivalent employees were covered by collective bargaining agreements that have expired or are scheduled to expire during 2019 . We, through Comcast Spectacor, have employment agreements with both players and coaches of the Philadelphia Flyers. Certain of these employment agreements, which provide for payments that are guaranteed regardless of employee injury or termination, are covered by disability insurance if certain conditions are met. The table below summarizes our minimum annual programming and talent commitments and our minimum annual rental commitments under operating leases for office space, equipment and transponder service agreements. Programming and talent commitments include acquired film and television programming, including broadcast rights to sporting events, such as the Olympics, and other programming commitments, as well as various contracts with creative talent. As of December 31, 2018 (in millions) Programming and Talent Commitments Operating Leases 2019 $ 11,741 $ 759 2020 $ 10,468 $ 709 2021 $ 8,865 $ 616 2022 $ 5,193 $ 480 2023 $ 3,060 $ 414 Thereafter $ 17,142 $ 2,285 The table below presents our rental expense charged to operations. Year ended December 31 (in millions) 2018 2017 2016 Rental expense $ 779 $ 839 $ 744 Contractual Obligation We are party to a contractual obligation that involves an interest held by a third party in the revenue of certain theme parks. The arrangement provides the counterparty with the right to periodic payments associated with current period revenue which are recorded as an operating expens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18 , our carrying value was $1.1 billion , and the value of the contractual obligation was $1.6 billion based on inputs to the contractual formula as of that date. Redeemable Subsidiary Preferred Stock NBCUniversal Enterprise is a holding company that we control and consolidate whose principal assets are its interests in NBCUniversal Holdings. The holders of the Series A cumulative preferred stock of NBCUniversal Enterprise have the right to cause NBCUniversal Enterprise to redeem their shares at a price equal to the $725 million aggregate liquidation preference plus accrued but unpaid dividends for a 30 day period beginning on March 19, 2020 and thereafter on every third anniversary of such date (each such date, a “put date”). The NBCUniversal Enterprise preferred stock pays dividends at a fixed rate of 5.25% per year. Shares of preferred stock can be called for redemption by NBCUniversal Enterprise at a price equal to the liquidation preference plus accrued but unpaid dividends one year following the put date applicable to such shares. Because certain of these redemption provisions are outside of our control, the NBCUniversal Enterprise preferred stock is presented outside of equity under the caption “redeemable noncontrolling interests and redeemable subsidiary preferred stock” in our consolidated balance sheet. Its initial value was based on the liquidation preference of the preferred stock and is adjusted for accrued but unpaid dividends. As of December 31, 2018 and 2017 , the fair value of the NBCUniversal Enterprise redeemable subsidiary preferred stock was $741 million and $748 million , respectively. The estimated fair values are based on Level 2 inputs that use pricing models whose inputs are derived primarily from or corroborated by observable market data through correlation or other means for substantially the full term of the financial instrument. Contingencies 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In addition, we are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Note 14: Commitments and Contingencies Commitments We enter into long-term commitments with third parties in the ordinary course of our business, including commitments to acquire film and television programming, obligations under various creative talent agreements, and various other television-related commitments. Some of our employees, including writers, directors, actors, technical and production personnel, and others, as well as some of our on-air and creative talent, are covered by collective bargaining agreements or works councils. As of December 31, 2018 , the total number of employees covered by collective bargaining agreements was 10,000 full-time equivalent employees. Approximately 46% of these full-time equivalent employees were covered by collective bargaining agreements that have expired or are scheduled to expire during 2019 . The table below summarizes our minimum annual programming and talent commitments and our minimum annual rental commitments under operating leases for office space and equipment. Programming and talent commitments include acquired film and television programming, including broadcast rights to sporting events, such as the Olympics, and other programming commitments, as well as various contracts with creative talent. As of December 31, 2018 (in millions) Programming and Talent Commitments Operating Leases 2019 $ 5,371 $ 248 2020 $ 5,524 $ 232 2021 $ 3,922 $ 199 2022 $ 4,314 $ 168 2023 $ 2,181 $ 144 Thereafter $ 16,549 $ 1,380 The table below presents our rental expense charged to operations. Year ended December 31 (in millions) 2018 2017 2016 Rental expense $ 286 $ 274 $ 259 Contractual Obligation We are party to a contractual obligation that involves an interest held by a third party in the revenue of certain theme parks. The arrangement provides the counterparty with the right to periodic payments associated with current period revenue which are recorded as an operating expens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18 , our carrying value was $1.1 billion , and the estimated value of the contractual obligation was $1.6 billion based on inputs to the contractual formula as of that date.</t>
  </si>
  <si>
    <t>Quarterly Financial Information (Unaudited)</t>
  </si>
  <si>
    <t>Quarterly Financial Information Disclosure [Abstract]</t>
  </si>
  <si>
    <t>Note 18: Quarterly Financial Information (Unaudited) (in millions, except per share data) First Second Third Fourth Total 2018 Revenue $ 22,791 $ 21,735 $ 22,135 $ 27,846 $ 94,507 Operating income $ 4,645 $ 5,014 $ 4,836 $ 4,514 $ 19,009 Net income attributable to Comcast Corporation $ 3,118 $ 3,216 $ 2,886 $ 2,511 $ 11,731 Basic earnings per common share attributable to Comcast Corporation shareholders $ 0.67 $ 0.70 $ 0.63 $ 0.55 $ 2.56 Diluted earnings per common share attributable to Comcast Corporation shareholders $ 0.66 $ 0.69 $ 0.62 $ 0.55 $ 2.53 Dividends declared per common share $ 0.19 $ 0.19 $ 0.19 $ 0.19 $ 0.76 2017 Revenue $ 20,587 $ 21,286 $ 21,081 $ 22,075 $ 85,029 Operating income $ 4,542 $ 4,568 $ 4,779 $ 4,129 $ 18,018 Net income attributable to Comcast Corporation (a) $ 2,573 $ 2,521 $ 2,642 $ 14,999 $ 22,735 Basic earnings per common share attributable to Comcast Corporation shareholders $ 0.54 $ 0.53 $ 0.56 $ 3.22 $ 4.83 Diluted earnings per common share attributable to Comcast Corporation shareholders $ 0.53 $ 0.52 $ 0.55 $ 3.17 $ 4.75 Dividends declared per common share $ 0.1575 $ 0.1575 $ 0.1575 $ 0.1575 $ 0.63 Minor differences may exist due to rounding. (a) In the fourth quarter of 2017, net income attributable to Comcast Corporation included a $12.7 billion net income tax benefit as a result of the impacts of the 2017 tax reform legislation. See Note 5 for additional information.</t>
  </si>
  <si>
    <t>Condensed Consolidating Financial Information</t>
  </si>
  <si>
    <t>Condensed Financial Information Disclosure [Abstract]</t>
  </si>
  <si>
    <t>Note 19: Condensed Consolidating Financial Information Comcast (“Comcast Parent”), Comcast Cable Communications, LLC (“CCCL Parent”) and NBCUniversal (“NBCUniversal Media Parent”) have fully and unconditionally guaranteed each other’s debt. See Note 7 for additional information on the cross-guarantee structure. Condensed Consolidating Statement of Income For the Year Ended December 31, 2018 (in millions) Comcast Parent Comcast CCCL Parent NBCUniversal Media Parent Non- Elimination Consolidated Revenue: Service revenue $ — $ — $ — $ — $ 94,507 $ — $ 94,507 Management fee revenue 1,197 — 1,175 — — (2,372 ) — Total revenue 1,197 — 1,175 — 94,507 (2,372 ) 94,507 Costs and Expenses: Programming and production — — — — 29,692 — 29,692 Other operating and administrative 947 — 1,175 1,023 27,321 (2,372 ) 28,094 Advertising, marketing and promotion — — — — 7,036 — 7,036 Depreciation 46 — — — 8,235 — 8,281 Amortization 5 — — — 2,731 — 2,736 Other operating gains — — — — (341 ) — (341 ) Total costs and expenses 998 — 1,175 1,023 74,674 (2,372 ) 75,498 Operating income (loss) 199 — — (1,023 ) 19,833 — 19,009 Interest expense (2,644 ) (12 ) (190 ) (430 ) (266 ) — (3,542 ) Investment and other income (loss), net 13,638 13,604 12,021 6,694 5,054 (51,236 ) (225 ) Income (loss) before income taxes 11,193 13,592 11,831 5,241 24,621 (51,236 ) 15,242 Income tax (expense) benefit 538 8 40 (4 ) (3,962 ) — (3,380 ) Net income (loss) 11,731 13,600 11,871 5,237 20,659 (51,236 ) 11,862 Less: Net income attributable to noncontrolling interests and redeemable subsidiary preferred stock — — — — 131 — 131 Net income (loss) attributable to Comcast Corporation $ 11,731 $ 13,600 $ 11,871 $ 5,237 $ 20,528 $ (51,236 ) $ 11,731 Comprehensive income (loss) attributable to Comcast Corporation $ 10,908 $ 13,623 $ 11,873 $ 5,279 $ 19,553 $ (50,328 ) $ 10,908 Condensed Consolidating Statement of Income For the Year Ended December 31, 2017 (in millions) Comcast Parent Comcast CCCL Parent NBCUniversal Media Parent Non- Elimination Consolidated Revenue: Service revenue $ — $ — $ — $ — $ 85,029 $ — $ 85,029 Management fee revenue 1,128 — 1,109 — — (2,237 ) — Total revenue 1,128 — 1,109 — 85,029 (2,237 ) 85,029 Costs and Expenses: Programming and production — — — — 25,355 — 25,355 Other operating and administrative 766 — 1,109 1,044 24,767 (2,237 ) 25,449 Advertising, marketing and promotion — — — — 6,519 — 6,519 Depreciation 31 — — — 7,883 — 7,914 Amortization 6 — — — 2,210 — 2,216 Other operating gains — — — — (442 ) — (442 ) Total costs and expenses 803 — 1,109 1,044 66,292 (2,237 ) 67,011 Operating income (loss) 325 — — (1,044 ) 18,737 — 18,018 Interest expense (2,172 ) (12 ) (207 ) (456 ) (239 ) — (3,086 ) Investment and other income (loss), net 24,076 21,767 19,610 6,584 5,545 (77,161 ) 421 Income (loss) before income taxes 22,229 21,755 19,403 5,084 24,043 (77,161 ) 15,353 Income tax (expense) benefit 506 156 71 (4 ) 6,840 — 7,569 Net income (loss) 22,735 21,911 19,474 5,080 30,883 (77,161 ) 22,922 Less: Net income loss attributable to noncontrolling interests and redeemable subsidiary preferred stock — — — — 187 — 187 Net income (loss) attributable to Comcast Corporation $ 22,735 $ 21,911 $ 19,474 $ 5,080 $ 30,696 $ (77,161 ) $ 22,735 Comprehensive income (loss) attributable to Comcast Corporation $ 22,822 $ 21,909 $ 19,477 $ 5,054 $ 30,558 $ (76,998 ) $ 22,822 Condensed Consolidating Statement of Income For the Year Ended December 31, 2016 (in millions) Comcast Parent Comcast CCCL Parent NBCUniversal Media Parent Non- Elimination Consolidated Revenue: Service revenue $ — $ — $ — $ — $ 80,736 $ — $ 80,736 Management fee revenue 1,067 — 1,049 — — (2,116 ) — Total revenue 1,067 — 1,049 — 80,736 (2,116 ) 80,736 Costs and Expenses: Programming and production — — — — 24,348 — 24,348 Other operating and administrative 813 — 1,049 932 23,162 (2,116 ) 23,840 Advertising, marketing and promotion — — — — 6,291 — 6,291 Depreciation 28 — — — 7,436 — 7,464 Amortization 6 — — — 1,956 — 1,962 Other operating gains — — — — — — — Total costs and expenses 847 — 1,049 932 63,193 (2,116 ) 63,905 Operating income (loss) 220 — — (932 ) 17,543 — 16,831 Interest expense (1,941 ) (12 ) (239 ) (456 ) (294 ) — (2,942 ) Investment and other income (loss), net 9,799 9,289 8,703 5,572 4,515 (37,441 ) 437 Income (loss) before income taxes 8,078 9,277 8,464 4,184 21,764 (37,441 ) 14,326 Income tax (expense) benefit 600 6 84 (13 ) (5,975 ) — (5,298 ) Net income (loss) 8,678 9,283 8,548 4,171 15,789 (37,441 ) 9,028 Less: Net income attributable to noncontrolling interests and redeemable subsidiary preferred stock — — — — 350 — 350 Net income (loss) attributable to Comcast Corporation $ 8,678 $ 9,283 $ 8,548 $ 4,171 $ 15,439 $ (37,441 ) $ 8,678 Comprehensive income (loss) attributable to Comcast Corporation $ 8,950 $ 9,325 $ 8,554 $ 4,248 $ 15,529 $ (37,656 ) $ 8,950 Condensed Consolidating Statement of Cash Flows For the Year Ended December 31, 2018 (in millions) Comcast Parent Comcast CCCL Parent NBCUniversal Media Parent Non- Elimination Consolidated Net cash provided by (used in) operating activities $ (2,245 ) $ 126 $ (112 ) $ (1,430 ) $ 27,958 $ — $ 24,297 Investing Activities: Net transactions with affiliates (26,179 ) (575 ) 112 1,336 25,306 — — Capital expenditures (27 ) — — — (9,747 ) — (9,774 ) Cash paid for intangible assets (4 ) — — — (1,931 ) — (1,935 ) Acquisitions and construction of real estate properties (105 ) — — — (38 ) — (143 ) Construction of Universal Beijing Resort — — — — (460 ) — (460 ) Acquisitions, net of cash acquired — — — — (38,219 ) — (38,219 ) Proceeds from sales of businesses and investments — — — 68 73 — 141 Purchases of investments (126 ) — — (50 ) (1,081 ) — (1,257 ) Deposits — — — — — — — Other 148 449 — — 196 — 793 Net cash provided by (used in) investing activities (26,293 ) (126 ) 112 1,354 (25,901 ) — (50,854 ) Financing Activities: Proceeds from (repayments of) short-term borrowings, net (902 ) — — — 1,281 — 379 Proceeds from borrowings 44,113 — — — 668 — 44,781 Repurchases and repayments of debt (5,737 ) — — (4 ) (3,057 ) — (8,798 ) Repurchases of common stock under repurchase program and employee plans (5,320 ) — — — — — (5,320 ) Dividends paid (3,352 ) — — — — — (3,352 ) Purchase of Universal Studios Japan noncontrolling interests — — — — — — — Issuances of common stock — — — — — — — Distributions to noncontrolling interests and dividends for redeemable subsidiary preferred stock — — — — (277 ) — (277 ) Other (201 ) — — — (72 ) — (273 ) Net cash provided by (used in) financing activities 28,601 — — (4 ) (1,457 ) — 27,140 Impact of foreign currency on cash, cash equivalents and restricted cash (63 ) — — — (182 ) — (245 ) Increase (decrease) in cash and cash equivalents and restricted cash — — — (80 ) 418 — 338 Cash, cash equivalents and restricted cash, beginning of year — — — 496 3,075 — 3,571 Cash, cash equivalents and restricted cash, end of year $ — $ — $ — $ 416 $ 3,493 $ — $ 3,909 Condensed Consolidating Statement of Cash Flows For the Year Ended December 31, 2017 (in millions) Comcast Parent Comcast Holdings CCCL Parent NBCUniversal Media Parent Non- Elimination Consolidated Net cash provided by (used in) operating activities $ 151 $ 15 $ (147 ) $ (1,439 ) $ 22,681 $ — $ 21,261 Investing Activities: Net transactions with affiliates 5,578 (5 ) 757 1,447 (7,777 ) — — Capital expenditures (12 ) — — — (9,538 ) — (9,550 ) Cash paid for intangible assets (4 ) — — — (1,601 ) — (1,605 ) Acquisitions and construction of real estate properties (267 ) — — — (151 ) — (418 ) Construction of Universal Beijing Resort — — — — (71 ) — (71 ) Acquisitions, net of cash acquired — — — — (532 ) — (532 ) Proceeds from sales of businesses and investments — — — 14 136 — 150 Purchases of investments (70 ) (10 ) (60 ) (62 ) (2,090 ) — (2,292 ) Deposits — — — — — — — Other 101 — — 58 626 — 785 Net cash provided by (used in) investing activities 5,326 (15 ) 697 1,457 (20,998 ) — (13,533 ) Financing Activities: Proceeds from (repayments of) short-term borrowings, net (837 ) — — — (1,068 ) — (1,905 ) Proceeds from borrowings 5,997 — — — 5,469 — 11,466 Repurchases and repayments of debt (2,288 ) — (550 ) (4 ) (3,522 ) — (6,364 ) Repurchases of common stock under repurchase program and employee plans (5,435 ) — — — — — (5,435 ) Dividends paid (2,883 ) — — — — — (2,883 ) Purchase of Universal Studios Japan noncontrolling interests — — — — (2,299 ) — (2,299 ) Issuances of common stock — — — — — — — Distributions to noncontrolling interests and dividends for redeemable subsidiary preferred stock — — — — (252 ) — (252 ) Other (31 ) — — — 131 — 100 Net cash provided by (used in) financing activities (5,477 ) — (550 ) (4 ) (1,541 ) — (7,572 ) Increase (decrease) in cash and cash equivalents and restricted cash — — — 14 142 — 156 Cash, cash equivalents and restricted cash, beginning of year — — — 482 2,933 — 3,415 Cash, cash equivalents and restricted cash, end of year $ — $ — $ — $ 496 $ 3,075 $ — $ 3,571 Condensed Consolidating Statement of Cash Flows For the Year Ended December 31, 2016 (in millions) Comcast Parent Comcast CCCL Parent NBCUniversal Media Parent Non- Elimination Consolidated Net cash provided by (used in) operating activities $ 349 $ (336 ) $ (100 ) $ (1,453 ) $ 21,231 $ — $ 19,691 Investing Activities: Net transactions with affiliates (1,956 ) 336 100 2,642 (1,122 ) — — Capital expenditures (13 ) — — — (9,122 ) — (9,135 ) Cash paid for intangible assets (9 ) — — — (1,543 ) — (1,552 ) Acquisitions and construction of real estate properties (35 ) — — — (393 ) — (428 ) Construction of Universal Beijing Resort — — — — (22 ) — (22 ) Acquisitions, net of cash acquired — — — — (3,929 ) — (3,929 ) Proceeds from sales of businesses and investments — — — 104 114 — 218 Purchases of investments (40 ) — — (210 ) (1,447 ) — (1,697 ) Deposits — — — — (1,749 ) — (1,749 ) Other (108 ) — — (35 ) 172 — 29 Net cash provided by (used in) investing activities (2,161 ) 336 100 2,501 (19,041 ) — (18,265 ) Financing Activities: Proceeds from (repayments of) short-term borrowings, net 1,339 — — — 451 — 1,790 Proceeds from borrowings 9,231 — — — — — 9,231 Repurchases and repayments of debt (750 ) — — (1,005 ) (1,297 ) — (3,052 ) Repurchases of common stock under repurchase program and employee plans (5,352 ) — — — — — (5,352 ) Dividends paid (2,601 ) — — — — — (2,601 ) Issuances of common stock 23 — — — — — 23 Distributions to noncontrolling interests and dividends for redeemable subsidiary preferred stock — — — — (253 ) — (253 ) Other (78 ) — — 25 (167 ) — (220 ) Net cash provided by (used in) financing activities 1,812 — — (980 ) (1,266 ) — (434 ) Increase (decrease) in cash and cash equivalents and restricted cash — — — 68 924 — 992 Cash, cash equivalents and restricted cash, beginning of year — — — 414 2,009 — 2,423 Cash, cash equivalents and restricted cash, end of year $ — $ — $ — $ 482 $ 2,933 $ — $ 3,415 Condensed Consolidating Balance Sheet December 31, 2018 (in millions) Comcast Parent Comcast Holdings CCCL Parent NBCUniversal Media Parent Non- Guarantor Subsidiaries Elimination and Consolidation Adjustments Consolidated Comcast Corporation Assets Cash and cash equivalents $ — $ — $ — $ 416 $ 3,398 $ — $ 3,814 Receivables, net — — — — 11,104 — 11,104 Programming rights — — — — 3,746 — 3,746 Other current assets 66 20 — 28 3,070 — 3,184 Total current assets 66 20 — 444 21,318 — 21,848 Film and television costs — — — — 7,837 — 7,837 Investments 270 11 143 790 6,669 — 7,883 Investments in and amounts due from subsidiaries eliminated upon consolidation 157,264 147,028 130,214 53,853 97,872 (586,231 ) — Property and equipment, net 670 — — — 43,767 — 44,437 Franchise rights — — — — 59,365 — 59,365 Goodwill — — — — 66,154 — 66,154 Other intangible assets, net 11 — — — 38,347 — 38,358 Other noncurrent assets, net 1,057 208 — 85 4,910 (458 ) 5,802 Total assets $ 159,338 $ 147,267 $ 130,357 $ 55,172 $ 346,239 $ (586,689 ) $ 251,684 Liabilities and Equity Accounts payable and accrued expenses related to trade creditors $ 2 $ — $ — $ — $ 8,492 $ — $ 8,494 Accrued participations and residuals — — — — 1,808 — 1,808 Deferred revenue — — — — 2,182 — 2,182 Accrued expenses and other current liabilities 2,357 150 360 282 7,572 — 10,721 Current portion of long-term debt 699 — — 4 3,695 — 4,398 Total current liabilities 3,058 150 360 286 23,749 — 27,603 Long-term debt, less current portion 81,661 146 2,100 7,748 15,690 — 107,345 Deferred income taxes — 314 — 65 27,734 (524 ) 27,589 Other noncurrent liabilities 3,006 — — 1,201 11,056 66 15,329 Redeemable noncontrolling interests and redeemable subsidiary preferred stock — — — — 1,316 — 1,316 Equity: Common stock 54 — — — — — 54 Other shareholders’ equity 71,559 146,657 127,897 45,872 265,805 (586,231 ) 71,559 Total Comcast Corporation shareholders’ equity 71,613 146,657 127,897 45,872 265,805 (586,231 ) 71,613 Noncontrolling interests — — — — 889 — 889 Total equity 71,613 146,657 127,897 45,872 266,694 (586,231 ) 72,502 Total liabilities and equity $ 159,338 $ 147,267 $ 130,357 $ 55,172 $ 346,239 $ (586,689 ) $ 251,684 Condensed Consolidating Balance Sheet December 31, 2017 (in millions) Comcast Parent Comcast CCCL Parent NBCUniversal Media Parent Non- Elimination Consolidated Assets Cash and cash equivalents $ — $ — $ — $ 496 $ 2,932 $ — $ 3,428 Receivables, net — — — — 8,834 — 8,834 Programming rights — — — — 1,613 — 1,613 Other current assets 60 — 7 25 2,376 — 2,468 Total current assets 60 — 7 521 15,755 — 16,343 Film and television costs — — — — 7,087 — 7,087 Investments 146 21 108 693 5,963 — 6,931 Investments in and amounts due from subsidiaries eliminated upon consolidation 117,164 142,519 139,528 50,102 113,332 (562,645 ) — Property and equipment, net 551 — — — 37,919 — 38,470 Franchise rights — — — — 59,364 — 59,364 Goodwill — — — — 36,780 — 36,780 Other intangible assets, net 12 — — — 18,121 — 18,133 Other noncurrent assets, net 435 708 — 88 3,437 (314 ) 4,354 Total assets $ 118,368 $ 143,248 $ 139,643 $ 51,404 $ 297,758 $ (562,959 ) $ 187,462 Liabilities and Equity Accounts payable and accrued expenses related to trade creditors $ 16 $ — $ — $ — $ 6,892 $ — $ 6,908 Accrued participations and residuals — — — — 1,644 — 1,644 Deferred revenue — — — — 1,687 — 1,687 Accrued expenses and other current liabilities 1,888 92 333 326 3,981 — 6,620 Current portion of long-term debt 2,810 — — 4 2,320 — 5,134 Total current liabilities 4,714 92 333 330 16,524 — 21,993 Long-term debt, less current portion 42,428 140 2,100 7,751 7,003 — 59,422 Deferred income taxes — 285 — 67 24,250 (343 ) 24,259 Other noncurrent liabilities 2,610 — — 1,128 7,205 29 10,972 Redeemable noncontrolling interests and redeemable subsidiary preferred stock — — — — 1,357 — 1,357 Equity: Common stock 55 — — — — — 55 Other shareholders’ equity 68,561 142,731 137,210 42,128 240,576 (562,645 ) 68,561 Total Comcast Corporation shareholders’ equity 68,616 142,731 137,210 42,128 240,576 (562,645 ) 68,616 Noncontrolling interests — — — — 843 — 843 Total equity 68,616 142,731 137,210 42,128 241,419 (562,645 ) 69,459 Total liabilities and equity $ 118,368 $ 143,248 $ 139,643 $ 51,404 $ 297,758 $ (562,959 ) $ 187,462</t>
  </si>
  <si>
    <t>Related Party Transactions</t>
  </si>
  <si>
    <t>Related Party Transaction [Line Items]</t>
  </si>
  <si>
    <t>Note 15: 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In September 2016, as part of the Comcast cash management process, we and Comcast amended and restated our revolving credit agreements to increase the amount that we can borrow from Comcast and that Comcast can borrow from us from $3 billion to $5 billion and to extend the maturity date to 2026. Depending on the receivable or payable position, amounts owed by us to Comcast or to us by Comcast under the revolving credit agreements are presented under the captions “note payable to Comcast” and “note receivable from Comcast,” respectively, in our consolidated balance sheet and are presented as current since the amounts include daily borrowings and repayments throughout the year based on our working capital needs. The revolving credit agreements bear interest at floating rates equal to the interest rate calculation under Comcast’s revolving credit facility. The interest rate on Comcast’s revolving credit facility consists of a base rate plus a borrowing margin that is determined based on Comcast’s credit rating. As of December 31, 2018 , the borrowing margin for London Interbank Offered Rate-based borrowings was 1.00% . Comcast is also the counterparty to one of our contractual obligations. As of both December 31, 2018 and 2017 , the carrying value of the liability associated with this contractual obligation was $383 million . Senior Notes Exchange In October 2017, we and Comcast completed a debt exchange transaction. Comcast issued $2.0 billion aggregate principal amount of new 3.97% senior notes due 2047, $2.0 billion aggregate principal amount of new 4.00% senior notes due 2049, and $1.5 billion aggregate principal amount of new 4.05% senior notes due 2052 in exchange for $3.9 billion aggregate principal amount of certain series of outstanding senior notes issued by Comcast and us, including $442 million of our 6.40% senior notes due 2040. The new notes are fully and unconditionally guaranteed by us and CCCL Parent. In connection with the exchange transaction, we issued $610 million of 4.00% notes due 2049 to Comcast. The debt exchange transaction was accounted for as a debt extinguishment, and therefore we recorded a charge of $157 million to interest expense upon retirement of the old notes. The following tables present transactions with Comcast and its consolidated subsidiaries that are included in our consolidated financial statements. Consolidated Statement of Income Year ended December 31 (in millions) 2018 2017 2016 Transactions with Comcast and Consolidated Subsidiaries Revenue $ 2,156 $ 1,837 $ 1,742 Total costs and expenses $ (245 ) $ (214 ) $ (220 ) Interest expense and investment and other income (loss), net $ (54 ) $ (250 ) $ (69 ) Consolidated Balance Sheet December 31 (in millions) 2018 2017 Transactions with Comcast and Consolidated Subsidiaries Receivables, net $ 464 $ 326 Note receivable from Comcast $ 2,054 — Accounts payable and accrued expenses related to trade creditors $ 78 $ 54 Accrued expenses and other current liabilities $ 32 $ 50 Note payable to Comcast $ 54 $ 1,831 Long-term debt $ 701 $ 610 Other noncurrent liabilities $ 410 $ 389 Distributions to NBCUniversal Holdings In addition to the transaction amounts presented in the table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BCUniversal Enterprise at an initial annual rate of 8.25% on the $9.4 billion aggregate liquidation preference of its preferred units. On March 1, 2023, and thereafter on every fifth anniversary of such date, this rate will reset to 7.44% plus the yield on actively traded United States Treasury securities having a 5 year maturity. These distributions are presented under the caption “distributions to member” in our consolidated statement of cash flows. Share-Based Compensation Comcast maintains share-based compensation plans that consist primarily of awards of restricted share units (“RSUs”) and stock options to certain employees and directors as part of its approach to long-term incentive compensation. Additionally, through its employee stock purchase plans, employees are able to purchase shares of Comcast common stock at a discount through payroll deductions. The cost associated with Comcast’s share-based compensation is based on an award’s estimated fair value at the date of grant and is recognized over the period in which any related services are provided. RSUs are valued based on the closing price of Comcast common stock on the date of grant and are discounted for the lack of dividends, if any, during the vesting period. Stock options are valued using the Black-Scholes option pricing model. Certain of our employees participate in these plans and the expense associated with their participation is settled in cash with Comcast. In 2018, 2017 and 2016, we recognized share-based compensation expense of $151 million, $133 million and $99 million, respectively. As of December 31, 2018, we had unrecognized pretax compensation expense of $270 million related to nonvested Comcast RSUs and unrecognized pretax compensation expense of $23 million related to nonvested Comcast stock options that will be recognized over a weighted-average period of approximately 1.6 years and 1.0 years, respectively.</t>
  </si>
  <si>
    <t>Schedule II Valuation and Qualifying Accounts</t>
  </si>
  <si>
    <t>SEC Schedule, 12-09, Valuation and Qualifying Accounts Disclosure [Line Items]</t>
  </si>
  <si>
    <t>Schedule II - Valuation and Qualifying Accounts</t>
  </si>
  <si>
    <t>Comcast Corporation and Subsidiaries Schedule II – Valuation and Qualifying Accounts Year ended December 31, 2018 , 2017 and 2016 Year ended December 31 (in millions) Balance at Beginning Additions Charged to Deductions from Balance at End 2018 Allowance for doubtful accounts $ 288 $ 616 $ 552 $ 352 Valuation allowance on deferred tax assets 377 367 112 632 2017 Allowance for doubtful accounts $ 250 $ 554 $ 516 $ 288 Valuation allowance on deferred tax assets 266 111 — 377 2016 Allowance for doubtful accounts $ 226 $ 558 $ 534 $ 250 Valuation allowance on deferred tax assets 342 23 99 266</t>
  </si>
  <si>
    <t>NBCUniversal Media, LLC Schedule II – Valuation and Qualifying Accounts Year ended December 31, 2018 , 2017 and 2016 Year ended December 31 (in millions) Balance at Beginning Additions Charged to Deductions from Balance at End 2018 Allowance for doubtful accounts $ 88 $ 32 $ 21 $ 99 Valuation allowance on deferred tax assets 87 13 27 73 2017 Allowance for doubtful accounts $ 84 $ 23 $ 19 $ 88 Valuation allowance on deferred tax assets 72 15 — 87 2016 Allowance for doubtful accounts $ 69 $ 26 $ 11 $ 84 Valuation allowance on deferred tax assets 71 23 22 72</t>
  </si>
  <si>
    <t>Recent Accounting Pronouncements (Policies)</t>
  </si>
  <si>
    <t>Recent Accounting Pronouncements [Line Items]</t>
  </si>
  <si>
    <t>Basis of Presentation</t>
  </si>
  <si>
    <t>The accompanying consolidated financial statements include all entities in which we have a controlling voting interest and variable interest entities (“VIEs”) required to be consolidated in accordance with generally accepted accounting principles in the United States (“GAAP”).</t>
  </si>
  <si>
    <t>Foreign Currency Translation</t>
  </si>
  <si>
    <t xml:space="preserve">We translate assets and liabilities of our foreign operations where the functional currency is the local currency, primarily the British pound, euro, Japanese yen and Chinese renminbi,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 </t>
  </si>
  <si>
    <t>Use of Estimates</t>
  </si>
  <si>
    <t xml:space="preserve">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valuation and impairment testing of cable franchise rights (see Note 12) • film and television costs (see Note 4) • fair value of acquisition-related assets and liabilities (see Note 8) In addition, the following accounting policies are specific to the industries in which we operate: • capitalization and amortization of film and television costs (see Note 4) • costs for connecting customers to our cable systems (see Note 11)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t>
  </si>
  <si>
    <t>Advertising Cost</t>
  </si>
  <si>
    <t>Advertising costs are expensed as incurred.</t>
  </si>
  <si>
    <t>Cash Equivalents</t>
  </si>
  <si>
    <t>The carrying amounts of our cash equivalents approximate their fair values. Our cash equivalents consist primarily of money market funds and U.S. government obligations, as well as commercial paper and certificates of deposit with maturities of three months or less when purchased.</t>
  </si>
  <si>
    <t>Derivative Financial Instruments</t>
  </si>
  <si>
    <t>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Refer to Note 7 for further information on foreign exchange derivatives related to debt. The impact of our remaining derivative financial instruments on our consolidated financial statements was not material in any of the periods presented.</t>
  </si>
  <si>
    <t>Fair Value Measurements</t>
  </si>
  <si>
    <t xml:space="preserve">The accounting guidance related to fair value measurements establishes a hierarchy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for long-term debt; and for other applications, as discussed in their respective footnotes. Our assessment of the significance of a particular input to the fair value measurement requires judgment and may affect the valuation and classification within the fair value hierarchy. </t>
  </si>
  <si>
    <t>Asset Retirement Obligations</t>
  </si>
  <si>
    <t>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liabilities associated with such agreements. A remote possibility exists that franchise agreements could be terminated unexpectedly, which could result in us incurring significant expense in complying with restoration or removal provisions. We do not have any material liabilities related to asset retirements recorded in our consolidated financial statements.</t>
  </si>
  <si>
    <t>Revenue Recognition</t>
  </si>
  <si>
    <t>Cable Communications Segment Residential Our Cable Communications segment generates revenue from residential customers that subscribe to our high-speed internet, video, voice, and security and automation services, which we market individually and as bundled services at a discounted rate in the United States. Revenue from residential customers that purchase bundled services at a discounted rate is allocated between the separate services based on the respective stand-alone selling prices. The stand-alone selling prices are determined based on the current prices at which we separately sell the cable services. Significant judgment is used to determine performance obligations that should be accounted for separately and the allocation of revenue when services are combined in a bundle. Revenue related to our security and automation services is reported in other revenue. We recognize revenue from residential cable services as the services are provided on a monthly basis. Subscription rates and related charges vary according to the services and features customers receive. Customers are typically billed in advance and pay on a monthly basis. Installation fees are deferred and recognized as revenue over the period of benefit to the customer, which is less than a year for residential customers. While a portion of our residential customers are subject to contracts for their cable services, which are typically 2 years in length, based on our evaluation of the terms of these contracts, we recognize revenue for these cable services on a basis that is consistent with our customers that are not subject to contracts. Our cable services generally involve customer premise equipment, such as set-top boxes, cable modems and wireless gateways. The timing and pattern of recognition for customer premise equipment revenue are consistent with those of our residential cable services. Sales commissions related to our residential customers are expensed as incurred, as the related period of benefit is less than a year. Under the terms of our cable franchise agreements, we are generally required to pay the cable franchising authority an amount based on our gross video revenue. We generally pass these and other similar fees through to our cable services customers and classify these fees in the respective cable service revenue, with the corresponding costs included in other operating and administrative expenses. Business Services Our Cable Communications segment generates revenue from business customers that subscribe to a variety of products and services. Our small business services offerings primarily include high-speed internet services, as well as voice and video services, similar to those that we provide to our residential customers, and also include cloud-based solutions that provide file sharing, online backup and web conferencing, among other features. We also offer Ethernet network services that connect multiple locations and provide higher downstream and upstream speed options to medium-sized customers and larger enterprises, as well as advanced voice services. In addition, we provide cellular backhaul services to mobile network operators to help these customers manage their network bandwidth. Recently, we have expanded our enterprise service offerings to include a software-defined networking product and our managed solutions business to offer enterprise customers support related to Wi-Fi networks, router management, network security, business continuity risks and other services. We primarily offer our enterprise service offerings to Fortune 1000 companies and other large enterprises with multiple locations both within and outside of our cable distribution footprint where we have agreements with other companies to use their networks to provide coverage. We recognize revenue from business services as the services are provided on a monthly basis. Substantially all of our business customers are initially under contracts, with terms typically ranging from 2 years for small and medium-sized businesses to up to 5 years for larger enterprises. At any given time, the amount of future revenue to be earned related to fixed pricing under existing agreements is equal to approximately half of our annual business services revenue, of which the substantial majority will be recognized within 2 years . Customers with contracts may only discontinue service in accordance with the terms of their contracts. We receive payments from business customers based on a billing schedule established in our contracts, which is typically on a monthly basis. Installation revenue related to our business services customers and sales commissions are generally deferred and recognized over the respective contract terms. Advertising Our Cable Communications segment generates revenue from the sale of advertising and technology, tools and solutions relating to advertising businesses. As part of our distribution agreements with cable networks, we generally receive an allocation of scheduled advertising time that we sell to local, regional and national advertisers. In most cases, the available advertising units are sold by our sales force. We also represent the advertising sales efforts of other multichannel video providers in some markets. Since we are acting as the principal in these arrangements, we record the advertising that is sold in advertising revenue and the fees paid to multichannel video providers in other operating and administrative expenses. In some cases, we work with representation firms as an extension of our sales force to sell a portion of the advertising units allocated to us and record the revenue net of agency commissions. In addition, we generate revenue from the sale of advertising on digital platform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nd conditions are agreed upon. Advertising revenue from these arrangements is recognized in the period in which advertisements are aired or viewed. Payment terms vary by contract, although terms generally require payment within 30 to 60 days from when advertisements are aired or viewed. In addition, our advertising business also provides technology, tools, data-driven services and marketplace solutions to customers in the media industry, which allows advertisers to more effectively engage with their target audiences. Revenue earned in this manner is recognized when services are provided. NBCUniversal Segments 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accounted for as a license of functional intellectual property and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generates theatrical revenue from the worldwide theatrical release of our produced and acquired films for exhibition in movie theaters. Theatrical revenue is affected by the timing, nature and number of films released in movie theaters and their acceptance by audiences. It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3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majority of this revenue will be recognized within 2 years. This amount may fluctuate from period to period depending on the timing of the releases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include variable pricing, such as pricing based on the number of subscribers to a subscription video on demand service sold by our customers, we generally recognize revenue as our customers sell to their subscribers.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Sky Segment Direct-to-Consumer The majority of Sky’s revenue is direct-to-consumer, which primarily includes subscription revenue relating to the sale of video services to residential and business customers. Sky also provides high-speed internet, voice and wireless phone services in select countries. Generally, all of our residential customers are initially under contracts, with terms typically ranging from rolling monthly to 2 years , depending on the product and territory, and may only discontinue service in accordance with the terms of their contracts. Subscription rates and related charges vary according to the services and features customers receive and the types of equipment they use. Sky’s video, high-speed internet, voice and wireless phone services generally may be sold individually or in bundles. We recognize revenue from video, high-speed internet, voice and wireless phone services as the services are provided on a monthly basis. At any given time, the amount of future revenue to be earned related to existing agreements is equal to less than half of our annual subscription revenue, which generally will be recognized within 2 years . Content Sky’s content revenue includes revenue from the distribution of its channels on third-party platforms and the licensing of owned programming to third-party video providers. Refer to the NBCUniversal segment discussion of distribution and content licensing revenue for accounting policies for these types of arrangements. Advertising Sky sells advertising and sponsorships across its owned channels and where it represents the sales efforts of third-party channels. Sky also sells targeted advertising in the U.K., Ireland and Italy, and generates revenue from online and mobile advertising and advertising across its On Demand services. Advertising revenue is recognized when the advertising is aired or viewed.</t>
  </si>
  <si>
    <t>Film And Television Costs</t>
  </si>
  <si>
    <t>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s. We generally record the amortization and the accrued costs using the individual film forecast computation method, which amortizes the costs in the same ratio as the associated ultimate revenue. Estimates of ultimate revenue and total costs are based on anticipated release patterns, public acceptance and historical results for similar productions. Unamortized film and television production costs, including acquired libraries, are stated at the lower of unamortized cost or fair value. We do not capitalize costs related to the distribution of a film in movie theaters or the licensing or sale of a film or television production, which primarily include costs associated with marketing and distribution. In determining the method of amortization and estimated life of an acquired film or television library, we generally use the method and the life that most closely follow the undiscounted cash flows over the estimated life of the asset. When an event or a change in circumstance occurs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he estimated fair value of a production is based on Level 3 inputs that primarily use an analysis of future expected cash flows. Adjustments to capitalized film production costs were not material in any of the periods presented. We may enter into cofinancing arrangements with third parties to jointly finance or distribute certain of our film productions. Cofinancing arrangements can take various forms, but in most cases involve the grant of an economic interest in a film to an investor. The number of investors and the terms of these arrangements can vary, although investors generally assume the full risks and rewards for the portion of the film acquired in these arrangements. We account for the proceeds received from a third-party investor under these arrangements as a reduction to our capitalized film costs. Under these arrangements, the investor owns an undivided copyright interest in the film, and therefore in each period we record either a charge or a benefit to programming and production expenses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 We capitalize the costs of programming content that we license but do not own, including rights to multiyear, live-event sports programming, at the earlier of when payments are made for the programming or when the license period begins and the content is made available for use. We amortize capitalized programming costs as the associated programs are broadcast. We generally amortize multiyear, live-event sports programming rights using the ratio of the current period revenue to the estimated ultimate revenue or under the terms of the contract. Programming costs are recorded at the lower of unamortized cost or net realizable value on a program by program, package, channel or daypart basis. A daypart is an aggregation of programs broadcast during a particular time of day or programs of a similar type. Programming acquired by our Cable Networks segment is primarily tested on a channel basis for impairment, whereas programming acquired by our Broadcast Television segment is tested on a daypart basis. If we determine that the estimates of future cash flows are insufficient or if there is no plan to broadcast certain programming, we recognize an impairment charge to programming and production expenses.</t>
  </si>
  <si>
    <t>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t>
  </si>
  <si>
    <t>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Upon adoption, we also implemented changes in our presentation of certain revenues and expenses, primarily in our Cable Communications segment.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for additional information. The tables below present the effects on our consolidated statement of income and balance sheet for the prior year periods presented. Consolidated Statement of Income Year ended December 31, 2017 (in millions) Previously Reported Effects of Adoption As Adjusted Revenue $ 84,526 $ 503 $ 85,029 Total costs and expenses $ 66,539 $ 472 $ 67,011 Operating income $ 17,987 $ 31 $ 18,018 Net income attributable to Comcast Corporation $ 22,714 $ 21 $ 22,735 Year ended December 31, 2016 (in millions) Previously Reported Effects of Adoption As Adjusted Revenue $ 80,403 $ 333 $ 80,736 Total costs and expenses $ 63,544 $ 361 $ 63,905 Operating income $ 16,859 $ (28 ) $ 16,831 Net income attributable to Comcast Corporation $ 8,695 $ (17 ) $ 8,678 Consolidated Balance Sheet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Cable Communications A summary of the changes implemented for the Cable Communications segment is presented below. Changes to Presentation of Revenue and Related Costs • Revenue from our residential video services decreased with corresponding increases to high-speed internet and voice revenue due to a change in the allocation of revenue among our cable services included in a bundle that our residential customers purchase at a discount. • Revenue from franchise and other regulatory fees, which was previously presented in other revenue, is now presented with the corresponding cable services. This resulted in increases to video, voice and business services revenue. • Residential customer late fees are now presented in other revenue. These fees were previously presented as a reduction to other operating costs and expenses. • Certain costs, including costs related to the fulfillment of contracts with customers, are now presented as other assets and the related costs are recognized over time in operating costs and expenses, which are comprised of total costs and expenses, excluding depreciation and amortization expense and other operating gains. These amounts were previously presented as intangible assets, and the expenses were previously presented in amortization expense. The payments related to these assets are now presented in net cash provided by operating activities rather than in cash paid for intangible assets in our consolidated statement of cash flows. Changes to the Timing of Recognition of Revenue and Related Costs • Revenue for upfront installation services that are not distinct and commission expenses are now recognized as revenue and operating costs and expenses, respectively, over a period of time rather than recognized immediately as they were previously. We recorded a deferred revenue liability related to upfront installation fees that are not distinct services, which required us to allocate the installation fees to the respective service. The installation fees are generally recognized as revenue over the period that the fee would influence a customer to renew their service. This period is less than a year for Cable Communications residential customers and the term of the related contract for business services customers. Incremental costs to obtain a contract with a customer, such as commissions for our business customers, are now deferred and recognized over the contract term. Sales commissions related to our Cable Communications residential customers are expensed as incurred as the related period of benefit is less than a year. The tables below present the effects these changes had on our Cable Communications segment revenue, operating costs and expenses, and depreciation and amortization expense as a result of the adoption of updated guidance for the prior year periods. Previously reported amounts are based on amounts previously presented in the segment information footnote. Year ended December 31, 2017 (in millions) Previously Reported Effects of Adoption As Adjusted Residential: High-speed internet $ 14,769 $ 912 $ 15,681 Video 23,129 (255 ) 22,874 Voice 3,391 699 4,090 Business services 6,216 221 6,437 Advertising 2,257 193 2,450 Other 2,757 (1,219 ) 1,538 Total Cable Communications revenue $ 52,519 $ 551 $ 53,070 Operating costs and expenses $ 31,349 $ 653 $ 32,002 Depreciation and amortization expense $ 8,143 $ (137 ) $ 8,006 Year ended December 31, 2016 (in millions) Previously Reported Effects of Adoption As Adjusted Residential: High-speed internet $ 13,532 $ 889 $ 14,421 Video 22,357 (153 ) 22,204 Voice 3,540 619 4,159 Business services 5,514 191 5,705 Advertising 2,476 150 2,626 Other 2,629 (1,167 ) 1,462 Total Cable Communications revenue $ 50,048 $ 529 $ 50,577 Operating costs and expenses $ 29,939 $ 624 $ 30,563 Depreciation and amortization expense $ 7,670 $ (132 ) $ 7,538 NBCUniversal Segments The adoption of the updated guidance impacted the timing of recognition for some of our revenue contracts, primarily for content licensing agreements. As a result of the adoption of the updated guidance, when the term of an existing content licensing agreement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NBCUniversal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n immaterial cumulative effect adjustment to retained earnings, accumulated other comprehensive income (loss) and investments. See Note 10 for additional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that total to amounts presented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We will adopt the updated accounting guidance in the first quarter of 2019 and prior periods will not be adjusted. We are currently in the process of determining the impact that the updated accounting will have on our consolidated financial statements. See Note 17 for a summary of our undiscounted minimum rental commitments under operating leases as of December 31, 2018.</t>
  </si>
  <si>
    <t>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a majority of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 Equity Method We use the equity method to account for investments in which we have the ability to exercise significant influence over the investee’s operating and financial policies or in which we hold a significant partnership or limited liability company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t>
  </si>
  <si>
    <t>Impairment Testing of Investments</t>
  </si>
  <si>
    <t>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and held to maturity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and our held to maturity investments, we record the impairment to other income (loss), net.</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In accordance with the accounting guidance related to cable television companies, our Cable Communications segment capitalizes the costs associated with the construction of and improvements to our cable transmission and distribution facilities, including scalable infrastructure and line extensions; costs associated with acquiring and deploying new customer premise equipment; and costs associated with installation of our services. Costs capitalized include all direct costs for labor and materials, as well as various indirect costs. Costs incurred in connection with subsequent disconnects and reconnects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generally the same as 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t>
  </si>
  <si>
    <t>Indefinite-Lived Intangible Assets</t>
  </si>
  <si>
    <t>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We assess the recoverability of our cable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of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t>
  </si>
  <si>
    <t>Finite-Lived Intangible Assets</t>
  </si>
  <si>
    <t xml:space="preserve">Finite-lived intangible assets are subject to amortization and consist primarily of customer relationships acquired in business combinations, software,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 </t>
  </si>
  <si>
    <t xml:space="preserve">The cost associated with our share-based compensation is based on an award’s estimated fair value at the date of grant and is recognized over the period in which any related services are provided. RSUs are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t>
  </si>
  <si>
    <t>We base our provision for income taxes on our current period income, changes in our deferred income tax assets and liabilities, income tax rates, changes in estimates of our uncertain tax positions, tax planning opportunities available in the jurisdictions in which we operate and following the adoption of new accounting guidance related to share-based compensation in 2017, excess tax benefits or deficiencies that arise when the tax consequences of share-based compensation differ from amounts previously recognized in the statement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benefit).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t>
  </si>
  <si>
    <t>The accompanying consolidated financial statements include all entities in which we have a controlling voting interest and variable interest entities (“VIEs”) required to be consolidated in accordance with generally accepted accounting principles in the United States (“GAAP”). Transactions between NBCUniversal and both Comcast and Comcast’s consolidated subsidiaries are reflected in these consolidated financial statements and disclosed as related party transactions when material.</t>
  </si>
  <si>
    <t>We translate assets and liabilities of our foreign operations where the functional currency is the local currency, primarily the Japanese yen, euro, British pound and Chinese renminbi, into U.S. dollars at the exchange rate as of the balance sheet date and translate revenue and expenses using average monthly exchange rates. The related translation adjustments are recorded as a component of accumulated other comprehensive income (loss) in our consolidated balance sheet. Any foreign currency transaction gains or losses are included in our consolidated statement of income.</t>
  </si>
  <si>
    <t>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at the judgments and related estimates for the following items are critical in the preparation of our consolidated financial statements: • film and television costs (see Note 4) • goodwill and intangible assets (see Note 11) In addition, the following accounting policy is specific to the industries in which we operate: • capitalization and amortization of film and television costs (see Note 4)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t>
  </si>
  <si>
    <t>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 Our derivative financial instruments are recorded in our consolidated balance sheet at fair value. The impact of our derivative financial instruments on our consolidated financial statements was not material in any of the periods presented.</t>
  </si>
  <si>
    <t xml:space="preserve">The accounting guidance related to fair value measurements establishes a hierarchy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We use these levels of hierarchy to measure the fair value of certain financial instruments on a recurring basis, such as for investments; on a non-recurring basis, such as for acquisitions and impairment testing; for disclosure purposes, such as long-term debt; and for other applications, as discussed in their respective footnotes. Our assessment of the significance of a particular input to the fair value measurement requires judgment and may affect the valuation and classification within the fair value hierarchy. </t>
  </si>
  <si>
    <t xml:space="preserve">Distribution Our Cable Networks segment generates distribution revenue from the distribution of our cable network programming to traditional and virtual multichannel video providers. Our Broadcast Television segment generates distribution revenue from the fees received under retransmission consent agreements and associated fees received from NBC-affiliated local broadcast television stations. Distribution revenue is accounted for as a license of functional intellectual property and is recognized as programming is provided on a monthly basis, generally under multiyear agreements. Monthly fees received under distribution agreements with multichannel video providers are generally based on the number of subscribers. Payment terms and conditions vary by contract type, although terms generally include payment within 30 to 60 days. Advertising Our Cable Networks and Broadcast Television segments generate advertising revenue from the sale of advertising on our cable and broadcast networks, our owned local broadcast television stations and various digital properties. We enter into advertising arrangements with customers and have determined that a contract exists once all terms and conditions are agreed upon, typically when the number of advertising units is specifically identified and the timing of airing is scheduled. Advertisements are generally aired or viewed within one year once all terms are agreed upon. Advertising revenue is recognized, net of agency commissions, in the period in which advertisements are aired or view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Theatrical Our Filmed Entertainment segment generates theatrical revenue from the worldwide theatrical release of our produced and acquired films for exhibition in movie theaters. Theatrical revenue is affected by the timing, nature and number of films released in movie theaters and their acceptance by audiences. It is also affected by the number of exhibition screens, ticket prices, the percentage of ticket sale retention by the exhibitors and the popularity of competing films at the time our films are released. We recognize theatrical revenue as the films are viewed and exhibited in theaters and payment generally occurs within 30 days after exhibition. Content Licensing Our Cable Networks, Broadcast Television and Filmed Entertainment segments generate revenue from the licensing of our owned film and television content in the United States and internationally to cable, broadcast and premium networks and subscription video on demand services. Our content licensing agreements generally include fixed pricing and span multiple years. For example, following a film’s theatrical release, our Filmed Entertainment segment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at the later of when the content is available or when the renewal or extension period begins. Payment terms and conditions vary by contract type, although payments are generally collected over the license term. The amount of future revenue to be earned related to fixed pricing under existing agreements primarily relates to our Filmed Entertainment segment, which at any given time equals approximately 1 to 2 years of our annual Filmed Entertainment content licensing revenue. The majority of this revenue will be recognized within 2 years. This amount may fluctuate from period to period depending on the timing of the releases and the availability of content under existing agreements and may not represent the total content licensing revenue expected to be recognized as it does not include revenue from future agreements or from variable pricing or optional purchases under existing agreements. For our content licensing agreements that include variable pricing, such as pricing based on the number of subscribers to a subscription video on demand service sold by our customers, we generally recognize revenue as our customers sell to their subscribers. Home Entertainment Our Filmed Entertainment segment generates revenue from the sale of our produced and acquired films on standard-definition digital video discs and Blu-ray discs (together, “DVDs”) and through digital distribution services. Our Cable Networks and Broadcast Television networks also generate revenue from the sale of owned programming on DVDs and through digital distribution services, which is reported in other revenue. We generally recognize revenue from DVD sales, net of estimated returns and customer incentives, on the date that DVDs are delivered to and made available for sale by retailers. Payment terms generally include payment within 60 to 90 days from delivery to the retailer. Theme Parks Our Theme Parks segment generates revenue primarily from ticket sales and guest spending at our Universal theme parks in Orlando, Florida; Hollywood, California; and Osaka, Japan. Guest spending includes in-park spending on food, beverages and merchandise. We recognize revenue from theme park ticket sales when the tickets are used, generally within a year from the date of purchase. For annual passes, we generally recognize revenue on a straight-line basis over the period the pass is available to be used. We recognize revenue from guest spending at the point of sale. </t>
  </si>
  <si>
    <t>Revenue Recognition In May 2014, the Financial Accounting Standards Board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The core principle of the new standard is that a company should recognize revenue to depict the transfer of promised goods or services to customers in an amount that reflects the consideration to which the company expects to be entitled in exchange for those goods or services. We adopted the updated guidance on January 1, 2018 on a full retrospective basis, which required us to reflect the impact of the updated guidance for all periods presented. The adoption of the new standard did not have a material impact on our consolidated results of operations or financial position for any period presented. The updated guidance also requires additional disclosures regarding the nature, timing and uncertainty of our revenue transactions. See Note 3 for additional information. The tables below present the effects on our consolidated statement of income and balance sheet for the prior year periods presented. Consolidated Statement of Income Year ended December 31, 2017 (in millions) Previously Reported Effects of Adoption As Adjusted Revenue $ 32,997 $ (47 ) $ 32,950 Total costs and expenses $ 26,516 $ (43 ) $ 26,473 Operating income $ 6,481 $ (4 ) $ 6,477 Net income attributable to NBCUniversal $ 5,084 $ (4 ) $ 5,080 Year ended December 31, 2016 (in millions) Previously Reported Effects of Adoption As Adjusted Revenue $ 31,593 $ (195 ) $ 31,398 Total costs and expenses $ 26,171 $ (131 ) $ 26,040 Operating income $ 5,422 $ (64 ) $ 5,358 Net income attributable to NBCUniversal $ 4,235 $ (64 ) $ 4,171 Consolidated Balance Sheet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 The adoption of the updated guidance impacted the timing of recognition for some of our revenue contracts, primarily for content licensing agreements. As a result of the adoption of the updated guidance, when the term of an existing content licensing agreement is renewed or extended, revenue is not recognized until the date when the renewal or extension period begins. Under the prior guidance, revenue for the content licensing renewal period was recognized on the date that the renewal was agreed to contractually. This change resulted in delayed revenue recognition for content licensing renewals or extensions in our Cable Networks, Broadcast Television and Filmed Entertainment segments. This change also impacted the timing of the related amortization of our film and television costs and participations and residuals expenses. The adoption of the updated guidance did not have a material impact on the results of operations or financial position for the reportable segments. Financial Assets and Financial Liabilities In January 2016, the FASB updated the accounting guidance related to the recognition and measurement of financial assets and financial liabilities. The updated accounting guidance, among other things, requires that all nonconsolidated equity investments, except those accounted for under the equity method, be measured at fair value and the changes in fair value be recognized in net income. On January 1, 2018, we adopted the updated guidance prospectively along with a related clarifying update and as a result, we recorded a $232 million cumulative effect adjustment to member's capital and accumulated other comprehensive income (loss). See Note 9 for additional information. Restricted Cash In November 2016, the FASB updated the accounting guidance related to restricted cash. The new standard requires that the statement of cash flows present the change during the period in the total of cash, cash equivalents, and amounts generally described as restricted cash or restricted cash equivalents, and a reconciliation of that total to amounts presented on the balance sheet. We adopted the updated guidance on January 1, 2018 and as required applied the retrospective transition method. The adoption did not have a material impact for any period presented. Leases In February 2016, the FASB updated the accounting guidance related to leases. The updated accounting guidance requires lessees to recognize a right-of-use asset and a lease liability on the balance sheet for all leases with the exception of short-term leases. The asset and liability are initially measured based on the present value of committed lease payments. For a lessee, the recognition, measurement and presentation of expenses and cash flows arising from a lease do not significantly change from previous guidance. For a lessor, the accounting applied is also largely unchanged from previous guidance. We will adopt the updated accounting guidance in the first quarter of 2019 and prior periods will not be adjusted. We are currently in the process of determining the impact that the updated accounting will have on our consolidated financial statements. See Note 14 for a summary of our undiscounted minimum rental commitments under operating leases as of December 31, 2018.</t>
  </si>
  <si>
    <t>Equity Method We use the equity method to account for investments in which we have the ability to exercise significant influence over the investee’s operating and financial policies or in which we hold a significant partnership or limited liability company interest. Equity method investments are recorded at cost and are adjusted to recognize (1) our proportionate share of the investee’s net income or loss after the date of investment, (2) amortization of the recorded investment that exceeds our share of the book value of the investee’s net assets, (3) additional contributions made and dividend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er income (loss), net. Marketable Equity Securities We classify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apply this measurement alternative to our nonmarketable equity securities. When an observable event occurs, we estimate the fair values of our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net.</t>
  </si>
  <si>
    <t xml:space="preserve">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and held to maturity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and our held to maturity investments, we record the impairment to other income (loss), net. </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generally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We did not recognize any impairment charges in any of the periods presented.</t>
  </si>
  <si>
    <t>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Adjusted EBITDA generated by the underlying assets, current market transactions and profitability information. If the fair value of ou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We did not recognize any material impairment charges in any of the periods presented.</t>
  </si>
  <si>
    <t>Finite-lived intangible assets are subject to amortization and consist primarily of customer relationships acquired in business combinations, software,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generally amortize them on a straight-line basis over a period not to exceed five years .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Postretirement and Pension Benefits</t>
  </si>
  <si>
    <t>We sponsor various nonqualified defined benefit pension plans for domestic employees. Since the future benefits have been frozen since the beginning of 2013, we did not recognize service costs related to our pension plans in any of the periods presented. The benefits expense we recognized for our defined benefit plans was not material for any period presented. In addition to the defined benefit plans we sponsor, we are also obligated to reimburse The General Electric Company (“GE”) for future benefit payments to those participants who were vested in the supplemental pension plan sponsored by GE at the time of Comcast’s acquisition of NBCUniversal. The plan is unfunded and substantially all of our postretirement benefit obligations are recorded to noncurrent liabilities. The expense we recognize for the plan is determined using certain assumptions, including the discount rate. The benefits expense we recognized for the plan was not material in any of the periods presented.</t>
  </si>
  <si>
    <t>Segment Information (Tables)</t>
  </si>
  <si>
    <t>Financial Data by Business Segment</t>
  </si>
  <si>
    <t>We use Adjusted EBITDA to evaluate the profitability of our operating segments, and the components of net income attributable to Comcast Corporation excluded from Adjusted EBITDA are not separately evaluated. To be consistent with our current management reporting presentation, certain 2018, 2017 and 2016 operating results were reclassified related to certain NBCUniversal businesses now presented in the Sky segment. We do not present a measure of total assets for our reportable business segments as this information is not used by management to allocate resources and capital. Our financial data by business segment is presented in the tables below. (in millions) Revenue Adjusted EBITDA (e) Depreciation and Capital Cash Paid for 2018 Cable Communications $ 55,143 $ 22,447 $ 8,264 $ 7,716 $ 1,282 NBCUniversal Cable Networks (a) 11,773 4,428 738 42 23 Broadcast Television (a) 11,439 1,657 146 204 81 Filmed Entertainment 7,152 734 145 35 25 Theme Parks 5,683 2,455 660 1,143 173 Headquarters and Other (b) 63 (680 ) 419 306 146 Eliminations (a)(c) (349 ) 4 — — — NBCUniversal 35,761 8,598 2,108 1,730 448 Sky 4,587 692 539 222 137 Corporate and Other (d) 1,403 (1,545 ) 106 106 68 Eliminations (a)(c) (2,387 ) (27 ) — — — Comcast Consolidated $ 94,507 $ 30,165 $ 11,017 $ 9,774 $ 1,935 (in millions) Revenue Adjusted EBITDA (e) Depreciation and Capital Cash Paid for 2017 Cable Communications $ 53,070 $ 21,068 $ 8,006 $ 7,952 $ 1,241 NBCUniversal Cable Networks 10,497 4,053 755 33 19 Broadcast Television 9,563 1,251 133 180 22 Filmed Entertainment 7,595 1,276 109 58 23 Theme Parks 5,443 2,384 648 960 78 Headquarters and Other (b) 45 (741 ) 396 271 153 Eliminations (c) (307 ) (5 ) — — — NBCUniversal 32,836 8,218 2,041 1,502 295 Corporate and Other (d) 1,193 (1,372 ) 83 96 69 Eliminations (c) (2,070 ) 42 — — — Comcast Consolidated $ 85,029 $ 27,956 $ 10,130 $ 9,550 $ 1,605 (in millions) Revenue Adjusted EBITDA (e) Depreciation and Capital Cash Paid for 2016 Cable Communications $ 50,577 $ 20,014 $ 7,538 $ 7,596 $ 1,243 NBCUniversal Cable Networks (a) 10,324 3,681 745 32 20 Broadcast Television (a) 10,085 1,293 125 153 19 Filmed Entertainment 6,229 662 47 33 16 Theme Parks 4,946 2,190 512 922 72 Headquarters and Other (b) 20 (699 ) 376 312 156 Eliminations (a)(c) (328 ) 11 — — — NBCUniversal 31,276 7,138 1,805 1,452 283 Corporate and Other (d) 886 (849 ) 83 87 26 Eliminations (a)(c) (2,003 ) (46 ) — — — Comcast Consolidated $ 80,736 $ 26,257 $ 9,426 $ 9,135 $ 1,552 (a) The revenue and operating costs and expenses associated with our broadcast of the 2018 PyeongChang Olympics and the 2016 Rio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 (b) NBCUniversal Headquarters and Other activities include costs associated with overhead, allocations, personnel and headquarter initiatives. (c) Included in Eliminations are transactions that our segments enter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party revenue • our Filmed Entertainment, Cable Networks and Broadcast Television segments generate revenue by licensing content to our Sky segment (d) Corporate and Other activities include costs associated with overhead and personnel, revenue and expenses associated with other business development initiatives, including our wireless phone service, and the operations of Comcast Spectacor, which owns the Philadelphia Flyers and the Wells Fargo Center arena in Philadelphia, Pennsylvania. (e) We use Adjusted EBITDA as the measure of profit or loss for our operating segments. Adjusted EBITDA is defined as net income attributable to Comcast Corporation before net (income) loss attributable to noncontrolling interests and redeemable subsidiary preferred stock, income tax benefit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t>
  </si>
  <si>
    <t>Reconciliation of Adjusted EBITDA from Segments to Consolidated</t>
  </si>
  <si>
    <t>Our reconciliation of the aggregate amount of Adjusted EBITDA for our reportable segments to consolidated income before income taxes is presented in the table below. Year ended December 31 (in millions) 2018 2017 2016 Adjusted EBITDA $ 30,165 $ 27,956 $ 26,257 Adjustment for legal settlement (125 ) (250 ) — Adjustment for Sky transaction-related costs (355 ) — — Depreciation (8,281 ) (7,914 ) (7,464 ) Amortization (2,736 ) (2,216 ) (1,962 ) Other operating gains 341 442 — Interest expense (3,542 ) (3,086 ) (2,942 ) Investment and other income (loss), net (225 ) 421 437 Income before income taxes $ 15,242 $ 15,353 $ 14,326</t>
  </si>
  <si>
    <t>Our Cable Networks segment consists primarily of a diversified portfolio of cable television networks. Our Cable Networks segment is comprised of our national cable networks that provide a variety of entertainment, news and information, and sports content; our regional sports and news networks; our international cable networks; our cable television studio production operations; and our various digital properties. Our Broadcast Television segment consists primarily of the NBC and Telemundo broadcast networks, our NBC and Telemundo owned local broadcast television stations, the NBC Universo national cable network, our broadcast television studio production operations, and our various digital properties. Our Filmed Entertainment segment primarily produces, acquires, markets and distributes filmed entertainment worldwide. Our films are produced primarily under the Universal Pictures, Illumination, DreamWorks Animation and Focus Features names. Our Theme Parks segment consists primarily of our Universal theme parks in Orlando, Florida; Hollywood, California; and Osaka, Japan. In addition, along with a consortium of Chinese state-owned companies, we are developing a Universal theme park and resort in Beijing, China. We use Adjusted EBITDA to evaluate the profitability of our operating segments, and the components of net income attributable to NBCUniversal excluded from Adjusted EBITDA are not separately evaluated. To be consistent with our current management reporting presentation, certain 2018, 2017 and 2016 operating results were reclassified related to certain NBCUniversal businesses now presented in Headquarters and Other. We do not present a measure of total assets for our reportable business segments as this information is not used by management to allocate resources and capital. Our financial data by business segment is presented in the tables below. (in millions) Revenue Adjusted EBITDA (d) Depreciation and Capital Cash Paid for 2018 Cable Networks (a) $ 11,773 $ 4,428 $ 738 $ 42 $ 23 Broadcast Television (a) 11,439 1,657 146 204 81 Filmed Entertainment 7,152 734 145 35 25 Theme Parks 5,683 2,455 660 1,143 173 Headquarters and Other (b) 212 (645 ) 419 306 146 Eliminations (a)(c) (364 ) 4 — — — Total $ 35,895 $ 8,633 $ 2,108 $ 1,730 $ 448 (in millions) Revenue Adjusted EBITDA (d) Depreciation and Capital Cash Paid for 2017 Cable Networks $ 10,497 $ 4,053 $ 755 $ 33 $ 19 Broadcast Television 9,563 1,251 133 180 22 Filmed Entertainment 7,595 1,276 109 58 23 Theme Parks 5,443 2,384 648 960 78 Headquarters and Other (b) 179 (779 ) 396 271 153 Eliminations (c) (327 ) (4 ) — — — Total $ 32,950 $ 8,181 $ 2,041 $ 1,502 $ 295 (in millions) Revenue Adjusted EBITDA (d) Depreciation and Capital Cash Paid for 2016 Cable Networks (a) $ 10,324 $ 3,681 $ 745 $ 32 $ 20 Broadcast Television (a) 10,085 1,293 125 153 19 Filmed Entertainment 6,229 662 47 33 16 Theme Parks 4,946 2,190 512 922 72 Headquarters and Other (b) 157 (674 ) 376 312 156 Eliminations (a)(c) (343 ) 11 — — — Total $ 31,398 $ 7,163 $ 1,805 $ 1,452 $ 283 (a) The revenue and operating costs and expenses associated with our broadcast of the 2018 PyeongChang Olympics and the 2016 Rio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 into with our other segments. (b) Headquarters and Other activities include costs associated with overhead, allocations, personnel and headquarter initiatives. (c) Eliminations are transactions that our segments enter into with one another, which consisted primarily of the licensing of film and television content from our Filmed Entertainment and Broadcast Television segments to our Cable Networks segment; for segment reporting, revenue is recognized as the programming rights asset for the licensed content is amortized based on third-party revenue. (d) We use Adjusted EBITDA as the measure of profit or loss for our operating segments. Adjusted EBITDA is defined as net income attributable to NBCUniversal before net (income) loss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t>
  </si>
  <si>
    <t>Our reconciliation of the aggregate amount of Adjusted EBITDA for our reportable segments to consolidated income before income taxes is presented in the table below. Year ended December 31 (in millions) 2018 2017 2016 Adjusted EBITDA $ 8,633 $ 8,181 $ 7,163 Depreciation (1,001 ) (994 ) (861 ) Amortization (1,107 ) (1,047 ) (944 ) Other operating gains 141 337 — Interest expense (489 ) (727 ) (595 ) Investment and other income (loss), net (521 ) (144 ) 24 Income before income taxes $ 5,656 $ 5,606 $ 4,787</t>
  </si>
  <si>
    <t>Revenue (Tables)</t>
  </si>
  <si>
    <t>Schedule of receivables, net</t>
  </si>
  <si>
    <t>December 31 (in millions) 2018 2017 Receivables, gross $ 11,456 $ 9,122 Less: Allowance for doubtful accounts 352 288 Receivables, net $ 11,104 $ 8,834</t>
  </si>
  <si>
    <t>December 31 (in millions) 2018 2017 Receivables, gross $ 7,392 $ 7,055 Less: Allowance for doubtful accounts 99 88 Receivables, net $ 7,293 $ 6,967</t>
  </si>
  <si>
    <t>Accounting Standards Update 2014-09 [Member]</t>
  </si>
  <si>
    <t>Disaggregation of revenue</t>
  </si>
  <si>
    <t>Year ended December 31 (in millions) 2018 2017 2016 Residential: High-speed internet $ 17,144 $ 15,681 $ 14,421 Video 22,455 22,874 22,204 Voice 3,960 4,090 4,159 Business services 7,129 6,437 5,705 Advertising 2,795 2,450 2,626 Other 1,660 1,538 1,462 Total Cable Communications (a) 55,143 53,070 50,577 Distribution 6,826 6,081 5,978 Advertising 3,587 3,359 3,530 Content licensing and other 1,360 1,057 816 Total Cable Networks 11,773 10,497 10,324 Advertising 7,010 5,654 6,834 Content licensing 2,182 2,114 1,837 Distribution and other 2,247 1,795 1,414 Total Broadcast Television 11,439 9,563 10,085 Theatrical 2,111 2,192 1,560 Content licensing 2,899 2,956 2,518 Home entertainment 1,048 1,287 1,182 Other 1,094 1,160 969 Total Filmed Entertainment 7,152 7,595 6,229 Total Theme Parks 5,683 5,443 4,946 Headquarters and Other 63 45 20 Eliminations (b) (349 ) (307 ) (328 ) Total NBCUniversal 35,761 32,836 31,276 Direct-to-consumer 3,632 — — Content 304 — — Advertising 651 — — Total Sky 4,587 — — Corporate and Other 1,403 1,193 886 Eliminations (b) (2,387 ) (2,070 ) (2,003 ) Total revenue $ 94,507 $ 85,029 $ 80,736 (a) For 2018, 2017 and 2016, 2.7% , 2.8% and 2.9% , respectively,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Year ended December 31 (in millions) 2018 2017 2016 United States $ 82,233 $ 77,246 $ 74,212 Foreign 12,274 7,783 6,524 Total revenue $ 94,507 $ 85,029 $ 80,736</t>
  </si>
  <si>
    <t>Other balance sheet accounts</t>
  </si>
  <si>
    <t>December 31 (in millions) 2018 2017 Noncurrent receivables (included in other noncurrent assets, net) $ 1,399 $ 1,184 Contract acquisition and fulfillment costs (included in other noncurrent assets, net) $ 991 $ 922 Noncurrent deferred revenue (included in other noncurrent liabilities) $ 650 $ 497</t>
  </si>
  <si>
    <t>Accounting Standards Update 2014-09 [Member] | NBCUniversal Media LLC [Member]</t>
  </si>
  <si>
    <t>Year ended December 31 (in millions) 2018 2017 2016 Distribution $ 6,826 $ 6,081 $ 5,978 Advertising 3,587 3,359 3,530 Content licensing and other 1,360 1,057 816 Total Cable Networks 11,773 10,497 10,324 Advertising 7,010 5,654 6,834 Content licensing 2,182 2,114 1,837 Distribution and other 2,247 1,795 1,414 Total Broadcast Television 11,439 9,563 10,085 Theatrical 2,111 2,192 1,560 Content licensing 2,899 2,956 2,518 Home entertainment 1,048 1,287 1,182 Other 1,094 1,160 969 Total Filmed Entertainment 7,152 7,595 6,229 Total Theme Parks 5,683 5,443 4,946 Headquarters and Other 212 179 157 Eliminations (a) (364 ) (327 ) (343 ) Total NBCUniversal $ 35,895 $ 32,950 $ 31,398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Year ended December 31 (in millions) 2018 2017 2016 United States $ 28,309 $ 25,303 $ 24,907 Foreign 7,586 7,647 6,491 Total revenue $ 35,895 $ 32,950 $ 31,398</t>
  </si>
  <si>
    <t>December 31 (in millions) 2018 2017 Noncurrent receivables (included in other noncurrent assets, net) $ 1,180 $ 1,093 Noncurrent deferred revenue (included in other noncurrent liabilities) $ 481 $ 392</t>
  </si>
  <si>
    <t>Programming and Production Costs (Tables)</t>
  </si>
  <si>
    <t>Film and Television Costs</t>
  </si>
  <si>
    <t>December 31 (in millions) 2018 2017 Film Costs: Released, less amortization $ 1,600 $ 1,734 Completed, not released 144 50 In production and in development 1,063 1,149 2,807 2,933 Television Costs: Released, less amortization 2,289 2,260 In production and in development 953 818 3,242 3,078 Programming rights, less amortization 5,534 2,689 11,583 8,700 Less: Current portion of programming rights 3,746 1,613 Film and television costs $ 7,837 $ 7,087</t>
  </si>
  <si>
    <t>December 31 (in millions) 2018 2017 Film Costs: Released, less amortization $ 1,600 $ 1,734 Completed, not released 144 50 In production and in development 1,063 1,149 2,807 2,933 Television Costs: Released, less amortization 2,161 2,260 In production and in development 953 818 3,114 3,078 Programming rights, less amortization 2,694 2,677 8,615 8,688 Less: Current portion of programming rights 1,323 1,606 Film and television costs $ 7,292 $ 7,082</t>
  </si>
  <si>
    <t>Income Taxes (Tables)</t>
  </si>
  <si>
    <t>Schedule for the components of income tax expense</t>
  </si>
  <si>
    <t>Components of Income Tax Expense (Benefit) Year ended December 31 (in millions) 2018 2017 2016 Current Expense (Benefit): Federal $ 2,026 $ 2,411 $ 3,190 State 639 277 480 Foreign 425 389 194 3,090 3,077 3,864 Deferred Expense (Benefit): Federal 546 (10,651 ) 1,183 State (167 ) 11 153 Foreign (89 ) (6 ) 98 290 (10,646 ) 1,434 Income tax expense (benefit) $ 3,380 $ (7,569 ) $ 5,298</t>
  </si>
  <si>
    <t>Schedule of items that effect income tax expense</t>
  </si>
  <si>
    <t>Our income tax expense (benefit) differs from the federal statutory amount because of the effect of the items detailed in the table below. Year ended December 31 (in millions) 2018 2017 2016 Federal tax at statutory rate $ 3,201 $ 5,374 $ 5,014 State income taxes, net of federal benefit 212 299 373 Foreign income taxed at different rates 147 70 65 Nontaxable income attributable to noncontrolling interests (20 ) (45 ) (128 ) Adjustments to uncertain and effectively settled tax positions, net 144 (62 ) 24 Accrued interest on uncertain and effectively settled tax positions, net 29 3 17 Excess tax benefits recognized on share-based compensation (75 ) (297 ) — Federal tax legislation (120 ) (12,682 ) — Other (138 ) (229 ) (67 ) Income tax expense (benefit) $ 3,380 $ (7,569 ) $ 5,298</t>
  </si>
  <si>
    <t>Schedule of the components of net deferred tax liability</t>
  </si>
  <si>
    <t>Components of Net Deferred Tax Liability December 31 (in millions) 2018 2017 Deferred Tax Assets: Net operating loss carryforwards $ 1,926 $ 481 Nondeductible accruals and other 2,656 2,092 Less: Valuation allowance 632 377 3,950 2,196 Deferred Tax Liabilities: Differences between book and tax basis of property and equipment and intangible assets 29,139 25,223 Differences between book and tax basis of investments 491 466 Differences between book and tax basis of long-term debt 604 673 Differences between book and tax basis of foreign subsidiaries and undistributed foreign earnings 85 39 30,319 26,401 Net deferred tax liability $ 26,369 $ 24,205</t>
  </si>
  <si>
    <t>Reconciliation of unrecognized tax benefits</t>
  </si>
  <si>
    <t>Reconciliation of Unrecognized Tax Benefits (in millions) 2018 2017 2016 Gross unrecognized tax benefits, January 1 $ 1,497 $ 1,443 $ 1,441 Additions based on tax positions related to the current year 229 121 74 Additions based on tax positions related to prior years 125 319 72 Additions from acquired subsidiaries 130 — 13 Reductions for tax positions of prior years (346 ) (251 ) (66 ) Reductions due to expiration of statutes of limitations (75 ) (70 ) (44 ) Settlements with tax authorities (17 ) (65 ) (47 ) Gross unrecognized tax benefits, December 31 1,543 1,497 1,443 Positions paid (531 ) (688 ) (340 ) Liability for uncertain tax positions $ 1,012 $ 809 $ 1,103</t>
  </si>
  <si>
    <t>Components of Income Tax Expense Year ended December 31 (in millions) 2018 2017 2016 Foreign Current income tax expense $ 230 $ 201 $ 38 Deferred income tax expense (31 ) (7 ) 96 Withholding tax expense 163 187 158 U.S. domestic tax expense (11 ) 11 13 Income tax expense $ 351 $ 392 $ 305</t>
  </si>
  <si>
    <t>Earnings Per Share (Tables)</t>
  </si>
  <si>
    <t>Computation of diluted EPS</t>
  </si>
  <si>
    <t>Computation of Diluted EPS 2018 2017 2016 Year ended December 31 Net Income Shares Per Share Net Income Shares Per Share Net Income Shares Per Share Basic EPS attributable to Comcast Corporation shareholders $ 11,731 4,584 $ 2.56 $ 22,735 4,708 $ 4.83 $ 8,678 4,819 $ 1.80 Effect of dilutive securities: Assumed exercise or issuance of shares relating to stock plans 56 78 56 Diluted EPS attributable to Comcast Corporation shareholders $ 11,731 4,640 $ 2.53 $ 22,735 4,786 $ 4.75 $ 8,678 4,875 $ 1.78</t>
  </si>
  <si>
    <t>Long-Term Debt (Tables)</t>
  </si>
  <si>
    <t>Schedule of Long-Term Debt</t>
  </si>
  <si>
    <t>Long-Term Debt Outstanding December 31 (in millions) Weighted-Average 2018 2017 Commercial paper 2.86 % $ 675 $ 903 Revolving bank credit facilities (b) 1.13 % 606 — Term loans (a) 1.85 % 13,268 3,880 Senior notes with maturities of 5 years or less, at face value (b) 3.48 % 26,331 15,680 Senior notes with maturities between 5 and 10 years, at face value (b) 3.64 % 26,727 13,277 Senior notes with maturities greater than 10 years, at face value (b)(c) 4.68 % 45,030 31,838 Other, including capital lease obligations — 808 921 Debt issuance costs, premiums, discounts, fair value adjustments for acquisition accounting and hedged positions, net (d) — (1,702 ) (1,943 ) Total debt 3.77 % (d) 111,743 64,556 Less: Current portion 4,398 5,134 Long-term debt $ 107,345 $ 59,422 (a) Term loans consist of the following, with foreign currency denominated borrowings translated using the exchange rates as of each date: • Comcast: borrowings associated with the Sky transaction of £5.6 billion as of December 31, 2018 (see Note 8) • Universal Studios Japan: ¥390 billion and ¥435 billion as of December 31, 2018 and 2017 , respectively • Universal Beijing Resort: ¥4 billion RMB as of December 31, 2018 (see Note 8) (b) The December 31, 2018 amounts include an aggregate of approximately $10.7 billion of Sky debt consolidated by Comcast. The Sky debt as of December 31, 2018 included $3.2 billion of senior notes, €4.9 billion of senior notes and £1.1 billion of senior notes that will mature between 2019 and 2035. The Sky senior notes were recorded at fair value as of October 9, 2018. (c) The December 31, 2018 and 2017 amounts include £625 million of 5.50% notes due 2029. (d) Includes the effects of our derivative financial instruments.</t>
  </si>
  <si>
    <t>Debt Maturities</t>
  </si>
  <si>
    <t>Principal Maturities of Debt (in millions) 2019 $ 4,413 2020 $ 7,961 2021 $ 11,548 2022 $ 8,741 2023 $ 7,818 Thereafter $ 72,964</t>
  </si>
  <si>
    <t>Long-Term Debt Outstanding December 31 (in millions) Weighted-Average Interest Rate as of December 31, 2018 2018 2017 Term loans (a) 1.30 % $ 4,122 $ 3,860 Senior notes with maturities of 5 years or less, at face value 4.39 % 5,000 4,000 Senior notes with maturities between 5 and 10 years, at face value — — 1,000 Senior notes with maturities greater than 10 years, at face value 5.50 % 2,759 2,759 Notes due 2049 to Comcast 4.00 % 610 610 Other, including capital lease obligations — 427 276 Debt issuance costs, premiums and discounts, net — (36 ) (32 ) Total debt 3.58 % 12,882 12,473 Less: Current portion 151 198 Long-term debt $ 12,731 $ 12,275 (a) Term loans consist of the following, with foreign currency denominated borrowings translated using the exchange rates as of each date: • Universal Studios Japan: ¥390 billion and ¥435 billion as of December 31, 2018 and 2017 , respectively • Universal Beijing Resort:</t>
  </si>
  <si>
    <t>Principal Maturities of Debt (in millions) 2019 $ 153 2020 $ 2,280 2021 $ 2,365 2022 $ 2,922 2023 $ 1,012 Thereafter $ 4,186</t>
  </si>
  <si>
    <t>Significant Transactions (Tables)</t>
  </si>
  <si>
    <t>Allocation of Purchase Price</t>
  </si>
  <si>
    <t>The table below presents the preliminary allocation of the all-cash purchase price of £30.2 billion , or $39.4 billion , to the assets and liabilities of Sky as a result of the transaction. Preliminary Allocation of Purchase Price (in millions) Consideration transferred $ 39,387 Preliminary allocation of purchase price Cash $ 1,283 Accounts receivable and other current assets 2,405 Film and television costs (See Note 4) 2,526 Property and equipment (See Note 11) 3,386 Intangible assets (See Note 12) 20,628 Accounts payable, accrued liabilities and other current liabilities (5,791 ) Long-term debt (See Note 7) (11,215 ) Deferred tax assets (liabilities), net (See Note 5) (1,903 ) Other noncurrent assets and (liabilities), net (1,809 ) Fair value of identifiable net assets acquired 9,510 Goodwill (See Note 12) $ 29,877</t>
  </si>
  <si>
    <t>Amounts Related to Expenses Included in Consolidated Statement of Operations</t>
  </si>
  <si>
    <t>The table below presents the amounts related to these expenses included in our consolidated statement of income. (in millions) Year ended December 31, 2018 Other operating and administrative expenses $ 339 Interest expense $ 63</t>
  </si>
  <si>
    <t>Unaudited Actual and Pro Forma Information</t>
  </si>
  <si>
    <t>The following unaudited pro forma information has been presented as if the Sky transaction occurred on January 1, 2017. This information is based on historical results of operations, adjusted for allocation of purchase price and other acquisition accounting adjustments, and is not necessarily indicative of what the results would have been had we operated the business since January 1, 2017. For pro forma purposes, 2018 earnings were adjusted to exclude the acquisition-related costs noted above, and 2017 earnings were adjusted to include these costs. No pro forma adjustments have been made for cost savings or synergies that have been or may be achieved by the combined businesses. Year ended December 31 (in millions, except per share data) 2018 2017 Revenue $ 109,518 $ 102,971 Net income attributable to Comcast Corporation $ 11,365 $ 22,308 Basic earnings per common share attributable to Comcast Corporation shareholders $ 2.48 $ 4.74 Diluted earnings per common share attributable to Comcast Corporation shareholders $ 2.45 $ 4.65</t>
  </si>
  <si>
    <t>Recent Accounting Pronouncements (Tables)</t>
  </si>
  <si>
    <t>Revenue From Contract With Customer Financial Statement Impact</t>
  </si>
  <si>
    <t>The tables below present the effects on our consolidated statement of income and balance sheet for the prior year periods presented. Consolidated Statement of Income Year ended December 31, 2017 (in millions) Previously Reported Effects of Adoption As Adjusted Revenue $ 84,526 $ 503 $ 85,029 Total costs and expenses $ 66,539 $ 472 $ 67,011 Operating income $ 17,987 $ 31 $ 18,018 Net income attributable to Comcast Corporation $ 22,714 $ 21 $ 22,735 Year ended December 31, 2016 (in millions) Previously Reported Effects of Adoption As Adjusted Revenue $ 80,403 $ 333 $ 80,736 Total costs and expenses $ 63,544 $ 361 $ 63,905 Operating income $ 16,859 $ (28 ) $ 16,831 Net income attributable to Comcast Corporation $ 8,695 $ (17 ) $ 8,678 Consolidated Balance Sheet December 31, 2017 (in millions) Previously Reported Effects of Adoption As Adjusted Total current assets $ 16,060 $ 283 $ 16,343 Film and television costs $ 7,076 $ 11 $ 7,087 Other intangible assets, net $ 18,779 $ (646 ) $ 18,133 Other noncurrent assets, net $ 3,489 $ 865 $ 4,354 Total assets $ 186,949 $ 513 $ 187,462 Total current liabilities $ 21,561 $ 432 $ 21,993 Deferred income taxes $ 24,256 $ 3 $ 24,259 Other noncurrent liabilities $ 10,904 $ 68 $ 10,972 Total equity $ 69,449 $ 10 $ 69,459 Total liabilities and equity $ 186,949 $ 513 $ 187,462 The tables below present the effects these changes had on our Cable Communications segment revenue, operating costs and expenses, and depreciation and amortization expense as a result of the adoption of updated guidance for the prior year periods. Previously reported amounts are based on amounts previously presented in the segment information footnote. Year ended December 31, 2017 (in millions) Previously Reported Effects of Adoption As Adjusted Residential: High-speed internet $ 14,769 $ 912 $ 15,681 Video 23,129 (255 ) 22,874 Voice 3,391 699 4,090 Business services 6,216 221 6,437 Advertising 2,257 193 2,450 Other 2,757 (1,219 ) 1,538 Total Cable Communications revenue $ 52,519 $ 551 $ 53,070 Operating costs and expenses $ 31,349 $ 653 $ 32,002 Depreciation and amortization expense $ 8,143 $ (137 ) $ 8,006 Year ended December 31, 2016 (in millions) Previously Reported Effects of Adoption As Adjusted Residential: High-speed internet $ 13,532 $ 889 $ 14,421 Video 22,357 (153 ) 22,204 Voice 3,540 619 4,159 Business services 5,514 191 5,705 Advertising 2,476 150 2,626 Other 2,629 (1,167 ) 1,462 Total Cable Communications revenue $ 50,048 $ 529 $ 50,577 Operating costs and expenses $ 29,939 $ 624 $ 30,563 Depreciation and amortization expense $ 7,670 $ (132 ) $ 7,538</t>
  </si>
  <si>
    <t>The tables below present the effects on our consolidated statement of income and balance sheet for the prior year periods presented. Consolidated Statement of Income Year ended December 31, 2017 (in millions) Previously Reported Effects of Adoption As Adjusted Revenue $ 32,997 $ (47 ) $ 32,950 Total costs and expenses $ 26,516 $ (43 ) $ 26,473 Operating income $ 6,481 $ (4 ) $ 6,477 Net income attributable to NBCUniversal $ 5,084 $ (4 ) $ 5,080 Year ended December 31, 2016 (in millions) Previously Reported Effects of Adoption As Adjusted Revenue $ 31,593 $ (195 ) $ 31,398 Total costs and expenses $ 26,171 $ (131 ) $ 26,040 Operating income $ 5,422 $ (64 ) $ 5,358 Net income attributable to NBCUniversal $ 4,235 $ (64 ) $ 4,171 Consolidated Balance Sheet December 31, 2017 (in millions) Previously Reported Effects of Adoption As Adjusted Total current assets $ 11,673 $ 284 $ 11,957 Film and television costs $ 7,071 $ 11 $ 7,082 Other noncurrent assets, net $ 1,872 $ (68 ) $ 1,804 Total assets $ 71,073 $ 227 $ 71,300 Total current liabilities $ 9,602 $ 330 $ 9,932 Other noncurrent liabilities $ 4,109 $ 44 $ 4,153 Total equity $ 43,188 $ (147 ) $ 43,041 Total liabilities and equity $ 71,073 $ 227 $ 71,300</t>
  </si>
  <si>
    <t>Investments (Tables)</t>
  </si>
  <si>
    <t>Investment Summary</t>
  </si>
  <si>
    <t>December 31 (in millions) 2018 2017 Equity method $ 4,035 $ 3,546 Marketable equity securities 341 433 Nonmarketable equity securities 1,805 1,186 Other investments 1,796 1,785 Total investments 7,977 6,950 Less: Current investments 94 19 Noncurrent investments $ 7,883 $ 6,931</t>
  </si>
  <si>
    <t>Investment and Other Income (Loss), Net Year ended December 31 (in millions) 2018 2017 2016 Equity in net income (losses) of investees, net $ (364 ) $ 107 $ (104 ) Realized and unrealized gains (losses) on equity securities, net (187 ) (17 ) 12 Other income (loss), net 326 331 529 Investment and other income (loss), net $ (225 ) $ 421 $ 437</t>
  </si>
  <si>
    <t>December 31 (in millions) 2018 2017 Equity method $ 707 $ 690 Marketable equity securities 162 430 Nonmarketable equity securities 811 696 Total investments $ 1,680 $ 1,816</t>
  </si>
  <si>
    <t>Investment and Other Income (Loss), Net Year ended December 31 (in millions) 2018 2017 2016 Equity in net income (losses) of investees, net $ (371 ) $ (201 ) $ (99 ) Realized and unrealized gains (losses) on equity securities, net (217 ) — 3 Other income (loss), net 67 57 120 Investment and other income (loss), net $ (521 ) $ (144 ) $ 24</t>
  </si>
  <si>
    <t>Property and Equipment (Tables)</t>
  </si>
  <si>
    <t>December 31 (in millions) Weighted-Average 2018 2017 Cable distribution system 11 years $ 38,380 $ 36,046 Customer premise equipment 6 years 26,208 26,392 Other equipment 8 years 12,437 10,518 Buildings and leasehold improvements 30 years 14,188 12,346 Construction in process N/A 2,991 1,752 Land N/A 1,539 1,332 Property and equipment, at cost 95,743 88,386 Less: Accumulated depreciation 51,306 49,916 Property and equipment, net $ 44,437 $ 38,470</t>
  </si>
  <si>
    <t>December 31 (in millions) Weighted-Average 2018 2017 Buildings and leasehold improvements 31 years $ 8,877 $ 8,124 Furniture, fixtures and equipment 11 years 5,501 4,843 Construction in process N/A 2,676 1,506 Land N/A 1,129 1,039 Property and equipment, at cost 18,183 15,512 Less: Accumulated depreciation 4,994 4,166 Property and equipment, net $ 13,189 $ 11,346</t>
  </si>
  <si>
    <t>Goodwill and Intangible Assets (Tables)</t>
  </si>
  <si>
    <t>Schedule of Goodwill</t>
  </si>
  <si>
    <t>Note 12: Goodwill and Intangible Assets Goodwill NBCUniversal (in millions) Cable Cable Broadcast Filmed Theme Sky Corporate Total Balance, December 31, 2016 $ 12,645 $ 13,183 $ 806 $ 2,993 $ 6,341 $ — $ 12 $ 35,980 Acquisitions 140 241 — 32 — — 5 418 Dispositions — — — — — — (11 ) (11 ) Adjustments (a) (1 ) 1 — 185 — — 1 186 Foreign currency translation — 2 — 2 203 — — 207 Balance, December 31, 2017 12,784 13,427 806 3,212 6,544 — 7 36,780 Acquisitions (b) — — 36 — — 29,889 — 29,925 Dispositions — — — (8 ) — — (5 ) (13 ) Adjustments — (13 ) 1 (9 ) — — — (21 ) Foreign currency translation — (7 ) — (11 ) 140 (639 ) — (517 ) Balance, December 31, 2018 $ 12,784 $ 13,407 $ 843 $ 3,184 $ 6,684 $ 29,250 $ 2 $ 66,154 (a) Adjustments in 2017 primarily included the updated allocation of the purchase price for DreamWorks Animation. (b) Acquisitions in 2018 primarily included the Sky acquisition. As of December 31, 2018, all goodwill resulting from the Sky acquisition has been presented in the Sky segment. Our evaluation of reporting units and assignment of goodwill resulting from the Sky acquisition are preliminary and subject to change. We will finalize the analysis no later than one year from the acquisition date. See Note 8 for further information on the Sky acquisition.</t>
  </si>
  <si>
    <t>Other Intangible Assets</t>
  </si>
  <si>
    <t>Intangible Assets 2018 (a) 2017 December 31 (in millions) Weighted-Average Original Useful Life as of December 31, 2018 Gross Carrying Amount Accumulated Amortization Gross Carrying Amount Accumulated Amortization Indefinite-Lived Intangible Assets: Franchise rights N/A $ 59,365 $ 59,364 Trade names N/A 9,633 2,981 FCC licenses N/A 2,333 2,238 Finite-Lived Intangible Assets: Customer relationships 16 years 25,046 $ (6,682 ) 13,612 $ (5,819 ) Software 5 years 11,395 (5,990 ) 8,258 (4,846 ) Patents and other technology rights 7 years 260 (234 ) 259 (221 ) Other agreements and rights 18 years 3,885 (1,288 ) 2,736 (1,065 ) Total $ 111,917 $ (14,194 ) $ 89,448 $ (11,951 ) (a) In 2018, we recorded intangible assets in connection with the Sky acquisition, which primarily consisted of customer relationships and trade names (see Note 8 for additional information).</t>
  </si>
  <si>
    <t>Amortization of Intangible Assets</t>
  </si>
  <si>
    <t>Estimated Amortization Expense of Finite-Lived Intangible Assets (in millions) 2019 $ 3,719 2020 $ 3,490 2021 $ 3,104 2022 $ 2,689 2023 $ 2,260</t>
  </si>
  <si>
    <t>Goodwill (in millions) Cable Broadcast Filmed Theme Total Balance, December 31, 2016 $ 13,183 $ 806 $ 2,993 $ 6,341 $ 23,323 Acquisitions 241 — 32 — 273 Adjustments (a) 1 — 185 — 186 Foreign currency translation 2 — 2 203 207 Balance, December 31, 2017 13,427 806 3,212 6,544 23,989 Acquisitions — 36 — — 36 Dispositions — — (8 ) — (8 ) Adjustments (13 ) 1 (9 ) — (21 ) Foreign currency translation (7 ) — (11 ) 140 122 Balance, December 31, 2018 $ 13,407 $ 843 $ 3,184 $ 6,684 $ 24,118 (a) Adjustments in 2017 primarily included the updated allocation of the purchase price for DreamWorks Animation.</t>
  </si>
  <si>
    <t>Intangible Assets 2018 2017 December 31 (in millions) Weighted-Average Gross Accumulated Gross Accumulated Finite-Lived Intangible Assets: Customer relationships 19 years $ 13,269 $ (6,283 ) $ 13,301 $ (5,643 ) Software 5 years 1,779 (932 ) 1,516 (737 ) Other 19 years 3,619 (1,375 ) 2,580 (1,205 ) Indefinite-Lived Intangible Assets: Trade names N/A 2,981 2,981 FCC licenses N/A 608 513 Total $ 22,256 $ (8,590 ) $ 20,891 $ (7,585 )</t>
  </si>
  <si>
    <t>Estimated Amortization Expense of Finite-Lived Intangible Assets (in millions) 2019 $ 1,059 2020 $ 1,039 2021 $ 936 2022 $ 861 2023 $ 839</t>
  </si>
  <si>
    <t>Employee Benefit Plans (Tables)</t>
  </si>
  <si>
    <t>Deferred Compensation Plans</t>
  </si>
  <si>
    <t>Year ended December 31 (in millions) 2018 2017 2016 Benefit obligation $ 2,885 $ 2,539 $ 2,164 Interest expense $ 222 $ 209 $ 178</t>
  </si>
  <si>
    <t>Year ended December 31 (in millions) 2018 2017 Benefit obligation $ 408 $ 425 Amounts in accumulated other comprehensive income not yet recognized in benefits expense $ (439 ) $ (458 )</t>
  </si>
  <si>
    <t>Year ended December 31 (in millions) 2018 2017 2016 Benefit obligation $ 719 $ 621 $ 494 Interest expense $ 58 $ 64 $ 48</t>
  </si>
  <si>
    <t>Year ended December 31 (in millions) 2018 2017 Benefit obligation $ 47 $ 51 Amounts in accumulated other comprehensive income not yet recognized in benefits expense $ (163 ) $ (177 )</t>
  </si>
  <si>
    <t>Equity (Tables)</t>
  </si>
  <si>
    <t>Schedule of common stock outstanding</t>
  </si>
  <si>
    <t>Shares of Common Stock Outstanding (in millions) A B Balance, December 31, 2015 4,875 9 Stock compensation plans 23 — Repurchases and retirements of common stock (161 ) — Employee stock purchase plans 5 — Balance, December 31, 2016 4,742 9 Stock compensation plans 19 — Repurchases and retirements of common stock (131 ) — Employee stock purchase plans 5 — Balance, December 31, 2017 4,635 9 Stock compensation plans 15 — Repurchases and retirements of common stock (140 ) — Employee stock purchase plans 7 — Balance, December 31, 2018 4,517 9</t>
  </si>
  <si>
    <t>Schedule of shares repurchased</t>
  </si>
  <si>
    <t>Share Repurchases Under Share Repurchase Program Authorization Year ended December 31 (in millions) 2018 2017 2016 Cash consideration $ 5,000 $ 5,000 $ 5,000 Shares repurchased 140 131 161</t>
  </si>
  <si>
    <t>Schedule of accumulated other comprehensive income (loss)</t>
  </si>
  <si>
    <t>Accumulated Other Comprehensive Income (Loss) December 31 (in millions) 2018 2017 Unrealized gains (losses) on marketable securities $ 3 $ (43 ) Deferred gains (losses) on cash flow hedges 55 9 Unrecognized gains (losses) on employee benefit obligations 325 260 Cumulative translation adjustments (751 ) 153 Accumulated other comprehensive income (loss), net of deferred taxes $ (368 ) $ 379</t>
  </si>
  <si>
    <t>Share-Based Compensation, Stock Options and Restricted Stock Units (Tables)</t>
  </si>
  <si>
    <t>Schedule of recognized share-based compensation expense</t>
  </si>
  <si>
    <t>The tables below provide information on our share-based compensation. Recognized Share-Based Compensation Expense Year ended December 31 (in millions) 2018 2017 2016 Restricted share units $ 402 $ 349 $ 306 Stock options 205 205 173 Employee stock purchase plans 32 32 28 Total $ 639 $ 586 $ 507</t>
  </si>
  <si>
    <t>Schedule of stock option and restricted share units activity</t>
  </si>
  <si>
    <t>Stock Options and Restricted Share Units As of December 31, 2018, unless otherwise stated (in millions, except per share data) Stock Options RSUs Awards granted during 2018 41 24 Weighted-average exercise price of awards granted during 2018 $ 35.81 Stock options outstanding and nonvested RSUs 200 51 Weighted-average exercise price of stock options outstanding $ 27.69 Weighted-average fair value at grant date of nonvested RSUs $ 33.77</t>
  </si>
  <si>
    <t>Schedule of stock option and restricted share units fair value and significant assumptions</t>
  </si>
  <si>
    <t>The table below presents the weighted-average fair value on the date of grant of RSUs and stock options awarded under our various plans and the related weighted-average valuation assumptions. Year ended December 31 2018 2017 2016 RSUs fair value $ 35.56 $ 37.77 $ 30.02 Stock options fair value $ 7.14 $ 7.01 $ 5.78 Stock Option Valuation Assumptions: Dividend yield 2.1 % 1.7 % 1.8 % Expected volatility 22.0 % 20.1 % 23.0 % Risk-free interest rate 2.7 % 2.2 % 1.5 % Expected option life (in years) 6.0 6.1 6.1</t>
  </si>
  <si>
    <t>Supplemental Financial Information (Tables)</t>
  </si>
  <si>
    <t>Schedule of cash payments for interest and income taxes</t>
  </si>
  <si>
    <t>Cash Payments for Interest and Income Taxes Year ended December 31 (in millions) 2018 2017 2016 Interest $ 2,897 $ 2,820 $ 2,565 Income taxes $ 2,355 $ 4,057 $ 3,693</t>
  </si>
  <si>
    <t>Schedule of cash, cash equivalents and restricted cash</t>
  </si>
  <si>
    <t>The following table provides a reconciliation of cash, cash equivalents and restricted cash reported in the consolidated balance sheet to the total of the amounts reported in our consolidated statement of cash flows. December 31 (in millions) 2018 2017 Cash and cash equivalents $ 3,814 $ 3,428 Restricted cash included in other current assets 46 60 Restricted cash included in other noncurrent assets, net 49 83 Cash, cash equivalents and restricted cash, end of year $ 3,909 $ 3,571</t>
  </si>
  <si>
    <t>Cash Payments for Interest and Income Taxes Year ended December 31 (in millions) 2018 2017 2016 Interest $ 408 $ 517 $ 548 Income taxes $ 430 $ 282 $ 208</t>
  </si>
  <si>
    <t>The following table provides a reconciliation of cash, cash equivalents and restricted cash reported in the consolidated balance sheet to the total of the amounts reported in our consolidated statement of cash flows. December 31 (in millions) 2018 2017 Cash and cash equivalents $ 1,444 $ 2,347 Restricted cash included in other noncurrent assets, net 20 30 Cash, cash equivalents and restricted cash, end of year $ 1,464 $ 2,377</t>
  </si>
  <si>
    <t>Accumulated Other Comprehensive Income (Loss) December 31 (in millions) 2018 2017 Unrealized gains (losses) on marketable securities $ — $ (233 ) Deferred gains (losses) on cash flow hedges 12 10 Unrecognized gains (losses) on employee benefit obligations 140 126 Cumulative translation adjustments 102 77 Accumulated other comprehensive income (loss) $ 254 $ (20 )</t>
  </si>
  <si>
    <t>Commitments and Contingencies (Tables)</t>
  </si>
  <si>
    <t>Schedule of minimum annual programming and talent commitments and operating leases</t>
  </si>
  <si>
    <t>The table below summarizes our minimum annual programming and talent commitments and our minimum annual rental commitments under operating leases for office space, equipment and transponder service agreements. Programming and talent commitments include acquired film and television programming, including broadcast rights to sporting events, such as the Olympics, and other programming commitments, as well as various contracts with creative talent. As of December 31, 2018 (in millions) Programming and Talent Commitments Operating Leases 2019 $ 11,741 $ 759 2020 $ 10,468 $ 709 2021 $ 8,865 $ 616 2022 $ 5,193 $ 480 2023 $ 3,060 $ 414 Thereafter $ 17,142 $ 2,285</t>
  </si>
  <si>
    <t>Schedule of rental expenses charged to operations</t>
  </si>
  <si>
    <t>The table below presents our rental expense charged to operations. Year ended December 31 (in millions) 2018 2017 2016 Rental expense $ 779 $ 839 $ 744</t>
  </si>
  <si>
    <t>The table below summarizes our minimum annual programming and talent commitments and our minimum annual rental commitments under operating leases for office space and equipment. Programming and talent commitments include acquired film and television programming, including broadcast rights to sporting events, such as the Olympics, and other programming commitments, as well as various contracts with creative talent. As of December 31, 2018 (in millions) Programming and Talent Commitments Operating Leases 2019 $ 5,371 $ 248 2020 $ 5,524 $ 232 2021 $ 3,922 $ 199 2022 $ 4,314 $ 168 2023 $ 2,181 $ 144 Thereafter $ 16,549 $ 1,380</t>
  </si>
  <si>
    <t>The table below presents our rental expense charged to operations. Year ended December 31 (in millions) 2018 2017 2016 Rental expense $ 286 $ 274 $ 259</t>
  </si>
  <si>
    <t>Quarterly Financial Information (Unaudited) (Tables)</t>
  </si>
  <si>
    <t>Schedule of quarterly financial information</t>
  </si>
  <si>
    <t xml:space="preserve">(in millions, except per share data) First Second Third Fourth Total 2018 Revenue $ 22,791 $ 21,735 $ 22,135 $ 27,846 $ 94,507 Operating income $ 4,645 $ 5,014 $ 4,836 $ 4,514 $ 19,009 Net income attributable to Comcast Corporation $ 3,118 $ 3,216 $ 2,886 $ 2,511 $ 11,731 Basic earnings per common share attributable to Comcast Corporation shareholders $ 0.67 $ 0.70 $ 0.63 $ 0.55 $ 2.56 Diluted earnings per common share attributable to Comcast Corporation shareholders $ 0.66 $ 0.69 $ 0.62 $ 0.55 $ 2.53 Dividends declared per common share $ 0.19 $ 0.19 $ 0.19 $ 0.19 $ 0.76 2017 Revenue $ 20,587 $ 21,286 $ 21,081 $ 22,075 $ 85,029 Operating income $ 4,542 $ 4,568 $ 4,779 $ 4,129 $ 18,018 Net income attributable to Comcast Corporation (a) $ 2,573 $ 2,521 $ 2,642 $ 14,999 $ 22,735 Basic earnings per common share attributable to Comcast Corporation shareholders $ 0.54 $ 0.53 $ 0.56 $ 3.22 $ 4.83 Diluted earnings per common share attributable to Comcast Corporation shareholders $ 0.53 $ 0.52 $ 0.55 $ 3.17 $ 4.75 Dividends declared per common share $ 0.1575 $ 0.1575 $ 0.1575 $ 0.1575 $ 0.63 Minor differences may exist due to rounding. (a) In the fourth quarter of 2017, net income attributable to Comcast Corporation included a $12.7 billion net income tax benefit as a result of the impacts of the 2017 tax reform legislation. See Note 5 for additional information. </t>
  </si>
  <si>
    <t>Condensed Consolidating Financial Information (Tables)</t>
  </si>
  <si>
    <t>Condensed Consolidating Statement of Income</t>
  </si>
  <si>
    <t>Condensed Consolidating Statement of Income For the Year Ended December 31, 2018 (in millions) Comcast Parent Comcast CCCL Parent NBCUniversal Media Parent Non- Elimination Consolidated Revenue: Service revenue $ — $ — $ — $ — $ 94,507 $ — $ 94,507 Management fee revenue 1,197 — 1,175 — — (2,372 ) — Total revenue 1,197 — 1,175 — 94,507 (2,372 ) 94,507 Costs and Expenses: Programming and production — — — — 29,692 — 29,692 Other operating and administrative 947 — 1,175 1,023 27,321 (2,372 ) 28,094 Advertising, marketing and promotion — — — — 7,036 — 7,036 Depreciation 46 — — — 8,235 — 8,281 Amortization 5 — — — 2,731 — 2,736 Other operating gains — — — — (341 ) — (341 ) Total costs and expenses 998 — 1,175 1,023 74,674 (2,372 ) 75,498 Operating income (loss) 199 — — (1,023 ) 19,833 — 19,009 Interest expense (2,644 ) (12 ) (190 ) (430 ) (266 ) — (3,542 ) Investment and other income (loss), net 13,638 13,604 12,021 6,694 5,054 (51,236 ) (225 ) Income (loss) before income taxes 11,193 13,592 11,831 5,241 24,621 (51,236 ) 15,242 Income tax (expense) benefit 538 8 40 (4 ) (3,962 ) — (3,380 ) Net income (loss) 11,731 13,600 11,871 5,237 20,659 (51,236 ) 11,862 Less: Net income attributable to noncontrolling interests and redeemable subsidiary preferred stock — — — — 131 — 131 Net income (loss) attributable to Comcast Corporation $ 11,731 $ 13,600 $ 11,871 $ 5,237 $ 20,528 $ (51,236 ) $ 11,731 Comprehensive income (loss) attributable to Comcast Corporation $ 10,908 $ 13,623 $ 11,873 $ 5,279 $ 19,553 $ (50,328 ) $ 10,908 Condensed Consolidating Statement of Income For the Year Ended December 31, 2017 (in millions) Comcast Parent Comcast CCCL Parent NBCUniversal Media Parent Non- Elimination Consolidated Revenue: Service revenue $ — $ — $ — $ — $ 85,029 $ — $ 85,029 Management fee revenue 1,128 — 1,109 — — (2,237 ) — Total revenue 1,128 — 1,109 — 85,029 (2,237 ) 85,029 Costs and Expenses: Programming and production — — — — 25,355 — 25,355 Other operating and administrative 766 — 1,109 1,044 24,767 (2,237 ) 25,449 Advertising, marketing and promotion — — — — 6,519 — 6,519 Depreciation 31 — — — 7,883 — 7,914 Amortization 6 — — — 2,210 — 2,216 Other operating gains — — — — (442 ) — (442 ) Total costs and expenses 803 — 1,109 1,044 66,292 (2,237 ) 67,011 Operating income (loss) 325 — — (1,044 ) 18,737 — 18,018 Interest expense (2,172 ) (12 ) (207 ) (456 ) (239 ) — (3,086 ) Investment and other income (loss), net 24,076 21,767 19,610 6,584 5,545 (77,161 ) 421 Income (loss) before income taxes 22,229 21,755 19,403 5,084 24,043 (77,161 ) 15,353 Income tax (expense) benefit 506 156 71 (4 ) 6,840 — 7,569 Net income (loss) 22,735 21,911 19,474 5,080 30,883 (77,161 ) 22,922 Less: Net income loss attributable to noncontrolling interests and redeemable subsidiary preferred stock — — — — 187 — 187 Net income (loss) attributable to Comcast Corporation $ 22,735 $ 21,911 $ 19,474 $ 5,080 $ 30,696 $ (77,161 ) $ 22,735 Comprehensive income (loss) attributable to Comcast Corporation $ 22,822 $ 21,909 $ 19,477 $ 5,054 $ 30,558 $ (76,998 ) $ 22,822 Condensed Consolidating Statement of Income For the Year Ended December 31, 2016 (in millions) Comcast Parent Comcast CCCL Parent NBCUniversal Media Parent Non- Elimination Consolidated Revenue: Service revenue $ — $ — $ — $ — $ 80,736 $ — $ 80,736 Management fee revenue 1,067 — 1,049 — — (2,116 ) — Total revenue 1,067 — 1,049 — 80,736 (2,116 ) 80,736 Costs and Expenses: Programming and production — — — — 24,348 — 24,348 Other operating and administrative 813 — 1,049 932 23,162 (2,116 ) 23,840 Advertising, marketing and promotion — — — — 6,291 — 6,291 Depreciation 28 — — — 7,436 — 7,464 Amortization 6 — — — 1,956 — 1,962 Other operating gains — — — — — — — Total costs and expenses 847 — 1,049 932 63,193 (2,116 ) 63,905 Operating income (loss) 220 — — (932 ) 17,543 — 16,831 Interest expense (1,941 ) (12 ) (239 ) (456 ) (294 ) — (2,942 ) Investment and other income (loss), net 9,799 9,289 8,703 5,572 4,515 (37,441 ) 437 Income (loss) before income taxes 8,078 9,277 8,464 4,184 21,764 (37,441 ) 14,326 Income tax (expense) benefit 600 6 84 (13 ) (5,975 ) — (5,298 ) Net income (loss) 8,678 9,283 8,548 4,171 15,789 (37,441 ) 9,028 Less: Net income attributable to noncontrolling interests and redeemable subsidiary preferred stock — — — — 350 — 350 Net income (loss) attributable to Comcast Corporation $ 8,678 $ 9,283 $ 8,548 $ 4,171 $ 15,439 $ (37,441 ) $ 8,678 Comprehensive income (loss) attributable to Comcast Corporation $ 8,950 $ 9,325 $ 8,554 $ 4,248 $ 15,529 $ (37,656 ) $ 8,950</t>
  </si>
  <si>
    <t>Condensed Consolidating Statement of Cash Flows</t>
  </si>
  <si>
    <t>Condensed Consolidating Statement of Cash Flows For the Year Ended December 31, 2018 (in millions) Comcast Parent Comcast CCCL Parent NBCUniversal Media Parent Non- Elimination Consolidated Net cash provided by (used in) operating activities $ (2,245 ) $ 126 $ (112 ) $ (1,430 ) $ 27,958 $ — $ 24,297 Investing Activities: Net transactions with affiliates (26,179 ) (575 ) 112 1,336 25,306 — — Capital expenditures (27 ) — — — (9,747 ) — (9,774 ) Cash paid for intangible assets (4 ) — — — (1,931 ) — (1,935 ) Acquisitions and construction of real estate properties (105 ) — — — (38 ) — (143 ) Construction of Universal Beijing Resort — — — — (460 ) — (460 ) Acquisitions, net of cash acquired — — — — (38,219 ) — (38,219 ) Proceeds from sales of businesses and investments — — — 68 73 — 141 Purchases of investments (126 ) — — (50 ) (1,081 ) — (1,257 ) Deposits — — — — — — — Other 148 449 — — 196 — 793 Net cash provided by (used in) investing activities (26,293 ) (126 ) 112 1,354 (25,901 ) — (50,854 ) Financing Activities: Proceeds from (repayments of) short-term borrowings, net (902 ) — — — 1,281 — 379 Proceeds from borrowings 44,113 — — — 668 — 44,781 Repurchases and repayments of debt (5,737 ) — — (4 ) (3,057 ) — (8,798 ) Repurchases of common stock under repurchase program and employee plans (5,320 ) — — — — — (5,320 ) Dividends paid (3,352 ) — — — — — (3,352 ) Purchase of Universal Studios Japan noncontrolling interests — — — — — — — Issuances of common stock — — — — — — — Distributions to noncontrolling interests and dividends for redeemable subsidiary preferred stock — — — — (277 ) — (277 ) Other (201 ) — — — (72 ) — (273 ) Net cash provided by (used in) financing activities 28,601 — — (4 ) (1,457 ) — 27,140 Impact of foreign currency on cash, cash equivalents and restricted cash (63 ) — — — (182 ) — (245 ) Increase (decrease) in cash and cash equivalents and restricted cash — — — (80 ) 418 — 338 Cash, cash equivalents and restricted cash, beginning of year — — — 496 3,075 — 3,571 Cash, cash equivalents and restricted cash, end of year $ — $ — $ — $ 416 $ 3,493 $ — $ 3,909 Condensed Consolidating Statement of Cash Flows For the Year Ended December 31, 2017 (in millions) Comcast Parent Comcast Holdings CCCL Parent NBCUniversal Media Parent Non- Elimination Consolidated Net cash provided by (used in) operating activities $ 151 $ 15 $ (147 ) $ (1,439 ) $ 22,681 $ — $ 21,261 Investing Activities: Net transactions with affiliates 5,578 (5 ) 757 1,447 (7,777 ) — — Capital expenditures (12 ) — — — (9,538 ) — (9,550 ) Cash paid for intangible assets (4 ) — — — (1,601 ) — (1,605 ) Acquisitions and construction of real estate properties (267 ) — — — (151 ) — (418 ) Construction of Universal Beijing Resort — — — — (71 ) — (71 ) Acquisitions, net of cash acquired — — — — (532 ) — (532 ) Proceeds from sales of businesses and investments — — — 14 136 — 150 Purchases of investments (70 ) (10 ) (60 ) (62 ) (2,090 ) — (2,292 ) Deposits — — — — — — — Other 101 — — 58 626 — 785 Net cash provided by (used in) investing activities 5,326 (15 ) 697 1,457 (20,998 ) — (13,533 ) Financing Activities: Proceeds from (repayments of) short-term borrowings, net (837 ) — — — (1,068 ) — (1,905 ) Proceeds from borrowings 5,997 — — — 5,469 — 11,466 Repurchases and repayments of debt (2,288 ) — (550 ) (4 ) (3,522 ) — (6,364 ) Repurchases of common stock under repurchase program and employee plans (5,435 ) — — — — — (5,435 ) Dividends paid (2,883 ) — — — — — (2,883 ) Purchase of Universal Studios Japan noncontrolling interests — — — — (2,299 ) — (2,299 ) Issuances of common stock — — — — — — — Distributions to noncontrolling interests and dividends for redeemable subsidiary preferred stock — — — — (252 ) — (252 ) Other (31 ) — — — 131 — 100 Net cash provided by (used in) financing activities (5,477 ) — (550 ) (4 ) (1,541 ) — (7,572 ) Increase (decrease) in cash and cash equivalents and restricted cash — — — 14 142 — 156 Cash, cash equivalents and restricted cash, beginning of year — — — 482 2,933 — 3,415 Cash, cash equivalents and restricted cash, end of year $ — $ — $ — $ 496 $ 3,075 $ — $ 3,571 Condensed Consolidating Statement of Cash Flows For the Year Ended December 31, 2016 (in millions) Comcast Parent Comcast CCCL Parent NBCUniversal Media Parent Non- Elimination Consolidated Net cash provided by (used in) operating activities $ 349 $ (336 ) $ (100 ) $ (1,453 ) $ 21,231 $ — $ 19,691 Investing Activities: Net transactions with affiliates (1,956 ) 336 100 2,642 (1,122 ) — — Capital expenditures (13 ) — — — (9,122 ) — (9,135 ) Cash paid for intangible assets (9 ) — — — (1,543 ) — (1,552 ) Acquisitions and construction of real estate properties (35 ) — — — (393 ) — (428 ) Construction of Universal Beijing Resort — — — — (22 ) — (22 ) Acquisitions, net of cash acquired — — — — (3,929 ) — (3,929 ) Proceeds from sales of businesses and investments — — — 104 114 — 218 Purchases of investments (40 ) — — (210 ) (1,447 ) — (1,697 ) Deposits — — — — (1,749 ) — (1,749 ) Other (108 ) — — (35 ) 172 — 29 Net cash provided by (used in) investing activities (2,161 ) 336 100 2,501 (19,041 ) — (18,265 ) Financing Activities: Proceeds from (repayments of) short-term borrowings, net 1,339 — — — 451 — 1,790 Proceeds from borrowings 9,231 — — — — — 9,231 Repurchases and repayments of debt (750 ) — — (1,005 ) (1,297 ) — (3,052 ) Repurchases of common stock under repurchase program and employee plans (5,352 ) — — — — — (5,352 ) Dividends paid (2,601 ) — — — — — (2,601 ) Issuances of common stock 23 — — — — — 23 Distributions to noncontrolling interests and dividends for redeemable subsidiary preferred stock — — — — (253 ) — (253 ) Other (78 ) — — 25 (167 ) — (220 ) Net cash provided by (used in) financing activities 1,812 — — (980 ) (1,266 ) — (434 ) Increase (decrease) in cash and cash equivalents and restricted cash — — — 68 924 — 992 Cash, cash equivalents and restricted cash, beginning of year — — — 414 2,009 — 2,423 Cash, cash equivalents and restricted cash, end of year $ — $ — $ — $ 482 $ 2,933 $ — $ 3,415</t>
  </si>
  <si>
    <t>Condensed Consolidating Balance Sheet</t>
  </si>
  <si>
    <t>Condensed Consolidating Balance Sheet December 31, 2018 (in millions) Comcast Parent Comcast Holdings CCCL Parent NBCUniversal Media Parent Non- Guarantor Subsidiaries Elimination and Consolidation Adjustments Consolidated Comcast Corporation Assets Cash and cash equivalents $ — $ — $ — $ 416 $ 3,398 $ — $ 3,814 Receivables, net — — — — 11,104 — 11,104 Programming rights — — — — 3,746 — 3,746 Other current assets 66 20 — 28 3,070 — 3,184 Total current assets 66 20 — 444 21,318 — 21,848 Film and television costs — — — — 7,837 — 7,837 Investments 270 11 143 790 6,669 — 7,883 Investments in and amounts due from subsidiaries eliminated upon consolidation 157,264 147,028 130,214 53,853 97,872 (586,231 ) — Property and equipment, net 670 — — — 43,767 — 44,437 Franchise rights — — — — 59,365 — 59,365 Goodwill — — — — 66,154 — 66,154 Other intangible assets, net 11 — — — 38,347 — 38,358 Other noncurrent assets, net 1,057 208 — 85 4,910 (458 ) 5,802 Total assets $ 159,338 $ 147,267 $ 130,357 $ 55,172 $ 346,239 $ (586,689 ) $ 251,684 Liabilities and Equity Accounts payable and accrued expenses related to trade creditors $ 2 $ — $ — $ — $ 8,492 $ — $ 8,494 Accrued participations and residuals — — — — 1,808 — 1,808 Deferred revenue — — — — 2,182 — 2,182 Accrued expenses and other current liabilities 2,357 150 360 282 7,572 — 10,721 Current portion of long-term debt 699 — — 4 3,695 — 4,398 Total current liabilities 3,058 150 360 286 23,749 — 27,603 Long-term debt, less current portion 81,661 146 2,100 7,748 15,690 — 107,345 Deferred income taxes — 314 — 65 27,734 (524 ) 27,589 Other noncurrent liabilities 3,006 — — 1,201 11,056 66 15,329 Redeemable noncontrolling interests and redeemable subsidiary preferred stock — — — — 1,316 — 1,316 Equity: Common stock 54 — — — — — 54 Other shareholders’ equity 71,559 146,657 127,897 45,872 265,805 (586,231 ) 71,559 Total Comcast Corporation shareholders’ equity 71,613 146,657 127,897 45,872 265,805 (586,231 ) 71,613 Noncontrolling interests — — — — 889 — 889 Total equity 71,613 146,657 127,897 45,872 266,694 (586,231 ) 72,502 Total liabilities and equity $ 159,338 $ 147,267 $ 130,357 $ 55,172 $ 346,239 $ (586,689 ) $ 251,684 Condensed Consolidating Balance Sheet December 31, 2017 (in millions) Comcast Parent Comcast CCCL Parent NBCUniversal Media Parent Non- Elimination Consolidated Assets Cash and cash equivalents $ — $ — $ — $ 496 $ 2,932 $ — $ 3,428 Receivables, net — — — — 8,834 — 8,834 Programming rights — — — — 1,613 — 1,613 Other current assets 60 — 7 25 2,376 — 2,468 Total current assets 60 — 7 521 15,755 — 16,343 Film and television costs — — — — 7,087 — 7,087 Investments 146 21 108 693 5,963 — 6,931 Investments in and amounts due from subsidiaries eliminated upon consolidation 117,164 142,519 139,528 50,102 113,332 (562,645 ) — Property and equipment, net 551 — — — 37,919 — 38,470 Franchise rights — — — — 59,364 — 59,364 Goodwill — — — — 36,780 — 36,780 Other intangible assets, net 12 — — — 18,121 — 18,133 Other noncurrent assets, net 435 708 — 88 3,437 (314 ) 4,354 Total assets $ 118,368 $ 143,248 $ 139,643 $ 51,404 $ 297,758 $ (562,959 ) $ 187,462 Liabilities and Equity Accounts payable and accrued expenses related to trade creditors $ 16 $ — $ — $ — $ 6,892 $ — $ 6,908 Accrued participations and residuals — — — — 1,644 — 1,644 Deferred revenue — — — — 1,687 — 1,687 Accrued expenses and other current liabilities 1,888 92 333 326 3,981 — 6,620 Current portion of long-term debt 2,810 — — 4 2,320 — 5,134 Total current liabilities 4,714 92 333 330 16,524 — 21,993 Long-term debt, less current portion 42,428 140 2,100 7,751 7,003 — 59,422 Deferred income taxes — 285 — 67 24,250 (343 ) 24,259 Other noncurrent liabilities 2,610 — — 1,128 7,205 29 10,972 Redeemable noncontrolling interests and redeemable subsidiary preferred stock — — — — 1,357 — 1,357 Equity: Common stock 55 — — — — — 55 Other shareholders’ equity 68,561 142,731 137,210 42,128 240,576 (562,645 ) 68,561 Total Comcast Corporation shareholders’ equity 68,616 142,731 137,210 42,128 240,576 (562,645 ) 68,616 Noncontrolling interests — — — — 843 — 843 Total equity 68,616 142,731 137,210 42,128 241,419 (562,645 ) 69,459 Total liabilities and equity $ 118,368 $ 143,248 $ 139,643 $ 51,404 $ 297,758 $ (562,959 ) $ 187,462</t>
  </si>
  <si>
    <t>Related Party Transactions (Tables)</t>
  </si>
  <si>
    <t>Related Party Transactions Condensed Financial Statements</t>
  </si>
  <si>
    <t>The following tables present transactions with Comcast and its consolidated subsidiaries that are included in our consolidated financial statements. Consolidated Statement of Income Year ended December 31 (in millions) 2018 2017 2016 Transactions with Comcast and Consolidated Subsidiaries Revenue $ 2,156 $ 1,837 $ 1,742 Total costs and expenses $ (245 ) $ (214 ) $ (220 ) Interest expense and investment and other income (loss), net $ (54 ) $ (250 ) $ (69 ) Consolidated Balance Sheet December 31 (in millions) 2018 2017 Transactions with Comcast and Consolidated Subsidiaries Receivables, net $ 464 $ 326 Note receivable from Comcast $ 2,054 — Accounts payable and accrued expenses related to trade creditors $ 78 $ 54 Accrued expenses and other current liabilities $ 32 $ 50 Note payable to Comcast $ 54 $ 1,831 Long-term debt $ 701 $ 610 Other noncurrent liabilities $ 410 $ 389</t>
  </si>
  <si>
    <t>Basis of Presentation and Summary of Significant Accounting Policies (Details) $ in Millions, £ in Billions</t>
  </si>
  <si>
    <t>Oct. 09, 2018USD ($)</t>
  </si>
  <si>
    <t>Dec. 31, 2018USD ($)</t>
  </si>
  <si>
    <t>Dec. 31, 2018GBP (£)</t>
  </si>
  <si>
    <t>Dec. 31, 2018segmentbusiness</t>
  </si>
  <si>
    <t>Number of primary businesses | business</t>
  </si>
  <si>
    <t>Number of reportable segments</t>
  </si>
  <si>
    <t>Cable Communications [Member]</t>
  </si>
  <si>
    <t>NBCUniversal Segments [Member]</t>
  </si>
  <si>
    <t>Sky Limited [Member]</t>
  </si>
  <si>
    <t>Interest in business acquired in acquisition</t>
  </si>
  <si>
    <t>100.00%</t>
  </si>
  <si>
    <t>Cash consideration transferred by Comcast</t>
  </si>
  <si>
    <t>Segment Information (Narrative) (Details) customer in Millions</t>
  </si>
  <si>
    <t>Dec. 31, 2018customer</t>
  </si>
  <si>
    <t>Total customer relationships</t>
  </si>
  <si>
    <t>Cable Communications [Member] | High-speed Internet Customers [Member]</t>
  </si>
  <si>
    <t>Number of customers</t>
  </si>
  <si>
    <t>Cable Communications [Member] | Video Customers [Member]</t>
  </si>
  <si>
    <t>Cable Communications [Member] | Voice Customers [Member]</t>
  </si>
  <si>
    <t>Cable Communications [Member] | Security And Automation Customers [Member]</t>
  </si>
  <si>
    <t>Cable Communications [Member] | Residential [Member]</t>
  </si>
  <si>
    <t>Cable Communications [Member] | Business Customers [Member]</t>
  </si>
  <si>
    <t>Retail customer relationships</t>
  </si>
  <si>
    <t>Segment Information (Details) - USD ($) $ in Millions</t>
  </si>
  <si>
    <t>3 Months Ended</t>
  </si>
  <si>
    <t>Sep. 30, 2018</t>
  </si>
  <si>
    <t>Mar. 31, 2018</t>
  </si>
  <si>
    <t>Sep. 30, 2017</t>
  </si>
  <si>
    <t>Jun. 30, 2017</t>
  </si>
  <si>
    <t>Mar. 31, 2017</t>
  </si>
  <si>
    <t>Adjusted EBITDA</t>
  </si>
  <si>
    <t>Depreciation and Amortization</t>
  </si>
  <si>
    <t>Capital Expenditures</t>
  </si>
  <si>
    <t>Cash Paid for Intangible Assets</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Operating Segments [Member] | Cable Communications [Member]</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Operating Segments [Member] | Sky Limited [Member]</t>
  </si>
  <si>
    <t>Corporate, Non-Segment [Member]</t>
  </si>
  <si>
    <t>Corporate, Non-Segment [Member] | NBCUniversal Media LLC [Member]</t>
  </si>
  <si>
    <t>Corporate, Non-Segment [Member] | NBCUniversal Segments [Member]</t>
  </si>
  <si>
    <t>Eliminations [Member]</t>
  </si>
  <si>
    <t>Eliminations [Member] | NBCUniversal Media LLC [Member]</t>
  </si>
  <si>
    <t>Eliminations [Member] | NBCUniversal Segments [Member]</t>
  </si>
  <si>
    <t>Segment Information (Reconciliation of Adjusted EBITDA from Segment to Consolidated Statements) (Details) - USD ($) $ in Millions</t>
  </si>
  <si>
    <t>Segment Reporting, Reconciling Item for Operating Profit (Loss) from Segment to Consolidated [Line Items]</t>
  </si>
  <si>
    <t>Adjustment for legal settlement</t>
  </si>
  <si>
    <t>Adjustment for Sky transaction-related costs</t>
  </si>
  <si>
    <t>Revenue (Details) - USD ($) $ in Millions</t>
  </si>
  <si>
    <t>Disaggregation of Revenue [Line Items]</t>
  </si>
  <si>
    <t>Cable Communications [Member] | Residential, High-Speed Internet [Member]</t>
  </si>
  <si>
    <t>Cable Communications [Member] | Residential, Video [Member]</t>
  </si>
  <si>
    <t>Cable Communications [Member] | Residential, Voice [Member]</t>
  </si>
  <si>
    <t>Cable Communications [Member] | Business Services [Member]</t>
  </si>
  <si>
    <t>Cable Communications [Member] | Advertising [Member]</t>
  </si>
  <si>
    <t>Cable Communications [Member] | Other [Member]</t>
  </si>
  <si>
    <t>Cable Communications [Member] | Franchise And Other Regulatory Fees [Member]</t>
  </si>
  <si>
    <t>Cable segment revenue types as percentage of total cable revenue</t>
  </si>
  <si>
    <t>2.70%</t>
  </si>
  <si>
    <t>2.80%</t>
  </si>
  <si>
    <t>2.90%</t>
  </si>
  <si>
    <t>Cable Networks [Member] | Distribution [Member]</t>
  </si>
  <si>
    <t>Cable Networks [Member] | Advertising [Member]</t>
  </si>
  <si>
    <t>Cable Networks [Member] | Content Licensing And Other [Member]</t>
  </si>
  <si>
    <t>Broadcast Television [Member] | Advertising [Member]</t>
  </si>
  <si>
    <t>Broadcast Television [Member] | Content Licensing [Member]</t>
  </si>
  <si>
    <t>Broadcast Television [Member] | Distribution And Other [Member]</t>
  </si>
  <si>
    <t>Filmed Entertainment [Member] | Content Licensing [Member]</t>
  </si>
  <si>
    <t>Filmed Entertainment [Member] | Theatrical [Member]</t>
  </si>
  <si>
    <t>Filmed Entertainment [Member] | Home Entertainment [Member]</t>
  </si>
  <si>
    <t>Filmed Entertainment [Member] | Other [Member]</t>
  </si>
  <si>
    <t>Sky Limited [Member] | Advertising [Member]</t>
  </si>
  <si>
    <t>Sky Limited [Member] | Direct To Consumer [Member]</t>
  </si>
  <si>
    <t>Sky Limited [Member] | Content [Member]</t>
  </si>
  <si>
    <t>NBCUniversal Media LLC [Member] | Cable Networks [Member]</t>
  </si>
  <si>
    <t>NBCUniversal Media LLC [Member] | Cable Networks [Member] | Distribution [Member]</t>
  </si>
  <si>
    <t>NBCUniversal Media LLC [Member] | Cable Networks [Member] | Advertising [Member]</t>
  </si>
  <si>
    <t>NBCUniversal Media LLC [Member] | Cable Networks [Member] | Content Licensing And Other [Member]</t>
  </si>
  <si>
    <t>NBCUniversal Media LLC [Member] | Broadcast Television [Member]</t>
  </si>
  <si>
    <t>NBCUniversal Media LLC [Member] | Broadcast Television [Member] | Advertising [Member]</t>
  </si>
  <si>
    <t>NBCUniversal Media LLC [Member] | Broadcast Television [Member] | Content Licensing [Member]</t>
  </si>
  <si>
    <t>NBCUniversal Media LLC [Member] | Broadcast Television [Member] | Distribution And Other [Member]</t>
  </si>
  <si>
    <t>NBCUniversal Media LLC [Member] | Filmed Entertainment [Member]</t>
  </si>
  <si>
    <t>NBCUniversal Media LLC [Member] | Filmed Entertainment [Member] | Content Licensing [Member]</t>
  </si>
  <si>
    <t>NBCUniversal Media LLC [Member] | Filmed Entertainment [Member] | Theatrical [Member]</t>
  </si>
  <si>
    <t>NBCUniversal Media LLC [Member] | Filmed Entertainment [Member] | Home Entertainment [Member]</t>
  </si>
  <si>
    <t>NBCUniversal Media LLC [Member] | Filmed Entertainment [Member] | Other [Member]</t>
  </si>
  <si>
    <t>NBCUniversal Media LLC [Member] | Theme Parks [Member]</t>
  </si>
  <si>
    <t>NBCUniversal Media LLC [Member] | Corporate, Non-Segment [Member]</t>
  </si>
  <si>
    <t>NBCUniversal Media LLC [Member] | Eliminations [Member]</t>
  </si>
  <si>
    <t>Revenue (Revenue by Geographic Location) (Details) - USD ($) $ in Millions</t>
  </si>
  <si>
    <t>United States [Member]</t>
  </si>
  <si>
    <t>Foreign [Member]</t>
  </si>
  <si>
    <t>NBCUniversal Media LLC [Member] | United States [Member]</t>
  </si>
  <si>
    <t>NBCUniversal Media LLC [Member] | Foreign [Member]</t>
  </si>
  <si>
    <t>Revenue (Narrative) (Details)</t>
  </si>
  <si>
    <t>Term of contract</t>
  </si>
  <si>
    <t>2 years</t>
  </si>
  <si>
    <t>Annual revenue that estimates remaining performance obligations</t>
  </si>
  <si>
    <t>6 months</t>
  </si>
  <si>
    <t>Timing period of recognition</t>
  </si>
  <si>
    <t>Cable Communications [Member] | Business Services [Member] | Minimum [Member]</t>
  </si>
  <si>
    <t>Cable Communications [Member] | Business Services [Member] | Maximum [Member]</t>
  </si>
  <si>
    <t>5 years</t>
  </si>
  <si>
    <t>Cable Communications [Member] | Advertising [Member] | Minimum [Member]</t>
  </si>
  <si>
    <t>Expected payment terms</t>
  </si>
  <si>
    <t>30 days</t>
  </si>
  <si>
    <t>Cable Communications [Member] | Advertising [Member] | Maximum [Member]</t>
  </si>
  <si>
    <t>60 days</t>
  </si>
  <si>
    <t>Cable Networks [Member] | Distribution [Member] | Minimum [Member]</t>
  </si>
  <si>
    <t>Cable Networks [Member] | Distribution [Member] | Maximum [Member]</t>
  </si>
  <si>
    <t>Broadcast Television [Member] | Distribution [Member] | Minimum [Member]</t>
  </si>
  <si>
    <t>Broadcast Television [Member] | Distribution [Member] | Maximum [Member]</t>
  </si>
  <si>
    <t>Filmed Entertainment [Member] | Content [Member]</t>
  </si>
  <si>
    <t>Filmed Entertainment [Member] | Content [Member] | Minimum [Member]</t>
  </si>
  <si>
    <t>1 year</t>
  </si>
  <si>
    <t>Filmed Entertainment [Member] | Content [Member] | Maximum [Member]</t>
  </si>
  <si>
    <t>Filmed Entertainment [Member] | Home Entertainment [Member] | Minimum [Member]</t>
  </si>
  <si>
    <t>Filmed Entertainment [Member] | Home Entertainment [Member] | Maximum [Member]</t>
  </si>
  <si>
    <t>90 days</t>
  </si>
  <si>
    <t>Sky Limited [Member] | Direct To Consumer [Member] | Maximum [Member]</t>
  </si>
  <si>
    <t>NBCUniversal Media LLC [Member] | Cable Networks [Member] | Distribution [Member] | Minimum [Member]</t>
  </si>
  <si>
    <t>NBCUniversal Media LLC [Member] | Cable Networks [Member] | Distribution [Member] | Maximum [Member]</t>
  </si>
  <si>
    <t>NBCUniversal Media LLC [Member] | Broadcast Television [Member] | Distribution [Member] | Minimum [Member]</t>
  </si>
  <si>
    <t>NBCUniversal Media LLC [Member] | Broadcast Television [Member] | Distribution [Member] | Maximum [Member]</t>
  </si>
  <si>
    <t>NBCUniversal Media LLC [Member] | Filmed Entertainment [Member] | Content [Member]</t>
  </si>
  <si>
    <t>NBCUniversal Media LLC [Member] | Filmed Entertainment [Member] | Content [Member] | Minimum [Member]</t>
  </si>
  <si>
    <t>NBCUniversal Media LLC [Member] | Filmed Entertainment [Member] | Content [Member] | Maximum [Member]</t>
  </si>
  <si>
    <t>NBCUniversal Media LLC [Member] | Filmed Entertainment [Member] | Home Entertainment [Member] | Minimum [Member]</t>
  </si>
  <si>
    <t>NBCUniversal Media LLC [Member] | Filmed Entertainment [Member] | Home Entertainment [Member] | Maximum [Member]</t>
  </si>
  <si>
    <t>Revenue (Condensed Consolidated Balance Sheet) (Details) - USD ($) $ in Millions</t>
  </si>
  <si>
    <t>Condensed Consolidated Balance Sheet [Line Items]</t>
  </si>
  <si>
    <t>Receivables, gross</t>
  </si>
  <si>
    <t>Less: Allowance for doubtful accounts</t>
  </si>
  <si>
    <t>Noncurrent receivables (included in other noncurrent assets, net)</t>
  </si>
  <si>
    <t>Contract acquisition and fulfillment costs (included in other noncurrent assets, net)</t>
  </si>
  <si>
    <t>Noncurrent deferred revenue (included in other noncurrent liabilities)</t>
  </si>
  <si>
    <t>Programming and Production Costs (Schedule) (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Programming and Production Costs (Narrative) (Details) $ in Millions</t>
  </si>
  <si>
    <t>Amortization of completed film and television production expected to be amortized during the next fiscal year</t>
  </si>
  <si>
    <t>Expected amortization percentage of released and unamortized film and television costs during the next three fiscal years</t>
  </si>
  <si>
    <t>83.00%</t>
  </si>
  <si>
    <t>Remaining unamortized costs of acquired film and television libraries</t>
  </si>
  <si>
    <t>Expected amortization percentage of unamortized acquired film and television library costs during the next three fiscal years</t>
  </si>
  <si>
    <t>48.00%</t>
  </si>
  <si>
    <t>Maximum [Member]</t>
  </si>
  <si>
    <t>Amortization period of acquired film and television library costs</t>
  </si>
  <si>
    <t>20 years</t>
  </si>
  <si>
    <t>Maximum [Member] | NBCUniversal Media LLC [Member]</t>
  </si>
  <si>
    <t>Income Taxes (Components of Income Tax Expense) (Details) - USD ($) $ in Millions</t>
  </si>
  <si>
    <t>Current Expense (Benefit):</t>
  </si>
  <si>
    <t>Federal</t>
  </si>
  <si>
    <t>State</t>
  </si>
  <si>
    <t>Foreign</t>
  </si>
  <si>
    <t>Current income tax expense (benefit)</t>
  </si>
  <si>
    <t>Deferred Expense (Benefit):</t>
  </si>
  <si>
    <t>Deferred income tax expense (benefit)</t>
  </si>
  <si>
    <t>Income tax expense (benefit)</t>
  </si>
  <si>
    <t>Withholding tax expense</t>
  </si>
  <si>
    <t>U.S. domestic tax expense</t>
  </si>
  <si>
    <t>Income Taxes (Federal Statutory) (Details) - USD ($) $ in Millions</t>
  </si>
  <si>
    <t>Federal tax at statutory rate</t>
  </si>
  <si>
    <t>State income taxes, net of federal benefit</t>
  </si>
  <si>
    <t>Foreign income taxed at different rates</t>
  </si>
  <si>
    <t>Nontaxable income attributable to noncontrolling interests</t>
  </si>
  <si>
    <t>Other adjustments</t>
  </si>
  <si>
    <t>Excess tax benefits recognized on share-based compensation</t>
  </si>
  <si>
    <t>Federal tax legislation</t>
  </si>
  <si>
    <t>Adjustments to uncertain and effectively settled tax positions, net [Member]</t>
  </si>
  <si>
    <t>Accrued interest on uncertain and effectively settled tax positions, net [Member]</t>
  </si>
  <si>
    <t>Income Taxes (Narrative) (Details) - USD ($) $ in Millions</t>
  </si>
  <si>
    <t>Foreign income before taxes</t>
  </si>
  <si>
    <t>Change in net deferred tax liability related to acquisitions</t>
  </si>
  <si>
    <t>Increase (decrease) in deferred income taxes</t>
  </si>
  <si>
    <t>Federal corporate income tax rate</t>
  </si>
  <si>
    <t>21.00%</t>
  </si>
  <si>
    <t>35.00%</t>
  </si>
  <si>
    <t>Reduction of net deferred tax liabilities</t>
  </si>
  <si>
    <t>Net tax benefit related to cumulative undistributed foreign earnings and foreign tax credits</t>
  </si>
  <si>
    <t>One-time repatriation tax on cumulative undistributed foreign earnings and profits</t>
  </si>
  <si>
    <t>Income tax benefit, 2018 tax reform legislation</t>
  </si>
  <si>
    <t>Deferred tax liability attributable to temporary differences in other comprehensive income</t>
  </si>
  <si>
    <t>Deferred tax related to purchase of noncontrolling interest</t>
  </si>
  <si>
    <t>Net deferred tax liability, franchise rights</t>
  </si>
  <si>
    <t>Deferred Tax Assets, Operating Loss Carryforwards</t>
  </si>
  <si>
    <t>Liability for Uncertainty in Income Taxes, Noncurrent</t>
  </si>
  <si>
    <t>Unrecognized tax benefits that would impact effective tax rate</t>
  </si>
  <si>
    <t>Unrecognized tax benefits, interest on income taxes accrued</t>
  </si>
  <si>
    <t>Uncertain Tax Positions Indemnified by GE [Member]</t>
  </si>
  <si>
    <t>Federal Tax Authority [Member]</t>
  </si>
  <si>
    <t>Operating loss carryforwards</t>
  </si>
  <si>
    <t>Foreign Tax Authority [Member]</t>
  </si>
  <si>
    <t>Income Taxes (Components of Net Deferred Tax Liability) (Details) - USD ($) $ in Millions</t>
  </si>
  <si>
    <t>Deferred Tax Assets:</t>
  </si>
  <si>
    <t>Net operating loss carryforwards</t>
  </si>
  <si>
    <t>Nondeductible accruals and other</t>
  </si>
  <si>
    <t>Less: Valuation allowance</t>
  </si>
  <si>
    <t>Total deferred tax assets, net of valuation allowance</t>
  </si>
  <si>
    <t>Deferred Tax Liabilities:</t>
  </si>
  <si>
    <t>Differences between book and tax basis of property and equipment and intangible assets</t>
  </si>
  <si>
    <t>Differences between book and tax basis of investments</t>
  </si>
  <si>
    <t>Differences between book and tax basis of long-term debt</t>
  </si>
  <si>
    <t>Differences between book and tax basis of foreign subsidiaries and undistributed foreign earnings</t>
  </si>
  <si>
    <t>Total deferred tax liabilities</t>
  </si>
  <si>
    <t>Net deferred tax liability</t>
  </si>
  <si>
    <t>Income Taxes (Reconciliation of Unrecognized Tax Benefits) (Details) - USD ($) $ in Millions</t>
  </si>
  <si>
    <t>Reconciliation of Unrecognized Tax Benefits, Excluding Amounts Pertaining to Examined Tax Returns [Roll Forward]</t>
  </si>
  <si>
    <t>Gross unrecognized tax benefits, January 1</t>
  </si>
  <si>
    <t>Additions based on tax positions related to the current year</t>
  </si>
  <si>
    <t>Additions based on tax positions related to prior years</t>
  </si>
  <si>
    <t>Additions from acquired subsidiaries</t>
  </si>
  <si>
    <t>Reductions for tax positions of prior years</t>
  </si>
  <si>
    <t>Reductions due to expiration of statutes of limitations</t>
  </si>
  <si>
    <t>Settlements with tax authorities</t>
  </si>
  <si>
    <t>Gross unrecognized tax benefits, December 31</t>
  </si>
  <si>
    <t>Positions paid</t>
  </si>
  <si>
    <t>Liability for uncertain tax positions</t>
  </si>
  <si>
    <t>Earnings Per Share (Details) - USD ($) $ / shares in Units, shares in Millions, $ in Millions</t>
  </si>
  <si>
    <t>Net Income Attributable to Comcast Corporation</t>
  </si>
  <si>
    <t>Basic EPS attributable to Comcast Corporation shareholders (in shares)</t>
  </si>
  <si>
    <t>Effect of dilutive securities:</t>
  </si>
  <si>
    <t>Assumed exercise or issuance of shares relating to stock plans (in shares)</t>
  </si>
  <si>
    <t>Diluted EPS attributable to Comcast Corporation shareholders (in shares)</t>
  </si>
  <si>
    <t>Long-Term Debt (Schedule of Debt Outstanding) (Details) £ in Millions, $ in Millions, € in Billions, ¥ in Billions, ¥ in Billions</t>
  </si>
  <si>
    <t>Dec. 31, 2018JPY (¥)</t>
  </si>
  <si>
    <t>Dec. 31, 2018CNY (¥)</t>
  </si>
  <si>
    <t>Dec. 31, 2018EUR (€)</t>
  </si>
  <si>
    <t>Dec. 31, 2017USD ($)</t>
  </si>
  <si>
    <t>Dec. 31, 2017GBP (£)</t>
  </si>
  <si>
    <t>Dec. 31, 2017JPY (¥)</t>
  </si>
  <si>
    <t>Debt issuance costs, premiums and discounts, net</t>
  </si>
  <si>
    <t>Total debt</t>
  </si>
  <si>
    <t>Less: Current portion</t>
  </si>
  <si>
    <t>Long-term debt</t>
  </si>
  <si>
    <t>Interest rate</t>
  </si>
  <si>
    <t>3.77%</t>
  </si>
  <si>
    <t>Commercial Paper [Member]</t>
  </si>
  <si>
    <t>Commercial paper</t>
  </si>
  <si>
    <t>2.86%</t>
  </si>
  <si>
    <t>Revolving Bank Credit Facility [Member]</t>
  </si>
  <si>
    <t>Credit facility</t>
  </si>
  <si>
    <t>1.13%</t>
  </si>
  <si>
    <t>Term Loans [Member]</t>
  </si>
  <si>
    <t>Term loans</t>
  </si>
  <si>
    <t>1.85%</t>
  </si>
  <si>
    <t>Senior notes with maturities of 5 years or less, at face value [Member]</t>
  </si>
  <si>
    <t>Senior notes</t>
  </si>
  <si>
    <t>3.48%</t>
  </si>
  <si>
    <t>Senior notes with maturities between 5 and 10 years, at face value [Member]</t>
  </si>
  <si>
    <t>3.64%</t>
  </si>
  <si>
    <t>Senior notes with maturities greater than 10 years, at face value [Member]</t>
  </si>
  <si>
    <t>4.68%</t>
  </si>
  <si>
    <t>Other Including Capital Lease Obligations [Member]</t>
  </si>
  <si>
    <t>Other, including capital lease obligations</t>
  </si>
  <si>
    <t>Sky Transaction Term Loan [Member]</t>
  </si>
  <si>
    <t>Term loans | £</t>
  </si>
  <si>
    <t>Universal Studios Japan Term Loans Maturing 2022 [Member]</t>
  </si>
  <si>
    <t>Term loans | ¥</t>
  </si>
  <si>
    <t>Universal Beijing Resort Term Loans [Member]</t>
  </si>
  <si>
    <t>Sky Outstanding Indebtedness [Member]</t>
  </si>
  <si>
    <t>Current Principal Balance Debt Assumed in Acquisition Not Subject to Guarantee</t>
  </si>
  <si>
    <t>Sky Outstanding Indebtedness - U.S. Dollar Denominated [Member]</t>
  </si>
  <si>
    <t>Sky Outstanding Indebtedness - Euro Denominated [Member]</t>
  </si>
  <si>
    <t>Senior notes | €</t>
  </si>
  <si>
    <t>Sky Outstanding Indebtedness - Pounds Sterling Denominated [Member]</t>
  </si>
  <si>
    <t>Senior notes | £</t>
  </si>
  <si>
    <t>Notes 5.50% Due 2029 [Member]</t>
  </si>
  <si>
    <t>5.50%</t>
  </si>
  <si>
    <t>3.58%</t>
  </si>
  <si>
    <t>NBCUniversal Media LLC [Member] | Term Loans [Member]</t>
  </si>
  <si>
    <t>1.30%</t>
  </si>
  <si>
    <t>NBCUniversal Media LLC [Member] | Senior notes with maturities of 5 years or less, at face value [Member]</t>
  </si>
  <si>
    <t>4.39%</t>
  </si>
  <si>
    <t>NBCUniversal Media LLC [Member] | Senior notes with maturities between 5 and 10 years, at face value [Member]</t>
  </si>
  <si>
    <t>0.00%</t>
  </si>
  <si>
    <t>NBCUniversal Media LLC [Member] | Senior notes with maturities greater than 10 years, at face value [Member]</t>
  </si>
  <si>
    <t>NBCUniversal Media LLC [Member] | 4.00% Notes Due 2049 To Comcast [Member]</t>
  </si>
  <si>
    <t>Notes due 2049 to Comcast</t>
  </si>
  <si>
    <t>4.00%</t>
  </si>
  <si>
    <t>NBCUniversal Media LLC [Member] | Other Including Capital Lease Obligations [Member]</t>
  </si>
  <si>
    <t>NBCUniversal Media LLC [Member] | Universal Studios Japan Term Loans Maturing 2022 [Member]</t>
  </si>
  <si>
    <t>NBCUniversal Media LLC [Member] | Universal Beijing Resort Term Loans [Member]</t>
  </si>
  <si>
    <t>Long-Term Debt (Debt Maturities) (Details) $ in Millions</t>
  </si>
  <si>
    <t>Long-term Debt, Fiscal Year Maturity [Abstract]</t>
  </si>
  <si>
    <t>Thereafter</t>
  </si>
  <si>
    <t>Long-Term Debt (Narrative) (Details) £ in Millions, $ in Millions, ¥ in Billions</t>
  </si>
  <si>
    <t>1 Months Ended</t>
  </si>
  <si>
    <t>6 Months Ended</t>
  </si>
  <si>
    <t>Feb. 28, 2018USD ($)</t>
  </si>
  <si>
    <t>Dec. 31, 2016USD ($)</t>
  </si>
  <si>
    <t>Jun. 30, 2017USD ($)</t>
  </si>
  <si>
    <t>Fair value of debt</t>
  </si>
  <si>
    <t>Borrowings</t>
  </si>
  <si>
    <t>Repayments of debt</t>
  </si>
  <si>
    <t>Amounts available under revolving credit facilities</t>
  </si>
  <si>
    <t>Unused irrevocable standby letters of credit</t>
  </si>
  <si>
    <t>Ownership in cable holding company subsidiaries</t>
  </si>
  <si>
    <t>NBCUniversal Enterprise [Member]</t>
  </si>
  <si>
    <t>Related party liquidation preference preferred stock not subject to guarantee</t>
  </si>
  <si>
    <t>NBCUniversal Enterprise [Member] | NBCUniversal Media LLC [Member]</t>
  </si>
  <si>
    <t>Related party aggregate principal amount senior notes not subject to guarantee</t>
  </si>
  <si>
    <t>London Interbank Offered Rate (LIBOR) [Member]</t>
  </si>
  <si>
    <t>Borrowing margin for LIBOR based borrowings</t>
  </si>
  <si>
    <t>1.00%</t>
  </si>
  <si>
    <t>Senior Unsecured Fixed And Floating Rate Notes Issued October 2018 [Member]</t>
  </si>
  <si>
    <t>Senior Unsecured Fixed And Floating Rate Notes Issued October 2018 [Member] | NBCUniversal Media LLC [Member]</t>
  </si>
  <si>
    <t>Aggregate principal amount</t>
  </si>
  <si>
    <t>Comcast Revolving Credit Facility [Member]</t>
  </si>
  <si>
    <t>Maximum borrowing capacity</t>
  </si>
  <si>
    <t>Potential increase of maximum borrowing capacity</t>
  </si>
  <si>
    <t>Amount outstanding under credit facility</t>
  </si>
  <si>
    <t>NBCUniversal Enterprise Credit Facility [Member]</t>
  </si>
  <si>
    <t>Universal Studios Japan Term Loan Maturing March 2022 [Member]</t>
  </si>
  <si>
    <t>Guarantee obligations, term loans</t>
  </si>
  <si>
    <t>Commercial paper capacity</t>
  </si>
  <si>
    <t>Commercial paper outstanding</t>
  </si>
  <si>
    <t>NBCUniversal Enterprise Commercial Paper [Member]</t>
  </si>
  <si>
    <t>Guarantor Subsidiaries [Member]</t>
  </si>
  <si>
    <t>Principal amount of debt securities subject to guarantee</t>
  </si>
  <si>
    <t>Maturing In Next Five Years [Member]</t>
  </si>
  <si>
    <t>Senior Notes [Member]</t>
  </si>
  <si>
    <t>Comcast And Comcast Cable Debt Securities [Member] | NBCUniversal Media LLC [Member]</t>
  </si>
  <si>
    <t>Sky Revolving Credit Facility [Member]</t>
  </si>
  <si>
    <t>Maximum borrowing capacity | £</t>
  </si>
  <si>
    <t>Principal amount of debt securities not subject to guarantee</t>
  </si>
  <si>
    <t>Commercial Paper [Member] | NBCUniversal Enterprise [Member]</t>
  </si>
  <si>
    <t>Commercial Paper [Member] | Comcast [Member]</t>
  </si>
  <si>
    <t>Revolving Credit Facility [Member] | NBCUniversal Media LLC [Member]</t>
  </si>
  <si>
    <t>Guarantee obligations, maximum capacity of credit facility</t>
  </si>
  <si>
    <t>Unsecured Debt [Member] | Comcast Unsecured Sterling-Denominated Term Loan Credit Agreement [Member]</t>
  </si>
  <si>
    <t>Unsecured Debt [Member] | Unsecured Dollar-Denominated Term Loan Credit Agreement [Member]</t>
  </si>
  <si>
    <t>Unsecured Debt [Member] | Senior Unsecured Fixed Rate Notes Issued February 2018 [Member]</t>
  </si>
  <si>
    <t>Cash Flow Hedging [Member] | Currency Swap [Member]</t>
  </si>
  <si>
    <t>Aggregate notional amount</t>
  </si>
  <si>
    <t>Aggregate liability fair value</t>
  </si>
  <si>
    <t>Net Investment Hedging [Member] | Currency Swap [Member]</t>
  </si>
  <si>
    <t>Significant Transactions (Sky Transaction) (Details) £ / shares in Units, $ in Millions, £ in Billions</t>
  </si>
  <si>
    <t>Oct. 31, 2018USD ($)</t>
  </si>
  <si>
    <t>Oct. 09, 2018£ / shares</t>
  </si>
  <si>
    <t>Debt issued to finance cash consideration</t>
  </si>
  <si>
    <t>Customer Relationships [Member]</t>
  </si>
  <si>
    <t>Estimated weighted average useful life</t>
  </si>
  <si>
    <t>16 years</t>
  </si>
  <si>
    <t>Maximum borrowing capacity under term loans | £</t>
  </si>
  <si>
    <t>Unsecured Debt [Member] | Comcast Unsecured Dollar-Denominated Term Loan Credit Agreement [Member]</t>
  </si>
  <si>
    <t>Maximum borrowing capacity under term loans</t>
  </si>
  <si>
    <t>Senior Notes [Member] | Comcast Senior Notes, Fixed and Floating Rates [Member]</t>
  </si>
  <si>
    <t>Shares acquired, share price (in gbp per share) | £ / shares</t>
  </si>
  <si>
    <t>Percentage of voting interests acquired in period</t>
  </si>
  <si>
    <t>Cash consideration</t>
  </si>
  <si>
    <t>Revenue attributable to Comcast Corporation since acquisition date</t>
  </si>
  <si>
    <t>Net income (loss) attributable to Comcast Corporation since acquisition date</t>
  </si>
  <si>
    <t>Sky Limited [Member] | Minimum [Member]</t>
  </si>
  <si>
    <t>4 years</t>
  </si>
  <si>
    <t>Sky Limited [Member] | Maximum [Member]</t>
  </si>
  <si>
    <t>18 years</t>
  </si>
  <si>
    <t>Sky Limited [Member] | Trade Names [Member]</t>
  </si>
  <si>
    <t>Indefinite-lived intangible assets acquired</t>
  </si>
  <si>
    <t>Sky Limited [Member] | Customer Relationships [Member]</t>
  </si>
  <si>
    <t>Finite-lived intangible assets acquired</t>
  </si>
  <si>
    <t>Sky Limited [Member] | Customer Contracts [Member]</t>
  </si>
  <si>
    <t>Significant Transactions (Allocation of Purchase Price) (Details) $ in Millions, £ in Billions</t>
  </si>
  <si>
    <t>Goodwill, Acquired During Period</t>
  </si>
  <si>
    <t>Consideration transferred</t>
  </si>
  <si>
    <t>Cash</t>
  </si>
  <si>
    <t>Accounts receivable and other current assets</t>
  </si>
  <si>
    <t>Film and television costs (See Note 4)</t>
  </si>
  <si>
    <t>Property and equipment (See Note 11)</t>
  </si>
  <si>
    <t>Intangible assets (See Note 12)</t>
  </si>
  <si>
    <t>Accounts payable, accrued liabilities and other current liabilities</t>
  </si>
  <si>
    <t>Long-term debt (See Note 7)</t>
  </si>
  <si>
    <t>Deferred tax assets (liabilities), net (See Note 5)</t>
  </si>
  <si>
    <t>Other noncurrent assets and (liabilities), net</t>
  </si>
  <si>
    <t>Fair value of identifiable net assets acquired</t>
  </si>
  <si>
    <t>Significant Transactions (Acquisition-Related Costs) (Details) - Sky Limited [Member] $ in Millions</t>
  </si>
  <si>
    <t>Transaction expenses</t>
  </si>
  <si>
    <t>Significant Transactions (Unaudited Actual and Pro Forma Information) (Details) - USD ($) $ / shares in Units, $ in Millions</t>
  </si>
  <si>
    <t>Business Combinations [Abstract]</t>
  </si>
  <si>
    <t>Significant Transactions (Universal Beijing Resort) (Details) $ in Millions, ¥ in Billions</t>
  </si>
  <si>
    <t>Variable Interest Entity [Line Items]</t>
  </si>
  <si>
    <t>Universal Beijing Resort [Member]</t>
  </si>
  <si>
    <t>Ownership percentage in variable interest entity</t>
  </si>
  <si>
    <t>30.00%</t>
  </si>
  <si>
    <t>Maximum borrowing capacity of variable interest entity</t>
  </si>
  <si>
    <t>Consolidated variable interest entity's assets included in condensed consolidated balance sheet</t>
  </si>
  <si>
    <t>Consolidated variable interest entity's liabilities included in condensed consolidated balance sheet</t>
  </si>
  <si>
    <t>NBCUniversal Media LLC [Member] | Universal Beijing Resort [Member]</t>
  </si>
  <si>
    <t>Other Long-term Debt</t>
  </si>
  <si>
    <t>Universal Beijing Resort Term Loans [Member] | NBCUniversal Media LLC [Member]</t>
  </si>
  <si>
    <t>Other Long-term Debt | ¥</t>
  </si>
  <si>
    <t>Significant Transactions (FCC Spectrum Auction) (Details) - FCC Spectrum [Member] - USD ($) $ in Millions</t>
  </si>
  <si>
    <t>Jul. 31, 2017</t>
  </si>
  <si>
    <t>FCC Spectrum Auction [Line Items]</t>
  </si>
  <si>
    <t>Proceeds from FCC spectrum auction</t>
  </si>
  <si>
    <t>Gain on sale of spectrum rights</t>
  </si>
  <si>
    <t>Amount of spectrum acquired</t>
  </si>
  <si>
    <t>Deposit to acquire intangible asset</t>
  </si>
  <si>
    <t>Significant Transactions (Universal Studios Japan) (Details) - USD ($) $ in Millions</t>
  </si>
  <si>
    <t>Apr. 06, 2017</t>
  </si>
  <si>
    <t>Payments to acquire additional interest in noncontrolling interest</t>
  </si>
  <si>
    <t>Universal Studios Japan [Member]</t>
  </si>
  <si>
    <t>Universal Studios Japan [Member] | NBCUniversal Media LLC [Member]</t>
  </si>
  <si>
    <t>Significant Transactions (DreamWorks Animation) (Details) - USD ($) $ / shares in Units, $ in Millions</t>
  </si>
  <si>
    <t>Aug. 22, 2016</t>
  </si>
  <si>
    <t>DreamWorks Animation [Member]</t>
  </si>
  <si>
    <t>Business acquisition, price paid per share (in dollars per share)</t>
  </si>
  <si>
    <t>DreamWorks Animation [Member] | NBCUniversal Media LLC [Member]</t>
  </si>
  <si>
    <t>DreamWorks Animation [Member] | Consideration Transferred By Comcast [Member] | NBCUniversal Media LLC [Member]</t>
  </si>
  <si>
    <t>Recent Accounting Pronouncements (Effect of Changes in Revenue Recognition - Statement of Income) (Details) - USD ($) $ in Millions</t>
  </si>
  <si>
    <t>Previous Reported [Member]</t>
  </si>
  <si>
    <t>Previous Reported [Member] | NBCUniversal Media LLC [Member]</t>
  </si>
  <si>
    <t>Effects of Adoption [Member] | Accounting Standards Update 2014-09 [Member]</t>
  </si>
  <si>
    <t>Effects of Adoption [Member] | Accounting Standards Update 2014-09 [Member] | NBCUniversal Media LLC [Member]</t>
  </si>
  <si>
    <t>Recent Accounting Pronouncements (Effects of Changes in Revenue Recognition - Balance Sheet) (Details) - USD ($) $ in Millions</t>
  </si>
  <si>
    <t>Dec. 31, 2015</t>
  </si>
  <si>
    <t>Recent Accounting Pronouncements (Effect of Changes in Revenue Recognition - Cable Communications Segment) (Details) - USD ($) $ in Millions</t>
  </si>
  <si>
    <t>Operating costs and expenses</t>
  </si>
  <si>
    <t>Residential, Video [Member] | Cable Communications [Member]</t>
  </si>
  <si>
    <t>Residential, High-Speed Internet [Member] | Cable Communications [Member]</t>
  </si>
  <si>
    <t>Residential, Voice [Member] | Cable Communications [Member]</t>
  </si>
  <si>
    <t>Business Services [Member] | Cable Communications [Member]</t>
  </si>
  <si>
    <t>Advertising [Member] | Cable Communications [Member]</t>
  </si>
  <si>
    <t>Other [Member] | Cable Communications [Member]</t>
  </si>
  <si>
    <t>Previous Reported [Member] | Cable Communications [Member]</t>
  </si>
  <si>
    <t>Previous Reported [Member] | Residential, Video [Member] | Cable Communications [Member]</t>
  </si>
  <si>
    <t>Previous Reported [Member] | Residential, High-Speed Internet [Member] | Cable Communications [Member]</t>
  </si>
  <si>
    <t>Previous Reported [Member] | Residential, Voice [Member] | Cable Communications [Member]</t>
  </si>
  <si>
    <t>Previous Reported [Member] | Business Services [Member] | Cable Communications [Member]</t>
  </si>
  <si>
    <t>Previous Reported [Member] | Advertising [Member] | Cable Communications [Member]</t>
  </si>
  <si>
    <t>Previous Reported [Member] | Other [Member] | Cable Communications [Member]</t>
  </si>
  <si>
    <t>Effects of Adoption [Member] | Accounting Standards Update 2014-09 [Member] | Cable Communications [Member]</t>
  </si>
  <si>
    <t>Effects of Adoption [Member] | Accounting Standards Update 2014-09 [Member] | Residential, Video [Member] | Cable Communications [Member]</t>
  </si>
  <si>
    <t>Effects of Adoption [Member] | Accounting Standards Update 2014-09 [Member] | Residential, High-Speed Internet [Member] | Cable Communications [Member]</t>
  </si>
  <si>
    <t>Effects of Adoption [Member] | Accounting Standards Update 2014-09 [Member] | Residential, Voice [Member] | Cable Communications [Member]</t>
  </si>
  <si>
    <t>Effects of Adoption [Member] | Accounting Standards Update 2014-09 [Member] | Business Services [Member] | Cable Communications [Member]</t>
  </si>
  <si>
    <t>Effects of Adoption [Member] | Accounting Standards Update 2014-09 [Member] | Advertising [Member] | Cable Communications [Member]</t>
  </si>
  <si>
    <t>Effects of Adoption [Member] | Accounting Standards Update 2014-09 [Member] | Other [Member] | Cable Communications [Member]</t>
  </si>
  <si>
    <t>Recent Accounting Pronouncements (Narrative) (Details) - USD ($) $ in Millions</t>
  </si>
  <si>
    <t>Jan. 01, 2018</t>
  </si>
  <si>
    <t>Cumulative Effect of New Accounting Principle in Period of Adoption</t>
  </si>
  <si>
    <t>Member's Capital [Member] | NBCUniversal Media LLC [Member]</t>
  </si>
  <si>
    <t>AOCI Attributable to Parent [Member]</t>
  </si>
  <si>
    <t>AOCI Attributable to Parent [Member] | NBCUniversal Media LLC [Member]</t>
  </si>
  <si>
    <t>Accounting Standards Update 2016-01 [Member] | AOCI Attributable to Parent [Member] | NBCUniversal Media LLC [Member]</t>
  </si>
  <si>
    <t>Investments (Schedule of Investments) (Details) - USD ($) $ in Millions</t>
  </si>
  <si>
    <t>Schedule of Investments [Line Items]</t>
  </si>
  <si>
    <t>Equity method</t>
  </si>
  <si>
    <t>Marketable equity securities</t>
  </si>
  <si>
    <t>Nonmarketable equity securities</t>
  </si>
  <si>
    <t>Other investments</t>
  </si>
  <si>
    <t>Total investments</t>
  </si>
  <si>
    <t>Less: Current investments</t>
  </si>
  <si>
    <t>Long-term Investments</t>
  </si>
  <si>
    <t>Investments (Investment Income (Loss), Net) (Details) - USD ($) $ in Millions</t>
  </si>
  <si>
    <t>Investment and Other Income (Loss), Net [Line Items]</t>
  </si>
  <si>
    <t>Equity in net income (losses) of investees, net</t>
  </si>
  <si>
    <t>Realized and unrealized gains (losses) on equity securities, net</t>
  </si>
  <si>
    <t>Other income (loss), net</t>
  </si>
  <si>
    <t>Investments (Equity Method Investments) (Details) - USD ($) $ in Millions</t>
  </si>
  <si>
    <t>Jan. 01, 2016</t>
  </si>
  <si>
    <t>Apr. 30, 2018</t>
  </si>
  <si>
    <t>Aug. 31, 2016</t>
  </si>
  <si>
    <t>Jan. 31, 2016</t>
  </si>
  <si>
    <t>Feb. 28, 2018</t>
  </si>
  <si>
    <t>Jul. 31, 2016</t>
  </si>
  <si>
    <t>Schedule of Equity Method Investments [Line Items]</t>
  </si>
  <si>
    <t>Equity method investments</t>
  </si>
  <si>
    <t>Atairos [Member]</t>
  </si>
  <si>
    <t>Term of agreement</t>
  </si>
  <si>
    <t>12 years</t>
  </si>
  <si>
    <t>Funding commitment</t>
  </si>
  <si>
    <t>Management fee funding commitment</t>
  </si>
  <si>
    <t>Percent of losses</t>
  </si>
  <si>
    <t>99.00%</t>
  </si>
  <si>
    <t>Percentage of residual returns</t>
  </si>
  <si>
    <t>86.00%</t>
  </si>
  <si>
    <t>Pretax gain, sale of business to Atairos</t>
  </si>
  <si>
    <t>Atairos [Member] | Maximum [Member]</t>
  </si>
  <si>
    <t>Funding commitment by management company investors</t>
  </si>
  <si>
    <t>Atairos [Member] | Minimum [Member]</t>
  </si>
  <si>
    <t>Atairos [Member] | Former CFO [Member] | Minimum [Member]</t>
  </si>
  <si>
    <t>Hulu [Member]</t>
  </si>
  <si>
    <t>Cash capital contributions for equity method investments</t>
  </si>
  <si>
    <t>Ownership percentage</t>
  </si>
  <si>
    <t>33.00%</t>
  </si>
  <si>
    <t>Put/call period</t>
  </si>
  <si>
    <t>3 years</t>
  </si>
  <si>
    <t>Deferred gain</t>
  </si>
  <si>
    <t>Hulu [Member] | NBCUniversal Media LLC [Member]</t>
  </si>
  <si>
    <t>Hulu [Member] | Time Warner, Inc. [Member]</t>
  </si>
  <si>
    <t>10.00%</t>
  </si>
  <si>
    <t>Hulu [Member] | Time Warner, Inc. [Member] | NBCUniversal Media LLC [Member]</t>
  </si>
  <si>
    <t>The Weather Channel [Member]</t>
  </si>
  <si>
    <t>Pretax gain on sale of investment</t>
  </si>
  <si>
    <t>The Weather Channel [Member] | NBCUniversal Media LLC [Member]</t>
  </si>
  <si>
    <t>Investments (Marketable Equity Securities) (Details) - USD ($) $ in Millions</t>
  </si>
  <si>
    <t>Schedule of Marketable Equity Securities [Line Items]</t>
  </si>
  <si>
    <t>Snap [Member]</t>
  </si>
  <si>
    <t>Payments to acquire marketable securities</t>
  </si>
  <si>
    <t>Marketable securities, recognized unrealized gains (losses)</t>
  </si>
  <si>
    <t>Snap [Member] | NBCUniversal Media LLC [Member]</t>
  </si>
  <si>
    <t>Investments (Other Investments) (Details) $ in Millions</t>
  </si>
  <si>
    <t>Dec. 31, 2018USD ($)preferred_stock_series</t>
  </si>
  <si>
    <t>Air Touch [Member]</t>
  </si>
  <si>
    <t>Schedule of Other Investments [Line Items]</t>
  </si>
  <si>
    <t>Number of series of preferred stock | preferred_stock_series</t>
  </si>
  <si>
    <t>Preferred stock aggregate redemption value</t>
  </si>
  <si>
    <t>Redeemable subsidiary preferred shares</t>
  </si>
  <si>
    <t>Nonredeemable subsidiary preferred shares</t>
  </si>
  <si>
    <t>Level 2 [Member] | Air Touch [Member]</t>
  </si>
  <si>
    <t>Fair value of redeemable preferred shares</t>
  </si>
  <si>
    <t>Held to maturity investment</t>
  </si>
  <si>
    <t>Air Touch [Member] | Level 2 [Member]</t>
  </si>
  <si>
    <t>Fair value of held to maturity investment redeemable preferred shares</t>
  </si>
  <si>
    <t>Property and Equipment (Details) - USD ($) $ in Millions</t>
  </si>
  <si>
    <t>Property and equipment, at cost</t>
  </si>
  <si>
    <t>Less: Accumulated depreciation</t>
  </si>
  <si>
    <t>Cable Distribution System [Member]</t>
  </si>
  <si>
    <t>Weighted-Average Original Useful Life</t>
  </si>
  <si>
    <t>11 years</t>
  </si>
  <si>
    <t>Customer Premise Equipment [Member]</t>
  </si>
  <si>
    <t>6 years</t>
  </si>
  <si>
    <t>Other Equipment [Member]</t>
  </si>
  <si>
    <t>8 years</t>
  </si>
  <si>
    <t>Building and Leasehold Improvements [Member]</t>
  </si>
  <si>
    <t>30 years</t>
  </si>
  <si>
    <t>Building and Leasehold Improvements [Member] | NBCUniversal Media LLC [Member]</t>
  </si>
  <si>
    <t>31 years</t>
  </si>
  <si>
    <t>Furniture, Fixtures and Equipment [Member] | NBCUniversal Media LLC [Member]</t>
  </si>
  <si>
    <t>Construction in Process [Member]</t>
  </si>
  <si>
    <t>Construction in Process [Member] | NBCUniversal Media LLC [Member]</t>
  </si>
  <si>
    <t>Land [Member]</t>
  </si>
  <si>
    <t>Land [Member] | NBCUniversal Media LLC [Member]</t>
  </si>
  <si>
    <t>Goodwill and Intangible Assets (Schedule of Change in Goodwill) (Details) - USD ($) $ in Millions</t>
  </si>
  <si>
    <t>Goodwill [Roll Forward]</t>
  </si>
  <si>
    <t>Balance, beginning of period</t>
  </si>
  <si>
    <t>Dispositions</t>
  </si>
  <si>
    <t>Adjustments</t>
  </si>
  <si>
    <t>Foreign currency translation</t>
  </si>
  <si>
    <t>Balance, end of period</t>
  </si>
  <si>
    <t>Goodwill and Intangible Assets (Narrative) (Details)</t>
  </si>
  <si>
    <t>Dec. 31, 2018segmentdivision</t>
  </si>
  <si>
    <t>Software [Member]</t>
  </si>
  <si>
    <t>Finite-lived intangible asset amortization period</t>
  </si>
  <si>
    <t>Software [Member] | NBCUniversal Media LLC [Member]</t>
  </si>
  <si>
    <t>Maximum [Member] | Software [Member]</t>
  </si>
  <si>
    <t>Maximum [Member] | Software [Member] | NBCUniversal Media LLC [Member]</t>
  </si>
  <si>
    <t>Cable Communications [Member] | Operating Segments [Member]</t>
  </si>
  <si>
    <t>Number of divisions | division</t>
  </si>
  <si>
    <t>Goodwill and Intangible Assets (Intangible Assets) (Details) - USD ($) $ in Millions</t>
  </si>
  <si>
    <t>Schedule of Indefinite and Finite-Lived Intangible Assets [Line Items]</t>
  </si>
  <si>
    <t>Finite-Lived Intangible Assets [Line Items]</t>
  </si>
  <si>
    <t>Accumulated Amortization</t>
  </si>
  <si>
    <t>Franchise Rights [Member]</t>
  </si>
  <si>
    <t>Indefinite-lived Intangible Assets [Line Items]</t>
  </si>
  <si>
    <t>Gross Carrying Amount</t>
  </si>
  <si>
    <t>Trade Names [Member]</t>
  </si>
  <si>
    <t>FCC Licenses [Member]</t>
  </si>
  <si>
    <t>Patents and other technology rights [Member]</t>
  </si>
  <si>
    <t>7 years</t>
  </si>
  <si>
    <t>Other agreements and rights [Member]</t>
  </si>
  <si>
    <t>NBCUniversal Media LLC [Member] | Trade Names [Member]</t>
  </si>
  <si>
    <t>NBCUniversal Media LLC [Member] | FCC Licenses [Member]</t>
  </si>
  <si>
    <t>NBCUniversal Media LLC [Member] | Customer Relationships [Member]</t>
  </si>
  <si>
    <t>19 years</t>
  </si>
  <si>
    <t>NBCUniversal Media LLC [Member] | Software [Member]</t>
  </si>
  <si>
    <t>NBCUniversal Media LLC [Member] | Other agreements and rights [Member]</t>
  </si>
  <si>
    <t>Goodwill and Intangible Assets (Amortization of Intangible Assets) (Details) $ in Millions</t>
  </si>
  <si>
    <t>Estimated Amortization Expense of Finite-Lived Intangible Assets</t>
  </si>
  <si>
    <t>Employee Benefit Plans (Deferred Compensation Plans) (Details) - Deferred Compensation Plans [Member] - USD ($) $ in Millions</t>
  </si>
  <si>
    <t>Benefit obligation</t>
  </si>
  <si>
    <t>Employee Benefit Plans (Information On Our Pension Benefit Plans) (Details) - Postretirement Benefit Plan [Member] - USD ($) $ in Millions</t>
  </si>
  <si>
    <t>Amounts in accumulated other comprehensive income not yet recognized in benefits expense</t>
  </si>
  <si>
    <t>Employee Benefit Plans (Narrative) (Details) - USD ($) $ in Millions</t>
  </si>
  <si>
    <t>Cash surrender value of life insurance policies</t>
  </si>
  <si>
    <t>Expenses related to retirement investment plans</t>
  </si>
  <si>
    <t>Severance costs</t>
  </si>
  <si>
    <t>Multiemployer Plans, Pension [Member]</t>
  </si>
  <si>
    <t>Multiemployer plan contributions</t>
  </si>
  <si>
    <t>Multiemployer Plans, Pension [Member] | NBCUniversal Media LLC [Member]</t>
  </si>
  <si>
    <t>Multiemployer Plans, Postretirement Benefit [Member]</t>
  </si>
  <si>
    <t>Multiemployer Plans, Postretirement Benefit [Member] | NBCUniversal Media LLC [Member]</t>
  </si>
  <si>
    <t>Pension Plans [Member]</t>
  </si>
  <si>
    <t>Pension Plans [Member] | NBCUniversal Media LLC [Member]</t>
  </si>
  <si>
    <t>Equity (Narrative) (Details) $ in Billions</t>
  </si>
  <si>
    <t>Dec. 31, 2018USD ($)vote</t>
  </si>
  <si>
    <t>Equity [Line Items]</t>
  </si>
  <si>
    <t>Number of votes entitled of each class B common stock | vote</t>
  </si>
  <si>
    <t>New Authorization [Member]</t>
  </si>
  <si>
    <t>Stock repurchase program, authorized amount</t>
  </si>
  <si>
    <t>Remaining authorized repurchase amount</t>
  </si>
  <si>
    <t>Voting power</t>
  </si>
  <si>
    <t>66.67%</t>
  </si>
  <si>
    <t>33.33%</t>
  </si>
  <si>
    <t>Equity (Changes in Common Stock) (Details) - shares</t>
  </si>
  <si>
    <t>Common stock, shares outstanding at beginning of period (in shares)</t>
  </si>
  <si>
    <t>Stock compensation plans (in shares)</t>
  </si>
  <si>
    <t>Repurchases and retirements of common stock (in shares)</t>
  </si>
  <si>
    <t>Employee stock purchase plan (in shares)</t>
  </si>
  <si>
    <t>Common stock, shares outstanding at end of period (in shares)</t>
  </si>
  <si>
    <t>Equity (Aggregate Share Repurchases) (Details) - USD ($) shares in Millions, $ in Millions</t>
  </si>
  <si>
    <t>Equity, Class of Treasury Stock [Line Items]</t>
  </si>
  <si>
    <t>Shares repurchased (in shares)</t>
  </si>
  <si>
    <t>Equity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Share-Based Compensation (Recognized Share-Based Compensation Expense) (Details) - USD ($) $ in Millions</t>
  </si>
  <si>
    <t>Share-based Compensation Arrangement by Share-based Payment Award [Line Items]</t>
  </si>
  <si>
    <t>Recognized share-based compensation expense</t>
  </si>
  <si>
    <t>Restricted share units [Member]</t>
  </si>
  <si>
    <t>Stock options [Member]</t>
  </si>
  <si>
    <t>Employee stock purchase plans [Member]</t>
  </si>
  <si>
    <t>Share-Based Compensation (Narrative) (Details) - USD ($) $ / shares in Units, shares in Millions, $ in Millions</t>
  </si>
  <si>
    <t>Share-based compensation arrangement by share-based payment award, award vesting period in years</t>
  </si>
  <si>
    <t>Adjustments to additional paid in capital, income tax benefit from share-based compensation</t>
  </si>
  <si>
    <t>Awards granted (in shares)</t>
  </si>
  <si>
    <t>Weighted average fair value of RSUs (in dollars per share)</t>
  </si>
  <si>
    <t>Unrecognized pretax compensation expense on nonvested awards</t>
  </si>
  <si>
    <t>Unrecognized pretax compensation expense on nonvested awards, weighted average period of recognition (in years)</t>
  </si>
  <si>
    <t>1 year 7 months</t>
  </si>
  <si>
    <t>Restricted share units [Member] | Sky Limited [Member]</t>
  </si>
  <si>
    <t>Period from grant date that an equity-based award expires</t>
  </si>
  <si>
    <t>10 years</t>
  </si>
  <si>
    <t>1 year 8 months 12 days</t>
  </si>
  <si>
    <t>Share-Based Compensation (Stock Options and Restricted Share Units) (Details) shares in Millions</t>
  </si>
  <si>
    <t>Dec. 31, 2018$ / sharesshares</t>
  </si>
  <si>
    <t>Stock options granted (in shares)</t>
  </si>
  <si>
    <t>Weighted-average exercise price of awards granted during the year (in dollars per share) | $ / shares</t>
  </si>
  <si>
    <t>Stock options outstanding (in shares)</t>
  </si>
  <si>
    <t>Weighted-average exercise price of shares outstanding (in dollars per share) | $ / shares</t>
  </si>
  <si>
    <t>Awards nonvested (in shares)</t>
  </si>
  <si>
    <t>Weighted-average fair value at grant date of nonvested awards (in dollars per share) | $ / shares</t>
  </si>
  <si>
    <t>Share-Based Compensation (Restricted Share Units and Stock Option Fair Value) (Details) - $ / shares</t>
  </si>
  <si>
    <t>Stock option fair value (in dollars per share)</t>
  </si>
  <si>
    <t>Stock Option Valuation Assumptions:</t>
  </si>
  <si>
    <t>Dividend yield</t>
  </si>
  <si>
    <t>2.10%</t>
  </si>
  <si>
    <t>1.70%</t>
  </si>
  <si>
    <t>1.80%</t>
  </si>
  <si>
    <t>Expected volatility</t>
  </si>
  <si>
    <t>22.00%</t>
  </si>
  <si>
    <t>20.10%</t>
  </si>
  <si>
    <t>23.00%</t>
  </si>
  <si>
    <t>Risk-free interest rate</t>
  </si>
  <si>
    <t>2.20%</t>
  </si>
  <si>
    <t>1.50%</t>
  </si>
  <si>
    <t>Expected option life</t>
  </si>
  <si>
    <t>6 years 1 month 1 day</t>
  </si>
  <si>
    <t>Supplemental Financial Information (Cash Payments for Interest and Income Taxes) (Details) - USD ($) $ in Millions</t>
  </si>
  <si>
    <t>Cash Payments for Interest and Income Taxes</t>
  </si>
  <si>
    <t>Interest</t>
  </si>
  <si>
    <t>Income taxes</t>
  </si>
  <si>
    <t>Supplemental Financial Information (Noncash Investing and Financing Activities) (Details) - USD ($) $ / shares in Units, $ in Millions</t>
  </si>
  <si>
    <t>Oct. 31, 2017</t>
  </si>
  <si>
    <t>Property and equipment and intangible assets accrued but not yet paid</t>
  </si>
  <si>
    <t>Dividends payable</t>
  </si>
  <si>
    <t>Dividends payable (in dollars per share)</t>
  </si>
  <si>
    <t>Capital contribution accrued but not yet paid</t>
  </si>
  <si>
    <t>Senior Notes Exchange [Member] | Senior Notes [Member] | Comcast and NBCUniversal Senior Notes [Member]</t>
  </si>
  <si>
    <t>Aggregate principal amount issued</t>
  </si>
  <si>
    <t>Aggregate principal amount of certain series of outstanding notes</t>
  </si>
  <si>
    <t>Senior Notes Exchange [Member] | Senior Notes [Member] | Comcast and NBCUniversal Senior Notes [Member] | NBCUniversal Media LLC [Member]</t>
  </si>
  <si>
    <t>Assets contributed to variable interest entity</t>
  </si>
  <si>
    <t>Universal Beijing Resort [Member] | NBCUniversal Media LLC [Member]</t>
  </si>
  <si>
    <t>Supplemental Financial Information (Cash, Cash Equivalents and Restricted Cash) (Details) - USD ($) $ in Millions</t>
  </si>
  <si>
    <t>Restricted cash included in other current assets</t>
  </si>
  <si>
    <t>Restricted cash included in other noncurrent assets, net</t>
  </si>
  <si>
    <t>Supplemental Financial Information Supplemental Financial Information (Components of Accumulated Other Comprehensive Income (Loss)) (Details) - USD ($) $ in Millions</t>
  </si>
  <si>
    <t>Accumulated Other Comprehensive Income (Loss) [Line Items]</t>
  </si>
  <si>
    <t>Commitments and Contingencies (Narrative) (Details) $ in Millions</t>
  </si>
  <si>
    <t>Dec. 31, 2018USD ($)employee</t>
  </si>
  <si>
    <t>Carrying value of contractual obligation</t>
  </si>
  <si>
    <t>Contractual value of a potential obligation</t>
  </si>
  <si>
    <t>Redeemable Subsidiary Preferred Stock [Member] | Level 2 [Member]</t>
  </si>
  <si>
    <t>Temporary equity, fair value of redeemable subsidiary preferred stock</t>
  </si>
  <si>
    <t>NBCUniversal Enterprise [Member] | Redeemable Subsidiary Preferred Stock [Member]</t>
  </si>
  <si>
    <t>Redeemable subsidiary preferred stock, put period</t>
  </si>
  <si>
    <t>Redeemable subsidiary preferred stock, dividend rate</t>
  </si>
  <si>
    <t>5.25%</t>
  </si>
  <si>
    <t>Redeemable subsidiary preferred stock, call period</t>
  </si>
  <si>
    <t>NBCUniversal Media LLC [Member] | NBCUniversal Enterprise [Member]</t>
  </si>
  <si>
    <t>Workforce Subject to Collective Bargaining Arrangements [Member]</t>
  </si>
  <si>
    <t>Number of employees covered under collective bargaining agreements | employee</t>
  </si>
  <si>
    <t>Workforce Subject to Collective Bargaining Arrangements [Member] | NBCUniversal Media LLC [Member]</t>
  </si>
  <si>
    <t>Workforce Subject to Collective Bargaining Arrangements Expiring within One Year [Member]</t>
  </si>
  <si>
    <t>Percentage of full-time equivalent employees covered by collective bargaining agreements that have expired or are schedule to expire during the next year</t>
  </si>
  <si>
    <t>46.00%</t>
  </si>
  <si>
    <t>Workforce Subject to Collective Bargaining Arrangements Expiring within One Year [Member] | NBCUniversal Media LLC [Member]</t>
  </si>
  <si>
    <t>Commitments and Contingencies (Minimum Annual Commitments under the Programming License Agreements and Operating Leases) (Details) $ in Millions</t>
  </si>
  <si>
    <t>Programming and Talent Commitments</t>
  </si>
  <si>
    <t>Operating Leases</t>
  </si>
  <si>
    <t>Commitments and Contingencies (Rental expense) (Details) - USD ($) $ in Millions</t>
  </si>
  <si>
    <t>Rental expense</t>
  </si>
  <si>
    <t>Quarterly Financial Information (Unaudited) (Details) - USD ($) $ / shares in Units, $ in Millions</t>
  </si>
  <si>
    <t>Income tax benefit as a result of the impact of the 2017 tax reform</t>
  </si>
  <si>
    <t>Condensed Consolidating Financial Information (Condensed Consolidating Statement of Income) (Details) - USD ($) $ in Millions</t>
  </si>
  <si>
    <t>Condensed Income Statements, Captions [Line Items]</t>
  </si>
  <si>
    <t>Elimination and Consolidation Adjustments [Member]</t>
  </si>
  <si>
    <t>Comcast Parent [Member] | Reportable Legal Entities [Member]</t>
  </si>
  <si>
    <t>Subsidiary Issuer [Member] | Reportable Legal Entities [Member] | Comcast Holdings [Member]</t>
  </si>
  <si>
    <t>Guarantor Subsidiaries [Member] | Reportable Legal Entities [Member] | CCCL Parent [Member]</t>
  </si>
  <si>
    <t>Guarantor Subsidiaries [Member] | Reportable Legal Entities [Member] | NBCUniversal Media Parent [Member]</t>
  </si>
  <si>
    <t>Non-Guarantor Subsidiaries [Member] | Reportable Legal Entities [Member]</t>
  </si>
  <si>
    <t>Service [Member]</t>
  </si>
  <si>
    <t>Service [Member] | Elimination and Consolidation Adjustments [Member]</t>
  </si>
  <si>
    <t>Service [Member] | Comcast Parent [Member] | Reportable Legal Entities [Member]</t>
  </si>
  <si>
    <t>Service [Member] | Subsidiary Issuer [Member] | Reportable Legal Entities [Member] | Comcast Holdings [Member]</t>
  </si>
  <si>
    <t>Service [Member] | Guarantor Subsidiaries [Member] | Reportable Legal Entities [Member] | CCCL Parent [Member]</t>
  </si>
  <si>
    <t>Service [Member] | Guarantor Subsidiaries [Member] | Reportable Legal Entities [Member] | NBCUniversal Media Parent [Member]</t>
  </si>
  <si>
    <t>Service [Member] | Non-Guarantor Subsidiaries [Member] | Reportable Legal Entities [Member]</t>
  </si>
  <si>
    <t>Management Fee [Member]</t>
  </si>
  <si>
    <t>Management Fee [Member] | Elimination and Consolidation Adjustments [Member]</t>
  </si>
  <si>
    <t>Management Fee [Member] | Comcast Parent [Member] | Reportable Legal Entities [Member]</t>
  </si>
  <si>
    <t>Management Fee [Member] | Subsidiary Issuer [Member] | Reportable Legal Entities [Member] | Comcast Holdings [Member]</t>
  </si>
  <si>
    <t>Management Fee [Member] | Guarantor Subsidiaries [Member] | Reportable Legal Entities [Member] | CCCL Parent [Member]</t>
  </si>
  <si>
    <t>Management Fee [Member] | Guarantor Subsidiaries [Member] | Reportable Legal Entities [Member] | NBCUniversal Media Parent [Member]</t>
  </si>
  <si>
    <t>Management Fee [Member] | Non-Guarantor Subsidiaries [Member] | Reportable Legal Entities [Member]</t>
  </si>
  <si>
    <t>Condensed Consolidating Financial Information (Condensed Consolidating Statement of Cash Flows) (Details) - USD ($) $ in Millions</t>
  </si>
  <si>
    <t>Net transactions with affiliates</t>
  </si>
  <si>
    <t>Increase (decrease) in cash and cash equivalents and restricted cash</t>
  </si>
  <si>
    <t>Condensed Consolidating Financial Information (Condensed Consolidating Balance Sheet) (Details) - USD ($) $ in Millions</t>
  </si>
  <si>
    <t>Assets</t>
  </si>
  <si>
    <t>Investments in and amounts due from subsidiaries eliminated upon consolidation</t>
  </si>
  <si>
    <t>Liabilities and Equity</t>
  </si>
  <si>
    <t>Other shareholders’ equity</t>
  </si>
  <si>
    <t>Related Party Transactions (Narrative) (Details) - USD ($) $ in Millions</t>
  </si>
  <si>
    <t>Mar. 01, 2018</t>
  </si>
  <si>
    <t>Sep. 30, 2016</t>
  </si>
  <si>
    <t>Interest expense on extinguishment of debt</t>
  </si>
  <si>
    <t>NBCUniversal Media LLC [Member] | Restricted share units [Member]</t>
  </si>
  <si>
    <t>NBCUniversal Media LLC [Member] | Stock options [Member]</t>
  </si>
  <si>
    <t>NBCUniversal Media LLC [Member] | Carrying Value Of Related Party Contractual Obligation [Member]</t>
  </si>
  <si>
    <t>NBCUniversal Media LLC [Member] | NBCUniversal Holdings Preferred Stock [Member]</t>
  </si>
  <si>
    <t>Preferred stock, dividend rate</t>
  </si>
  <si>
    <t>8.25%</t>
  </si>
  <si>
    <t>Preferred stock liquidation preference value</t>
  </si>
  <si>
    <t>Preferred stock dividend rate, spread on variable rate</t>
  </si>
  <si>
    <t>7.44%</t>
  </si>
  <si>
    <t>NBCUniversal Media LLC [Member] | Former Comcast And NBCUniversal Revolving Credit Agreements [Member]</t>
  </si>
  <si>
    <t>Revolving credit agreement capacity</t>
  </si>
  <si>
    <t>NBCUniversal Media LLC [Member] | Comcast and NBCUniversal Revolving Credit Agreements [Member]</t>
  </si>
  <si>
    <t>Senior Notes Exchange [Member] | NBCUniversal Media LLC [Member]</t>
  </si>
  <si>
    <t>Senior Notes Exchange [Member] | Senior Notes [Member] | Senior 3.97% Notes Due 2047 [Member] | NBCUniversal Media LLC [Member]</t>
  </si>
  <si>
    <t>3.97%</t>
  </si>
  <si>
    <t>Senior Notes Exchange [Member] | Senior Notes [Member] | Senior 4.00% Notes Due 2047 [Member] | NBCUniversal Media LLC [Member]</t>
  </si>
  <si>
    <t>Senior Notes Exchange [Member] | Senior Notes [Member] | Senior 4.00% Notes Due 2047 [Member] | Comcast [Member] | NBCUniversal Media LLC [Member]</t>
  </si>
  <si>
    <t>Senior Notes Exchange [Member] | Senior Notes [Member] | Senior 4.05% Notes Due 2052 [Member] | NBCUniversal Media LLC [Member]</t>
  </si>
  <si>
    <t>4.05%</t>
  </si>
  <si>
    <t>Amount of debt exchanged</t>
  </si>
  <si>
    <t>Senior Notes Exchange [Member] | Senior Notes [Member] | Senior 6.40% Notes Due 2040 [Member] | NBCUniversal Media LLC [Member]</t>
  </si>
  <si>
    <t>6.40%</t>
  </si>
  <si>
    <t>Related Party Transactions (Condensed Consolidated Balance Sheet) (Details) - USD ($) $ in Millions</t>
  </si>
  <si>
    <t>Comcast And Consolidated Subsidiaries [Member] | NBCUniversal Media LLC [Member]</t>
  </si>
  <si>
    <t>Related Party Transactions (Condensed Consolidated Statement of Income) (Details) - USD ($) $ in Millions</t>
  </si>
  <si>
    <t>Interest expense and investment and other income (loss), net</t>
  </si>
  <si>
    <t>Schedule II Valuation and Qualifying Accounts (Details) - USD ($) $ in Millions</t>
  </si>
  <si>
    <t>Allowance for doubtful accounts [Member]</t>
  </si>
  <si>
    <t>SEC Schedule, 12-09, Movement in Valuation Allowances and Reserves [Roll Forward]</t>
  </si>
  <si>
    <t>Balance at Beginning of Year</t>
  </si>
  <si>
    <t>Additions Charged to Costs and Expenses</t>
  </si>
  <si>
    <t>Deductions from Reserves</t>
  </si>
  <si>
    <t>Balance at End of Year</t>
  </si>
  <si>
    <t>Allowance for doubtful accounts [Member] | NBCUniversal Media LLC [Member]</t>
  </si>
  <si>
    <t>Valuation allowance on deferred tax assets [Member]</t>
  </si>
  <si>
    <t>Valuation allowance on deferred tax assets [Member] | NBCUniversal Media LLC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0_);_(&quot;€ &quot;(#,##0.0)" numFmtId="170"/>
    <numFmt formatCode="_(&quot;£ &quot;#,##0.00_);_(&quot;£ &quot;(#,##0.00)" numFmtId="171"/>
    <numFmt formatCode="_(&quot;$ &quot;#,##0.0_);_(&quot;$ &quot;(#,##0.0)" numFmtId="172"/>
    <numFmt formatCode="_(&quot;¥ &quot;#,##0.0_);_(&quot;¥ &quot;(#,##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116669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6" t="n">
        <v>149068</v>
      </c>
    </row>
    <row r="17" spans="1:3">
      <c r="A17" s="4" t="s">
        <v>26</v>
      </c>
      <c r="B17" s="4" t="s">
        <v>27</v>
      </c>
    </row>
    <row r="18" spans="1:3">
      <c r="A18" s="4" t="s">
        <v>28</v>
      </c>
      <c r="B18" s="4" t="s">
        <v>27</v>
      </c>
    </row>
    <row r="19" spans="1:3">
      <c r="A19" s="4" t="s">
        <v>29</v>
      </c>
      <c r="B19" s="4" t="s">
        <v>30</v>
      </c>
    </row>
    <row r="20" spans="1:3">
      <c r="A20" s="4" t="s">
        <v>31</v>
      </c>
      <c r="B20" s="4" t="s">
        <v>8</v>
      </c>
    </row>
    <row r="21" spans="1:3">
      <c r="A21" s="4" t="s">
        <v>32</v>
      </c>
    </row>
    <row r="22" spans="1:3">
      <c r="A22" s="3" t="s">
        <v>4</v>
      </c>
    </row>
    <row r="23" spans="1:3">
      <c r="A23" s="4" t="s">
        <v>16</v>
      </c>
      <c r="B23" s="4" t="s">
        <v>33</v>
      </c>
    </row>
    <row r="24" spans="1:3">
      <c r="A24" s="4" t="s">
        <v>18</v>
      </c>
      <c r="B24" s="5" t="n">
        <v>902739</v>
      </c>
    </row>
    <row r="25" spans="1:3">
      <c r="A25" s="4" t="s">
        <v>21</v>
      </c>
      <c r="B25" s="4" t="s">
        <v>34</v>
      </c>
    </row>
    <row r="26" spans="1:3">
      <c r="A26" s="4" t="s">
        <v>23</v>
      </c>
      <c r="B26" s="4" t="s">
        <v>8</v>
      </c>
    </row>
    <row r="27" spans="1:3">
      <c r="A27" s="4" t="s">
        <v>24</v>
      </c>
      <c r="B27" s="4" t="s">
        <v>8</v>
      </c>
    </row>
    <row r="28" spans="1:3">
      <c r="A28" s="4" t="s">
        <v>25</v>
      </c>
      <c r="C28" s="6" t="n">
        <v>0</v>
      </c>
    </row>
    <row r="29" spans="1:3">
      <c r="A29" s="4" t="s">
        <v>26</v>
      </c>
      <c r="B29" s="4" t="s">
        <v>27</v>
      </c>
    </row>
    <row r="30" spans="1:3">
      <c r="A30" s="4" t="s">
        <v>28</v>
      </c>
      <c r="B30" s="4" t="s">
        <v>27</v>
      </c>
    </row>
    <row r="31" spans="1:3">
      <c r="A31" s="4" t="s">
        <v>29</v>
      </c>
      <c r="B31" s="4" t="s">
        <v>30</v>
      </c>
    </row>
    <row r="32" spans="1:3">
      <c r="A32" s="4" t="s">
        <v>31</v>
      </c>
      <c r="B32" s="4" t="s">
        <v>8</v>
      </c>
    </row>
    <row r="33" spans="1:3">
      <c r="A33" s="4" t="s">
        <v>35</v>
      </c>
    </row>
    <row r="34" spans="1:3">
      <c r="A34" s="3" t="s">
        <v>4</v>
      </c>
    </row>
    <row r="35" spans="1:3">
      <c r="A35" s="4" t="s">
        <v>36</v>
      </c>
      <c r="B35" s="5" t="n">
        <v>4516518147</v>
      </c>
    </row>
    <row r="36" spans="1:3">
      <c r="A36" s="4" t="s">
        <v>37</v>
      </c>
    </row>
    <row r="37" spans="1:3">
      <c r="A37" s="3" t="s">
        <v>4</v>
      </c>
    </row>
    <row r="38" spans="1:3">
      <c r="A38" s="4" t="s">
        <v>36</v>
      </c>
      <c r="B38"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row r="5" spans="1:2">
      <c r="A5" s="4" t="s">
        <v>32</v>
      </c>
    </row>
    <row r="6" spans="1:2">
      <c r="A6" s="3" t="s">
        <v>206</v>
      </c>
    </row>
    <row r="7" spans="1:2">
      <c r="A7" s="4" t="s">
        <v>205</v>
      </c>
      <c r="B7"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03</v>
      </c>
      <c r="B1" s="2" t="s">
        <v>1</v>
      </c>
    </row>
    <row r="2" spans="1:2">
      <c r="B2" s="2" t="s">
        <v>1104</v>
      </c>
    </row>
    <row r="3" spans="1:2">
      <c r="A3" s="3" t="s">
        <v>1086</v>
      </c>
    </row>
    <row r="4" spans="1:2">
      <c r="A4" s="4" t="s">
        <v>1105</v>
      </c>
      <c r="B4" s="5" t="n">
        <v>41</v>
      </c>
    </row>
    <row r="5" spans="1:2">
      <c r="A5" s="4" t="s">
        <v>1106</v>
      </c>
      <c r="B5" s="7" t="n">
        <v>35.81</v>
      </c>
    </row>
    <row r="6" spans="1:2">
      <c r="A6" s="4" t="s">
        <v>1107</v>
      </c>
      <c r="B6" s="5" t="n">
        <v>200</v>
      </c>
    </row>
    <row r="7" spans="1:2">
      <c r="A7" s="4" t="s">
        <v>1108</v>
      </c>
      <c r="B7" s="7" t="n">
        <v>27.69</v>
      </c>
    </row>
    <row r="8" spans="1:2">
      <c r="A8" s="4" t="s">
        <v>1088</v>
      </c>
    </row>
    <row r="9" spans="1:2">
      <c r="A9" s="3" t="s">
        <v>1086</v>
      </c>
    </row>
    <row r="10" spans="1:2">
      <c r="A10" s="4" t="s">
        <v>1094</v>
      </c>
      <c r="B10" s="5" t="n">
        <v>24</v>
      </c>
    </row>
    <row r="11" spans="1:2">
      <c r="A11" s="4" t="s">
        <v>1109</v>
      </c>
      <c r="B11" s="5" t="n">
        <v>51</v>
      </c>
    </row>
    <row r="12" spans="1:2">
      <c r="A12" s="4" t="s">
        <v>1110</v>
      </c>
      <c r="B12" s="7" t="n">
        <v>33.7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2"/>
  </cols>
  <sheetData>
    <row r="1" spans="1:4">
      <c r="A1" s="1" t="s">
        <v>1111</v>
      </c>
      <c r="B1" s="2" t="s">
        <v>1</v>
      </c>
    </row>
    <row r="2" spans="1:4">
      <c r="B2" s="2" t="s">
        <v>2</v>
      </c>
      <c r="C2" s="2" t="s">
        <v>39</v>
      </c>
      <c r="D2" s="2" t="s">
        <v>40</v>
      </c>
    </row>
    <row r="3" spans="1:4">
      <c r="A3" s="3" t="s">
        <v>1086</v>
      </c>
    </row>
    <row r="4" spans="1:4">
      <c r="A4" s="4" t="s">
        <v>1112</v>
      </c>
      <c r="B4" s="7" t="n">
        <v>7.14</v>
      </c>
      <c r="C4" s="7" t="n">
        <v>7.01</v>
      </c>
      <c r="D4" s="7" t="n">
        <v>5.78</v>
      </c>
    </row>
    <row r="5" spans="1:4">
      <c r="A5" s="3" t="s">
        <v>1113</v>
      </c>
    </row>
    <row r="6" spans="1:4">
      <c r="A6" s="4" t="s">
        <v>1114</v>
      </c>
      <c r="B6" s="4" t="s">
        <v>1115</v>
      </c>
      <c r="C6" s="4" t="s">
        <v>1116</v>
      </c>
      <c r="D6" s="4" t="s">
        <v>1117</v>
      </c>
    </row>
    <row r="7" spans="1:4">
      <c r="A7" s="4" t="s">
        <v>1118</v>
      </c>
      <c r="B7" s="4" t="s">
        <v>1119</v>
      </c>
      <c r="C7" s="4" t="s">
        <v>1120</v>
      </c>
      <c r="D7" s="4" t="s">
        <v>1121</v>
      </c>
    </row>
    <row r="8" spans="1:4">
      <c r="A8" s="4" t="s">
        <v>1122</v>
      </c>
      <c r="B8" s="4" t="s">
        <v>524</v>
      </c>
      <c r="C8" s="4" t="s">
        <v>1123</v>
      </c>
      <c r="D8" s="4" t="s">
        <v>1124</v>
      </c>
    </row>
    <row r="9" spans="1:4">
      <c r="A9" s="4" t="s">
        <v>1125</v>
      </c>
      <c r="B9" s="4" t="s">
        <v>997</v>
      </c>
      <c r="C9" s="4" t="s">
        <v>1126</v>
      </c>
      <c r="D9" s="4" t="s">
        <v>1126</v>
      </c>
    </row>
    <row r="10" spans="1:4">
      <c r="A10" s="4" t="s">
        <v>1088</v>
      </c>
    </row>
    <row r="11" spans="1:4">
      <c r="A11" s="3" t="s">
        <v>1086</v>
      </c>
    </row>
    <row r="12" spans="1:4">
      <c r="A12" s="4" t="s">
        <v>1095</v>
      </c>
      <c r="B12" s="7" t="n">
        <v>35.56</v>
      </c>
      <c r="C12" s="7" t="n">
        <v>37.77</v>
      </c>
      <c r="D12" s="7" t="n">
        <v>30.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9</v>
      </c>
      <c r="D2" s="2" t="s">
        <v>40</v>
      </c>
    </row>
    <row r="3" spans="1:4">
      <c r="A3" s="3" t="s">
        <v>1128</v>
      </c>
    </row>
    <row r="4" spans="1:4">
      <c r="A4" s="4" t="s">
        <v>1129</v>
      </c>
      <c r="B4" s="6" t="n">
        <v>2897</v>
      </c>
      <c r="C4" s="6" t="n">
        <v>2820</v>
      </c>
      <c r="D4" s="6" t="n">
        <v>2565</v>
      </c>
    </row>
    <row r="5" spans="1:4">
      <c r="A5" s="4" t="s">
        <v>1130</v>
      </c>
      <c r="B5" s="5" t="n">
        <v>2355</v>
      </c>
      <c r="C5" s="5" t="n">
        <v>4057</v>
      </c>
      <c r="D5" s="5" t="n">
        <v>3693</v>
      </c>
    </row>
    <row r="6" spans="1:4">
      <c r="A6" s="4" t="s">
        <v>32</v>
      </c>
    </row>
    <row r="7" spans="1:4">
      <c r="A7" s="3" t="s">
        <v>1128</v>
      </c>
    </row>
    <row r="8" spans="1:4">
      <c r="A8" s="4" t="s">
        <v>1129</v>
      </c>
      <c r="B8" s="5" t="n">
        <v>408</v>
      </c>
      <c r="C8" s="5" t="n">
        <v>517</v>
      </c>
      <c r="D8" s="5" t="n">
        <v>548</v>
      </c>
    </row>
    <row r="9" spans="1:4">
      <c r="A9" s="4" t="s">
        <v>1130</v>
      </c>
      <c r="B9" s="6" t="n">
        <v>430</v>
      </c>
      <c r="C9" s="6" t="n">
        <v>282</v>
      </c>
      <c r="D9" s="6" t="n">
        <v>2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31</v>
      </c>
      <c r="B1" s="2" t="s">
        <v>762</v>
      </c>
      <c r="C1" s="2" t="s">
        <v>476</v>
      </c>
      <c r="D1" s="2" t="s">
        <v>1</v>
      </c>
    </row>
    <row r="2" spans="1:6">
      <c r="B2" s="2" t="s">
        <v>1132</v>
      </c>
      <c r="C2" s="2" t="s">
        <v>39</v>
      </c>
      <c r="D2" s="2" t="s">
        <v>2</v>
      </c>
      <c r="E2" s="2" t="s">
        <v>39</v>
      </c>
      <c r="F2" s="2" t="s">
        <v>40</v>
      </c>
    </row>
    <row r="3" spans="1:6">
      <c r="A3" s="3" t="s">
        <v>259</v>
      </c>
    </row>
    <row r="4" spans="1:6">
      <c r="A4" s="4" t="s">
        <v>1133</v>
      </c>
      <c r="D4" s="6" t="n">
        <v>2100</v>
      </c>
      <c r="E4" s="6" t="n">
        <v>1200</v>
      </c>
      <c r="F4" s="6" t="n">
        <v>1300</v>
      </c>
    </row>
    <row r="5" spans="1:6">
      <c r="A5" s="4" t="s">
        <v>1134</v>
      </c>
      <c r="C5" s="6" t="n">
        <v>732</v>
      </c>
      <c r="D5" s="6" t="n">
        <v>860</v>
      </c>
      <c r="E5" s="6" t="n">
        <v>732</v>
      </c>
      <c r="F5" s="6" t="n">
        <v>653</v>
      </c>
    </row>
    <row r="6" spans="1:6">
      <c r="A6" s="4" t="s">
        <v>1135</v>
      </c>
      <c r="C6" s="17" t="n">
        <v>0.1575</v>
      </c>
      <c r="D6" s="7" t="n">
        <v>0.19</v>
      </c>
      <c r="E6" s="17" t="n">
        <v>0.1575</v>
      </c>
      <c r="F6" s="17" t="n">
        <v>0.1375</v>
      </c>
    </row>
    <row r="7" spans="1:6">
      <c r="A7" s="4" t="s">
        <v>1136</v>
      </c>
      <c r="F7" s="6" t="n">
        <v>447</v>
      </c>
    </row>
    <row r="8" spans="1:6">
      <c r="A8" s="4" t="s">
        <v>32</v>
      </c>
    </row>
    <row r="9" spans="1:6">
      <c r="A9" s="3" t="s">
        <v>259</v>
      </c>
    </row>
    <row r="10" spans="1:6">
      <c r="A10" s="4" t="s">
        <v>1133</v>
      </c>
      <c r="D10" s="6" t="n">
        <v>1400</v>
      </c>
      <c r="E10" s="6" t="n">
        <v>325</v>
      </c>
      <c r="F10" s="6" t="n">
        <v>189</v>
      </c>
    </row>
    <row r="11" spans="1:6">
      <c r="A11" s="4" t="s">
        <v>1137</v>
      </c>
    </row>
    <row r="12" spans="1:6">
      <c r="A12" s="3" t="s">
        <v>259</v>
      </c>
    </row>
    <row r="13" spans="1:6">
      <c r="A13" s="4" t="s">
        <v>1138</v>
      </c>
      <c r="C13" s="6" t="n">
        <v>5500</v>
      </c>
      <c r="E13" s="6" t="n">
        <v>5500</v>
      </c>
    </row>
    <row r="14" spans="1:6">
      <c r="A14" s="4" t="s">
        <v>1139</v>
      </c>
      <c r="C14" s="6" t="n">
        <v>3900</v>
      </c>
    </row>
    <row r="15" spans="1:6">
      <c r="A15" s="4" t="s">
        <v>1140</v>
      </c>
    </row>
    <row r="16" spans="1:6">
      <c r="A16" s="3" t="s">
        <v>259</v>
      </c>
    </row>
    <row r="17" spans="1:6">
      <c r="A17" s="4" t="s">
        <v>1139</v>
      </c>
      <c r="B17" s="6" t="n">
        <v>3900</v>
      </c>
    </row>
    <row r="18" spans="1:6">
      <c r="A18" s="4" t="s">
        <v>856</v>
      </c>
    </row>
    <row r="19" spans="1:6">
      <c r="A19" s="3" t="s">
        <v>259</v>
      </c>
    </row>
    <row r="20" spans="1:6">
      <c r="A20" s="4" t="s">
        <v>1141</v>
      </c>
      <c r="D20" s="5" t="n">
        <v>391</v>
      </c>
    </row>
    <row r="21" spans="1:6">
      <c r="A21" s="4" t="s">
        <v>1142</v>
      </c>
    </row>
    <row r="22" spans="1:6">
      <c r="A22" s="3" t="s">
        <v>259</v>
      </c>
    </row>
    <row r="23" spans="1:6">
      <c r="A23" s="4" t="s">
        <v>1141</v>
      </c>
      <c r="D23" s="6" t="n">
        <v>391</v>
      </c>
    </row>
  </sheetData>
  <mergeCells count="2">
    <mergeCell ref="A1:A2"/>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2</v>
      </c>
      <c r="C1" s="2" t="s">
        <v>39</v>
      </c>
      <c r="D1" s="2" t="s">
        <v>40</v>
      </c>
      <c r="E1" s="2" t="s">
        <v>890</v>
      </c>
    </row>
    <row r="2" spans="1:5">
      <c r="A2" s="3" t="s">
        <v>259</v>
      </c>
    </row>
    <row r="3" spans="1:5">
      <c r="A3" s="4" t="s">
        <v>125</v>
      </c>
      <c r="B3" s="6" t="n">
        <v>3814</v>
      </c>
      <c r="C3" s="6" t="n">
        <v>3428</v>
      </c>
    </row>
    <row r="4" spans="1:5">
      <c r="A4" s="4" t="s">
        <v>1144</v>
      </c>
      <c r="B4" s="5" t="n">
        <v>46</v>
      </c>
      <c r="C4" s="5" t="n">
        <v>60</v>
      </c>
    </row>
    <row r="5" spans="1:5">
      <c r="A5" s="4" t="s">
        <v>1145</v>
      </c>
      <c r="B5" s="5" t="n">
        <v>49</v>
      </c>
      <c r="C5" s="5" t="n">
        <v>83</v>
      </c>
    </row>
    <row r="6" spans="1:5">
      <c r="A6" s="4" t="s">
        <v>118</v>
      </c>
      <c r="B6" s="5" t="n">
        <v>3909</v>
      </c>
      <c r="C6" s="5" t="n">
        <v>3571</v>
      </c>
      <c r="D6" s="6" t="n">
        <v>3415</v>
      </c>
      <c r="E6" s="6" t="n">
        <v>2423</v>
      </c>
    </row>
    <row r="7" spans="1:5">
      <c r="A7" s="4" t="s">
        <v>32</v>
      </c>
    </row>
    <row r="8" spans="1:5">
      <c r="A8" s="3" t="s">
        <v>259</v>
      </c>
    </row>
    <row r="9" spans="1:5">
      <c r="A9" s="4" t="s">
        <v>125</v>
      </c>
      <c r="B9" s="5" t="n">
        <v>1444</v>
      </c>
      <c r="C9" s="5" t="n">
        <v>2347</v>
      </c>
    </row>
    <row r="10" spans="1:5">
      <c r="A10" s="4" t="s">
        <v>1145</v>
      </c>
      <c r="B10" s="5" t="n">
        <v>20</v>
      </c>
      <c r="C10" s="5" t="n">
        <v>30</v>
      </c>
    </row>
    <row r="11" spans="1:5">
      <c r="A11" s="4" t="s">
        <v>118</v>
      </c>
      <c r="B11" s="6" t="n">
        <v>1464</v>
      </c>
      <c r="C11" s="6" t="n">
        <v>2377</v>
      </c>
      <c r="D11" s="6" t="n">
        <v>1987</v>
      </c>
      <c r="E11" s="6" t="n">
        <v>14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9</v>
      </c>
    </row>
    <row r="2" spans="1:3">
      <c r="A2" s="3" t="s">
        <v>1147</v>
      </c>
    </row>
    <row r="3" spans="1:3">
      <c r="A3" s="4" t="s">
        <v>1080</v>
      </c>
      <c r="B3" s="6" t="n">
        <v>3</v>
      </c>
      <c r="C3" s="6" t="n">
        <v>-43</v>
      </c>
    </row>
    <row r="4" spans="1:3">
      <c r="A4" s="4" t="s">
        <v>1081</v>
      </c>
      <c r="B4" s="5" t="n">
        <v>55</v>
      </c>
      <c r="C4" s="5" t="n">
        <v>9</v>
      </c>
    </row>
    <row r="5" spans="1:3">
      <c r="A5" s="4" t="s">
        <v>1082</v>
      </c>
      <c r="B5" s="5" t="n">
        <v>325</v>
      </c>
      <c r="C5" s="5" t="n">
        <v>260</v>
      </c>
    </row>
    <row r="6" spans="1:3">
      <c r="A6" s="4" t="s">
        <v>1083</v>
      </c>
      <c r="B6" s="5" t="n">
        <v>-751</v>
      </c>
      <c r="C6" s="5" t="n">
        <v>153</v>
      </c>
    </row>
    <row r="7" spans="1:3">
      <c r="A7" s="4" t="s">
        <v>155</v>
      </c>
      <c r="B7" s="5" t="n">
        <v>-368</v>
      </c>
      <c r="C7" s="5" t="n">
        <v>379</v>
      </c>
    </row>
    <row r="8" spans="1:3">
      <c r="A8" s="4" t="s">
        <v>32</v>
      </c>
    </row>
    <row r="9" spans="1:3">
      <c r="A9" s="3" t="s">
        <v>1147</v>
      </c>
    </row>
    <row r="10" spans="1:3">
      <c r="A10" s="4" t="s">
        <v>1080</v>
      </c>
      <c r="B10" s="5" t="n">
        <v>0</v>
      </c>
      <c r="C10" s="5" t="n">
        <v>-233</v>
      </c>
    </row>
    <row r="11" spans="1:3">
      <c r="A11" s="4" t="s">
        <v>1081</v>
      </c>
      <c r="B11" s="5" t="n">
        <v>12</v>
      </c>
      <c r="C11" s="5" t="n">
        <v>10</v>
      </c>
    </row>
    <row r="12" spans="1:3">
      <c r="A12" s="4" t="s">
        <v>1082</v>
      </c>
      <c r="B12" s="5" t="n">
        <v>140</v>
      </c>
      <c r="C12" s="5" t="n">
        <v>126</v>
      </c>
    </row>
    <row r="13" spans="1:3">
      <c r="A13" s="4" t="s">
        <v>1083</v>
      </c>
      <c r="B13" s="5" t="n">
        <v>102</v>
      </c>
      <c r="C13" s="5" t="n">
        <v>77</v>
      </c>
    </row>
    <row r="14" spans="1:3">
      <c r="A14" s="4" t="s">
        <v>155</v>
      </c>
      <c r="B14" s="6" t="n">
        <v>254</v>
      </c>
      <c r="C14" s="6" t="n">
        <v>-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48</v>
      </c>
      <c r="B1" s="2" t="s">
        <v>1</v>
      </c>
    </row>
    <row r="2" spans="1:3">
      <c r="B2" s="2" t="s">
        <v>1149</v>
      </c>
      <c r="C2" s="2" t="s">
        <v>703</v>
      </c>
    </row>
    <row r="3" spans="1:3">
      <c r="A3" s="3" t="s">
        <v>263</v>
      </c>
    </row>
    <row r="4" spans="1:3">
      <c r="A4" s="4" t="s">
        <v>1150</v>
      </c>
      <c r="B4" s="6" t="n">
        <v>1100</v>
      </c>
    </row>
    <row r="5" spans="1:3">
      <c r="A5" s="4" t="s">
        <v>1151</v>
      </c>
      <c r="B5" s="5" t="n">
        <v>1600</v>
      </c>
    </row>
    <row r="6" spans="1:3">
      <c r="A6" s="4" t="s">
        <v>1152</v>
      </c>
    </row>
    <row r="7" spans="1:3">
      <c r="A7" s="3" t="s">
        <v>263</v>
      </c>
    </row>
    <row r="8" spans="1:3">
      <c r="A8" s="4" t="s">
        <v>1153</v>
      </c>
      <c r="B8" s="5" t="n">
        <v>741</v>
      </c>
      <c r="C8" s="6" t="n">
        <v>748</v>
      </c>
    </row>
    <row r="9" spans="1:3">
      <c r="A9" s="4" t="s">
        <v>773</v>
      </c>
    </row>
    <row r="10" spans="1:3">
      <c r="A10" s="3" t="s">
        <v>263</v>
      </c>
    </row>
    <row r="11" spans="1:3">
      <c r="A11" s="4" t="s">
        <v>774</v>
      </c>
      <c r="B11" s="6" t="n">
        <v>725</v>
      </c>
    </row>
    <row r="12" spans="1:3">
      <c r="A12" s="4" t="s">
        <v>1154</v>
      </c>
    </row>
    <row r="13" spans="1:3">
      <c r="A13" s="3" t="s">
        <v>263</v>
      </c>
    </row>
    <row r="14" spans="1:3">
      <c r="A14" s="4" t="s">
        <v>1155</v>
      </c>
      <c r="B14" s="4" t="s">
        <v>572</v>
      </c>
    </row>
    <row r="15" spans="1:3">
      <c r="A15" s="4" t="s">
        <v>1156</v>
      </c>
      <c r="B15" s="4" t="s">
        <v>1157</v>
      </c>
    </row>
    <row r="16" spans="1:3">
      <c r="A16" s="4" t="s">
        <v>1158</v>
      </c>
      <c r="B16" s="4" t="s">
        <v>581</v>
      </c>
    </row>
    <row r="17" spans="1:3">
      <c r="A17" s="4" t="s">
        <v>32</v>
      </c>
    </row>
    <row r="18" spans="1:3">
      <c r="A18" s="3" t="s">
        <v>263</v>
      </c>
    </row>
    <row r="19" spans="1:3">
      <c r="A19" s="4" t="s">
        <v>1150</v>
      </c>
      <c r="B19" s="6" t="n">
        <v>1100</v>
      </c>
    </row>
    <row r="20" spans="1:3">
      <c r="A20" s="4" t="s">
        <v>1151</v>
      </c>
      <c r="B20" s="5" t="n">
        <v>1600</v>
      </c>
    </row>
    <row r="21" spans="1:3">
      <c r="A21" s="4" t="s">
        <v>1159</v>
      </c>
    </row>
    <row r="22" spans="1:3">
      <c r="A22" s="3" t="s">
        <v>263</v>
      </c>
    </row>
    <row r="23" spans="1:3">
      <c r="A23" s="4" t="s">
        <v>774</v>
      </c>
      <c r="B23" s="6" t="n">
        <v>725</v>
      </c>
    </row>
    <row r="24" spans="1:3">
      <c r="A24" s="4" t="s">
        <v>1160</v>
      </c>
    </row>
    <row r="25" spans="1:3">
      <c r="A25" s="3" t="s">
        <v>263</v>
      </c>
    </row>
    <row r="26" spans="1:3">
      <c r="A26" s="4" t="s">
        <v>1161</v>
      </c>
      <c r="B26" s="5" t="n">
        <v>10000</v>
      </c>
    </row>
    <row r="27" spans="1:3">
      <c r="A27" s="4" t="s">
        <v>1162</v>
      </c>
    </row>
    <row r="28" spans="1:3">
      <c r="A28" s="3" t="s">
        <v>263</v>
      </c>
    </row>
    <row r="29" spans="1:3">
      <c r="A29" s="4" t="s">
        <v>1161</v>
      </c>
      <c r="B29" s="5" t="n">
        <v>10000</v>
      </c>
    </row>
    <row r="30" spans="1:3">
      <c r="A30" s="4" t="s">
        <v>1163</v>
      </c>
    </row>
    <row r="31" spans="1:3">
      <c r="A31" s="3" t="s">
        <v>263</v>
      </c>
    </row>
    <row r="32" spans="1:3">
      <c r="A32" s="4" t="s">
        <v>1164</v>
      </c>
      <c r="B32" s="4" t="s">
        <v>1165</v>
      </c>
    </row>
    <row r="33" spans="1:3">
      <c r="A33" s="4" t="s">
        <v>1166</v>
      </c>
    </row>
    <row r="34" spans="1:3">
      <c r="A34" s="3" t="s">
        <v>263</v>
      </c>
    </row>
    <row r="35" spans="1:3">
      <c r="A35" s="4" t="s">
        <v>1164</v>
      </c>
      <c r="B35" s="4" t="s">
        <v>116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453</v>
      </c>
    </row>
    <row r="2" spans="1:2">
      <c r="A2" s="3" t="s">
        <v>1168</v>
      </c>
    </row>
    <row r="3" spans="1:2">
      <c r="A3" s="5" t="n">
        <v>2019</v>
      </c>
      <c r="B3" s="6" t="n">
        <v>11741</v>
      </c>
    </row>
    <row r="4" spans="1:2">
      <c r="A4" s="5" t="n">
        <v>2020</v>
      </c>
      <c r="B4" s="5" t="n">
        <v>10468</v>
      </c>
    </row>
    <row r="5" spans="1:2">
      <c r="A5" s="5" t="n">
        <v>2021</v>
      </c>
      <c r="B5" s="5" t="n">
        <v>8865</v>
      </c>
    </row>
    <row r="6" spans="1:2">
      <c r="A6" s="5" t="n">
        <v>2022</v>
      </c>
      <c r="B6" s="5" t="n">
        <v>5193</v>
      </c>
    </row>
    <row r="7" spans="1:2">
      <c r="A7" s="5" t="n">
        <v>2023</v>
      </c>
      <c r="B7" s="5" t="n">
        <v>3060</v>
      </c>
    </row>
    <row r="8" spans="1:2">
      <c r="A8" s="4" t="s">
        <v>760</v>
      </c>
      <c r="B8" s="5" t="n">
        <v>17142</v>
      </c>
    </row>
    <row r="9" spans="1:2">
      <c r="A9" s="3" t="s">
        <v>1169</v>
      </c>
    </row>
    <row r="10" spans="1:2">
      <c r="A10" s="5" t="n">
        <v>2019</v>
      </c>
      <c r="B10" s="5" t="n">
        <v>759</v>
      </c>
    </row>
    <row r="11" spans="1:2">
      <c r="A11" s="5" t="n">
        <v>2020</v>
      </c>
      <c r="B11" s="5" t="n">
        <v>709</v>
      </c>
    </row>
    <row r="12" spans="1:2">
      <c r="A12" s="5" t="n">
        <v>2021</v>
      </c>
      <c r="B12" s="5" t="n">
        <v>616</v>
      </c>
    </row>
    <row r="13" spans="1:2">
      <c r="A13" s="5" t="n">
        <v>2022</v>
      </c>
      <c r="B13" s="5" t="n">
        <v>480</v>
      </c>
    </row>
    <row r="14" spans="1:2">
      <c r="A14" s="5" t="n">
        <v>2023</v>
      </c>
      <c r="B14" s="5" t="n">
        <v>414</v>
      </c>
    </row>
    <row r="15" spans="1:2">
      <c r="A15" s="4" t="s">
        <v>760</v>
      </c>
      <c r="B15" s="5" t="n">
        <v>2285</v>
      </c>
    </row>
    <row r="16" spans="1:2">
      <c r="A16" s="4" t="s">
        <v>32</v>
      </c>
    </row>
    <row r="17" spans="1:2">
      <c r="A17" s="3" t="s">
        <v>1168</v>
      </c>
    </row>
    <row r="18" spans="1:2">
      <c r="A18" s="5" t="n">
        <v>2019</v>
      </c>
      <c r="B18" s="5" t="n">
        <v>5371</v>
      </c>
    </row>
    <row r="19" spans="1:2">
      <c r="A19" s="5" t="n">
        <v>2020</v>
      </c>
      <c r="B19" s="5" t="n">
        <v>5524</v>
      </c>
    </row>
    <row r="20" spans="1:2">
      <c r="A20" s="5" t="n">
        <v>2021</v>
      </c>
      <c r="B20" s="5" t="n">
        <v>3922</v>
      </c>
    </row>
    <row r="21" spans="1:2">
      <c r="A21" s="5" t="n">
        <v>2022</v>
      </c>
      <c r="B21" s="5" t="n">
        <v>4314</v>
      </c>
    </row>
    <row r="22" spans="1:2">
      <c r="A22" s="5" t="n">
        <v>2023</v>
      </c>
      <c r="B22" s="5" t="n">
        <v>2181</v>
      </c>
    </row>
    <row r="23" spans="1:2">
      <c r="A23" s="4" t="s">
        <v>760</v>
      </c>
      <c r="B23" s="5" t="n">
        <v>16549</v>
      </c>
    </row>
    <row r="24" spans="1:2">
      <c r="A24" s="3" t="s">
        <v>1169</v>
      </c>
    </row>
    <row r="25" spans="1:2">
      <c r="A25" s="5" t="n">
        <v>2019</v>
      </c>
      <c r="B25" s="5" t="n">
        <v>248</v>
      </c>
    </row>
    <row r="26" spans="1:2">
      <c r="A26" s="5" t="n">
        <v>2020</v>
      </c>
      <c r="B26" s="5" t="n">
        <v>232</v>
      </c>
    </row>
    <row r="27" spans="1:2">
      <c r="A27" s="5" t="n">
        <v>2021</v>
      </c>
      <c r="B27" s="5" t="n">
        <v>199</v>
      </c>
    </row>
    <row r="28" spans="1:2">
      <c r="A28" s="5" t="n">
        <v>2022</v>
      </c>
      <c r="B28" s="5" t="n">
        <v>168</v>
      </c>
    </row>
    <row r="29" spans="1:2">
      <c r="A29" s="5" t="n">
        <v>2023</v>
      </c>
      <c r="B29" s="5" t="n">
        <v>144</v>
      </c>
    </row>
    <row r="30" spans="1:2">
      <c r="A30" s="4" t="s">
        <v>760</v>
      </c>
      <c r="B30" s="6" t="n">
        <v>13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9</v>
      </c>
      <c r="D2" s="2" t="s">
        <v>40</v>
      </c>
    </row>
    <row r="3" spans="1:4">
      <c r="A3" s="3" t="s">
        <v>263</v>
      </c>
    </row>
    <row r="4" spans="1:4">
      <c r="A4" s="4" t="s">
        <v>1171</v>
      </c>
      <c r="B4" s="6" t="n">
        <v>779</v>
      </c>
      <c r="C4" s="6" t="n">
        <v>839</v>
      </c>
      <c r="D4" s="6" t="n">
        <v>744</v>
      </c>
    </row>
    <row r="5" spans="1:4">
      <c r="A5" s="4" t="s">
        <v>32</v>
      </c>
    </row>
    <row r="6" spans="1:4">
      <c r="A6" s="3" t="s">
        <v>263</v>
      </c>
    </row>
    <row r="7" spans="1:4">
      <c r="A7" s="4" t="s">
        <v>1171</v>
      </c>
      <c r="B7" s="6" t="n">
        <v>286</v>
      </c>
      <c r="C7" s="6" t="n">
        <v>274</v>
      </c>
      <c r="D7" s="6" t="n">
        <v>25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476</v>
      </c>
      <c r="J1" s="2" t="s">
        <v>1</v>
      </c>
    </row>
    <row r="2" spans="1:12">
      <c r="B2" s="2" t="s">
        <v>2</v>
      </c>
      <c r="C2" s="2" t="s">
        <v>477</v>
      </c>
      <c r="D2" s="2" t="s">
        <v>3</v>
      </c>
      <c r="E2" s="2" t="s">
        <v>478</v>
      </c>
      <c r="F2" s="2" t="s">
        <v>39</v>
      </c>
      <c r="G2" s="2" t="s">
        <v>479</v>
      </c>
      <c r="H2" s="2" t="s">
        <v>480</v>
      </c>
      <c r="I2" s="2" t="s">
        <v>481</v>
      </c>
      <c r="J2" s="2" t="s">
        <v>2</v>
      </c>
      <c r="K2" s="2" t="s">
        <v>39</v>
      </c>
      <c r="L2" s="2" t="s">
        <v>40</v>
      </c>
    </row>
    <row r="3" spans="1:12">
      <c r="A3" s="3" t="s">
        <v>267</v>
      </c>
    </row>
    <row r="4" spans="1:12">
      <c r="A4" s="4" t="s">
        <v>41</v>
      </c>
      <c r="B4" s="6" t="n">
        <v>27846</v>
      </c>
      <c r="C4" s="6" t="n">
        <v>22135</v>
      </c>
      <c r="D4" s="6" t="n">
        <v>21735</v>
      </c>
      <c r="E4" s="6" t="n">
        <v>22791</v>
      </c>
      <c r="F4" s="6" t="n">
        <v>22075</v>
      </c>
      <c r="G4" s="6" t="n">
        <v>21081</v>
      </c>
      <c r="H4" s="6" t="n">
        <v>21286</v>
      </c>
      <c r="I4" s="6" t="n">
        <v>20587</v>
      </c>
      <c r="J4" s="6" t="n">
        <v>94507</v>
      </c>
      <c r="K4" s="6" t="n">
        <v>85029</v>
      </c>
      <c r="L4" s="6" t="n">
        <v>80736</v>
      </c>
    </row>
    <row r="5" spans="1:12">
      <c r="A5" s="4" t="s">
        <v>50</v>
      </c>
      <c r="B5" s="5" t="n">
        <v>4514</v>
      </c>
      <c r="C5" s="5" t="n">
        <v>4836</v>
      </c>
      <c r="D5" s="5" t="n">
        <v>5014</v>
      </c>
      <c r="E5" s="5" t="n">
        <v>4645</v>
      </c>
      <c r="F5" s="5" t="n">
        <v>4129</v>
      </c>
      <c r="G5" s="5" t="n">
        <v>4779</v>
      </c>
      <c r="H5" s="5" t="n">
        <v>4568</v>
      </c>
      <c r="I5" s="5" t="n">
        <v>4542</v>
      </c>
      <c r="J5" s="5" t="n">
        <v>19009</v>
      </c>
      <c r="K5" s="5" t="n">
        <v>18018</v>
      </c>
      <c r="L5" s="5" t="n">
        <v>16831</v>
      </c>
    </row>
    <row r="6" spans="1:12">
      <c r="A6" s="4" t="s">
        <v>57</v>
      </c>
      <c r="B6" s="6" t="n">
        <v>2511</v>
      </c>
      <c r="C6" s="6" t="n">
        <v>2886</v>
      </c>
      <c r="D6" s="6" t="n">
        <v>3216</v>
      </c>
      <c r="E6" s="6" t="n">
        <v>3118</v>
      </c>
      <c r="F6" s="6" t="n">
        <v>14999</v>
      </c>
      <c r="G6" s="6" t="n">
        <v>2642</v>
      </c>
      <c r="H6" s="6" t="n">
        <v>2521</v>
      </c>
      <c r="I6" s="6" t="n">
        <v>2573</v>
      </c>
      <c r="J6" s="6" t="n">
        <v>11731</v>
      </c>
      <c r="K6" s="6" t="n">
        <v>22735</v>
      </c>
      <c r="L6" s="6" t="n">
        <v>8678</v>
      </c>
    </row>
    <row r="7" spans="1:12">
      <c r="A7" s="4" t="s">
        <v>58</v>
      </c>
      <c r="B7" s="7" t="n">
        <v>0.55</v>
      </c>
      <c r="C7" s="7" t="n">
        <v>0.63</v>
      </c>
      <c r="D7" s="7" t="n">
        <v>0.7</v>
      </c>
      <c r="E7" s="7" t="n">
        <v>0.67</v>
      </c>
      <c r="F7" s="7" t="n">
        <v>3.22</v>
      </c>
      <c r="G7" s="7" t="n">
        <v>0.5600000000000001</v>
      </c>
      <c r="H7" s="7" t="n">
        <v>0.53</v>
      </c>
      <c r="I7" s="7" t="n">
        <v>0.54</v>
      </c>
      <c r="J7" s="7" t="n">
        <v>2.56</v>
      </c>
      <c r="K7" s="7" t="n">
        <v>4.83</v>
      </c>
      <c r="L7" s="7" t="n">
        <v>1.8</v>
      </c>
    </row>
    <row r="8" spans="1:12">
      <c r="A8" s="4" t="s">
        <v>59</v>
      </c>
      <c r="B8" s="8" t="n">
        <v>0.55</v>
      </c>
      <c r="C8" s="8" t="n">
        <v>0.62</v>
      </c>
      <c r="D8" s="8" t="n">
        <v>0.6899999999999999</v>
      </c>
      <c r="E8" s="8" t="n">
        <v>0.66</v>
      </c>
      <c r="F8" s="8" t="n">
        <v>3.17</v>
      </c>
      <c r="G8" s="8" t="n">
        <v>0.55</v>
      </c>
      <c r="H8" s="8" t="n">
        <v>0.52</v>
      </c>
      <c r="I8" s="8" t="n">
        <v>0.53</v>
      </c>
      <c r="J8" s="8" t="n">
        <v>2.53</v>
      </c>
      <c r="K8" s="8" t="n">
        <v>4.75</v>
      </c>
      <c r="L8" s="8" t="n">
        <v>1.78</v>
      </c>
    </row>
    <row r="9" spans="1:12">
      <c r="A9" s="4" t="s">
        <v>60</v>
      </c>
      <c r="B9" s="7" t="n">
        <v>0.19</v>
      </c>
      <c r="C9" s="7" t="n">
        <v>0.19</v>
      </c>
      <c r="D9" s="7" t="n">
        <v>0.19</v>
      </c>
      <c r="E9" s="7" t="n">
        <v>0.19</v>
      </c>
      <c r="F9" s="17" t="n">
        <v>0.1575</v>
      </c>
      <c r="G9" s="17" t="n">
        <v>0.1575</v>
      </c>
      <c r="H9" s="17" t="n">
        <v>0.1575</v>
      </c>
      <c r="I9" s="17" t="n">
        <v>0.1575</v>
      </c>
      <c r="J9" s="7" t="n">
        <v>0.76</v>
      </c>
      <c r="K9" s="7" t="n">
        <v>0.63</v>
      </c>
      <c r="L9" s="7" t="n">
        <v>0.55</v>
      </c>
    </row>
    <row r="10" spans="1:12">
      <c r="A10" s="4" t="s">
        <v>1173</v>
      </c>
      <c r="F10" s="6" t="n">
        <v>12700</v>
      </c>
      <c r="J10" s="6" t="n">
        <v>120</v>
      </c>
      <c r="K10" s="6" t="n">
        <v>12682</v>
      </c>
      <c r="L10" s="6"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41</v>
      </c>
      <c r="B4" s="4" t="s">
        <v>211</v>
      </c>
    </row>
    <row r="5" spans="1:2">
      <c r="A5" s="4" t="s">
        <v>32</v>
      </c>
    </row>
    <row r="6" spans="1:2">
      <c r="A6" s="3" t="s">
        <v>210</v>
      </c>
    </row>
    <row r="7" spans="1:2">
      <c r="A7" s="4" t="s">
        <v>41</v>
      </c>
      <c r="B7"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476</v>
      </c>
      <c r="J1" s="2" t="s">
        <v>1</v>
      </c>
    </row>
    <row r="2" spans="1:12">
      <c r="B2" s="2" t="s">
        <v>2</v>
      </c>
      <c r="C2" s="2" t="s">
        <v>477</v>
      </c>
      <c r="D2" s="2" t="s">
        <v>3</v>
      </c>
      <c r="E2" s="2" t="s">
        <v>478</v>
      </c>
      <c r="F2" s="2" t="s">
        <v>39</v>
      </c>
      <c r="G2" s="2" t="s">
        <v>479</v>
      </c>
      <c r="H2" s="2" t="s">
        <v>480</v>
      </c>
      <c r="I2" s="2" t="s">
        <v>481</v>
      </c>
      <c r="J2" s="2" t="s">
        <v>2</v>
      </c>
      <c r="K2" s="2" t="s">
        <v>39</v>
      </c>
      <c r="L2" s="2" t="s">
        <v>40</v>
      </c>
    </row>
    <row r="3" spans="1:12">
      <c r="A3" s="3" t="s">
        <v>1175</v>
      </c>
    </row>
    <row r="4" spans="1:12">
      <c r="A4" s="4" t="s">
        <v>41</v>
      </c>
      <c r="B4" s="6" t="n">
        <v>27846</v>
      </c>
      <c r="C4" s="6" t="n">
        <v>22135</v>
      </c>
      <c r="D4" s="6" t="n">
        <v>21735</v>
      </c>
      <c r="E4" s="6" t="n">
        <v>22791</v>
      </c>
      <c r="F4" s="6" t="n">
        <v>22075</v>
      </c>
      <c r="G4" s="6" t="n">
        <v>21081</v>
      </c>
      <c r="H4" s="6" t="n">
        <v>21286</v>
      </c>
      <c r="I4" s="6" t="n">
        <v>20587</v>
      </c>
      <c r="J4" s="6" t="n">
        <v>94507</v>
      </c>
      <c r="K4" s="6" t="n">
        <v>85029</v>
      </c>
      <c r="L4" s="6" t="n">
        <v>80736</v>
      </c>
    </row>
    <row r="5" spans="1:12">
      <c r="A5" s="3" t="s">
        <v>42</v>
      </c>
    </row>
    <row r="6" spans="1:12">
      <c r="A6" s="4" t="s">
        <v>43</v>
      </c>
      <c r="J6" s="5" t="n">
        <v>29692</v>
      </c>
      <c r="K6" s="5" t="n">
        <v>25355</v>
      </c>
      <c r="L6" s="5" t="n">
        <v>24348</v>
      </c>
    </row>
    <row r="7" spans="1:12">
      <c r="A7" s="4" t="s">
        <v>44</v>
      </c>
      <c r="J7" s="5" t="n">
        <v>28094</v>
      </c>
      <c r="K7" s="5" t="n">
        <v>25449</v>
      </c>
      <c r="L7" s="5" t="n">
        <v>23840</v>
      </c>
    </row>
    <row r="8" spans="1:12">
      <c r="A8" s="4" t="s">
        <v>45</v>
      </c>
      <c r="J8" s="5" t="n">
        <v>7036</v>
      </c>
      <c r="K8" s="5" t="n">
        <v>6519</v>
      </c>
      <c r="L8" s="5" t="n">
        <v>6291</v>
      </c>
    </row>
    <row r="9" spans="1:12">
      <c r="A9" s="4" t="s">
        <v>46</v>
      </c>
      <c r="J9" s="5" t="n">
        <v>8281</v>
      </c>
      <c r="K9" s="5" t="n">
        <v>7914</v>
      </c>
      <c r="L9" s="5" t="n">
        <v>7464</v>
      </c>
    </row>
    <row r="10" spans="1:12">
      <c r="A10" s="4" t="s">
        <v>47</v>
      </c>
      <c r="J10" s="5" t="n">
        <v>2736</v>
      </c>
      <c r="K10" s="5" t="n">
        <v>2216</v>
      </c>
      <c r="L10" s="5" t="n">
        <v>1962</v>
      </c>
    </row>
    <row r="11" spans="1:12">
      <c r="A11" s="4" t="s">
        <v>48</v>
      </c>
      <c r="J11" s="5" t="n">
        <v>-341</v>
      </c>
      <c r="K11" s="5" t="n">
        <v>-442</v>
      </c>
      <c r="L11" s="5" t="n">
        <v>0</v>
      </c>
    </row>
    <row r="12" spans="1:12">
      <c r="A12" s="4" t="s">
        <v>49</v>
      </c>
      <c r="J12" s="5" t="n">
        <v>75498</v>
      </c>
      <c r="K12" s="5" t="n">
        <v>67011</v>
      </c>
      <c r="L12" s="5" t="n">
        <v>63905</v>
      </c>
    </row>
    <row r="13" spans="1:12">
      <c r="A13" s="4" t="s">
        <v>50</v>
      </c>
      <c r="B13" s="5" t="n">
        <v>4514</v>
      </c>
      <c r="C13" s="5" t="n">
        <v>4836</v>
      </c>
      <c r="D13" s="5" t="n">
        <v>5014</v>
      </c>
      <c r="E13" s="5" t="n">
        <v>4645</v>
      </c>
      <c r="F13" s="5" t="n">
        <v>4129</v>
      </c>
      <c r="G13" s="5" t="n">
        <v>4779</v>
      </c>
      <c r="H13" s="5" t="n">
        <v>4568</v>
      </c>
      <c r="I13" s="5" t="n">
        <v>4542</v>
      </c>
      <c r="J13" s="5" t="n">
        <v>19009</v>
      </c>
      <c r="K13" s="5" t="n">
        <v>18018</v>
      </c>
      <c r="L13" s="5" t="n">
        <v>16831</v>
      </c>
    </row>
    <row r="14" spans="1:12">
      <c r="A14" s="4" t="s">
        <v>51</v>
      </c>
      <c r="J14" s="5" t="n">
        <v>-3542</v>
      </c>
      <c r="K14" s="5" t="n">
        <v>-3086</v>
      </c>
      <c r="L14" s="5" t="n">
        <v>-2942</v>
      </c>
    </row>
    <row r="15" spans="1:12">
      <c r="A15" s="4" t="s">
        <v>52</v>
      </c>
      <c r="J15" s="5" t="n">
        <v>-225</v>
      </c>
      <c r="K15" s="5" t="n">
        <v>421</v>
      </c>
      <c r="L15" s="5" t="n">
        <v>437</v>
      </c>
    </row>
    <row r="16" spans="1:12">
      <c r="A16" s="4" t="s">
        <v>53</v>
      </c>
      <c r="J16" s="5" t="n">
        <v>15242</v>
      </c>
      <c r="K16" s="5" t="n">
        <v>15353</v>
      </c>
      <c r="L16" s="5" t="n">
        <v>14326</v>
      </c>
    </row>
    <row r="17" spans="1:12">
      <c r="A17" s="4" t="s">
        <v>54</v>
      </c>
      <c r="J17" s="5" t="n">
        <v>-3380</v>
      </c>
      <c r="K17" s="5" t="n">
        <v>7569</v>
      </c>
      <c r="L17" s="5" t="n">
        <v>-5298</v>
      </c>
    </row>
    <row r="18" spans="1:12">
      <c r="A18" s="4" t="s">
        <v>55</v>
      </c>
      <c r="J18" s="5" t="n">
        <v>11862</v>
      </c>
      <c r="K18" s="5" t="n">
        <v>22922</v>
      </c>
      <c r="L18" s="5" t="n">
        <v>9028</v>
      </c>
    </row>
    <row r="19" spans="1:12">
      <c r="A19" s="4" t="s">
        <v>56</v>
      </c>
      <c r="J19" s="5" t="n">
        <v>131</v>
      </c>
      <c r="K19" s="5" t="n">
        <v>187</v>
      </c>
      <c r="L19" s="5" t="n">
        <v>350</v>
      </c>
    </row>
    <row r="20" spans="1:12">
      <c r="A20" s="4" t="s">
        <v>694</v>
      </c>
      <c r="B20" s="6" t="n">
        <v>2511</v>
      </c>
      <c r="C20" s="6" t="n">
        <v>2886</v>
      </c>
      <c r="D20" s="6" t="n">
        <v>3216</v>
      </c>
      <c r="E20" s="6" t="n">
        <v>3118</v>
      </c>
      <c r="F20" s="6" t="n">
        <v>14999</v>
      </c>
      <c r="G20" s="6" t="n">
        <v>2642</v>
      </c>
      <c r="H20" s="6" t="n">
        <v>2521</v>
      </c>
      <c r="I20" s="6" t="n">
        <v>2573</v>
      </c>
      <c r="J20" s="5" t="n">
        <v>11731</v>
      </c>
      <c r="K20" s="5" t="n">
        <v>22735</v>
      </c>
      <c r="L20" s="5" t="n">
        <v>8678</v>
      </c>
    </row>
    <row r="21" spans="1:12">
      <c r="A21" s="4" t="s">
        <v>72</v>
      </c>
      <c r="J21" s="5" t="n">
        <v>10908</v>
      </c>
      <c r="K21" s="5" t="n">
        <v>22822</v>
      </c>
      <c r="L21" s="5" t="n">
        <v>8950</v>
      </c>
    </row>
    <row r="22" spans="1:12">
      <c r="A22" s="4" t="s">
        <v>1176</v>
      </c>
    </row>
    <row r="23" spans="1:12">
      <c r="A23" s="3" t="s">
        <v>1175</v>
      </c>
    </row>
    <row r="24" spans="1:12">
      <c r="A24" s="4" t="s">
        <v>41</v>
      </c>
      <c r="J24" s="5" t="n">
        <v>-2372</v>
      </c>
      <c r="K24" s="5" t="n">
        <v>-2237</v>
      </c>
      <c r="L24" s="5" t="n">
        <v>-2116</v>
      </c>
    </row>
    <row r="25" spans="1:12">
      <c r="A25" s="3" t="s">
        <v>42</v>
      </c>
    </row>
    <row r="26" spans="1:12">
      <c r="A26" s="4" t="s">
        <v>43</v>
      </c>
      <c r="J26" s="5" t="n">
        <v>0</v>
      </c>
      <c r="K26" s="5" t="n">
        <v>0</v>
      </c>
      <c r="L26" s="5" t="n">
        <v>0</v>
      </c>
    </row>
    <row r="27" spans="1:12">
      <c r="A27" s="4" t="s">
        <v>44</v>
      </c>
      <c r="J27" s="5" t="n">
        <v>-2372</v>
      </c>
      <c r="K27" s="5" t="n">
        <v>-2237</v>
      </c>
      <c r="L27" s="5" t="n">
        <v>-2116</v>
      </c>
    </row>
    <row r="28" spans="1:12">
      <c r="A28" s="4" t="s">
        <v>45</v>
      </c>
      <c r="J28" s="5" t="n">
        <v>0</v>
      </c>
      <c r="K28" s="5" t="n">
        <v>0</v>
      </c>
      <c r="L28" s="5" t="n">
        <v>0</v>
      </c>
    </row>
    <row r="29" spans="1:12">
      <c r="A29" s="4" t="s">
        <v>46</v>
      </c>
      <c r="J29" s="5" t="n">
        <v>0</v>
      </c>
      <c r="K29" s="5" t="n">
        <v>0</v>
      </c>
      <c r="L29" s="5" t="n">
        <v>0</v>
      </c>
    </row>
    <row r="30" spans="1:12">
      <c r="A30" s="4" t="s">
        <v>47</v>
      </c>
      <c r="J30" s="5" t="n">
        <v>0</v>
      </c>
      <c r="K30" s="5" t="n">
        <v>0</v>
      </c>
      <c r="L30" s="5" t="n">
        <v>0</v>
      </c>
    </row>
    <row r="31" spans="1:12">
      <c r="A31" s="4" t="s">
        <v>48</v>
      </c>
      <c r="J31" s="5" t="n">
        <v>0</v>
      </c>
      <c r="K31" s="5" t="n">
        <v>0</v>
      </c>
      <c r="L31" s="5" t="n">
        <v>0</v>
      </c>
    </row>
    <row r="32" spans="1:12">
      <c r="A32" s="4" t="s">
        <v>49</v>
      </c>
      <c r="J32" s="5" t="n">
        <v>-2372</v>
      </c>
      <c r="K32" s="5" t="n">
        <v>-2237</v>
      </c>
      <c r="L32" s="5" t="n">
        <v>-2116</v>
      </c>
    </row>
    <row r="33" spans="1:12">
      <c r="A33" s="4" t="s">
        <v>50</v>
      </c>
      <c r="J33" s="5" t="n">
        <v>0</v>
      </c>
      <c r="K33" s="5" t="n">
        <v>0</v>
      </c>
      <c r="L33" s="5" t="n">
        <v>0</v>
      </c>
    </row>
    <row r="34" spans="1:12">
      <c r="A34" s="4" t="s">
        <v>51</v>
      </c>
      <c r="J34" s="5" t="n">
        <v>0</v>
      </c>
      <c r="K34" s="5" t="n">
        <v>0</v>
      </c>
      <c r="L34" s="5" t="n">
        <v>0</v>
      </c>
    </row>
    <row r="35" spans="1:12">
      <c r="A35" s="4" t="s">
        <v>52</v>
      </c>
      <c r="J35" s="5" t="n">
        <v>-51236</v>
      </c>
      <c r="K35" s="5" t="n">
        <v>-77161</v>
      </c>
      <c r="L35" s="5" t="n">
        <v>-37441</v>
      </c>
    </row>
    <row r="36" spans="1:12">
      <c r="A36" s="4" t="s">
        <v>53</v>
      </c>
      <c r="J36" s="5" t="n">
        <v>-51236</v>
      </c>
      <c r="K36" s="5" t="n">
        <v>-77161</v>
      </c>
      <c r="L36" s="5" t="n">
        <v>-37441</v>
      </c>
    </row>
    <row r="37" spans="1:12">
      <c r="A37" s="4" t="s">
        <v>54</v>
      </c>
      <c r="J37" s="5" t="n">
        <v>0</v>
      </c>
      <c r="K37" s="5" t="n">
        <v>0</v>
      </c>
      <c r="L37" s="5" t="n">
        <v>0</v>
      </c>
    </row>
    <row r="38" spans="1:12">
      <c r="A38" s="4" t="s">
        <v>55</v>
      </c>
      <c r="J38" s="5" t="n">
        <v>-51236</v>
      </c>
      <c r="K38" s="5" t="n">
        <v>-77161</v>
      </c>
      <c r="L38" s="5" t="n">
        <v>-37441</v>
      </c>
    </row>
    <row r="39" spans="1:12">
      <c r="A39" s="4" t="s">
        <v>56</v>
      </c>
      <c r="J39" s="5" t="n">
        <v>0</v>
      </c>
      <c r="K39" s="5" t="n">
        <v>0</v>
      </c>
      <c r="L39" s="5" t="n">
        <v>0</v>
      </c>
    </row>
    <row r="40" spans="1:12">
      <c r="A40" s="4" t="s">
        <v>694</v>
      </c>
      <c r="J40" s="5" t="n">
        <v>-51236</v>
      </c>
      <c r="K40" s="5" t="n">
        <v>-77161</v>
      </c>
      <c r="L40" s="5" t="n">
        <v>-37441</v>
      </c>
    </row>
    <row r="41" spans="1:12">
      <c r="A41" s="4" t="s">
        <v>72</v>
      </c>
      <c r="J41" s="5" t="n">
        <v>-50328</v>
      </c>
      <c r="K41" s="5" t="n">
        <v>-76998</v>
      </c>
      <c r="L41" s="5" t="n">
        <v>-37656</v>
      </c>
    </row>
    <row r="42" spans="1:12">
      <c r="A42" s="4" t="s">
        <v>1177</v>
      </c>
    </row>
    <row r="43" spans="1:12">
      <c r="A43" s="3" t="s">
        <v>1175</v>
      </c>
    </row>
    <row r="44" spans="1:12">
      <c r="A44" s="4" t="s">
        <v>41</v>
      </c>
      <c r="J44" s="5" t="n">
        <v>1197</v>
      </c>
      <c r="K44" s="5" t="n">
        <v>1128</v>
      </c>
      <c r="L44" s="5" t="n">
        <v>1067</v>
      </c>
    </row>
    <row r="45" spans="1:12">
      <c r="A45" s="3" t="s">
        <v>42</v>
      </c>
    </row>
    <row r="46" spans="1:12">
      <c r="A46" s="4" t="s">
        <v>43</v>
      </c>
      <c r="J46" s="5" t="n">
        <v>0</v>
      </c>
      <c r="K46" s="5" t="n">
        <v>0</v>
      </c>
      <c r="L46" s="5" t="n">
        <v>0</v>
      </c>
    </row>
    <row r="47" spans="1:12">
      <c r="A47" s="4" t="s">
        <v>44</v>
      </c>
      <c r="J47" s="5" t="n">
        <v>947</v>
      </c>
      <c r="K47" s="5" t="n">
        <v>766</v>
      </c>
      <c r="L47" s="5" t="n">
        <v>813</v>
      </c>
    </row>
    <row r="48" spans="1:12">
      <c r="A48" s="4" t="s">
        <v>45</v>
      </c>
      <c r="J48" s="5" t="n">
        <v>0</v>
      </c>
      <c r="K48" s="5" t="n">
        <v>0</v>
      </c>
      <c r="L48" s="5" t="n">
        <v>0</v>
      </c>
    </row>
    <row r="49" spans="1:12">
      <c r="A49" s="4" t="s">
        <v>46</v>
      </c>
      <c r="J49" s="5" t="n">
        <v>46</v>
      </c>
      <c r="K49" s="5" t="n">
        <v>31</v>
      </c>
      <c r="L49" s="5" t="n">
        <v>28</v>
      </c>
    </row>
    <row r="50" spans="1:12">
      <c r="A50" s="4" t="s">
        <v>47</v>
      </c>
      <c r="J50" s="5" t="n">
        <v>5</v>
      </c>
      <c r="K50" s="5" t="n">
        <v>6</v>
      </c>
      <c r="L50" s="5" t="n">
        <v>6</v>
      </c>
    </row>
    <row r="51" spans="1:12">
      <c r="A51" s="4" t="s">
        <v>48</v>
      </c>
      <c r="J51" s="5" t="n">
        <v>0</v>
      </c>
      <c r="K51" s="5" t="n">
        <v>0</v>
      </c>
      <c r="L51" s="5" t="n">
        <v>0</v>
      </c>
    </row>
    <row r="52" spans="1:12">
      <c r="A52" s="4" t="s">
        <v>49</v>
      </c>
      <c r="J52" s="5" t="n">
        <v>998</v>
      </c>
      <c r="K52" s="5" t="n">
        <v>803</v>
      </c>
      <c r="L52" s="5" t="n">
        <v>847</v>
      </c>
    </row>
    <row r="53" spans="1:12">
      <c r="A53" s="4" t="s">
        <v>50</v>
      </c>
      <c r="J53" s="5" t="n">
        <v>199</v>
      </c>
      <c r="K53" s="5" t="n">
        <v>325</v>
      </c>
      <c r="L53" s="5" t="n">
        <v>220</v>
      </c>
    </row>
    <row r="54" spans="1:12">
      <c r="A54" s="4" t="s">
        <v>51</v>
      </c>
      <c r="J54" s="5" t="n">
        <v>-2644</v>
      </c>
      <c r="K54" s="5" t="n">
        <v>-2172</v>
      </c>
      <c r="L54" s="5" t="n">
        <v>-1941</v>
      </c>
    </row>
    <row r="55" spans="1:12">
      <c r="A55" s="4" t="s">
        <v>52</v>
      </c>
      <c r="J55" s="5" t="n">
        <v>13638</v>
      </c>
      <c r="K55" s="5" t="n">
        <v>24076</v>
      </c>
      <c r="L55" s="5" t="n">
        <v>9799</v>
      </c>
    </row>
    <row r="56" spans="1:12">
      <c r="A56" s="4" t="s">
        <v>53</v>
      </c>
      <c r="J56" s="5" t="n">
        <v>11193</v>
      </c>
      <c r="K56" s="5" t="n">
        <v>22229</v>
      </c>
      <c r="L56" s="5" t="n">
        <v>8078</v>
      </c>
    </row>
    <row r="57" spans="1:12">
      <c r="A57" s="4" t="s">
        <v>54</v>
      </c>
      <c r="J57" s="5" t="n">
        <v>538</v>
      </c>
      <c r="K57" s="5" t="n">
        <v>506</v>
      </c>
      <c r="L57" s="5" t="n">
        <v>600</v>
      </c>
    </row>
    <row r="58" spans="1:12">
      <c r="A58" s="4" t="s">
        <v>55</v>
      </c>
      <c r="J58" s="5" t="n">
        <v>11731</v>
      </c>
      <c r="K58" s="5" t="n">
        <v>22735</v>
      </c>
      <c r="L58" s="5" t="n">
        <v>8678</v>
      </c>
    </row>
    <row r="59" spans="1:12">
      <c r="A59" s="4" t="s">
        <v>56</v>
      </c>
      <c r="J59" s="5" t="n">
        <v>0</v>
      </c>
      <c r="K59" s="5" t="n">
        <v>0</v>
      </c>
      <c r="L59" s="5" t="n">
        <v>0</v>
      </c>
    </row>
    <row r="60" spans="1:12">
      <c r="A60" s="4" t="s">
        <v>694</v>
      </c>
      <c r="J60" s="5" t="n">
        <v>11731</v>
      </c>
      <c r="K60" s="5" t="n">
        <v>22735</v>
      </c>
      <c r="L60" s="5" t="n">
        <v>8678</v>
      </c>
    </row>
    <row r="61" spans="1:12">
      <c r="A61" s="4" t="s">
        <v>72</v>
      </c>
      <c r="J61" s="5" t="n">
        <v>10908</v>
      </c>
      <c r="K61" s="5" t="n">
        <v>22822</v>
      </c>
      <c r="L61" s="5" t="n">
        <v>8950</v>
      </c>
    </row>
    <row r="62" spans="1:12">
      <c r="A62" s="4" t="s">
        <v>1178</v>
      </c>
    </row>
    <row r="63" spans="1:12">
      <c r="A63" s="3" t="s">
        <v>1175</v>
      </c>
    </row>
    <row r="64" spans="1:12">
      <c r="A64" s="4" t="s">
        <v>41</v>
      </c>
      <c r="J64" s="5" t="n">
        <v>0</v>
      </c>
      <c r="K64" s="5" t="n">
        <v>0</v>
      </c>
      <c r="L64" s="5" t="n">
        <v>0</v>
      </c>
    </row>
    <row r="65" spans="1:12">
      <c r="A65" s="3" t="s">
        <v>42</v>
      </c>
    </row>
    <row r="66" spans="1:12">
      <c r="A66" s="4" t="s">
        <v>43</v>
      </c>
      <c r="J66" s="5" t="n">
        <v>0</v>
      </c>
      <c r="K66" s="5" t="n">
        <v>0</v>
      </c>
      <c r="L66" s="5" t="n">
        <v>0</v>
      </c>
    </row>
    <row r="67" spans="1:12">
      <c r="A67" s="4" t="s">
        <v>44</v>
      </c>
      <c r="J67" s="5" t="n">
        <v>0</v>
      </c>
      <c r="K67" s="5" t="n">
        <v>0</v>
      </c>
      <c r="L67" s="5" t="n">
        <v>0</v>
      </c>
    </row>
    <row r="68" spans="1:12">
      <c r="A68" s="4" t="s">
        <v>45</v>
      </c>
      <c r="J68" s="5" t="n">
        <v>0</v>
      </c>
      <c r="K68" s="5" t="n">
        <v>0</v>
      </c>
      <c r="L68" s="5" t="n">
        <v>0</v>
      </c>
    </row>
    <row r="69" spans="1:12">
      <c r="A69" s="4" t="s">
        <v>46</v>
      </c>
      <c r="J69" s="5" t="n">
        <v>0</v>
      </c>
      <c r="K69" s="5" t="n">
        <v>0</v>
      </c>
      <c r="L69" s="5" t="n">
        <v>0</v>
      </c>
    </row>
    <row r="70" spans="1:12">
      <c r="A70" s="4" t="s">
        <v>47</v>
      </c>
      <c r="J70" s="5" t="n">
        <v>0</v>
      </c>
      <c r="K70" s="5" t="n">
        <v>0</v>
      </c>
      <c r="L70" s="5" t="n">
        <v>0</v>
      </c>
    </row>
    <row r="71" spans="1:12">
      <c r="A71" s="4" t="s">
        <v>48</v>
      </c>
      <c r="J71" s="5" t="n">
        <v>0</v>
      </c>
      <c r="K71" s="5" t="n">
        <v>0</v>
      </c>
      <c r="L71" s="5" t="n">
        <v>0</v>
      </c>
    </row>
    <row r="72" spans="1:12">
      <c r="A72" s="4" t="s">
        <v>49</v>
      </c>
      <c r="J72" s="5" t="n">
        <v>0</v>
      </c>
      <c r="K72" s="5" t="n">
        <v>0</v>
      </c>
      <c r="L72" s="5" t="n">
        <v>0</v>
      </c>
    </row>
    <row r="73" spans="1:12">
      <c r="A73" s="4" t="s">
        <v>50</v>
      </c>
      <c r="J73" s="5" t="n">
        <v>0</v>
      </c>
      <c r="K73" s="5" t="n">
        <v>0</v>
      </c>
      <c r="L73" s="5" t="n">
        <v>0</v>
      </c>
    </row>
    <row r="74" spans="1:12">
      <c r="A74" s="4" t="s">
        <v>51</v>
      </c>
      <c r="J74" s="5" t="n">
        <v>-12</v>
      </c>
      <c r="K74" s="5" t="n">
        <v>-12</v>
      </c>
      <c r="L74" s="5" t="n">
        <v>-12</v>
      </c>
    </row>
    <row r="75" spans="1:12">
      <c r="A75" s="4" t="s">
        <v>52</v>
      </c>
      <c r="J75" s="5" t="n">
        <v>13604</v>
      </c>
      <c r="K75" s="5" t="n">
        <v>21767</v>
      </c>
      <c r="L75" s="5" t="n">
        <v>9289</v>
      </c>
    </row>
    <row r="76" spans="1:12">
      <c r="A76" s="4" t="s">
        <v>53</v>
      </c>
      <c r="J76" s="5" t="n">
        <v>13592</v>
      </c>
      <c r="K76" s="5" t="n">
        <v>21755</v>
      </c>
      <c r="L76" s="5" t="n">
        <v>9277</v>
      </c>
    </row>
    <row r="77" spans="1:12">
      <c r="A77" s="4" t="s">
        <v>54</v>
      </c>
      <c r="J77" s="5" t="n">
        <v>8</v>
      </c>
      <c r="K77" s="5" t="n">
        <v>156</v>
      </c>
      <c r="L77" s="5" t="n">
        <v>6</v>
      </c>
    </row>
    <row r="78" spans="1:12">
      <c r="A78" s="4" t="s">
        <v>55</v>
      </c>
      <c r="J78" s="5" t="n">
        <v>13600</v>
      </c>
      <c r="K78" s="5" t="n">
        <v>21911</v>
      </c>
      <c r="L78" s="5" t="n">
        <v>9283</v>
      </c>
    </row>
    <row r="79" spans="1:12">
      <c r="A79" s="4" t="s">
        <v>56</v>
      </c>
      <c r="J79" s="5" t="n">
        <v>0</v>
      </c>
      <c r="K79" s="5" t="n">
        <v>0</v>
      </c>
      <c r="L79" s="5" t="n">
        <v>0</v>
      </c>
    </row>
    <row r="80" spans="1:12">
      <c r="A80" s="4" t="s">
        <v>694</v>
      </c>
      <c r="J80" s="5" t="n">
        <v>13600</v>
      </c>
      <c r="K80" s="5" t="n">
        <v>21911</v>
      </c>
      <c r="L80" s="5" t="n">
        <v>9283</v>
      </c>
    </row>
    <row r="81" spans="1:12">
      <c r="A81" s="4" t="s">
        <v>72</v>
      </c>
      <c r="J81" s="5" t="n">
        <v>13623</v>
      </c>
      <c r="K81" s="5" t="n">
        <v>21909</v>
      </c>
      <c r="L81" s="5" t="n">
        <v>9325</v>
      </c>
    </row>
    <row r="82" spans="1:12">
      <c r="A82" s="4" t="s">
        <v>1179</v>
      </c>
    </row>
    <row r="83" spans="1:12">
      <c r="A83" s="3" t="s">
        <v>1175</v>
      </c>
    </row>
    <row r="84" spans="1:12">
      <c r="A84" s="4" t="s">
        <v>41</v>
      </c>
      <c r="J84" s="5" t="n">
        <v>1175</v>
      </c>
      <c r="K84" s="5" t="n">
        <v>1109</v>
      </c>
      <c r="L84" s="5" t="n">
        <v>1049</v>
      </c>
    </row>
    <row r="85" spans="1:12">
      <c r="A85" s="3" t="s">
        <v>42</v>
      </c>
    </row>
    <row r="86" spans="1:12">
      <c r="A86" s="4" t="s">
        <v>43</v>
      </c>
      <c r="J86" s="5" t="n">
        <v>0</v>
      </c>
      <c r="K86" s="5" t="n">
        <v>0</v>
      </c>
      <c r="L86" s="5" t="n">
        <v>0</v>
      </c>
    </row>
    <row r="87" spans="1:12">
      <c r="A87" s="4" t="s">
        <v>44</v>
      </c>
      <c r="J87" s="5" t="n">
        <v>1175</v>
      </c>
      <c r="K87" s="5" t="n">
        <v>1109</v>
      </c>
      <c r="L87" s="5" t="n">
        <v>1049</v>
      </c>
    </row>
    <row r="88" spans="1:12">
      <c r="A88" s="4" t="s">
        <v>45</v>
      </c>
      <c r="J88" s="5" t="n">
        <v>0</v>
      </c>
      <c r="K88" s="5" t="n">
        <v>0</v>
      </c>
      <c r="L88" s="5" t="n">
        <v>0</v>
      </c>
    </row>
    <row r="89" spans="1:12">
      <c r="A89" s="4" t="s">
        <v>46</v>
      </c>
      <c r="J89" s="5" t="n">
        <v>0</v>
      </c>
      <c r="K89" s="5" t="n">
        <v>0</v>
      </c>
      <c r="L89" s="5" t="n">
        <v>0</v>
      </c>
    </row>
    <row r="90" spans="1:12">
      <c r="A90" s="4" t="s">
        <v>47</v>
      </c>
      <c r="J90" s="5" t="n">
        <v>0</v>
      </c>
      <c r="K90" s="5" t="n">
        <v>0</v>
      </c>
      <c r="L90" s="5" t="n">
        <v>0</v>
      </c>
    </row>
    <row r="91" spans="1:12">
      <c r="A91" s="4" t="s">
        <v>48</v>
      </c>
      <c r="J91" s="5" t="n">
        <v>0</v>
      </c>
      <c r="K91" s="5" t="n">
        <v>0</v>
      </c>
      <c r="L91" s="5" t="n">
        <v>0</v>
      </c>
    </row>
    <row r="92" spans="1:12">
      <c r="A92" s="4" t="s">
        <v>49</v>
      </c>
      <c r="J92" s="5" t="n">
        <v>1175</v>
      </c>
      <c r="K92" s="5" t="n">
        <v>1109</v>
      </c>
      <c r="L92" s="5" t="n">
        <v>1049</v>
      </c>
    </row>
    <row r="93" spans="1:12">
      <c r="A93" s="4" t="s">
        <v>50</v>
      </c>
      <c r="J93" s="5" t="n">
        <v>0</v>
      </c>
      <c r="K93" s="5" t="n">
        <v>0</v>
      </c>
      <c r="L93" s="5" t="n">
        <v>0</v>
      </c>
    </row>
    <row r="94" spans="1:12">
      <c r="A94" s="4" t="s">
        <v>51</v>
      </c>
      <c r="J94" s="5" t="n">
        <v>-190</v>
      </c>
      <c r="K94" s="5" t="n">
        <v>-207</v>
      </c>
      <c r="L94" s="5" t="n">
        <v>-239</v>
      </c>
    </row>
    <row r="95" spans="1:12">
      <c r="A95" s="4" t="s">
        <v>52</v>
      </c>
      <c r="J95" s="5" t="n">
        <v>12021</v>
      </c>
      <c r="K95" s="5" t="n">
        <v>19610</v>
      </c>
      <c r="L95" s="5" t="n">
        <v>8703</v>
      </c>
    </row>
    <row r="96" spans="1:12">
      <c r="A96" s="4" t="s">
        <v>53</v>
      </c>
      <c r="J96" s="5" t="n">
        <v>11831</v>
      </c>
      <c r="K96" s="5" t="n">
        <v>19403</v>
      </c>
      <c r="L96" s="5" t="n">
        <v>8464</v>
      </c>
    </row>
    <row r="97" spans="1:12">
      <c r="A97" s="4" t="s">
        <v>54</v>
      </c>
      <c r="J97" s="5" t="n">
        <v>40</v>
      </c>
      <c r="K97" s="5" t="n">
        <v>71</v>
      </c>
      <c r="L97" s="5" t="n">
        <v>84</v>
      </c>
    </row>
    <row r="98" spans="1:12">
      <c r="A98" s="4" t="s">
        <v>55</v>
      </c>
      <c r="J98" s="5" t="n">
        <v>11871</v>
      </c>
      <c r="K98" s="5" t="n">
        <v>19474</v>
      </c>
      <c r="L98" s="5" t="n">
        <v>8548</v>
      </c>
    </row>
    <row r="99" spans="1:12">
      <c r="A99" s="4" t="s">
        <v>56</v>
      </c>
      <c r="J99" s="5" t="n">
        <v>0</v>
      </c>
      <c r="K99" s="5" t="n">
        <v>0</v>
      </c>
      <c r="L99" s="5" t="n">
        <v>0</v>
      </c>
    </row>
    <row r="100" spans="1:12">
      <c r="A100" s="4" t="s">
        <v>694</v>
      </c>
      <c r="J100" s="5" t="n">
        <v>11871</v>
      </c>
      <c r="K100" s="5" t="n">
        <v>19474</v>
      </c>
      <c r="L100" s="5" t="n">
        <v>8548</v>
      </c>
    </row>
    <row r="101" spans="1:12">
      <c r="A101" s="4" t="s">
        <v>72</v>
      </c>
      <c r="J101" s="5" t="n">
        <v>11873</v>
      </c>
      <c r="K101" s="5" t="n">
        <v>19477</v>
      </c>
      <c r="L101" s="5" t="n">
        <v>8554</v>
      </c>
    </row>
    <row r="102" spans="1:12">
      <c r="A102" s="4" t="s">
        <v>1180</v>
      </c>
    </row>
    <row r="103" spans="1:12">
      <c r="A103" s="3" t="s">
        <v>1175</v>
      </c>
    </row>
    <row r="104" spans="1:12">
      <c r="A104" s="4" t="s">
        <v>41</v>
      </c>
      <c r="J104" s="5" t="n">
        <v>0</v>
      </c>
      <c r="K104" s="5" t="n">
        <v>0</v>
      </c>
      <c r="L104" s="5" t="n">
        <v>0</v>
      </c>
    </row>
    <row r="105" spans="1:12">
      <c r="A105" s="3" t="s">
        <v>42</v>
      </c>
    </row>
    <row r="106" spans="1:12">
      <c r="A106" s="4" t="s">
        <v>43</v>
      </c>
      <c r="J106" s="5" t="n">
        <v>0</v>
      </c>
      <c r="K106" s="5" t="n">
        <v>0</v>
      </c>
      <c r="L106" s="5" t="n">
        <v>0</v>
      </c>
    </row>
    <row r="107" spans="1:12">
      <c r="A107" s="4" t="s">
        <v>44</v>
      </c>
      <c r="J107" s="5" t="n">
        <v>1023</v>
      </c>
      <c r="K107" s="5" t="n">
        <v>1044</v>
      </c>
      <c r="L107" s="5" t="n">
        <v>932</v>
      </c>
    </row>
    <row r="108" spans="1:12">
      <c r="A108" s="4" t="s">
        <v>45</v>
      </c>
      <c r="J108" s="5" t="n">
        <v>0</v>
      </c>
      <c r="K108" s="5" t="n">
        <v>0</v>
      </c>
      <c r="L108" s="5" t="n">
        <v>0</v>
      </c>
    </row>
    <row r="109" spans="1:12">
      <c r="A109" s="4" t="s">
        <v>46</v>
      </c>
      <c r="J109" s="5" t="n">
        <v>0</v>
      </c>
      <c r="K109" s="5" t="n">
        <v>0</v>
      </c>
      <c r="L109" s="5" t="n">
        <v>0</v>
      </c>
    </row>
    <row r="110" spans="1:12">
      <c r="A110" s="4" t="s">
        <v>47</v>
      </c>
      <c r="J110" s="5" t="n">
        <v>0</v>
      </c>
      <c r="K110" s="5" t="n">
        <v>0</v>
      </c>
      <c r="L110" s="5" t="n">
        <v>0</v>
      </c>
    </row>
    <row r="111" spans="1:12">
      <c r="A111" s="4" t="s">
        <v>48</v>
      </c>
      <c r="J111" s="5" t="n">
        <v>0</v>
      </c>
      <c r="K111" s="5" t="n">
        <v>0</v>
      </c>
      <c r="L111" s="5" t="n">
        <v>0</v>
      </c>
    </row>
    <row r="112" spans="1:12">
      <c r="A112" s="4" t="s">
        <v>49</v>
      </c>
      <c r="J112" s="5" t="n">
        <v>1023</v>
      </c>
      <c r="K112" s="5" t="n">
        <v>1044</v>
      </c>
      <c r="L112" s="5" t="n">
        <v>932</v>
      </c>
    </row>
    <row r="113" spans="1:12">
      <c r="A113" s="4" t="s">
        <v>50</v>
      </c>
      <c r="J113" s="5" t="n">
        <v>-1023</v>
      </c>
      <c r="K113" s="5" t="n">
        <v>-1044</v>
      </c>
      <c r="L113" s="5" t="n">
        <v>-932</v>
      </c>
    </row>
    <row r="114" spans="1:12">
      <c r="A114" s="4" t="s">
        <v>51</v>
      </c>
      <c r="J114" s="5" t="n">
        <v>-430</v>
      </c>
      <c r="K114" s="5" t="n">
        <v>-456</v>
      </c>
      <c r="L114" s="5" t="n">
        <v>-456</v>
      </c>
    </row>
    <row r="115" spans="1:12">
      <c r="A115" s="4" t="s">
        <v>52</v>
      </c>
      <c r="J115" s="5" t="n">
        <v>6694</v>
      </c>
      <c r="K115" s="5" t="n">
        <v>6584</v>
      </c>
      <c r="L115" s="5" t="n">
        <v>5572</v>
      </c>
    </row>
    <row r="116" spans="1:12">
      <c r="A116" s="4" t="s">
        <v>53</v>
      </c>
      <c r="J116" s="5" t="n">
        <v>5241</v>
      </c>
      <c r="K116" s="5" t="n">
        <v>5084</v>
      </c>
      <c r="L116" s="5" t="n">
        <v>4184</v>
      </c>
    </row>
    <row r="117" spans="1:12">
      <c r="A117" s="4" t="s">
        <v>54</v>
      </c>
      <c r="J117" s="5" t="n">
        <v>-4</v>
      </c>
      <c r="K117" s="5" t="n">
        <v>-4</v>
      </c>
      <c r="L117" s="5" t="n">
        <v>-13</v>
      </c>
    </row>
    <row r="118" spans="1:12">
      <c r="A118" s="4" t="s">
        <v>55</v>
      </c>
      <c r="J118" s="5" t="n">
        <v>5237</v>
      </c>
      <c r="K118" s="5" t="n">
        <v>5080</v>
      </c>
      <c r="L118" s="5" t="n">
        <v>4171</v>
      </c>
    </row>
    <row r="119" spans="1:12">
      <c r="A119" s="4" t="s">
        <v>56</v>
      </c>
      <c r="J119" s="5" t="n">
        <v>0</v>
      </c>
      <c r="K119" s="5" t="n">
        <v>0</v>
      </c>
      <c r="L119" s="5" t="n">
        <v>0</v>
      </c>
    </row>
    <row r="120" spans="1:12">
      <c r="A120" s="4" t="s">
        <v>694</v>
      </c>
      <c r="J120" s="5" t="n">
        <v>5237</v>
      </c>
      <c r="K120" s="5" t="n">
        <v>5080</v>
      </c>
      <c r="L120" s="5" t="n">
        <v>4171</v>
      </c>
    </row>
    <row r="121" spans="1:12">
      <c r="A121" s="4" t="s">
        <v>72</v>
      </c>
      <c r="J121" s="5" t="n">
        <v>5279</v>
      </c>
      <c r="K121" s="5" t="n">
        <v>5054</v>
      </c>
      <c r="L121" s="5" t="n">
        <v>4248</v>
      </c>
    </row>
    <row r="122" spans="1:12">
      <c r="A122" s="4" t="s">
        <v>1181</v>
      </c>
    </row>
    <row r="123" spans="1:12">
      <c r="A123" s="3" t="s">
        <v>1175</v>
      </c>
    </row>
    <row r="124" spans="1:12">
      <c r="A124" s="4" t="s">
        <v>41</v>
      </c>
      <c r="J124" s="5" t="n">
        <v>94507</v>
      </c>
      <c r="K124" s="5" t="n">
        <v>85029</v>
      </c>
      <c r="L124" s="5" t="n">
        <v>80736</v>
      </c>
    </row>
    <row r="125" spans="1:12">
      <c r="A125" s="3" t="s">
        <v>42</v>
      </c>
    </row>
    <row r="126" spans="1:12">
      <c r="A126" s="4" t="s">
        <v>43</v>
      </c>
      <c r="J126" s="5" t="n">
        <v>29692</v>
      </c>
      <c r="K126" s="5" t="n">
        <v>25355</v>
      </c>
      <c r="L126" s="5" t="n">
        <v>24348</v>
      </c>
    </row>
    <row r="127" spans="1:12">
      <c r="A127" s="4" t="s">
        <v>44</v>
      </c>
      <c r="J127" s="5" t="n">
        <v>27321</v>
      </c>
      <c r="K127" s="5" t="n">
        <v>24767</v>
      </c>
      <c r="L127" s="5" t="n">
        <v>23162</v>
      </c>
    </row>
    <row r="128" spans="1:12">
      <c r="A128" s="4" t="s">
        <v>45</v>
      </c>
      <c r="J128" s="5" t="n">
        <v>7036</v>
      </c>
      <c r="K128" s="5" t="n">
        <v>6519</v>
      </c>
      <c r="L128" s="5" t="n">
        <v>6291</v>
      </c>
    </row>
    <row r="129" spans="1:12">
      <c r="A129" s="4" t="s">
        <v>46</v>
      </c>
      <c r="J129" s="5" t="n">
        <v>8235</v>
      </c>
      <c r="K129" s="5" t="n">
        <v>7883</v>
      </c>
      <c r="L129" s="5" t="n">
        <v>7436</v>
      </c>
    </row>
    <row r="130" spans="1:12">
      <c r="A130" s="4" t="s">
        <v>47</v>
      </c>
      <c r="J130" s="5" t="n">
        <v>2731</v>
      </c>
      <c r="K130" s="5" t="n">
        <v>2210</v>
      </c>
      <c r="L130" s="5" t="n">
        <v>1956</v>
      </c>
    </row>
    <row r="131" spans="1:12">
      <c r="A131" s="4" t="s">
        <v>48</v>
      </c>
      <c r="J131" s="5" t="n">
        <v>-341</v>
      </c>
      <c r="K131" s="5" t="n">
        <v>-442</v>
      </c>
      <c r="L131" s="5" t="n">
        <v>0</v>
      </c>
    </row>
    <row r="132" spans="1:12">
      <c r="A132" s="4" t="s">
        <v>49</v>
      </c>
      <c r="J132" s="5" t="n">
        <v>74674</v>
      </c>
      <c r="K132" s="5" t="n">
        <v>66292</v>
      </c>
      <c r="L132" s="5" t="n">
        <v>63193</v>
      </c>
    </row>
    <row r="133" spans="1:12">
      <c r="A133" s="4" t="s">
        <v>50</v>
      </c>
      <c r="J133" s="5" t="n">
        <v>19833</v>
      </c>
      <c r="K133" s="5" t="n">
        <v>18737</v>
      </c>
      <c r="L133" s="5" t="n">
        <v>17543</v>
      </c>
    </row>
    <row r="134" spans="1:12">
      <c r="A134" s="4" t="s">
        <v>51</v>
      </c>
      <c r="J134" s="5" t="n">
        <v>-266</v>
      </c>
      <c r="K134" s="5" t="n">
        <v>-239</v>
      </c>
      <c r="L134" s="5" t="n">
        <v>-294</v>
      </c>
    </row>
    <row r="135" spans="1:12">
      <c r="A135" s="4" t="s">
        <v>52</v>
      </c>
      <c r="J135" s="5" t="n">
        <v>5054</v>
      </c>
      <c r="K135" s="5" t="n">
        <v>5545</v>
      </c>
      <c r="L135" s="5" t="n">
        <v>4515</v>
      </c>
    </row>
    <row r="136" spans="1:12">
      <c r="A136" s="4" t="s">
        <v>53</v>
      </c>
      <c r="J136" s="5" t="n">
        <v>24621</v>
      </c>
      <c r="K136" s="5" t="n">
        <v>24043</v>
      </c>
      <c r="L136" s="5" t="n">
        <v>21764</v>
      </c>
    </row>
    <row r="137" spans="1:12">
      <c r="A137" s="4" t="s">
        <v>54</v>
      </c>
      <c r="J137" s="5" t="n">
        <v>-3962</v>
      </c>
      <c r="K137" s="5" t="n">
        <v>6840</v>
      </c>
      <c r="L137" s="5" t="n">
        <v>-5975</v>
      </c>
    </row>
    <row r="138" spans="1:12">
      <c r="A138" s="4" t="s">
        <v>55</v>
      </c>
      <c r="J138" s="5" t="n">
        <v>20659</v>
      </c>
      <c r="K138" s="5" t="n">
        <v>30883</v>
      </c>
      <c r="L138" s="5" t="n">
        <v>15789</v>
      </c>
    </row>
    <row r="139" spans="1:12">
      <c r="A139" s="4" t="s">
        <v>56</v>
      </c>
      <c r="J139" s="5" t="n">
        <v>131</v>
      </c>
      <c r="K139" s="5" t="n">
        <v>187</v>
      </c>
      <c r="L139" s="5" t="n">
        <v>350</v>
      </c>
    </row>
    <row r="140" spans="1:12">
      <c r="A140" s="4" t="s">
        <v>694</v>
      </c>
      <c r="J140" s="5" t="n">
        <v>20528</v>
      </c>
      <c r="K140" s="5" t="n">
        <v>30696</v>
      </c>
      <c r="L140" s="5" t="n">
        <v>15439</v>
      </c>
    </row>
    <row r="141" spans="1:12">
      <c r="A141" s="4" t="s">
        <v>72</v>
      </c>
      <c r="J141" s="5" t="n">
        <v>19553</v>
      </c>
      <c r="K141" s="5" t="n">
        <v>30558</v>
      </c>
      <c r="L141" s="5" t="n">
        <v>15529</v>
      </c>
    </row>
    <row r="142" spans="1:12">
      <c r="A142" s="4" t="s">
        <v>1182</v>
      </c>
    </row>
    <row r="143" spans="1:12">
      <c r="A143" s="3" t="s">
        <v>1175</v>
      </c>
    </row>
    <row r="144" spans="1:12">
      <c r="A144" s="4" t="s">
        <v>41</v>
      </c>
      <c r="J144" s="5" t="n">
        <v>94507</v>
      </c>
      <c r="K144" s="5" t="n">
        <v>85029</v>
      </c>
      <c r="L144" s="5" t="n">
        <v>80736</v>
      </c>
    </row>
    <row r="145" spans="1:12">
      <c r="A145" s="4" t="s">
        <v>1183</v>
      </c>
    </row>
    <row r="146" spans="1:12">
      <c r="A146" s="3" t="s">
        <v>1175</v>
      </c>
    </row>
    <row r="147" spans="1:12">
      <c r="A147" s="4" t="s">
        <v>41</v>
      </c>
      <c r="J147" s="5" t="n">
        <v>0</v>
      </c>
      <c r="K147" s="5" t="n">
        <v>0</v>
      </c>
      <c r="L147" s="5" t="n">
        <v>0</v>
      </c>
    </row>
    <row r="148" spans="1:12">
      <c r="A148" s="4" t="s">
        <v>1184</v>
      </c>
    </row>
    <row r="149" spans="1:12">
      <c r="A149" s="3" t="s">
        <v>1175</v>
      </c>
    </row>
    <row r="150" spans="1:12">
      <c r="A150" s="4" t="s">
        <v>41</v>
      </c>
      <c r="J150" s="5" t="n">
        <v>0</v>
      </c>
      <c r="K150" s="5" t="n">
        <v>0</v>
      </c>
      <c r="L150" s="5" t="n">
        <v>0</v>
      </c>
    </row>
    <row r="151" spans="1:12">
      <c r="A151" s="4" t="s">
        <v>1185</v>
      </c>
    </row>
    <row r="152" spans="1:12">
      <c r="A152" s="3" t="s">
        <v>1175</v>
      </c>
    </row>
    <row r="153" spans="1:12">
      <c r="A153" s="4" t="s">
        <v>41</v>
      </c>
      <c r="J153" s="5" t="n">
        <v>0</v>
      </c>
      <c r="K153" s="5" t="n">
        <v>0</v>
      </c>
      <c r="L153" s="5" t="n">
        <v>0</v>
      </c>
    </row>
    <row r="154" spans="1:12">
      <c r="A154" s="4" t="s">
        <v>1186</v>
      </c>
    </row>
    <row r="155" spans="1:12">
      <c r="A155" s="3" t="s">
        <v>1175</v>
      </c>
    </row>
    <row r="156" spans="1:12">
      <c r="A156" s="4" t="s">
        <v>41</v>
      </c>
      <c r="J156" s="5" t="n">
        <v>0</v>
      </c>
      <c r="K156" s="5" t="n">
        <v>0</v>
      </c>
      <c r="L156" s="5" t="n">
        <v>0</v>
      </c>
    </row>
    <row r="157" spans="1:12">
      <c r="A157" s="4" t="s">
        <v>1187</v>
      </c>
    </row>
    <row r="158" spans="1:12">
      <c r="A158" s="3" t="s">
        <v>1175</v>
      </c>
    </row>
    <row r="159" spans="1:12">
      <c r="A159" s="4" t="s">
        <v>41</v>
      </c>
      <c r="J159" s="5" t="n">
        <v>0</v>
      </c>
      <c r="K159" s="5" t="n">
        <v>0</v>
      </c>
      <c r="L159" s="5" t="n">
        <v>0</v>
      </c>
    </row>
    <row r="160" spans="1:12">
      <c r="A160" s="4" t="s">
        <v>1188</v>
      </c>
    </row>
    <row r="161" spans="1:12">
      <c r="A161" s="3" t="s">
        <v>1175</v>
      </c>
    </row>
    <row r="162" spans="1:12">
      <c r="A162" s="4" t="s">
        <v>41</v>
      </c>
      <c r="J162" s="5" t="n">
        <v>94507</v>
      </c>
      <c r="K162" s="5" t="n">
        <v>85029</v>
      </c>
      <c r="L162" s="5" t="n">
        <v>80736</v>
      </c>
    </row>
    <row r="163" spans="1:12">
      <c r="A163" s="4" t="s">
        <v>1189</v>
      </c>
    </row>
    <row r="164" spans="1:12">
      <c r="A164" s="3" t="s">
        <v>1175</v>
      </c>
    </row>
    <row r="165" spans="1:12">
      <c r="A165" s="4" t="s">
        <v>41</v>
      </c>
      <c r="J165" s="5" t="n">
        <v>0</v>
      </c>
      <c r="K165" s="5" t="n">
        <v>0</v>
      </c>
      <c r="L165" s="5" t="n">
        <v>0</v>
      </c>
    </row>
    <row r="166" spans="1:12">
      <c r="A166" s="4" t="s">
        <v>1190</v>
      </c>
    </row>
    <row r="167" spans="1:12">
      <c r="A167" s="3" t="s">
        <v>1175</v>
      </c>
    </row>
    <row r="168" spans="1:12">
      <c r="A168" s="4" t="s">
        <v>41</v>
      </c>
      <c r="J168" s="5" t="n">
        <v>-2372</v>
      </c>
      <c r="K168" s="5" t="n">
        <v>-2237</v>
      </c>
      <c r="L168" s="5" t="n">
        <v>-2116</v>
      </c>
    </row>
    <row r="169" spans="1:12">
      <c r="A169" s="4" t="s">
        <v>1191</v>
      </c>
    </row>
    <row r="170" spans="1:12">
      <c r="A170" s="3" t="s">
        <v>1175</v>
      </c>
    </row>
    <row r="171" spans="1:12">
      <c r="A171" s="4" t="s">
        <v>41</v>
      </c>
      <c r="J171" s="5" t="n">
        <v>1197</v>
      </c>
      <c r="K171" s="5" t="n">
        <v>1128</v>
      </c>
      <c r="L171" s="5" t="n">
        <v>1067</v>
      </c>
    </row>
    <row r="172" spans="1:12">
      <c r="A172" s="4" t="s">
        <v>1192</v>
      </c>
    </row>
    <row r="173" spans="1:12">
      <c r="A173" s="3" t="s">
        <v>1175</v>
      </c>
    </row>
    <row r="174" spans="1:12">
      <c r="A174" s="4" t="s">
        <v>41</v>
      </c>
      <c r="J174" s="5" t="n">
        <v>0</v>
      </c>
      <c r="K174" s="5" t="n">
        <v>0</v>
      </c>
      <c r="L174" s="5" t="n">
        <v>0</v>
      </c>
    </row>
    <row r="175" spans="1:12">
      <c r="A175" s="4" t="s">
        <v>1193</v>
      </c>
    </row>
    <row r="176" spans="1:12">
      <c r="A176" s="3" t="s">
        <v>1175</v>
      </c>
    </row>
    <row r="177" spans="1:12">
      <c r="A177" s="4" t="s">
        <v>41</v>
      </c>
      <c r="J177" s="5" t="n">
        <v>1175</v>
      </c>
      <c r="K177" s="5" t="n">
        <v>1109</v>
      </c>
      <c r="L177" s="5" t="n">
        <v>1049</v>
      </c>
    </row>
    <row r="178" spans="1:12">
      <c r="A178" s="4" t="s">
        <v>1194</v>
      </c>
    </row>
    <row r="179" spans="1:12">
      <c r="A179" s="3" t="s">
        <v>1175</v>
      </c>
    </row>
    <row r="180" spans="1:12">
      <c r="A180" s="4" t="s">
        <v>41</v>
      </c>
      <c r="J180" s="5" t="n">
        <v>0</v>
      </c>
      <c r="K180" s="5" t="n">
        <v>0</v>
      </c>
      <c r="L180" s="5" t="n">
        <v>0</v>
      </c>
    </row>
    <row r="181" spans="1:12">
      <c r="A181" s="4" t="s">
        <v>1195</v>
      </c>
    </row>
    <row r="182" spans="1:12">
      <c r="A182" s="3" t="s">
        <v>1175</v>
      </c>
    </row>
    <row r="183" spans="1:12">
      <c r="A183" s="4" t="s">
        <v>41</v>
      </c>
      <c r="J183" s="6" t="n">
        <v>0</v>
      </c>
      <c r="K183" s="6" t="n">
        <v>0</v>
      </c>
      <c r="L183" s="6" t="n">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9</v>
      </c>
      <c r="D2" s="2" t="s">
        <v>40</v>
      </c>
    </row>
    <row r="3" spans="1:4">
      <c r="A3" s="3" t="s">
        <v>81</v>
      </c>
    </row>
    <row r="4" spans="1:4">
      <c r="A4" s="4" t="s">
        <v>93</v>
      </c>
      <c r="B4" s="6" t="n">
        <v>24297</v>
      </c>
      <c r="C4" s="6" t="n">
        <v>21261</v>
      </c>
      <c r="D4" s="6" t="n">
        <v>19691</v>
      </c>
    </row>
    <row r="5" spans="1:4">
      <c r="A5" s="3" t="s">
        <v>94</v>
      </c>
    </row>
    <row r="6" spans="1:4">
      <c r="A6" s="4" t="s">
        <v>1197</v>
      </c>
      <c r="B6" s="5" t="n">
        <v>0</v>
      </c>
      <c r="C6" s="5" t="n">
        <v>0</v>
      </c>
      <c r="D6" s="5" t="n">
        <v>0</v>
      </c>
    </row>
    <row r="7" spans="1:4">
      <c r="A7" s="4" t="s">
        <v>95</v>
      </c>
      <c r="B7" s="5" t="n">
        <v>-9774</v>
      </c>
      <c r="C7" s="5" t="n">
        <v>-9550</v>
      </c>
      <c r="D7" s="5" t="n">
        <v>-9135</v>
      </c>
    </row>
    <row r="8" spans="1:4">
      <c r="A8" s="4" t="s">
        <v>96</v>
      </c>
      <c r="B8" s="5" t="n">
        <v>-1935</v>
      </c>
      <c r="C8" s="5" t="n">
        <v>-1605</v>
      </c>
      <c r="D8" s="5" t="n">
        <v>-1552</v>
      </c>
    </row>
    <row r="9" spans="1:4">
      <c r="A9" s="4" t="s">
        <v>97</v>
      </c>
      <c r="B9" s="5" t="n">
        <v>-143</v>
      </c>
      <c r="C9" s="5" t="n">
        <v>-418</v>
      </c>
      <c r="D9" s="5" t="n">
        <v>-428</v>
      </c>
    </row>
    <row r="10" spans="1:4">
      <c r="A10" s="4" t="s">
        <v>98</v>
      </c>
      <c r="B10" s="5" t="n">
        <v>-460</v>
      </c>
      <c r="C10" s="5" t="n">
        <v>-71</v>
      </c>
      <c r="D10" s="5" t="n">
        <v>-22</v>
      </c>
    </row>
    <row r="11" spans="1:4">
      <c r="A11" s="4" t="s">
        <v>99</v>
      </c>
      <c r="B11" s="5" t="n">
        <v>-38219</v>
      </c>
      <c r="C11" s="5" t="n">
        <v>-532</v>
      </c>
      <c r="D11" s="5" t="n">
        <v>-3929</v>
      </c>
    </row>
    <row r="12" spans="1:4">
      <c r="A12" s="4" t="s">
        <v>100</v>
      </c>
      <c r="B12" s="5" t="n">
        <v>141</v>
      </c>
      <c r="C12" s="5" t="n">
        <v>150</v>
      </c>
      <c r="D12" s="5" t="n">
        <v>218</v>
      </c>
    </row>
    <row r="13" spans="1:4">
      <c r="A13" s="4" t="s">
        <v>101</v>
      </c>
      <c r="B13" s="5" t="n">
        <v>-1257</v>
      </c>
      <c r="C13" s="5" t="n">
        <v>-2292</v>
      </c>
      <c r="D13" s="5" t="n">
        <v>-1697</v>
      </c>
    </row>
    <row r="14" spans="1:4">
      <c r="A14" s="4" t="s">
        <v>102</v>
      </c>
      <c r="B14" s="5" t="n">
        <v>0</v>
      </c>
      <c r="C14" s="5" t="n">
        <v>0</v>
      </c>
      <c r="D14" s="5" t="n">
        <v>-1749</v>
      </c>
    </row>
    <row r="15" spans="1:4">
      <c r="A15" s="4" t="s">
        <v>103</v>
      </c>
      <c r="B15" s="5" t="n">
        <v>793</v>
      </c>
      <c r="C15" s="5" t="n">
        <v>785</v>
      </c>
      <c r="D15" s="5" t="n">
        <v>29</v>
      </c>
    </row>
    <row r="16" spans="1:4">
      <c r="A16" s="4" t="s">
        <v>104</v>
      </c>
      <c r="B16" s="5" t="n">
        <v>-50854</v>
      </c>
      <c r="C16" s="5" t="n">
        <v>-13533</v>
      </c>
      <c r="D16" s="5" t="n">
        <v>-18265</v>
      </c>
    </row>
    <row r="17" spans="1:4">
      <c r="A17" s="3" t="s">
        <v>105</v>
      </c>
    </row>
    <row r="18" spans="1:4">
      <c r="A18" s="4" t="s">
        <v>106</v>
      </c>
      <c r="B18" s="5" t="n">
        <v>379</v>
      </c>
      <c r="C18" s="5" t="n">
        <v>-1905</v>
      </c>
      <c r="D18" s="5" t="n">
        <v>1790</v>
      </c>
    </row>
    <row r="19" spans="1:4">
      <c r="A19" s="4" t="s">
        <v>107</v>
      </c>
      <c r="B19" s="5" t="n">
        <v>44781</v>
      </c>
      <c r="C19" s="5" t="n">
        <v>11466</v>
      </c>
      <c r="D19" s="5" t="n">
        <v>9231</v>
      </c>
    </row>
    <row r="20" spans="1:4">
      <c r="A20" s="4" t="s">
        <v>108</v>
      </c>
      <c r="B20" s="5" t="n">
        <v>-8798</v>
      </c>
      <c r="C20" s="5" t="n">
        <v>-6364</v>
      </c>
      <c r="D20" s="5" t="n">
        <v>-3052</v>
      </c>
    </row>
    <row r="21" spans="1:4">
      <c r="A21" s="4" t="s">
        <v>109</v>
      </c>
      <c r="B21" s="5" t="n">
        <v>-5320</v>
      </c>
      <c r="C21" s="5" t="n">
        <v>-5435</v>
      </c>
      <c r="D21" s="5" t="n">
        <v>-5352</v>
      </c>
    </row>
    <row r="22" spans="1:4">
      <c r="A22" s="4" t="s">
        <v>110</v>
      </c>
      <c r="B22" s="5" t="n">
        <v>-3352</v>
      </c>
      <c r="C22" s="5" t="n">
        <v>-2883</v>
      </c>
      <c r="D22" s="5" t="n">
        <v>-2601</v>
      </c>
    </row>
    <row r="23" spans="1:4">
      <c r="A23" s="4" t="s">
        <v>111</v>
      </c>
      <c r="B23" s="5" t="n">
        <v>0</v>
      </c>
      <c r="C23" s="5" t="n">
        <v>-2299</v>
      </c>
      <c r="D23" s="5" t="n">
        <v>0</v>
      </c>
    </row>
    <row r="24" spans="1:4">
      <c r="A24" s="4" t="s">
        <v>112</v>
      </c>
      <c r="B24" s="5" t="n">
        <v>0</v>
      </c>
      <c r="C24" s="5" t="n">
        <v>0</v>
      </c>
      <c r="D24" s="5" t="n">
        <v>23</v>
      </c>
    </row>
    <row r="25" spans="1:4">
      <c r="A25" s="4" t="s">
        <v>113</v>
      </c>
      <c r="B25" s="5" t="n">
        <v>-277</v>
      </c>
      <c r="C25" s="5" t="n">
        <v>-252</v>
      </c>
      <c r="D25" s="5" t="n">
        <v>-253</v>
      </c>
    </row>
    <row r="26" spans="1:4">
      <c r="A26" s="4" t="s">
        <v>103</v>
      </c>
      <c r="B26" s="5" t="n">
        <v>-273</v>
      </c>
      <c r="C26" s="5" t="n">
        <v>100</v>
      </c>
      <c r="D26" s="5" t="n">
        <v>-220</v>
      </c>
    </row>
    <row r="27" spans="1:4">
      <c r="A27" s="4" t="s">
        <v>114</v>
      </c>
      <c r="B27" s="5" t="n">
        <v>27140</v>
      </c>
      <c r="C27" s="5" t="n">
        <v>-7572</v>
      </c>
      <c r="D27" s="5" t="n">
        <v>-434</v>
      </c>
    </row>
    <row r="28" spans="1:4">
      <c r="A28" s="4" t="s">
        <v>115</v>
      </c>
      <c r="B28" s="5" t="n">
        <v>-245</v>
      </c>
      <c r="C28" s="5" t="n">
        <v>0</v>
      </c>
      <c r="D28" s="5" t="n">
        <v>0</v>
      </c>
    </row>
    <row r="29" spans="1:4">
      <c r="A29" s="4" t="s">
        <v>1198</v>
      </c>
      <c r="B29" s="5" t="n">
        <v>338</v>
      </c>
      <c r="C29" s="5" t="n">
        <v>156</v>
      </c>
      <c r="D29" s="5" t="n">
        <v>992</v>
      </c>
    </row>
    <row r="30" spans="1:4">
      <c r="A30" s="4" t="s">
        <v>117</v>
      </c>
      <c r="B30" s="5" t="n">
        <v>3571</v>
      </c>
      <c r="C30" s="5" t="n">
        <v>3415</v>
      </c>
      <c r="D30" s="5" t="n">
        <v>2423</v>
      </c>
    </row>
    <row r="31" spans="1:4">
      <c r="A31" s="4" t="s">
        <v>118</v>
      </c>
      <c r="B31" s="5" t="n">
        <v>3909</v>
      </c>
      <c r="C31" s="5" t="n">
        <v>3571</v>
      </c>
      <c r="D31" s="5" t="n">
        <v>3415</v>
      </c>
    </row>
    <row r="32" spans="1:4">
      <c r="A32" s="4" t="s">
        <v>1176</v>
      </c>
    </row>
    <row r="33" spans="1:4">
      <c r="A33" s="3" t="s">
        <v>81</v>
      </c>
    </row>
    <row r="34" spans="1:4">
      <c r="A34" s="4" t="s">
        <v>93</v>
      </c>
      <c r="B34" s="5" t="n">
        <v>0</v>
      </c>
      <c r="C34" s="5" t="n">
        <v>0</v>
      </c>
      <c r="D34" s="5" t="n">
        <v>0</v>
      </c>
    </row>
    <row r="35" spans="1:4">
      <c r="A35" s="3" t="s">
        <v>94</v>
      </c>
    </row>
    <row r="36" spans="1:4">
      <c r="A36" s="4" t="s">
        <v>1197</v>
      </c>
      <c r="B36" s="5" t="n">
        <v>0</v>
      </c>
      <c r="C36" s="5" t="n">
        <v>0</v>
      </c>
      <c r="D36" s="5" t="n">
        <v>0</v>
      </c>
    </row>
    <row r="37" spans="1:4">
      <c r="A37" s="4" t="s">
        <v>95</v>
      </c>
      <c r="B37" s="5" t="n">
        <v>0</v>
      </c>
      <c r="C37" s="5" t="n">
        <v>0</v>
      </c>
      <c r="D37" s="5" t="n">
        <v>0</v>
      </c>
    </row>
    <row r="38" spans="1:4">
      <c r="A38" s="4" t="s">
        <v>96</v>
      </c>
      <c r="B38" s="5" t="n">
        <v>0</v>
      </c>
      <c r="C38" s="5" t="n">
        <v>0</v>
      </c>
      <c r="D38" s="5" t="n">
        <v>0</v>
      </c>
    </row>
    <row r="39" spans="1:4">
      <c r="A39" s="4" t="s">
        <v>97</v>
      </c>
      <c r="B39" s="5" t="n">
        <v>0</v>
      </c>
      <c r="C39" s="5" t="n">
        <v>0</v>
      </c>
      <c r="D39" s="5" t="n">
        <v>0</v>
      </c>
    </row>
    <row r="40" spans="1:4">
      <c r="A40" s="4" t="s">
        <v>98</v>
      </c>
      <c r="B40" s="5" t="n">
        <v>0</v>
      </c>
      <c r="C40" s="5" t="n">
        <v>0</v>
      </c>
      <c r="D40" s="5" t="n">
        <v>0</v>
      </c>
    </row>
    <row r="41" spans="1:4">
      <c r="A41" s="4" t="s">
        <v>99</v>
      </c>
      <c r="B41" s="5" t="n">
        <v>0</v>
      </c>
      <c r="C41" s="5" t="n">
        <v>0</v>
      </c>
      <c r="D41" s="5" t="n">
        <v>0</v>
      </c>
    </row>
    <row r="42" spans="1:4">
      <c r="A42" s="4" t="s">
        <v>100</v>
      </c>
      <c r="B42" s="5" t="n">
        <v>0</v>
      </c>
      <c r="C42" s="5" t="n">
        <v>0</v>
      </c>
      <c r="D42" s="5" t="n">
        <v>0</v>
      </c>
    </row>
    <row r="43" spans="1:4">
      <c r="A43" s="4" t="s">
        <v>101</v>
      </c>
      <c r="B43" s="5" t="n">
        <v>0</v>
      </c>
      <c r="C43" s="5" t="n">
        <v>0</v>
      </c>
      <c r="D43" s="5" t="n">
        <v>0</v>
      </c>
    </row>
    <row r="44" spans="1:4">
      <c r="A44" s="4" t="s">
        <v>102</v>
      </c>
      <c r="B44" s="5" t="n">
        <v>0</v>
      </c>
      <c r="C44" s="5" t="n">
        <v>0</v>
      </c>
      <c r="D44" s="5" t="n">
        <v>0</v>
      </c>
    </row>
    <row r="45" spans="1:4">
      <c r="A45" s="4" t="s">
        <v>103</v>
      </c>
      <c r="B45" s="5" t="n">
        <v>0</v>
      </c>
      <c r="C45" s="5" t="n">
        <v>0</v>
      </c>
      <c r="D45" s="5" t="n">
        <v>0</v>
      </c>
    </row>
    <row r="46" spans="1:4">
      <c r="A46" s="4" t="s">
        <v>104</v>
      </c>
      <c r="B46" s="5" t="n">
        <v>0</v>
      </c>
      <c r="C46" s="5" t="n">
        <v>0</v>
      </c>
      <c r="D46" s="5" t="n">
        <v>0</v>
      </c>
    </row>
    <row r="47" spans="1:4">
      <c r="A47" s="3" t="s">
        <v>105</v>
      </c>
    </row>
    <row r="48" spans="1:4">
      <c r="A48" s="4" t="s">
        <v>106</v>
      </c>
      <c r="B48" s="5" t="n">
        <v>0</v>
      </c>
      <c r="C48" s="5" t="n">
        <v>0</v>
      </c>
      <c r="D48" s="5" t="n">
        <v>0</v>
      </c>
    </row>
    <row r="49" spans="1:4">
      <c r="A49" s="4" t="s">
        <v>107</v>
      </c>
      <c r="B49" s="5" t="n">
        <v>0</v>
      </c>
      <c r="C49" s="5" t="n">
        <v>0</v>
      </c>
      <c r="D49" s="5" t="n">
        <v>0</v>
      </c>
    </row>
    <row r="50" spans="1:4">
      <c r="A50" s="4" t="s">
        <v>108</v>
      </c>
      <c r="B50" s="5" t="n">
        <v>0</v>
      </c>
      <c r="C50" s="5" t="n">
        <v>0</v>
      </c>
      <c r="D50" s="5" t="n">
        <v>0</v>
      </c>
    </row>
    <row r="51" spans="1:4">
      <c r="A51" s="4" t="s">
        <v>109</v>
      </c>
      <c r="B51" s="5" t="n">
        <v>0</v>
      </c>
      <c r="C51" s="5" t="n">
        <v>0</v>
      </c>
      <c r="D51" s="5" t="n">
        <v>0</v>
      </c>
    </row>
    <row r="52" spans="1:4">
      <c r="A52" s="4" t="s">
        <v>110</v>
      </c>
      <c r="B52" s="5" t="n">
        <v>0</v>
      </c>
      <c r="C52" s="5" t="n">
        <v>0</v>
      </c>
      <c r="D52" s="5" t="n">
        <v>0</v>
      </c>
    </row>
    <row r="53" spans="1:4">
      <c r="A53" s="4" t="s">
        <v>111</v>
      </c>
      <c r="B53" s="5" t="n">
        <v>0</v>
      </c>
      <c r="C53" s="5" t="n">
        <v>0</v>
      </c>
    </row>
    <row r="54" spans="1:4">
      <c r="A54" s="4" t="s">
        <v>112</v>
      </c>
      <c r="B54" s="5" t="n">
        <v>0</v>
      </c>
      <c r="C54" s="5" t="n">
        <v>0</v>
      </c>
      <c r="D54" s="5" t="n">
        <v>0</v>
      </c>
    </row>
    <row r="55" spans="1:4">
      <c r="A55" s="4" t="s">
        <v>113</v>
      </c>
      <c r="B55" s="5" t="n">
        <v>0</v>
      </c>
      <c r="C55" s="5" t="n">
        <v>0</v>
      </c>
      <c r="D55" s="5" t="n">
        <v>0</v>
      </c>
    </row>
    <row r="56" spans="1:4">
      <c r="A56" s="4" t="s">
        <v>103</v>
      </c>
      <c r="B56" s="5" t="n">
        <v>0</v>
      </c>
      <c r="C56" s="5" t="n">
        <v>0</v>
      </c>
      <c r="D56" s="5" t="n">
        <v>0</v>
      </c>
    </row>
    <row r="57" spans="1:4">
      <c r="A57" s="4" t="s">
        <v>114</v>
      </c>
      <c r="B57" s="5" t="n">
        <v>0</v>
      </c>
      <c r="C57" s="5" t="n">
        <v>0</v>
      </c>
      <c r="D57" s="5" t="n">
        <v>0</v>
      </c>
    </row>
    <row r="58" spans="1:4">
      <c r="A58" s="4" t="s">
        <v>115</v>
      </c>
      <c r="B58" s="5" t="n">
        <v>0</v>
      </c>
    </row>
    <row r="59" spans="1:4">
      <c r="A59" s="4" t="s">
        <v>1198</v>
      </c>
      <c r="B59" s="5" t="n">
        <v>0</v>
      </c>
      <c r="C59" s="5" t="n">
        <v>0</v>
      </c>
      <c r="D59" s="5" t="n">
        <v>0</v>
      </c>
    </row>
    <row r="60" spans="1:4">
      <c r="A60" s="4" t="s">
        <v>117</v>
      </c>
      <c r="B60" s="5" t="n">
        <v>0</v>
      </c>
      <c r="C60" s="5" t="n">
        <v>0</v>
      </c>
      <c r="D60" s="5" t="n">
        <v>0</v>
      </c>
    </row>
    <row r="61" spans="1:4">
      <c r="A61" s="4" t="s">
        <v>118</v>
      </c>
      <c r="B61" s="5" t="n">
        <v>0</v>
      </c>
      <c r="C61" s="5" t="n">
        <v>0</v>
      </c>
      <c r="D61" s="5" t="n">
        <v>0</v>
      </c>
    </row>
    <row r="62" spans="1:4">
      <c r="A62" s="4" t="s">
        <v>1177</v>
      </c>
    </row>
    <row r="63" spans="1:4">
      <c r="A63" s="3" t="s">
        <v>81</v>
      </c>
    </row>
    <row r="64" spans="1:4">
      <c r="A64" s="4" t="s">
        <v>93</v>
      </c>
      <c r="B64" s="5" t="n">
        <v>-2245</v>
      </c>
      <c r="C64" s="5" t="n">
        <v>151</v>
      </c>
      <c r="D64" s="5" t="n">
        <v>349</v>
      </c>
    </row>
    <row r="65" spans="1:4">
      <c r="A65" s="3" t="s">
        <v>94</v>
      </c>
    </row>
    <row r="66" spans="1:4">
      <c r="A66" s="4" t="s">
        <v>1197</v>
      </c>
      <c r="B66" s="5" t="n">
        <v>-26179</v>
      </c>
      <c r="C66" s="5" t="n">
        <v>5578</v>
      </c>
      <c r="D66" s="5" t="n">
        <v>-1956</v>
      </c>
    </row>
    <row r="67" spans="1:4">
      <c r="A67" s="4" t="s">
        <v>95</v>
      </c>
      <c r="B67" s="5" t="n">
        <v>-27</v>
      </c>
      <c r="C67" s="5" t="n">
        <v>-12</v>
      </c>
      <c r="D67" s="5" t="n">
        <v>-13</v>
      </c>
    </row>
    <row r="68" spans="1:4">
      <c r="A68" s="4" t="s">
        <v>96</v>
      </c>
      <c r="B68" s="5" t="n">
        <v>-4</v>
      </c>
      <c r="C68" s="5" t="n">
        <v>-4</v>
      </c>
      <c r="D68" s="5" t="n">
        <v>-9</v>
      </c>
    </row>
    <row r="69" spans="1:4">
      <c r="A69" s="4" t="s">
        <v>97</v>
      </c>
      <c r="B69" s="5" t="n">
        <v>-105</v>
      </c>
      <c r="C69" s="5" t="n">
        <v>-267</v>
      </c>
      <c r="D69" s="5" t="n">
        <v>-35</v>
      </c>
    </row>
    <row r="70" spans="1:4">
      <c r="A70" s="4" t="s">
        <v>98</v>
      </c>
      <c r="B70" s="5" t="n">
        <v>0</v>
      </c>
      <c r="C70" s="5" t="n">
        <v>0</v>
      </c>
      <c r="D70" s="5" t="n">
        <v>0</v>
      </c>
    </row>
    <row r="71" spans="1:4">
      <c r="A71" s="4" t="s">
        <v>99</v>
      </c>
      <c r="B71" s="5" t="n">
        <v>0</v>
      </c>
      <c r="C71" s="5" t="n">
        <v>0</v>
      </c>
      <c r="D71" s="5" t="n">
        <v>0</v>
      </c>
    </row>
    <row r="72" spans="1:4">
      <c r="A72" s="4" t="s">
        <v>100</v>
      </c>
      <c r="B72" s="5" t="n">
        <v>0</v>
      </c>
      <c r="C72" s="5" t="n">
        <v>0</v>
      </c>
      <c r="D72" s="5" t="n">
        <v>0</v>
      </c>
    </row>
    <row r="73" spans="1:4">
      <c r="A73" s="4" t="s">
        <v>101</v>
      </c>
      <c r="B73" s="5" t="n">
        <v>-126</v>
      </c>
      <c r="C73" s="5" t="n">
        <v>-70</v>
      </c>
      <c r="D73" s="5" t="n">
        <v>-40</v>
      </c>
    </row>
    <row r="74" spans="1:4">
      <c r="A74" s="4" t="s">
        <v>102</v>
      </c>
      <c r="B74" s="5" t="n">
        <v>0</v>
      </c>
      <c r="C74" s="5" t="n">
        <v>0</v>
      </c>
      <c r="D74" s="5" t="n">
        <v>0</v>
      </c>
    </row>
    <row r="75" spans="1:4">
      <c r="A75" s="4" t="s">
        <v>103</v>
      </c>
      <c r="B75" s="5" t="n">
        <v>148</v>
      </c>
      <c r="C75" s="5" t="n">
        <v>101</v>
      </c>
      <c r="D75" s="5" t="n">
        <v>-108</v>
      </c>
    </row>
    <row r="76" spans="1:4">
      <c r="A76" s="4" t="s">
        <v>104</v>
      </c>
      <c r="B76" s="5" t="n">
        <v>-26293</v>
      </c>
      <c r="C76" s="5" t="n">
        <v>5326</v>
      </c>
      <c r="D76" s="5" t="n">
        <v>-2161</v>
      </c>
    </row>
    <row r="77" spans="1:4">
      <c r="A77" s="3" t="s">
        <v>105</v>
      </c>
    </row>
    <row r="78" spans="1:4">
      <c r="A78" s="4" t="s">
        <v>106</v>
      </c>
      <c r="B78" s="5" t="n">
        <v>-902</v>
      </c>
      <c r="C78" s="5" t="n">
        <v>-837</v>
      </c>
      <c r="D78" s="5" t="n">
        <v>1339</v>
      </c>
    </row>
    <row r="79" spans="1:4">
      <c r="A79" s="4" t="s">
        <v>107</v>
      </c>
      <c r="B79" s="5" t="n">
        <v>44113</v>
      </c>
      <c r="C79" s="5" t="n">
        <v>5997</v>
      </c>
      <c r="D79" s="5" t="n">
        <v>9231</v>
      </c>
    </row>
    <row r="80" spans="1:4">
      <c r="A80" s="4" t="s">
        <v>108</v>
      </c>
      <c r="B80" s="5" t="n">
        <v>-5737</v>
      </c>
      <c r="C80" s="5" t="n">
        <v>-2288</v>
      </c>
      <c r="D80" s="5" t="n">
        <v>-750</v>
      </c>
    </row>
    <row r="81" spans="1:4">
      <c r="A81" s="4" t="s">
        <v>109</v>
      </c>
      <c r="B81" s="5" t="n">
        <v>-5320</v>
      </c>
      <c r="C81" s="5" t="n">
        <v>-5435</v>
      </c>
      <c r="D81" s="5" t="n">
        <v>-5352</v>
      </c>
    </row>
    <row r="82" spans="1:4">
      <c r="A82" s="4" t="s">
        <v>110</v>
      </c>
      <c r="B82" s="5" t="n">
        <v>-3352</v>
      </c>
      <c r="C82" s="5" t="n">
        <v>-2883</v>
      </c>
      <c r="D82" s="5" t="n">
        <v>-2601</v>
      </c>
    </row>
    <row r="83" spans="1:4">
      <c r="A83" s="4" t="s">
        <v>111</v>
      </c>
      <c r="B83" s="5" t="n">
        <v>0</v>
      </c>
      <c r="C83" s="5" t="n">
        <v>0</v>
      </c>
    </row>
    <row r="84" spans="1:4">
      <c r="A84" s="4" t="s">
        <v>112</v>
      </c>
      <c r="B84" s="5" t="n">
        <v>0</v>
      </c>
      <c r="C84" s="5" t="n">
        <v>0</v>
      </c>
      <c r="D84" s="5" t="n">
        <v>23</v>
      </c>
    </row>
    <row r="85" spans="1:4">
      <c r="A85" s="4" t="s">
        <v>113</v>
      </c>
      <c r="B85" s="5" t="n">
        <v>0</v>
      </c>
      <c r="C85" s="5" t="n">
        <v>0</v>
      </c>
      <c r="D85" s="5" t="n">
        <v>0</v>
      </c>
    </row>
    <row r="86" spans="1:4">
      <c r="A86" s="4" t="s">
        <v>103</v>
      </c>
      <c r="B86" s="5" t="n">
        <v>-201</v>
      </c>
      <c r="C86" s="5" t="n">
        <v>-31</v>
      </c>
      <c r="D86" s="5" t="n">
        <v>-78</v>
      </c>
    </row>
    <row r="87" spans="1:4">
      <c r="A87" s="4" t="s">
        <v>114</v>
      </c>
      <c r="B87" s="5" t="n">
        <v>28601</v>
      </c>
      <c r="C87" s="5" t="n">
        <v>-5477</v>
      </c>
      <c r="D87" s="5" t="n">
        <v>1812</v>
      </c>
    </row>
    <row r="88" spans="1:4">
      <c r="A88" s="4" t="s">
        <v>115</v>
      </c>
      <c r="B88" s="5" t="n">
        <v>-63</v>
      </c>
    </row>
    <row r="89" spans="1:4">
      <c r="A89" s="4" t="s">
        <v>1198</v>
      </c>
      <c r="B89" s="5" t="n">
        <v>0</v>
      </c>
      <c r="C89" s="5" t="n">
        <v>0</v>
      </c>
      <c r="D89" s="5" t="n">
        <v>0</v>
      </c>
    </row>
    <row r="90" spans="1:4">
      <c r="A90" s="4" t="s">
        <v>117</v>
      </c>
      <c r="B90" s="5" t="n">
        <v>0</v>
      </c>
      <c r="C90" s="5" t="n">
        <v>0</v>
      </c>
      <c r="D90" s="5" t="n">
        <v>0</v>
      </c>
    </row>
    <row r="91" spans="1:4">
      <c r="A91" s="4" t="s">
        <v>118</v>
      </c>
      <c r="B91" s="5" t="n">
        <v>0</v>
      </c>
      <c r="C91" s="5" t="n">
        <v>0</v>
      </c>
      <c r="D91" s="5" t="n">
        <v>0</v>
      </c>
    </row>
    <row r="92" spans="1:4">
      <c r="A92" s="4" t="s">
        <v>1178</v>
      </c>
    </row>
    <row r="93" spans="1:4">
      <c r="A93" s="3" t="s">
        <v>81</v>
      </c>
    </row>
    <row r="94" spans="1:4">
      <c r="A94" s="4" t="s">
        <v>93</v>
      </c>
      <c r="B94" s="5" t="n">
        <v>126</v>
      </c>
      <c r="C94" s="5" t="n">
        <v>15</v>
      </c>
      <c r="D94" s="5" t="n">
        <v>-336</v>
      </c>
    </row>
    <row r="95" spans="1:4">
      <c r="A95" s="3" t="s">
        <v>94</v>
      </c>
    </row>
    <row r="96" spans="1:4">
      <c r="A96" s="4" t="s">
        <v>1197</v>
      </c>
      <c r="B96" s="5" t="n">
        <v>-575</v>
      </c>
      <c r="C96" s="5" t="n">
        <v>-5</v>
      </c>
      <c r="D96" s="5" t="n">
        <v>336</v>
      </c>
    </row>
    <row r="97" spans="1:4">
      <c r="A97" s="4" t="s">
        <v>95</v>
      </c>
      <c r="B97" s="5" t="n">
        <v>0</v>
      </c>
      <c r="C97" s="5" t="n">
        <v>0</v>
      </c>
      <c r="D97" s="5" t="n">
        <v>0</v>
      </c>
    </row>
    <row r="98" spans="1:4">
      <c r="A98" s="4" t="s">
        <v>96</v>
      </c>
      <c r="B98" s="5" t="n">
        <v>0</v>
      </c>
      <c r="C98" s="5" t="n">
        <v>0</v>
      </c>
      <c r="D98" s="5" t="n">
        <v>0</v>
      </c>
    </row>
    <row r="99" spans="1:4">
      <c r="A99" s="4" t="s">
        <v>97</v>
      </c>
      <c r="B99" s="5" t="n">
        <v>0</v>
      </c>
      <c r="C99" s="5" t="n">
        <v>0</v>
      </c>
      <c r="D99" s="5" t="n">
        <v>0</v>
      </c>
    </row>
    <row r="100" spans="1:4">
      <c r="A100" s="4" t="s">
        <v>98</v>
      </c>
      <c r="B100" s="5" t="n">
        <v>0</v>
      </c>
      <c r="C100" s="5" t="n">
        <v>0</v>
      </c>
      <c r="D100" s="5" t="n">
        <v>0</v>
      </c>
    </row>
    <row r="101" spans="1:4">
      <c r="A101" s="4" t="s">
        <v>99</v>
      </c>
      <c r="B101" s="5" t="n">
        <v>0</v>
      </c>
      <c r="C101" s="5" t="n">
        <v>0</v>
      </c>
      <c r="D101" s="5" t="n">
        <v>0</v>
      </c>
    </row>
    <row r="102" spans="1:4">
      <c r="A102" s="4" t="s">
        <v>100</v>
      </c>
      <c r="B102" s="5" t="n">
        <v>0</v>
      </c>
      <c r="C102" s="5" t="n">
        <v>0</v>
      </c>
      <c r="D102" s="5" t="n">
        <v>0</v>
      </c>
    </row>
    <row r="103" spans="1:4">
      <c r="A103" s="4" t="s">
        <v>101</v>
      </c>
      <c r="B103" s="5" t="n">
        <v>0</v>
      </c>
      <c r="C103" s="5" t="n">
        <v>-10</v>
      </c>
      <c r="D103" s="5" t="n">
        <v>0</v>
      </c>
    </row>
    <row r="104" spans="1:4">
      <c r="A104" s="4" t="s">
        <v>102</v>
      </c>
      <c r="B104" s="5" t="n">
        <v>0</v>
      </c>
      <c r="C104" s="5" t="n">
        <v>0</v>
      </c>
      <c r="D104" s="5" t="n">
        <v>0</v>
      </c>
    </row>
    <row r="105" spans="1:4">
      <c r="A105" s="4" t="s">
        <v>103</v>
      </c>
      <c r="B105" s="5" t="n">
        <v>449</v>
      </c>
      <c r="C105" s="5" t="n">
        <v>0</v>
      </c>
      <c r="D105" s="5" t="n">
        <v>0</v>
      </c>
    </row>
    <row r="106" spans="1:4">
      <c r="A106" s="4" t="s">
        <v>104</v>
      </c>
      <c r="B106" s="5" t="n">
        <v>-126</v>
      </c>
      <c r="C106" s="5" t="n">
        <v>-15</v>
      </c>
      <c r="D106" s="5" t="n">
        <v>336</v>
      </c>
    </row>
    <row r="107" spans="1:4">
      <c r="A107" s="3" t="s">
        <v>105</v>
      </c>
    </row>
    <row r="108" spans="1:4">
      <c r="A108" s="4" t="s">
        <v>106</v>
      </c>
      <c r="B108" s="5" t="n">
        <v>0</v>
      </c>
      <c r="C108" s="5" t="n">
        <v>0</v>
      </c>
      <c r="D108" s="5" t="n">
        <v>0</v>
      </c>
    </row>
    <row r="109" spans="1:4">
      <c r="A109" s="4" t="s">
        <v>107</v>
      </c>
      <c r="B109" s="5" t="n">
        <v>0</v>
      </c>
      <c r="C109" s="5" t="n">
        <v>0</v>
      </c>
      <c r="D109" s="5" t="n">
        <v>0</v>
      </c>
    </row>
    <row r="110" spans="1:4">
      <c r="A110" s="4" t="s">
        <v>108</v>
      </c>
      <c r="B110" s="5" t="n">
        <v>0</v>
      </c>
      <c r="C110" s="5" t="n">
        <v>0</v>
      </c>
      <c r="D110" s="5" t="n">
        <v>0</v>
      </c>
    </row>
    <row r="111" spans="1:4">
      <c r="A111" s="4" t="s">
        <v>109</v>
      </c>
      <c r="B111" s="5" t="n">
        <v>0</v>
      </c>
      <c r="C111" s="5" t="n">
        <v>0</v>
      </c>
      <c r="D111" s="5" t="n">
        <v>0</v>
      </c>
    </row>
    <row r="112" spans="1:4">
      <c r="A112" s="4" t="s">
        <v>110</v>
      </c>
      <c r="B112" s="5" t="n">
        <v>0</v>
      </c>
      <c r="C112" s="5" t="n">
        <v>0</v>
      </c>
      <c r="D112" s="5" t="n">
        <v>0</v>
      </c>
    </row>
    <row r="113" spans="1:4">
      <c r="A113" s="4" t="s">
        <v>111</v>
      </c>
      <c r="B113" s="5" t="n">
        <v>0</v>
      </c>
      <c r="C113" s="5" t="n">
        <v>0</v>
      </c>
    </row>
    <row r="114" spans="1:4">
      <c r="A114" s="4" t="s">
        <v>112</v>
      </c>
      <c r="B114" s="5" t="n">
        <v>0</v>
      </c>
      <c r="C114" s="5" t="n">
        <v>0</v>
      </c>
      <c r="D114" s="5" t="n">
        <v>0</v>
      </c>
    </row>
    <row r="115" spans="1:4">
      <c r="A115" s="4" t="s">
        <v>113</v>
      </c>
      <c r="B115" s="5" t="n">
        <v>0</v>
      </c>
      <c r="C115" s="5" t="n">
        <v>0</v>
      </c>
      <c r="D115" s="5" t="n">
        <v>0</v>
      </c>
    </row>
    <row r="116" spans="1:4">
      <c r="A116" s="4" t="s">
        <v>103</v>
      </c>
      <c r="B116" s="5" t="n">
        <v>0</v>
      </c>
      <c r="C116" s="5" t="n">
        <v>0</v>
      </c>
      <c r="D116" s="5" t="n">
        <v>0</v>
      </c>
    </row>
    <row r="117" spans="1:4">
      <c r="A117" s="4" t="s">
        <v>114</v>
      </c>
      <c r="B117" s="5" t="n">
        <v>0</v>
      </c>
      <c r="C117" s="5" t="n">
        <v>0</v>
      </c>
      <c r="D117" s="5" t="n">
        <v>0</v>
      </c>
    </row>
    <row r="118" spans="1:4">
      <c r="A118" s="4" t="s">
        <v>115</v>
      </c>
      <c r="B118" s="5" t="n">
        <v>0</v>
      </c>
    </row>
    <row r="119" spans="1:4">
      <c r="A119" s="4" t="s">
        <v>1198</v>
      </c>
      <c r="B119" s="5" t="n">
        <v>0</v>
      </c>
      <c r="C119" s="5" t="n">
        <v>0</v>
      </c>
      <c r="D119" s="5" t="n">
        <v>0</v>
      </c>
    </row>
    <row r="120" spans="1:4">
      <c r="A120" s="4" t="s">
        <v>117</v>
      </c>
      <c r="B120" s="5" t="n">
        <v>0</v>
      </c>
      <c r="C120" s="5" t="n">
        <v>0</v>
      </c>
      <c r="D120" s="5" t="n">
        <v>0</v>
      </c>
    </row>
    <row r="121" spans="1:4">
      <c r="A121" s="4" t="s">
        <v>118</v>
      </c>
      <c r="B121" s="5" t="n">
        <v>0</v>
      </c>
      <c r="C121" s="5" t="n">
        <v>0</v>
      </c>
      <c r="D121" s="5" t="n">
        <v>0</v>
      </c>
    </row>
    <row r="122" spans="1:4">
      <c r="A122" s="4" t="s">
        <v>1179</v>
      </c>
    </row>
    <row r="123" spans="1:4">
      <c r="A123" s="3" t="s">
        <v>81</v>
      </c>
    </row>
    <row r="124" spans="1:4">
      <c r="A124" s="4" t="s">
        <v>93</v>
      </c>
      <c r="B124" s="5" t="n">
        <v>-112</v>
      </c>
      <c r="C124" s="5" t="n">
        <v>-147</v>
      </c>
      <c r="D124" s="5" t="n">
        <v>-100</v>
      </c>
    </row>
    <row r="125" spans="1:4">
      <c r="A125" s="3" t="s">
        <v>94</v>
      </c>
    </row>
    <row r="126" spans="1:4">
      <c r="A126" s="4" t="s">
        <v>1197</v>
      </c>
      <c r="B126" s="5" t="n">
        <v>112</v>
      </c>
      <c r="C126" s="5" t="n">
        <v>757</v>
      </c>
      <c r="D126" s="5" t="n">
        <v>100</v>
      </c>
    </row>
    <row r="127" spans="1:4">
      <c r="A127" s="4" t="s">
        <v>95</v>
      </c>
      <c r="B127" s="5" t="n">
        <v>0</v>
      </c>
      <c r="C127" s="5" t="n">
        <v>0</v>
      </c>
      <c r="D127" s="5" t="n">
        <v>0</v>
      </c>
    </row>
    <row r="128" spans="1:4">
      <c r="A128" s="4" t="s">
        <v>96</v>
      </c>
      <c r="B128" s="5" t="n">
        <v>0</v>
      </c>
      <c r="C128" s="5" t="n">
        <v>0</v>
      </c>
      <c r="D128" s="5" t="n">
        <v>0</v>
      </c>
    </row>
    <row r="129" spans="1:4">
      <c r="A129" s="4" t="s">
        <v>97</v>
      </c>
      <c r="B129" s="5" t="n">
        <v>0</v>
      </c>
      <c r="C129" s="5" t="n">
        <v>0</v>
      </c>
      <c r="D129" s="5" t="n">
        <v>0</v>
      </c>
    </row>
    <row r="130" spans="1:4">
      <c r="A130" s="4" t="s">
        <v>98</v>
      </c>
      <c r="B130" s="5" t="n">
        <v>0</v>
      </c>
      <c r="C130" s="5" t="n">
        <v>0</v>
      </c>
      <c r="D130" s="5" t="n">
        <v>0</v>
      </c>
    </row>
    <row r="131" spans="1:4">
      <c r="A131" s="4" t="s">
        <v>99</v>
      </c>
      <c r="B131" s="5" t="n">
        <v>0</v>
      </c>
      <c r="C131" s="5" t="n">
        <v>0</v>
      </c>
      <c r="D131" s="5" t="n">
        <v>0</v>
      </c>
    </row>
    <row r="132" spans="1:4">
      <c r="A132" s="4" t="s">
        <v>100</v>
      </c>
      <c r="B132" s="5" t="n">
        <v>0</v>
      </c>
      <c r="C132" s="5" t="n">
        <v>0</v>
      </c>
      <c r="D132" s="5" t="n">
        <v>0</v>
      </c>
    </row>
    <row r="133" spans="1:4">
      <c r="A133" s="4" t="s">
        <v>101</v>
      </c>
      <c r="B133" s="5" t="n">
        <v>0</v>
      </c>
      <c r="C133" s="5" t="n">
        <v>-60</v>
      </c>
      <c r="D133" s="5" t="n">
        <v>0</v>
      </c>
    </row>
    <row r="134" spans="1:4">
      <c r="A134" s="4" t="s">
        <v>102</v>
      </c>
      <c r="B134" s="5" t="n">
        <v>0</v>
      </c>
      <c r="C134" s="5" t="n">
        <v>0</v>
      </c>
      <c r="D134" s="5" t="n">
        <v>0</v>
      </c>
    </row>
    <row r="135" spans="1:4">
      <c r="A135" s="4" t="s">
        <v>103</v>
      </c>
      <c r="B135" s="5" t="n">
        <v>0</v>
      </c>
      <c r="C135" s="5" t="n">
        <v>0</v>
      </c>
      <c r="D135" s="5" t="n">
        <v>0</v>
      </c>
    </row>
    <row r="136" spans="1:4">
      <c r="A136" s="4" t="s">
        <v>104</v>
      </c>
      <c r="B136" s="5" t="n">
        <v>112</v>
      </c>
      <c r="C136" s="5" t="n">
        <v>697</v>
      </c>
      <c r="D136" s="5" t="n">
        <v>100</v>
      </c>
    </row>
    <row r="137" spans="1:4">
      <c r="A137" s="3" t="s">
        <v>105</v>
      </c>
    </row>
    <row r="138" spans="1:4">
      <c r="A138" s="4" t="s">
        <v>106</v>
      </c>
      <c r="B138" s="5" t="n">
        <v>0</v>
      </c>
      <c r="C138" s="5" t="n">
        <v>0</v>
      </c>
      <c r="D138" s="5" t="n">
        <v>0</v>
      </c>
    </row>
    <row r="139" spans="1:4">
      <c r="A139" s="4" t="s">
        <v>107</v>
      </c>
      <c r="B139" s="5" t="n">
        <v>0</v>
      </c>
      <c r="C139" s="5" t="n">
        <v>0</v>
      </c>
      <c r="D139" s="5" t="n">
        <v>0</v>
      </c>
    </row>
    <row r="140" spans="1:4">
      <c r="A140" s="4" t="s">
        <v>108</v>
      </c>
      <c r="B140" s="5" t="n">
        <v>0</v>
      </c>
      <c r="C140" s="5" t="n">
        <v>-550</v>
      </c>
      <c r="D140" s="5" t="n">
        <v>0</v>
      </c>
    </row>
    <row r="141" spans="1:4">
      <c r="A141" s="4" t="s">
        <v>109</v>
      </c>
      <c r="B141" s="5" t="n">
        <v>0</v>
      </c>
      <c r="C141" s="5" t="n">
        <v>0</v>
      </c>
      <c r="D141" s="5" t="n">
        <v>0</v>
      </c>
    </row>
    <row r="142" spans="1:4">
      <c r="A142" s="4" t="s">
        <v>110</v>
      </c>
      <c r="B142" s="5" t="n">
        <v>0</v>
      </c>
      <c r="C142" s="5" t="n">
        <v>0</v>
      </c>
      <c r="D142" s="5" t="n">
        <v>0</v>
      </c>
    </row>
    <row r="143" spans="1:4">
      <c r="A143" s="4" t="s">
        <v>111</v>
      </c>
      <c r="B143" s="5" t="n">
        <v>0</v>
      </c>
      <c r="C143" s="5" t="n">
        <v>0</v>
      </c>
    </row>
    <row r="144" spans="1:4">
      <c r="A144" s="4" t="s">
        <v>112</v>
      </c>
      <c r="B144" s="5" t="n">
        <v>0</v>
      </c>
      <c r="C144" s="5" t="n">
        <v>0</v>
      </c>
      <c r="D144" s="5" t="n">
        <v>0</v>
      </c>
    </row>
    <row r="145" spans="1:4">
      <c r="A145" s="4" t="s">
        <v>113</v>
      </c>
      <c r="B145" s="5" t="n">
        <v>0</v>
      </c>
      <c r="C145" s="5" t="n">
        <v>0</v>
      </c>
      <c r="D145" s="5" t="n">
        <v>0</v>
      </c>
    </row>
    <row r="146" spans="1:4">
      <c r="A146" s="4" t="s">
        <v>103</v>
      </c>
      <c r="B146" s="5" t="n">
        <v>0</v>
      </c>
      <c r="C146" s="5" t="n">
        <v>0</v>
      </c>
      <c r="D146" s="5" t="n">
        <v>0</v>
      </c>
    </row>
    <row r="147" spans="1:4">
      <c r="A147" s="4" t="s">
        <v>114</v>
      </c>
      <c r="B147" s="5" t="n">
        <v>0</v>
      </c>
      <c r="C147" s="5" t="n">
        <v>-550</v>
      </c>
      <c r="D147" s="5" t="n">
        <v>0</v>
      </c>
    </row>
    <row r="148" spans="1:4">
      <c r="A148" s="4" t="s">
        <v>115</v>
      </c>
      <c r="B148" s="5" t="n">
        <v>0</v>
      </c>
    </row>
    <row r="149" spans="1:4">
      <c r="A149" s="4" t="s">
        <v>1198</v>
      </c>
      <c r="B149" s="5" t="n">
        <v>0</v>
      </c>
      <c r="C149" s="5" t="n">
        <v>0</v>
      </c>
      <c r="D149" s="5" t="n">
        <v>0</v>
      </c>
    </row>
    <row r="150" spans="1:4">
      <c r="A150" s="4" t="s">
        <v>117</v>
      </c>
      <c r="B150" s="5" t="n">
        <v>0</v>
      </c>
      <c r="C150" s="5" t="n">
        <v>0</v>
      </c>
      <c r="D150" s="5" t="n">
        <v>0</v>
      </c>
    </row>
    <row r="151" spans="1:4">
      <c r="A151" s="4" t="s">
        <v>118</v>
      </c>
      <c r="B151" s="5" t="n">
        <v>0</v>
      </c>
      <c r="C151" s="5" t="n">
        <v>0</v>
      </c>
      <c r="D151" s="5" t="n">
        <v>0</v>
      </c>
    </row>
    <row r="152" spans="1:4">
      <c r="A152" s="4" t="s">
        <v>1180</v>
      </c>
    </row>
    <row r="153" spans="1:4">
      <c r="A153" s="3" t="s">
        <v>81</v>
      </c>
    </row>
    <row r="154" spans="1:4">
      <c r="A154" s="4" t="s">
        <v>93</v>
      </c>
      <c r="B154" s="5" t="n">
        <v>-1430</v>
      </c>
      <c r="C154" s="5" t="n">
        <v>-1439</v>
      </c>
      <c r="D154" s="5" t="n">
        <v>-1453</v>
      </c>
    </row>
    <row r="155" spans="1:4">
      <c r="A155" s="3" t="s">
        <v>94</v>
      </c>
    </row>
    <row r="156" spans="1:4">
      <c r="A156" s="4" t="s">
        <v>1197</v>
      </c>
      <c r="B156" s="5" t="n">
        <v>1336</v>
      </c>
      <c r="C156" s="5" t="n">
        <v>1447</v>
      </c>
      <c r="D156" s="5" t="n">
        <v>2642</v>
      </c>
    </row>
    <row r="157" spans="1:4">
      <c r="A157" s="4" t="s">
        <v>95</v>
      </c>
      <c r="B157" s="5" t="n">
        <v>0</v>
      </c>
      <c r="C157" s="5" t="n">
        <v>0</v>
      </c>
      <c r="D157" s="5" t="n">
        <v>0</v>
      </c>
    </row>
    <row r="158" spans="1:4">
      <c r="A158" s="4" t="s">
        <v>96</v>
      </c>
      <c r="B158" s="5" t="n">
        <v>0</v>
      </c>
      <c r="C158" s="5" t="n">
        <v>0</v>
      </c>
      <c r="D158" s="5" t="n">
        <v>0</v>
      </c>
    </row>
    <row r="159" spans="1:4">
      <c r="A159" s="4" t="s">
        <v>97</v>
      </c>
      <c r="B159" s="5" t="n">
        <v>0</v>
      </c>
      <c r="C159" s="5" t="n">
        <v>0</v>
      </c>
      <c r="D159" s="5" t="n">
        <v>0</v>
      </c>
    </row>
    <row r="160" spans="1:4">
      <c r="A160" s="4" t="s">
        <v>98</v>
      </c>
      <c r="B160" s="5" t="n">
        <v>0</v>
      </c>
      <c r="C160" s="5" t="n">
        <v>0</v>
      </c>
      <c r="D160" s="5" t="n">
        <v>0</v>
      </c>
    </row>
    <row r="161" spans="1:4">
      <c r="A161" s="4" t="s">
        <v>99</v>
      </c>
      <c r="B161" s="5" t="n">
        <v>0</v>
      </c>
      <c r="C161" s="5" t="n">
        <v>0</v>
      </c>
      <c r="D161" s="5" t="n">
        <v>0</v>
      </c>
    </row>
    <row r="162" spans="1:4">
      <c r="A162" s="4" t="s">
        <v>100</v>
      </c>
      <c r="B162" s="5" t="n">
        <v>68</v>
      </c>
      <c r="C162" s="5" t="n">
        <v>14</v>
      </c>
      <c r="D162" s="5" t="n">
        <v>104</v>
      </c>
    </row>
    <row r="163" spans="1:4">
      <c r="A163" s="4" t="s">
        <v>101</v>
      </c>
      <c r="B163" s="5" t="n">
        <v>-50</v>
      </c>
      <c r="C163" s="5" t="n">
        <v>-62</v>
      </c>
      <c r="D163" s="5" t="n">
        <v>-210</v>
      </c>
    </row>
    <row r="164" spans="1:4">
      <c r="A164" s="4" t="s">
        <v>102</v>
      </c>
      <c r="B164" s="5" t="n">
        <v>0</v>
      </c>
      <c r="C164" s="5" t="n">
        <v>0</v>
      </c>
      <c r="D164" s="5" t="n">
        <v>0</v>
      </c>
    </row>
    <row r="165" spans="1:4">
      <c r="A165" s="4" t="s">
        <v>103</v>
      </c>
      <c r="B165" s="5" t="n">
        <v>0</v>
      </c>
      <c r="C165" s="5" t="n">
        <v>58</v>
      </c>
      <c r="D165" s="5" t="n">
        <v>-35</v>
      </c>
    </row>
    <row r="166" spans="1:4">
      <c r="A166" s="4" t="s">
        <v>104</v>
      </c>
      <c r="B166" s="5" t="n">
        <v>1354</v>
      </c>
      <c r="C166" s="5" t="n">
        <v>1457</v>
      </c>
      <c r="D166" s="5" t="n">
        <v>2501</v>
      </c>
    </row>
    <row r="167" spans="1:4">
      <c r="A167" s="3" t="s">
        <v>105</v>
      </c>
    </row>
    <row r="168" spans="1:4">
      <c r="A168" s="4" t="s">
        <v>106</v>
      </c>
      <c r="B168" s="5" t="n">
        <v>0</v>
      </c>
      <c r="C168" s="5" t="n">
        <v>0</v>
      </c>
      <c r="D168" s="5" t="n">
        <v>0</v>
      </c>
    </row>
    <row r="169" spans="1:4">
      <c r="A169" s="4" t="s">
        <v>107</v>
      </c>
      <c r="B169" s="5" t="n">
        <v>0</v>
      </c>
      <c r="C169" s="5" t="n">
        <v>0</v>
      </c>
      <c r="D169" s="5" t="n">
        <v>0</v>
      </c>
    </row>
    <row r="170" spans="1:4">
      <c r="A170" s="4" t="s">
        <v>108</v>
      </c>
      <c r="B170" s="5" t="n">
        <v>-4</v>
      </c>
      <c r="C170" s="5" t="n">
        <v>-4</v>
      </c>
      <c r="D170" s="5" t="n">
        <v>-1005</v>
      </c>
    </row>
    <row r="171" spans="1:4">
      <c r="A171" s="4" t="s">
        <v>109</v>
      </c>
      <c r="B171" s="5" t="n">
        <v>0</v>
      </c>
      <c r="C171" s="5" t="n">
        <v>0</v>
      </c>
      <c r="D171" s="5" t="n">
        <v>0</v>
      </c>
    </row>
    <row r="172" spans="1:4">
      <c r="A172" s="4" t="s">
        <v>110</v>
      </c>
      <c r="B172" s="5" t="n">
        <v>0</v>
      </c>
      <c r="C172" s="5" t="n">
        <v>0</v>
      </c>
      <c r="D172" s="5" t="n">
        <v>0</v>
      </c>
    </row>
    <row r="173" spans="1:4">
      <c r="A173" s="4" t="s">
        <v>111</v>
      </c>
      <c r="B173" s="5" t="n">
        <v>0</v>
      </c>
      <c r="C173" s="5" t="n">
        <v>0</v>
      </c>
    </row>
    <row r="174" spans="1:4">
      <c r="A174" s="4" t="s">
        <v>112</v>
      </c>
      <c r="B174" s="5" t="n">
        <v>0</v>
      </c>
      <c r="C174" s="5" t="n">
        <v>0</v>
      </c>
      <c r="D174" s="5" t="n">
        <v>0</v>
      </c>
    </row>
    <row r="175" spans="1:4">
      <c r="A175" s="4" t="s">
        <v>113</v>
      </c>
      <c r="B175" s="5" t="n">
        <v>0</v>
      </c>
      <c r="C175" s="5" t="n">
        <v>0</v>
      </c>
      <c r="D175" s="5" t="n">
        <v>0</v>
      </c>
    </row>
    <row r="176" spans="1:4">
      <c r="A176" s="4" t="s">
        <v>103</v>
      </c>
      <c r="B176" s="5" t="n">
        <v>0</v>
      </c>
      <c r="C176" s="5" t="n">
        <v>0</v>
      </c>
      <c r="D176" s="5" t="n">
        <v>25</v>
      </c>
    </row>
    <row r="177" spans="1:4">
      <c r="A177" s="4" t="s">
        <v>114</v>
      </c>
      <c r="B177" s="5" t="n">
        <v>-4</v>
      </c>
      <c r="C177" s="5" t="n">
        <v>-4</v>
      </c>
      <c r="D177" s="5" t="n">
        <v>-980</v>
      </c>
    </row>
    <row r="178" spans="1:4">
      <c r="A178" s="4" t="s">
        <v>115</v>
      </c>
      <c r="B178" s="5" t="n">
        <v>0</v>
      </c>
    </row>
    <row r="179" spans="1:4">
      <c r="A179" s="4" t="s">
        <v>1198</v>
      </c>
      <c r="B179" s="5" t="n">
        <v>-80</v>
      </c>
      <c r="C179" s="5" t="n">
        <v>14</v>
      </c>
      <c r="D179" s="5" t="n">
        <v>68</v>
      </c>
    </row>
    <row r="180" spans="1:4">
      <c r="A180" s="4" t="s">
        <v>117</v>
      </c>
      <c r="B180" s="5" t="n">
        <v>496</v>
      </c>
      <c r="C180" s="5" t="n">
        <v>482</v>
      </c>
      <c r="D180" s="5" t="n">
        <v>414</v>
      </c>
    </row>
    <row r="181" spans="1:4">
      <c r="A181" s="4" t="s">
        <v>118</v>
      </c>
      <c r="B181" s="5" t="n">
        <v>416</v>
      </c>
      <c r="C181" s="5" t="n">
        <v>496</v>
      </c>
      <c r="D181" s="5" t="n">
        <v>482</v>
      </c>
    </row>
    <row r="182" spans="1:4">
      <c r="A182" s="4" t="s">
        <v>1181</v>
      </c>
    </row>
    <row r="183" spans="1:4">
      <c r="A183" s="3" t="s">
        <v>81</v>
      </c>
    </row>
    <row r="184" spans="1:4">
      <c r="A184" s="4" t="s">
        <v>93</v>
      </c>
      <c r="B184" s="5" t="n">
        <v>27958</v>
      </c>
      <c r="C184" s="5" t="n">
        <v>22681</v>
      </c>
      <c r="D184" s="5" t="n">
        <v>21231</v>
      </c>
    </row>
    <row r="185" spans="1:4">
      <c r="A185" s="3" t="s">
        <v>94</v>
      </c>
    </row>
    <row r="186" spans="1:4">
      <c r="A186" s="4" t="s">
        <v>1197</v>
      </c>
      <c r="B186" s="5" t="n">
        <v>25306</v>
      </c>
      <c r="C186" s="5" t="n">
        <v>-7777</v>
      </c>
      <c r="D186" s="5" t="n">
        <v>-1122</v>
      </c>
    </row>
    <row r="187" spans="1:4">
      <c r="A187" s="4" t="s">
        <v>95</v>
      </c>
      <c r="B187" s="5" t="n">
        <v>-9747</v>
      </c>
      <c r="C187" s="5" t="n">
        <v>-9538</v>
      </c>
      <c r="D187" s="5" t="n">
        <v>-9122</v>
      </c>
    </row>
    <row r="188" spans="1:4">
      <c r="A188" s="4" t="s">
        <v>96</v>
      </c>
      <c r="B188" s="5" t="n">
        <v>-1931</v>
      </c>
      <c r="C188" s="5" t="n">
        <v>-1601</v>
      </c>
      <c r="D188" s="5" t="n">
        <v>-1543</v>
      </c>
    </row>
    <row r="189" spans="1:4">
      <c r="A189" s="4" t="s">
        <v>97</v>
      </c>
      <c r="B189" s="5" t="n">
        <v>-38</v>
      </c>
      <c r="C189" s="5" t="n">
        <v>-151</v>
      </c>
      <c r="D189" s="5" t="n">
        <v>-393</v>
      </c>
    </row>
    <row r="190" spans="1:4">
      <c r="A190" s="4" t="s">
        <v>98</v>
      </c>
      <c r="B190" s="5" t="n">
        <v>-460</v>
      </c>
      <c r="C190" s="5" t="n">
        <v>-71</v>
      </c>
      <c r="D190" s="5" t="n">
        <v>-22</v>
      </c>
    </row>
    <row r="191" spans="1:4">
      <c r="A191" s="4" t="s">
        <v>99</v>
      </c>
      <c r="B191" s="5" t="n">
        <v>-38219</v>
      </c>
      <c r="C191" s="5" t="n">
        <v>-532</v>
      </c>
      <c r="D191" s="5" t="n">
        <v>-3929</v>
      </c>
    </row>
    <row r="192" spans="1:4">
      <c r="A192" s="4" t="s">
        <v>100</v>
      </c>
      <c r="B192" s="5" t="n">
        <v>73</v>
      </c>
      <c r="C192" s="5" t="n">
        <v>136</v>
      </c>
      <c r="D192" s="5" t="n">
        <v>114</v>
      </c>
    </row>
    <row r="193" spans="1:4">
      <c r="A193" s="4" t="s">
        <v>101</v>
      </c>
      <c r="B193" s="5" t="n">
        <v>-1081</v>
      </c>
      <c r="C193" s="5" t="n">
        <v>-2090</v>
      </c>
      <c r="D193" s="5" t="n">
        <v>-1447</v>
      </c>
    </row>
    <row r="194" spans="1:4">
      <c r="A194" s="4" t="s">
        <v>102</v>
      </c>
      <c r="B194" s="5" t="n">
        <v>0</v>
      </c>
      <c r="C194" s="5" t="n">
        <v>0</v>
      </c>
      <c r="D194" s="5" t="n">
        <v>-1749</v>
      </c>
    </row>
    <row r="195" spans="1:4">
      <c r="A195" s="4" t="s">
        <v>103</v>
      </c>
      <c r="B195" s="5" t="n">
        <v>196</v>
      </c>
      <c r="C195" s="5" t="n">
        <v>626</v>
      </c>
      <c r="D195" s="5" t="n">
        <v>172</v>
      </c>
    </row>
    <row r="196" spans="1:4">
      <c r="A196" s="4" t="s">
        <v>104</v>
      </c>
      <c r="B196" s="5" t="n">
        <v>-25901</v>
      </c>
      <c r="C196" s="5" t="n">
        <v>-20998</v>
      </c>
      <c r="D196" s="5" t="n">
        <v>-19041</v>
      </c>
    </row>
    <row r="197" spans="1:4">
      <c r="A197" s="3" t="s">
        <v>105</v>
      </c>
    </row>
    <row r="198" spans="1:4">
      <c r="A198" s="4" t="s">
        <v>106</v>
      </c>
      <c r="B198" s="5" t="n">
        <v>1281</v>
      </c>
      <c r="C198" s="5" t="n">
        <v>-1068</v>
      </c>
      <c r="D198" s="5" t="n">
        <v>451</v>
      </c>
    </row>
    <row r="199" spans="1:4">
      <c r="A199" s="4" t="s">
        <v>107</v>
      </c>
      <c r="B199" s="5" t="n">
        <v>668</v>
      </c>
      <c r="C199" s="5" t="n">
        <v>5469</v>
      </c>
      <c r="D199" s="5" t="n">
        <v>0</v>
      </c>
    </row>
    <row r="200" spans="1:4">
      <c r="A200" s="4" t="s">
        <v>108</v>
      </c>
      <c r="B200" s="5" t="n">
        <v>-3057</v>
      </c>
      <c r="C200" s="5" t="n">
        <v>-3522</v>
      </c>
      <c r="D200" s="5" t="n">
        <v>-1297</v>
      </c>
    </row>
    <row r="201" spans="1:4">
      <c r="A201" s="4" t="s">
        <v>109</v>
      </c>
      <c r="B201" s="5" t="n">
        <v>0</v>
      </c>
      <c r="C201" s="5" t="n">
        <v>0</v>
      </c>
      <c r="D201" s="5" t="n">
        <v>0</v>
      </c>
    </row>
    <row r="202" spans="1:4">
      <c r="A202" s="4" t="s">
        <v>110</v>
      </c>
      <c r="B202" s="5" t="n">
        <v>0</v>
      </c>
      <c r="C202" s="5" t="n">
        <v>0</v>
      </c>
      <c r="D202" s="5" t="n">
        <v>0</v>
      </c>
    </row>
    <row r="203" spans="1:4">
      <c r="A203" s="4" t="s">
        <v>111</v>
      </c>
      <c r="B203" s="5" t="n">
        <v>0</v>
      </c>
      <c r="C203" s="5" t="n">
        <v>-2299</v>
      </c>
    </row>
    <row r="204" spans="1:4">
      <c r="A204" s="4" t="s">
        <v>112</v>
      </c>
      <c r="B204" s="5" t="n">
        <v>0</v>
      </c>
      <c r="C204" s="5" t="n">
        <v>0</v>
      </c>
      <c r="D204" s="5" t="n">
        <v>0</v>
      </c>
    </row>
    <row r="205" spans="1:4">
      <c r="A205" s="4" t="s">
        <v>113</v>
      </c>
      <c r="B205" s="5" t="n">
        <v>-277</v>
      </c>
      <c r="C205" s="5" t="n">
        <v>-252</v>
      </c>
      <c r="D205" s="5" t="n">
        <v>-253</v>
      </c>
    </row>
    <row r="206" spans="1:4">
      <c r="A206" s="4" t="s">
        <v>103</v>
      </c>
      <c r="B206" s="5" t="n">
        <v>-72</v>
      </c>
      <c r="C206" s="5" t="n">
        <v>131</v>
      </c>
      <c r="D206" s="5" t="n">
        <v>-167</v>
      </c>
    </row>
    <row r="207" spans="1:4">
      <c r="A207" s="4" t="s">
        <v>114</v>
      </c>
      <c r="B207" s="5" t="n">
        <v>-1457</v>
      </c>
      <c r="C207" s="5" t="n">
        <v>-1541</v>
      </c>
      <c r="D207" s="5" t="n">
        <v>-1266</v>
      </c>
    </row>
    <row r="208" spans="1:4">
      <c r="A208" s="4" t="s">
        <v>115</v>
      </c>
      <c r="B208" s="5" t="n">
        <v>-182</v>
      </c>
    </row>
    <row r="209" spans="1:4">
      <c r="A209" s="4" t="s">
        <v>1198</v>
      </c>
      <c r="B209" s="5" t="n">
        <v>418</v>
      </c>
      <c r="C209" s="5" t="n">
        <v>142</v>
      </c>
      <c r="D209" s="5" t="n">
        <v>924</v>
      </c>
    </row>
    <row r="210" spans="1:4">
      <c r="A210" s="4" t="s">
        <v>117</v>
      </c>
      <c r="B210" s="5" t="n">
        <v>3075</v>
      </c>
      <c r="C210" s="5" t="n">
        <v>2933</v>
      </c>
      <c r="D210" s="5" t="n">
        <v>2009</v>
      </c>
    </row>
    <row r="211" spans="1:4">
      <c r="A211" s="4" t="s">
        <v>118</v>
      </c>
      <c r="B211" s="6" t="n">
        <v>3493</v>
      </c>
      <c r="C211" s="6" t="n">
        <v>3075</v>
      </c>
      <c r="D211" s="6" t="n">
        <v>29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9</v>
      </c>
      <c r="B1" s="2" t="s">
        <v>2</v>
      </c>
      <c r="C1" s="2" t="s">
        <v>39</v>
      </c>
      <c r="D1" s="2" t="s">
        <v>40</v>
      </c>
      <c r="E1" s="2" t="s">
        <v>890</v>
      </c>
    </row>
    <row r="2" spans="1:5">
      <c r="A2" s="3" t="s">
        <v>1200</v>
      </c>
    </row>
    <row r="3" spans="1:5">
      <c r="A3" s="4" t="s">
        <v>125</v>
      </c>
      <c r="B3" s="6" t="n">
        <v>3814</v>
      </c>
      <c r="C3" s="6" t="n">
        <v>3428</v>
      </c>
    </row>
    <row r="4" spans="1:5">
      <c r="A4" s="4" t="s">
        <v>126</v>
      </c>
      <c r="B4" s="5" t="n">
        <v>11104</v>
      </c>
      <c r="C4" s="5" t="n">
        <v>8834</v>
      </c>
    </row>
    <row r="5" spans="1:5">
      <c r="A5" s="4" t="s">
        <v>127</v>
      </c>
      <c r="B5" s="5" t="n">
        <v>3746</v>
      </c>
      <c r="C5" s="5" t="n">
        <v>1613</v>
      </c>
    </row>
    <row r="6" spans="1:5">
      <c r="A6" s="4" t="s">
        <v>128</v>
      </c>
      <c r="B6" s="5" t="n">
        <v>3184</v>
      </c>
      <c r="C6" s="5" t="n">
        <v>2468</v>
      </c>
    </row>
    <row r="7" spans="1:5">
      <c r="A7" s="4" t="s">
        <v>129</v>
      </c>
      <c r="B7" s="5" t="n">
        <v>21848</v>
      </c>
      <c r="C7" s="5" t="n">
        <v>16343</v>
      </c>
    </row>
    <row r="8" spans="1:5">
      <c r="A8" s="4" t="s">
        <v>130</v>
      </c>
      <c r="B8" s="5" t="n">
        <v>7837</v>
      </c>
      <c r="C8" s="5" t="n">
        <v>7087</v>
      </c>
    </row>
    <row r="9" spans="1:5">
      <c r="A9" s="4" t="s">
        <v>131</v>
      </c>
      <c r="B9" s="5" t="n">
        <v>7883</v>
      </c>
      <c r="C9" s="5" t="n">
        <v>6931</v>
      </c>
    </row>
    <row r="10" spans="1:5">
      <c r="A10" s="4" t="s">
        <v>1201</v>
      </c>
      <c r="B10" s="5" t="n">
        <v>0</v>
      </c>
      <c r="C10" s="5" t="n">
        <v>0</v>
      </c>
    </row>
    <row r="11" spans="1:5">
      <c r="A11" s="4" t="s">
        <v>132</v>
      </c>
      <c r="B11" s="5" t="n">
        <v>44437</v>
      </c>
      <c r="C11" s="5" t="n">
        <v>38470</v>
      </c>
    </row>
    <row r="12" spans="1:5">
      <c r="A12" s="4" t="s">
        <v>133</v>
      </c>
      <c r="B12" s="5" t="n">
        <v>59365</v>
      </c>
      <c r="C12" s="5" t="n">
        <v>59364</v>
      </c>
    </row>
    <row r="13" spans="1:5">
      <c r="A13" s="4" t="s">
        <v>134</v>
      </c>
      <c r="B13" s="5" t="n">
        <v>66154</v>
      </c>
      <c r="C13" s="5" t="n">
        <v>36780</v>
      </c>
      <c r="D13" s="6" t="n">
        <v>35980</v>
      </c>
    </row>
    <row r="14" spans="1:5">
      <c r="A14" s="4" t="s">
        <v>135</v>
      </c>
      <c r="B14" s="5" t="n">
        <v>38358</v>
      </c>
      <c r="C14" s="5" t="n">
        <v>18133</v>
      </c>
    </row>
    <row r="15" spans="1:5">
      <c r="A15" s="4" t="s">
        <v>136</v>
      </c>
      <c r="B15" s="5" t="n">
        <v>5802</v>
      </c>
      <c r="C15" s="5" t="n">
        <v>4354</v>
      </c>
    </row>
    <row r="16" spans="1:5">
      <c r="A16" s="4" t="s">
        <v>137</v>
      </c>
      <c r="B16" s="5" t="n">
        <v>251684</v>
      </c>
      <c r="C16" s="5" t="n">
        <v>187462</v>
      </c>
    </row>
    <row r="17" spans="1:5">
      <c r="A17" s="3" t="s">
        <v>1202</v>
      </c>
    </row>
    <row r="18" spans="1:5">
      <c r="A18" s="4" t="s">
        <v>91</v>
      </c>
      <c r="B18" s="5" t="n">
        <v>8494</v>
      </c>
      <c r="C18" s="5" t="n">
        <v>6908</v>
      </c>
    </row>
    <row r="19" spans="1:5">
      <c r="A19" s="4" t="s">
        <v>139</v>
      </c>
      <c r="B19" s="5" t="n">
        <v>1808</v>
      </c>
      <c r="C19" s="5" t="n">
        <v>1644</v>
      </c>
    </row>
    <row r="20" spans="1:5">
      <c r="A20" s="4" t="s">
        <v>140</v>
      </c>
      <c r="B20" s="5" t="n">
        <v>2182</v>
      </c>
      <c r="C20" s="5" t="n">
        <v>1687</v>
      </c>
    </row>
    <row r="21" spans="1:5">
      <c r="A21" s="4" t="s">
        <v>141</v>
      </c>
      <c r="B21" s="5" t="n">
        <v>10721</v>
      </c>
      <c r="C21" s="5" t="n">
        <v>6620</v>
      </c>
    </row>
    <row r="22" spans="1:5">
      <c r="A22" s="4" t="s">
        <v>142</v>
      </c>
      <c r="B22" s="5" t="n">
        <v>4398</v>
      </c>
      <c r="C22" s="5" t="n">
        <v>5134</v>
      </c>
    </row>
    <row r="23" spans="1:5">
      <c r="A23" s="4" t="s">
        <v>143</v>
      </c>
      <c r="B23" s="5" t="n">
        <v>27603</v>
      </c>
      <c r="C23" s="5" t="n">
        <v>21993</v>
      </c>
    </row>
    <row r="24" spans="1:5">
      <c r="A24" s="4" t="s">
        <v>144</v>
      </c>
      <c r="B24" s="5" t="n">
        <v>107345</v>
      </c>
      <c r="C24" s="5" t="n">
        <v>59422</v>
      </c>
    </row>
    <row r="25" spans="1:5">
      <c r="A25" s="4" t="s">
        <v>87</v>
      </c>
      <c r="B25" s="5" t="n">
        <v>27589</v>
      </c>
      <c r="C25" s="5" t="n">
        <v>24259</v>
      </c>
    </row>
    <row r="26" spans="1:5">
      <c r="A26" s="4" t="s">
        <v>145</v>
      </c>
      <c r="B26" s="5" t="n">
        <v>15329</v>
      </c>
      <c r="C26" s="5" t="n">
        <v>10972</v>
      </c>
    </row>
    <row r="27" spans="1:5">
      <c r="A27" s="4" t="s">
        <v>148</v>
      </c>
      <c r="B27" s="5" t="n">
        <v>1316</v>
      </c>
      <c r="C27" s="5" t="n">
        <v>1357</v>
      </c>
    </row>
    <row r="28" spans="1:5">
      <c r="A28" s="3" t="s">
        <v>149</v>
      </c>
    </row>
    <row r="29" spans="1:5">
      <c r="A29" s="4" t="s">
        <v>151</v>
      </c>
      <c r="B29" s="5" t="n">
        <v>54</v>
      </c>
      <c r="C29" s="5" t="n">
        <v>55</v>
      </c>
    </row>
    <row r="30" spans="1:5">
      <c r="A30" s="4" t="s">
        <v>1203</v>
      </c>
      <c r="B30" s="5" t="n">
        <v>71559</v>
      </c>
      <c r="C30" s="5" t="n">
        <v>68561</v>
      </c>
    </row>
    <row r="31" spans="1:5">
      <c r="A31" s="4" t="s">
        <v>156</v>
      </c>
      <c r="B31" s="5" t="n">
        <v>71613</v>
      </c>
      <c r="C31" s="5" t="n">
        <v>68616</v>
      </c>
    </row>
    <row r="32" spans="1:5">
      <c r="A32" s="4" t="s">
        <v>157</v>
      </c>
      <c r="B32" s="5" t="n">
        <v>889</v>
      </c>
      <c r="C32" s="5" t="n">
        <v>843</v>
      </c>
    </row>
    <row r="33" spans="1:5">
      <c r="A33" s="4" t="s">
        <v>158</v>
      </c>
      <c r="B33" s="5" t="n">
        <v>72502</v>
      </c>
      <c r="C33" s="5" t="n">
        <v>69459</v>
      </c>
      <c r="D33" s="6" t="n">
        <v>56163</v>
      </c>
      <c r="E33" s="6" t="n">
        <v>53978</v>
      </c>
    </row>
    <row r="34" spans="1:5">
      <c r="A34" s="4" t="s">
        <v>159</v>
      </c>
      <c r="B34" s="5" t="n">
        <v>251684</v>
      </c>
      <c r="C34" s="5" t="n">
        <v>187462</v>
      </c>
    </row>
    <row r="35" spans="1:5">
      <c r="A35" s="4" t="s">
        <v>1176</v>
      </c>
    </row>
    <row r="36" spans="1:5">
      <c r="A36" s="3" t="s">
        <v>1200</v>
      </c>
    </row>
    <row r="37" spans="1:5">
      <c r="A37" s="4" t="s">
        <v>125</v>
      </c>
      <c r="B37" s="5" t="n">
        <v>0</v>
      </c>
      <c r="C37" s="5" t="n">
        <v>0</v>
      </c>
    </row>
    <row r="38" spans="1:5">
      <c r="A38" s="4" t="s">
        <v>126</v>
      </c>
      <c r="B38" s="5" t="n">
        <v>0</v>
      </c>
      <c r="C38" s="5" t="n">
        <v>0</v>
      </c>
    </row>
    <row r="39" spans="1:5">
      <c r="A39" s="4" t="s">
        <v>127</v>
      </c>
      <c r="B39" s="5" t="n">
        <v>0</v>
      </c>
      <c r="C39" s="5" t="n">
        <v>0</v>
      </c>
    </row>
    <row r="40" spans="1:5">
      <c r="A40" s="4" t="s">
        <v>128</v>
      </c>
      <c r="B40" s="5" t="n">
        <v>0</v>
      </c>
      <c r="C40" s="5" t="n">
        <v>0</v>
      </c>
    </row>
    <row r="41" spans="1:5">
      <c r="A41" s="4" t="s">
        <v>129</v>
      </c>
      <c r="B41" s="5" t="n">
        <v>0</v>
      </c>
      <c r="C41" s="5" t="n">
        <v>0</v>
      </c>
    </row>
    <row r="42" spans="1:5">
      <c r="A42" s="4" t="s">
        <v>130</v>
      </c>
      <c r="B42" s="5" t="n">
        <v>0</v>
      </c>
      <c r="C42" s="5" t="n">
        <v>0</v>
      </c>
    </row>
    <row r="43" spans="1:5">
      <c r="A43" s="4" t="s">
        <v>131</v>
      </c>
      <c r="B43" s="5" t="n">
        <v>0</v>
      </c>
      <c r="C43" s="5" t="n">
        <v>0</v>
      </c>
    </row>
    <row r="44" spans="1:5">
      <c r="A44" s="4" t="s">
        <v>1201</v>
      </c>
      <c r="B44" s="5" t="n">
        <v>-586231</v>
      </c>
      <c r="C44" s="5" t="n">
        <v>-562645</v>
      </c>
    </row>
    <row r="45" spans="1:5">
      <c r="A45" s="4" t="s">
        <v>132</v>
      </c>
      <c r="B45" s="5" t="n">
        <v>0</v>
      </c>
      <c r="C45" s="5" t="n">
        <v>0</v>
      </c>
    </row>
    <row r="46" spans="1:5">
      <c r="A46" s="4" t="s">
        <v>133</v>
      </c>
      <c r="B46" s="5" t="n">
        <v>0</v>
      </c>
      <c r="C46" s="5" t="n">
        <v>0</v>
      </c>
    </row>
    <row r="47" spans="1:5">
      <c r="A47" s="4" t="s">
        <v>134</v>
      </c>
      <c r="B47" s="5" t="n">
        <v>0</v>
      </c>
      <c r="C47" s="5" t="n">
        <v>0</v>
      </c>
    </row>
    <row r="48" spans="1:5">
      <c r="A48" s="4" t="s">
        <v>135</v>
      </c>
      <c r="B48" s="5" t="n">
        <v>0</v>
      </c>
      <c r="C48" s="5" t="n">
        <v>0</v>
      </c>
    </row>
    <row r="49" spans="1:5">
      <c r="A49" s="4" t="s">
        <v>136</v>
      </c>
      <c r="B49" s="5" t="n">
        <v>-458</v>
      </c>
      <c r="C49" s="5" t="n">
        <v>-314</v>
      </c>
    </row>
    <row r="50" spans="1:5">
      <c r="A50" s="4" t="s">
        <v>137</v>
      </c>
      <c r="B50" s="5" t="n">
        <v>-586689</v>
      </c>
      <c r="C50" s="5" t="n">
        <v>-562959</v>
      </c>
    </row>
    <row r="51" spans="1:5">
      <c r="A51" s="3" t="s">
        <v>1202</v>
      </c>
    </row>
    <row r="52" spans="1:5">
      <c r="A52" s="4" t="s">
        <v>91</v>
      </c>
      <c r="B52" s="5" t="n">
        <v>0</v>
      </c>
      <c r="C52" s="5" t="n">
        <v>0</v>
      </c>
    </row>
    <row r="53" spans="1:5">
      <c r="A53" s="4" t="s">
        <v>139</v>
      </c>
      <c r="B53" s="5" t="n">
        <v>0</v>
      </c>
      <c r="C53" s="5" t="n">
        <v>0</v>
      </c>
    </row>
    <row r="54" spans="1:5">
      <c r="A54" s="4" t="s">
        <v>140</v>
      </c>
      <c r="B54" s="5" t="n">
        <v>0</v>
      </c>
      <c r="C54" s="5" t="n">
        <v>0</v>
      </c>
    </row>
    <row r="55" spans="1:5">
      <c r="A55" s="4" t="s">
        <v>141</v>
      </c>
      <c r="B55" s="5" t="n">
        <v>0</v>
      </c>
      <c r="C55" s="5" t="n">
        <v>0</v>
      </c>
    </row>
    <row r="56" spans="1:5">
      <c r="A56" s="4" t="s">
        <v>142</v>
      </c>
      <c r="B56" s="5" t="n">
        <v>0</v>
      </c>
      <c r="C56" s="5" t="n">
        <v>0</v>
      </c>
    </row>
    <row r="57" spans="1:5">
      <c r="A57" s="4" t="s">
        <v>143</v>
      </c>
      <c r="B57" s="5" t="n">
        <v>0</v>
      </c>
      <c r="C57" s="5" t="n">
        <v>0</v>
      </c>
    </row>
    <row r="58" spans="1:5">
      <c r="A58" s="4" t="s">
        <v>144</v>
      </c>
      <c r="B58" s="5" t="n">
        <v>0</v>
      </c>
      <c r="C58" s="5" t="n">
        <v>0</v>
      </c>
    </row>
    <row r="59" spans="1:5">
      <c r="A59" s="4" t="s">
        <v>87</v>
      </c>
      <c r="B59" s="5" t="n">
        <v>-524</v>
      </c>
      <c r="C59" s="5" t="n">
        <v>-343</v>
      </c>
    </row>
    <row r="60" spans="1:5">
      <c r="A60" s="4" t="s">
        <v>145</v>
      </c>
      <c r="B60" s="5" t="n">
        <v>66</v>
      </c>
      <c r="C60" s="5" t="n">
        <v>29</v>
      </c>
    </row>
    <row r="61" spans="1:5">
      <c r="A61" s="4" t="s">
        <v>148</v>
      </c>
      <c r="B61" s="5" t="n">
        <v>0</v>
      </c>
      <c r="C61" s="5" t="n">
        <v>0</v>
      </c>
    </row>
    <row r="62" spans="1:5">
      <c r="A62" s="3" t="s">
        <v>149</v>
      </c>
    </row>
    <row r="63" spans="1:5">
      <c r="A63" s="4" t="s">
        <v>151</v>
      </c>
      <c r="B63" s="5" t="n">
        <v>0</v>
      </c>
      <c r="C63" s="5" t="n">
        <v>0</v>
      </c>
    </row>
    <row r="64" spans="1:5">
      <c r="A64" s="4" t="s">
        <v>1203</v>
      </c>
      <c r="B64" s="5" t="n">
        <v>-586231</v>
      </c>
      <c r="C64" s="5" t="n">
        <v>-562645</v>
      </c>
    </row>
    <row r="65" spans="1:5">
      <c r="A65" s="4" t="s">
        <v>156</v>
      </c>
      <c r="B65" s="5" t="n">
        <v>-586231</v>
      </c>
      <c r="C65" s="5" t="n">
        <v>-562645</v>
      </c>
    </row>
    <row r="66" spans="1:5">
      <c r="A66" s="4" t="s">
        <v>157</v>
      </c>
      <c r="B66" s="5" t="n">
        <v>0</v>
      </c>
      <c r="C66" s="5" t="n">
        <v>0</v>
      </c>
    </row>
    <row r="67" spans="1:5">
      <c r="A67" s="4" t="s">
        <v>158</v>
      </c>
      <c r="B67" s="5" t="n">
        <v>-586231</v>
      </c>
      <c r="C67" s="5" t="n">
        <v>-562645</v>
      </c>
    </row>
    <row r="68" spans="1:5">
      <c r="A68" s="4" t="s">
        <v>159</v>
      </c>
      <c r="B68" s="5" t="n">
        <v>-586689</v>
      </c>
      <c r="C68" s="5" t="n">
        <v>-562959</v>
      </c>
    </row>
    <row r="69" spans="1:5">
      <c r="A69" s="4" t="s">
        <v>1177</v>
      </c>
    </row>
    <row r="70" spans="1:5">
      <c r="A70" s="3" t="s">
        <v>1200</v>
      </c>
    </row>
    <row r="71" spans="1:5">
      <c r="A71" s="4" t="s">
        <v>125</v>
      </c>
      <c r="B71" s="5" t="n">
        <v>0</v>
      </c>
      <c r="C71" s="5" t="n">
        <v>0</v>
      </c>
    </row>
    <row r="72" spans="1:5">
      <c r="A72" s="4" t="s">
        <v>126</v>
      </c>
      <c r="B72" s="5" t="n">
        <v>0</v>
      </c>
      <c r="C72" s="5" t="n">
        <v>0</v>
      </c>
    </row>
    <row r="73" spans="1:5">
      <c r="A73" s="4" t="s">
        <v>127</v>
      </c>
      <c r="B73" s="5" t="n">
        <v>0</v>
      </c>
      <c r="C73" s="5" t="n">
        <v>0</v>
      </c>
    </row>
    <row r="74" spans="1:5">
      <c r="A74" s="4" t="s">
        <v>128</v>
      </c>
      <c r="B74" s="5" t="n">
        <v>66</v>
      </c>
      <c r="C74" s="5" t="n">
        <v>60</v>
      </c>
    </row>
    <row r="75" spans="1:5">
      <c r="A75" s="4" t="s">
        <v>129</v>
      </c>
      <c r="B75" s="5" t="n">
        <v>66</v>
      </c>
      <c r="C75" s="5" t="n">
        <v>60</v>
      </c>
    </row>
    <row r="76" spans="1:5">
      <c r="A76" s="4" t="s">
        <v>130</v>
      </c>
      <c r="B76" s="5" t="n">
        <v>0</v>
      </c>
      <c r="C76" s="5" t="n">
        <v>0</v>
      </c>
    </row>
    <row r="77" spans="1:5">
      <c r="A77" s="4" t="s">
        <v>131</v>
      </c>
      <c r="B77" s="5" t="n">
        <v>270</v>
      </c>
      <c r="C77" s="5" t="n">
        <v>146</v>
      </c>
    </row>
    <row r="78" spans="1:5">
      <c r="A78" s="4" t="s">
        <v>1201</v>
      </c>
      <c r="B78" s="5" t="n">
        <v>157264</v>
      </c>
      <c r="C78" s="5" t="n">
        <v>117164</v>
      </c>
    </row>
    <row r="79" spans="1:5">
      <c r="A79" s="4" t="s">
        <v>132</v>
      </c>
      <c r="B79" s="5" t="n">
        <v>670</v>
      </c>
      <c r="C79" s="5" t="n">
        <v>551</v>
      </c>
    </row>
    <row r="80" spans="1:5">
      <c r="A80" s="4" t="s">
        <v>133</v>
      </c>
      <c r="B80" s="5" t="n">
        <v>0</v>
      </c>
      <c r="C80" s="5" t="n">
        <v>0</v>
      </c>
    </row>
    <row r="81" spans="1:5">
      <c r="A81" s="4" t="s">
        <v>134</v>
      </c>
      <c r="B81" s="5" t="n">
        <v>0</v>
      </c>
      <c r="C81" s="5" t="n">
        <v>0</v>
      </c>
    </row>
    <row r="82" spans="1:5">
      <c r="A82" s="4" t="s">
        <v>135</v>
      </c>
      <c r="B82" s="5" t="n">
        <v>11</v>
      </c>
      <c r="C82" s="5" t="n">
        <v>12</v>
      </c>
    </row>
    <row r="83" spans="1:5">
      <c r="A83" s="4" t="s">
        <v>136</v>
      </c>
      <c r="B83" s="5" t="n">
        <v>1057</v>
      </c>
      <c r="C83" s="5" t="n">
        <v>435</v>
      </c>
    </row>
    <row r="84" spans="1:5">
      <c r="A84" s="4" t="s">
        <v>137</v>
      </c>
      <c r="B84" s="5" t="n">
        <v>159338</v>
      </c>
      <c r="C84" s="5" t="n">
        <v>118368</v>
      </c>
    </row>
    <row r="85" spans="1:5">
      <c r="A85" s="3" t="s">
        <v>1202</v>
      </c>
    </row>
    <row r="86" spans="1:5">
      <c r="A86" s="4" t="s">
        <v>91</v>
      </c>
      <c r="B86" s="5" t="n">
        <v>2</v>
      </c>
      <c r="C86" s="5" t="n">
        <v>16</v>
      </c>
    </row>
    <row r="87" spans="1:5">
      <c r="A87" s="4" t="s">
        <v>139</v>
      </c>
      <c r="B87" s="5" t="n">
        <v>0</v>
      </c>
      <c r="C87" s="5" t="n">
        <v>0</v>
      </c>
    </row>
    <row r="88" spans="1:5">
      <c r="A88" s="4" t="s">
        <v>140</v>
      </c>
      <c r="B88" s="5" t="n">
        <v>0</v>
      </c>
      <c r="C88" s="5" t="n">
        <v>0</v>
      </c>
    </row>
    <row r="89" spans="1:5">
      <c r="A89" s="4" t="s">
        <v>141</v>
      </c>
      <c r="B89" s="5" t="n">
        <v>2357</v>
      </c>
      <c r="C89" s="5" t="n">
        <v>1888</v>
      </c>
    </row>
    <row r="90" spans="1:5">
      <c r="A90" s="4" t="s">
        <v>142</v>
      </c>
      <c r="B90" s="5" t="n">
        <v>699</v>
      </c>
      <c r="C90" s="5" t="n">
        <v>2810</v>
      </c>
    </row>
    <row r="91" spans="1:5">
      <c r="A91" s="4" t="s">
        <v>143</v>
      </c>
      <c r="B91" s="5" t="n">
        <v>3058</v>
      </c>
      <c r="C91" s="5" t="n">
        <v>4714</v>
      </c>
    </row>
    <row r="92" spans="1:5">
      <c r="A92" s="4" t="s">
        <v>144</v>
      </c>
      <c r="B92" s="5" t="n">
        <v>81661</v>
      </c>
      <c r="C92" s="5" t="n">
        <v>42428</v>
      </c>
    </row>
    <row r="93" spans="1:5">
      <c r="A93" s="4" t="s">
        <v>87</v>
      </c>
      <c r="B93" s="5" t="n">
        <v>0</v>
      </c>
      <c r="C93" s="5" t="n">
        <v>0</v>
      </c>
    </row>
    <row r="94" spans="1:5">
      <c r="A94" s="4" t="s">
        <v>145</v>
      </c>
      <c r="B94" s="5" t="n">
        <v>3006</v>
      </c>
      <c r="C94" s="5" t="n">
        <v>2610</v>
      </c>
    </row>
    <row r="95" spans="1:5">
      <c r="A95" s="4" t="s">
        <v>148</v>
      </c>
      <c r="B95" s="5" t="n">
        <v>0</v>
      </c>
      <c r="C95" s="5" t="n">
        <v>0</v>
      </c>
    </row>
    <row r="96" spans="1:5">
      <c r="A96" s="3" t="s">
        <v>149</v>
      </c>
    </row>
    <row r="97" spans="1:5">
      <c r="A97" s="4" t="s">
        <v>151</v>
      </c>
      <c r="B97" s="5" t="n">
        <v>54</v>
      </c>
      <c r="C97" s="5" t="n">
        <v>55</v>
      </c>
    </row>
    <row r="98" spans="1:5">
      <c r="A98" s="4" t="s">
        <v>1203</v>
      </c>
      <c r="B98" s="5" t="n">
        <v>71559</v>
      </c>
      <c r="C98" s="5" t="n">
        <v>68561</v>
      </c>
    </row>
    <row r="99" spans="1:5">
      <c r="A99" s="4" t="s">
        <v>156</v>
      </c>
      <c r="B99" s="5" t="n">
        <v>71613</v>
      </c>
      <c r="C99" s="5" t="n">
        <v>68616</v>
      </c>
    </row>
    <row r="100" spans="1:5">
      <c r="A100" s="4" t="s">
        <v>157</v>
      </c>
      <c r="B100" s="5" t="n">
        <v>0</v>
      </c>
      <c r="C100" s="5" t="n">
        <v>0</v>
      </c>
    </row>
    <row r="101" spans="1:5">
      <c r="A101" s="4" t="s">
        <v>158</v>
      </c>
      <c r="B101" s="5" t="n">
        <v>71613</v>
      </c>
      <c r="C101" s="5" t="n">
        <v>68616</v>
      </c>
    </row>
    <row r="102" spans="1:5">
      <c r="A102" s="4" t="s">
        <v>159</v>
      </c>
      <c r="B102" s="5" t="n">
        <v>159338</v>
      </c>
      <c r="C102" s="5" t="n">
        <v>118368</v>
      </c>
    </row>
    <row r="103" spans="1:5">
      <c r="A103" s="4" t="s">
        <v>1178</v>
      </c>
    </row>
    <row r="104" spans="1:5">
      <c r="A104" s="3" t="s">
        <v>1200</v>
      </c>
    </row>
    <row r="105" spans="1:5">
      <c r="A105" s="4" t="s">
        <v>125</v>
      </c>
      <c r="B105" s="5" t="n">
        <v>0</v>
      </c>
      <c r="C105" s="5" t="n">
        <v>0</v>
      </c>
    </row>
    <row r="106" spans="1:5">
      <c r="A106" s="4" t="s">
        <v>126</v>
      </c>
      <c r="B106" s="5" t="n">
        <v>0</v>
      </c>
      <c r="C106" s="5" t="n">
        <v>0</v>
      </c>
    </row>
    <row r="107" spans="1:5">
      <c r="A107" s="4" t="s">
        <v>127</v>
      </c>
      <c r="B107" s="5" t="n">
        <v>0</v>
      </c>
      <c r="C107" s="5" t="n">
        <v>0</v>
      </c>
    </row>
    <row r="108" spans="1:5">
      <c r="A108" s="4" t="s">
        <v>128</v>
      </c>
      <c r="B108" s="5" t="n">
        <v>20</v>
      </c>
      <c r="C108" s="5" t="n">
        <v>0</v>
      </c>
    </row>
    <row r="109" spans="1:5">
      <c r="A109" s="4" t="s">
        <v>129</v>
      </c>
      <c r="B109" s="5" t="n">
        <v>20</v>
      </c>
      <c r="C109" s="5" t="n">
        <v>0</v>
      </c>
    </row>
    <row r="110" spans="1:5">
      <c r="A110" s="4" t="s">
        <v>130</v>
      </c>
      <c r="B110" s="5" t="n">
        <v>0</v>
      </c>
      <c r="C110" s="5" t="n">
        <v>0</v>
      </c>
    </row>
    <row r="111" spans="1:5">
      <c r="A111" s="4" t="s">
        <v>131</v>
      </c>
      <c r="B111" s="5" t="n">
        <v>11</v>
      </c>
      <c r="C111" s="5" t="n">
        <v>21</v>
      </c>
    </row>
    <row r="112" spans="1:5">
      <c r="A112" s="4" t="s">
        <v>1201</v>
      </c>
      <c r="B112" s="5" t="n">
        <v>147028</v>
      </c>
      <c r="C112" s="5" t="n">
        <v>142519</v>
      </c>
    </row>
    <row r="113" spans="1:5">
      <c r="A113" s="4" t="s">
        <v>132</v>
      </c>
      <c r="B113" s="5" t="n">
        <v>0</v>
      </c>
      <c r="C113" s="5" t="n">
        <v>0</v>
      </c>
    </row>
    <row r="114" spans="1:5">
      <c r="A114" s="4" t="s">
        <v>133</v>
      </c>
      <c r="B114" s="5" t="n">
        <v>0</v>
      </c>
      <c r="C114" s="5" t="n">
        <v>0</v>
      </c>
    </row>
    <row r="115" spans="1:5">
      <c r="A115" s="4" t="s">
        <v>134</v>
      </c>
      <c r="B115" s="5" t="n">
        <v>0</v>
      </c>
      <c r="C115" s="5" t="n">
        <v>0</v>
      </c>
    </row>
    <row r="116" spans="1:5">
      <c r="A116" s="4" t="s">
        <v>135</v>
      </c>
      <c r="B116" s="5" t="n">
        <v>0</v>
      </c>
      <c r="C116" s="5" t="n">
        <v>0</v>
      </c>
    </row>
    <row r="117" spans="1:5">
      <c r="A117" s="4" t="s">
        <v>136</v>
      </c>
      <c r="B117" s="5" t="n">
        <v>208</v>
      </c>
      <c r="C117" s="5" t="n">
        <v>708</v>
      </c>
    </row>
    <row r="118" spans="1:5">
      <c r="A118" s="4" t="s">
        <v>137</v>
      </c>
      <c r="B118" s="5" t="n">
        <v>147267</v>
      </c>
      <c r="C118" s="5" t="n">
        <v>143248</v>
      </c>
    </row>
    <row r="119" spans="1:5">
      <c r="A119" s="3" t="s">
        <v>1202</v>
      </c>
    </row>
    <row r="120" spans="1:5">
      <c r="A120" s="4" t="s">
        <v>91</v>
      </c>
      <c r="B120" s="5" t="n">
        <v>0</v>
      </c>
      <c r="C120" s="5" t="n">
        <v>0</v>
      </c>
    </row>
    <row r="121" spans="1:5">
      <c r="A121" s="4" t="s">
        <v>139</v>
      </c>
      <c r="B121" s="5" t="n">
        <v>0</v>
      </c>
      <c r="C121" s="5" t="n">
        <v>0</v>
      </c>
    </row>
    <row r="122" spans="1:5">
      <c r="A122" s="4" t="s">
        <v>140</v>
      </c>
      <c r="B122" s="5" t="n">
        <v>0</v>
      </c>
      <c r="C122" s="5" t="n">
        <v>0</v>
      </c>
    </row>
    <row r="123" spans="1:5">
      <c r="A123" s="4" t="s">
        <v>141</v>
      </c>
      <c r="B123" s="5" t="n">
        <v>150</v>
      </c>
      <c r="C123" s="5" t="n">
        <v>92</v>
      </c>
    </row>
    <row r="124" spans="1:5">
      <c r="A124" s="4" t="s">
        <v>142</v>
      </c>
      <c r="B124" s="5" t="n">
        <v>0</v>
      </c>
      <c r="C124" s="5" t="n">
        <v>0</v>
      </c>
    </row>
    <row r="125" spans="1:5">
      <c r="A125" s="4" t="s">
        <v>143</v>
      </c>
      <c r="B125" s="5" t="n">
        <v>150</v>
      </c>
      <c r="C125" s="5" t="n">
        <v>92</v>
      </c>
    </row>
    <row r="126" spans="1:5">
      <c r="A126" s="4" t="s">
        <v>144</v>
      </c>
      <c r="B126" s="5" t="n">
        <v>146</v>
      </c>
      <c r="C126" s="5" t="n">
        <v>140</v>
      </c>
    </row>
    <row r="127" spans="1:5">
      <c r="A127" s="4" t="s">
        <v>87</v>
      </c>
      <c r="B127" s="5" t="n">
        <v>314</v>
      </c>
      <c r="C127" s="5" t="n">
        <v>285</v>
      </c>
    </row>
    <row r="128" spans="1:5">
      <c r="A128" s="4" t="s">
        <v>145</v>
      </c>
      <c r="B128" s="5" t="n">
        <v>0</v>
      </c>
      <c r="C128" s="5" t="n">
        <v>0</v>
      </c>
    </row>
    <row r="129" spans="1:5">
      <c r="A129" s="4" t="s">
        <v>148</v>
      </c>
      <c r="B129" s="5" t="n">
        <v>0</v>
      </c>
      <c r="C129" s="5" t="n">
        <v>0</v>
      </c>
    </row>
    <row r="130" spans="1:5">
      <c r="A130" s="3" t="s">
        <v>149</v>
      </c>
    </row>
    <row r="131" spans="1:5">
      <c r="A131" s="4" t="s">
        <v>151</v>
      </c>
      <c r="B131" s="5" t="n">
        <v>0</v>
      </c>
      <c r="C131" s="5" t="n">
        <v>0</v>
      </c>
    </row>
    <row r="132" spans="1:5">
      <c r="A132" s="4" t="s">
        <v>1203</v>
      </c>
      <c r="B132" s="5" t="n">
        <v>146657</v>
      </c>
      <c r="C132" s="5" t="n">
        <v>142731</v>
      </c>
    </row>
    <row r="133" spans="1:5">
      <c r="A133" s="4" t="s">
        <v>156</v>
      </c>
      <c r="B133" s="5" t="n">
        <v>146657</v>
      </c>
      <c r="C133" s="5" t="n">
        <v>142731</v>
      </c>
    </row>
    <row r="134" spans="1:5">
      <c r="A134" s="4" t="s">
        <v>157</v>
      </c>
      <c r="B134" s="5" t="n">
        <v>0</v>
      </c>
      <c r="C134" s="5" t="n">
        <v>0</v>
      </c>
    </row>
    <row r="135" spans="1:5">
      <c r="A135" s="4" t="s">
        <v>158</v>
      </c>
      <c r="B135" s="5" t="n">
        <v>146657</v>
      </c>
      <c r="C135" s="5" t="n">
        <v>142731</v>
      </c>
    </row>
    <row r="136" spans="1:5">
      <c r="A136" s="4" t="s">
        <v>159</v>
      </c>
      <c r="B136" s="5" t="n">
        <v>147267</v>
      </c>
      <c r="C136" s="5" t="n">
        <v>143248</v>
      </c>
    </row>
    <row r="137" spans="1:5">
      <c r="A137" s="4" t="s">
        <v>1179</v>
      </c>
    </row>
    <row r="138" spans="1:5">
      <c r="A138" s="3" t="s">
        <v>1200</v>
      </c>
    </row>
    <row r="139" spans="1:5">
      <c r="A139" s="4" t="s">
        <v>125</v>
      </c>
      <c r="B139" s="5" t="n">
        <v>0</v>
      </c>
      <c r="C139" s="5" t="n">
        <v>0</v>
      </c>
    </row>
    <row r="140" spans="1:5">
      <c r="A140" s="4" t="s">
        <v>126</v>
      </c>
      <c r="B140" s="5" t="n">
        <v>0</v>
      </c>
      <c r="C140" s="5" t="n">
        <v>0</v>
      </c>
    </row>
    <row r="141" spans="1:5">
      <c r="A141" s="4" t="s">
        <v>127</v>
      </c>
      <c r="B141" s="5" t="n">
        <v>0</v>
      </c>
      <c r="C141" s="5" t="n">
        <v>0</v>
      </c>
    </row>
    <row r="142" spans="1:5">
      <c r="A142" s="4" t="s">
        <v>128</v>
      </c>
      <c r="B142" s="5" t="n">
        <v>0</v>
      </c>
      <c r="C142" s="5" t="n">
        <v>7</v>
      </c>
    </row>
    <row r="143" spans="1:5">
      <c r="A143" s="4" t="s">
        <v>129</v>
      </c>
      <c r="B143" s="5" t="n">
        <v>0</v>
      </c>
      <c r="C143" s="5" t="n">
        <v>7</v>
      </c>
    </row>
    <row r="144" spans="1:5">
      <c r="A144" s="4" t="s">
        <v>130</v>
      </c>
      <c r="B144" s="5" t="n">
        <v>0</v>
      </c>
      <c r="C144" s="5" t="n">
        <v>0</v>
      </c>
    </row>
    <row r="145" spans="1:5">
      <c r="A145" s="4" t="s">
        <v>131</v>
      </c>
      <c r="B145" s="5" t="n">
        <v>143</v>
      </c>
      <c r="C145" s="5" t="n">
        <v>108</v>
      </c>
    </row>
    <row r="146" spans="1:5">
      <c r="A146" s="4" t="s">
        <v>1201</v>
      </c>
      <c r="B146" s="5" t="n">
        <v>130214</v>
      </c>
      <c r="C146" s="5" t="n">
        <v>139528</v>
      </c>
    </row>
    <row r="147" spans="1:5">
      <c r="A147" s="4" t="s">
        <v>132</v>
      </c>
      <c r="B147" s="5" t="n">
        <v>0</v>
      </c>
      <c r="C147" s="5" t="n">
        <v>0</v>
      </c>
    </row>
    <row r="148" spans="1:5">
      <c r="A148" s="4" t="s">
        <v>133</v>
      </c>
      <c r="B148" s="5" t="n">
        <v>0</v>
      </c>
      <c r="C148" s="5" t="n">
        <v>0</v>
      </c>
    </row>
    <row r="149" spans="1:5">
      <c r="A149" s="4" t="s">
        <v>134</v>
      </c>
      <c r="B149" s="5" t="n">
        <v>0</v>
      </c>
      <c r="C149" s="5" t="n">
        <v>0</v>
      </c>
    </row>
    <row r="150" spans="1:5">
      <c r="A150" s="4" t="s">
        <v>135</v>
      </c>
      <c r="B150" s="5" t="n">
        <v>0</v>
      </c>
      <c r="C150" s="5" t="n">
        <v>0</v>
      </c>
    </row>
    <row r="151" spans="1:5">
      <c r="A151" s="4" t="s">
        <v>136</v>
      </c>
      <c r="B151" s="5" t="n">
        <v>0</v>
      </c>
      <c r="C151" s="5" t="n">
        <v>0</v>
      </c>
    </row>
    <row r="152" spans="1:5">
      <c r="A152" s="4" t="s">
        <v>137</v>
      </c>
      <c r="B152" s="5" t="n">
        <v>130357</v>
      </c>
      <c r="C152" s="5" t="n">
        <v>139643</v>
      </c>
    </row>
    <row r="153" spans="1:5">
      <c r="A153" s="3" t="s">
        <v>1202</v>
      </c>
    </row>
    <row r="154" spans="1:5">
      <c r="A154" s="4" t="s">
        <v>91</v>
      </c>
      <c r="B154" s="5" t="n">
        <v>0</v>
      </c>
      <c r="C154" s="5" t="n">
        <v>0</v>
      </c>
    </row>
    <row r="155" spans="1:5">
      <c r="A155" s="4" t="s">
        <v>139</v>
      </c>
      <c r="B155" s="5" t="n">
        <v>0</v>
      </c>
      <c r="C155" s="5" t="n">
        <v>0</v>
      </c>
    </row>
    <row r="156" spans="1:5">
      <c r="A156" s="4" t="s">
        <v>140</v>
      </c>
      <c r="B156" s="5" t="n">
        <v>0</v>
      </c>
      <c r="C156" s="5" t="n">
        <v>0</v>
      </c>
    </row>
    <row r="157" spans="1:5">
      <c r="A157" s="4" t="s">
        <v>141</v>
      </c>
      <c r="B157" s="5" t="n">
        <v>360</v>
      </c>
      <c r="C157" s="5" t="n">
        <v>333</v>
      </c>
    </row>
    <row r="158" spans="1:5">
      <c r="A158" s="4" t="s">
        <v>142</v>
      </c>
      <c r="B158" s="5" t="n">
        <v>0</v>
      </c>
      <c r="C158" s="5" t="n">
        <v>0</v>
      </c>
    </row>
    <row r="159" spans="1:5">
      <c r="A159" s="4" t="s">
        <v>143</v>
      </c>
      <c r="B159" s="5" t="n">
        <v>360</v>
      </c>
      <c r="C159" s="5" t="n">
        <v>333</v>
      </c>
    </row>
    <row r="160" spans="1:5">
      <c r="A160" s="4" t="s">
        <v>144</v>
      </c>
      <c r="B160" s="5" t="n">
        <v>2100</v>
      </c>
      <c r="C160" s="5" t="n">
        <v>2100</v>
      </c>
    </row>
    <row r="161" spans="1:5">
      <c r="A161" s="4" t="s">
        <v>87</v>
      </c>
      <c r="B161" s="5" t="n">
        <v>0</v>
      </c>
      <c r="C161" s="5" t="n">
        <v>0</v>
      </c>
    </row>
    <row r="162" spans="1:5">
      <c r="A162" s="4" t="s">
        <v>145</v>
      </c>
      <c r="B162" s="5" t="n">
        <v>0</v>
      </c>
      <c r="C162" s="5" t="n">
        <v>0</v>
      </c>
    </row>
    <row r="163" spans="1:5">
      <c r="A163" s="4" t="s">
        <v>148</v>
      </c>
      <c r="B163" s="5" t="n">
        <v>0</v>
      </c>
      <c r="C163" s="5" t="n">
        <v>0</v>
      </c>
    </row>
    <row r="164" spans="1:5">
      <c r="A164" s="3" t="s">
        <v>149</v>
      </c>
    </row>
    <row r="165" spans="1:5">
      <c r="A165" s="4" t="s">
        <v>151</v>
      </c>
      <c r="B165" s="5" t="n">
        <v>0</v>
      </c>
      <c r="C165" s="5" t="n">
        <v>0</v>
      </c>
    </row>
    <row r="166" spans="1:5">
      <c r="A166" s="4" t="s">
        <v>1203</v>
      </c>
      <c r="B166" s="5" t="n">
        <v>127897</v>
      </c>
      <c r="C166" s="5" t="n">
        <v>137210</v>
      </c>
    </row>
    <row r="167" spans="1:5">
      <c r="A167" s="4" t="s">
        <v>156</v>
      </c>
      <c r="B167" s="5" t="n">
        <v>127897</v>
      </c>
      <c r="C167" s="5" t="n">
        <v>137210</v>
      </c>
    </row>
    <row r="168" spans="1:5">
      <c r="A168" s="4" t="s">
        <v>157</v>
      </c>
      <c r="B168" s="5" t="n">
        <v>0</v>
      </c>
      <c r="C168" s="5" t="n">
        <v>0</v>
      </c>
    </row>
    <row r="169" spans="1:5">
      <c r="A169" s="4" t="s">
        <v>158</v>
      </c>
      <c r="B169" s="5" t="n">
        <v>127897</v>
      </c>
      <c r="C169" s="5" t="n">
        <v>137210</v>
      </c>
    </row>
    <row r="170" spans="1:5">
      <c r="A170" s="4" t="s">
        <v>159</v>
      </c>
      <c r="B170" s="5" t="n">
        <v>130357</v>
      </c>
      <c r="C170" s="5" t="n">
        <v>139643</v>
      </c>
    </row>
    <row r="171" spans="1:5">
      <c r="A171" s="4" t="s">
        <v>1180</v>
      </c>
    </row>
    <row r="172" spans="1:5">
      <c r="A172" s="3" t="s">
        <v>1200</v>
      </c>
    </row>
    <row r="173" spans="1:5">
      <c r="A173" s="4" t="s">
        <v>125</v>
      </c>
      <c r="B173" s="5" t="n">
        <v>416</v>
      </c>
      <c r="C173" s="5" t="n">
        <v>496</v>
      </c>
    </row>
    <row r="174" spans="1:5">
      <c r="A174" s="4" t="s">
        <v>126</v>
      </c>
      <c r="B174" s="5" t="n">
        <v>0</v>
      </c>
      <c r="C174" s="5" t="n">
        <v>0</v>
      </c>
    </row>
    <row r="175" spans="1:5">
      <c r="A175" s="4" t="s">
        <v>127</v>
      </c>
      <c r="B175" s="5" t="n">
        <v>0</v>
      </c>
      <c r="C175" s="5" t="n">
        <v>0</v>
      </c>
    </row>
    <row r="176" spans="1:5">
      <c r="A176" s="4" t="s">
        <v>128</v>
      </c>
      <c r="B176" s="5" t="n">
        <v>28</v>
      </c>
      <c r="C176" s="5" t="n">
        <v>25</v>
      </c>
    </row>
    <row r="177" spans="1:5">
      <c r="A177" s="4" t="s">
        <v>129</v>
      </c>
      <c r="B177" s="5" t="n">
        <v>444</v>
      </c>
      <c r="C177" s="5" t="n">
        <v>521</v>
      </c>
    </row>
    <row r="178" spans="1:5">
      <c r="A178" s="4" t="s">
        <v>130</v>
      </c>
      <c r="B178" s="5" t="n">
        <v>0</v>
      </c>
      <c r="C178" s="5" t="n">
        <v>0</v>
      </c>
    </row>
    <row r="179" spans="1:5">
      <c r="A179" s="4" t="s">
        <v>131</v>
      </c>
      <c r="B179" s="5" t="n">
        <v>790</v>
      </c>
      <c r="C179" s="5" t="n">
        <v>693</v>
      </c>
    </row>
    <row r="180" spans="1:5">
      <c r="A180" s="4" t="s">
        <v>1201</v>
      </c>
      <c r="B180" s="5" t="n">
        <v>53853</v>
      </c>
      <c r="C180" s="5" t="n">
        <v>50102</v>
      </c>
    </row>
    <row r="181" spans="1:5">
      <c r="A181" s="4" t="s">
        <v>132</v>
      </c>
      <c r="B181" s="5" t="n">
        <v>0</v>
      </c>
      <c r="C181" s="5" t="n">
        <v>0</v>
      </c>
    </row>
    <row r="182" spans="1:5">
      <c r="A182" s="4" t="s">
        <v>133</v>
      </c>
      <c r="B182" s="5" t="n">
        <v>0</v>
      </c>
      <c r="C182" s="5" t="n">
        <v>0</v>
      </c>
    </row>
    <row r="183" spans="1:5">
      <c r="A183" s="4" t="s">
        <v>134</v>
      </c>
      <c r="B183" s="5" t="n">
        <v>0</v>
      </c>
      <c r="C183" s="5" t="n">
        <v>0</v>
      </c>
    </row>
    <row r="184" spans="1:5">
      <c r="A184" s="4" t="s">
        <v>135</v>
      </c>
      <c r="B184" s="5" t="n">
        <v>0</v>
      </c>
      <c r="C184" s="5" t="n">
        <v>0</v>
      </c>
    </row>
    <row r="185" spans="1:5">
      <c r="A185" s="4" t="s">
        <v>136</v>
      </c>
      <c r="B185" s="5" t="n">
        <v>85</v>
      </c>
      <c r="C185" s="5" t="n">
        <v>88</v>
      </c>
    </row>
    <row r="186" spans="1:5">
      <c r="A186" s="4" t="s">
        <v>137</v>
      </c>
      <c r="B186" s="5" t="n">
        <v>55172</v>
      </c>
      <c r="C186" s="5" t="n">
        <v>51404</v>
      </c>
    </row>
    <row r="187" spans="1:5">
      <c r="A187" s="3" t="s">
        <v>1202</v>
      </c>
    </row>
    <row r="188" spans="1:5">
      <c r="A188" s="4" t="s">
        <v>91</v>
      </c>
      <c r="B188" s="5" t="n">
        <v>0</v>
      </c>
      <c r="C188" s="5" t="n">
        <v>0</v>
      </c>
    </row>
    <row r="189" spans="1:5">
      <c r="A189" s="4" t="s">
        <v>139</v>
      </c>
      <c r="B189" s="5" t="n">
        <v>0</v>
      </c>
      <c r="C189" s="5" t="n">
        <v>0</v>
      </c>
    </row>
    <row r="190" spans="1:5">
      <c r="A190" s="4" t="s">
        <v>140</v>
      </c>
      <c r="B190" s="5" t="n">
        <v>0</v>
      </c>
      <c r="C190" s="5" t="n">
        <v>0</v>
      </c>
    </row>
    <row r="191" spans="1:5">
      <c r="A191" s="4" t="s">
        <v>141</v>
      </c>
      <c r="B191" s="5" t="n">
        <v>282</v>
      </c>
      <c r="C191" s="5" t="n">
        <v>326</v>
      </c>
    </row>
    <row r="192" spans="1:5">
      <c r="A192" s="4" t="s">
        <v>142</v>
      </c>
      <c r="B192" s="5" t="n">
        <v>4</v>
      </c>
      <c r="C192" s="5" t="n">
        <v>4</v>
      </c>
    </row>
    <row r="193" spans="1:5">
      <c r="A193" s="4" t="s">
        <v>143</v>
      </c>
      <c r="B193" s="5" t="n">
        <v>286</v>
      </c>
      <c r="C193" s="5" t="n">
        <v>330</v>
      </c>
    </row>
    <row r="194" spans="1:5">
      <c r="A194" s="4" t="s">
        <v>144</v>
      </c>
      <c r="B194" s="5" t="n">
        <v>7748</v>
      </c>
      <c r="C194" s="5" t="n">
        <v>7751</v>
      </c>
    </row>
    <row r="195" spans="1:5">
      <c r="A195" s="4" t="s">
        <v>87</v>
      </c>
      <c r="B195" s="5" t="n">
        <v>65</v>
      </c>
      <c r="C195" s="5" t="n">
        <v>67</v>
      </c>
    </row>
    <row r="196" spans="1:5">
      <c r="A196" s="4" t="s">
        <v>145</v>
      </c>
      <c r="B196" s="5" t="n">
        <v>1201</v>
      </c>
      <c r="C196" s="5" t="n">
        <v>1128</v>
      </c>
    </row>
    <row r="197" spans="1:5">
      <c r="A197" s="4" t="s">
        <v>148</v>
      </c>
      <c r="B197" s="5" t="n">
        <v>0</v>
      </c>
      <c r="C197" s="5" t="n">
        <v>0</v>
      </c>
    </row>
    <row r="198" spans="1:5">
      <c r="A198" s="3" t="s">
        <v>149</v>
      </c>
    </row>
    <row r="199" spans="1:5">
      <c r="A199" s="4" t="s">
        <v>151</v>
      </c>
      <c r="B199" s="5" t="n">
        <v>0</v>
      </c>
      <c r="C199" s="5" t="n">
        <v>0</v>
      </c>
    </row>
    <row r="200" spans="1:5">
      <c r="A200" s="4" t="s">
        <v>1203</v>
      </c>
      <c r="B200" s="5" t="n">
        <v>45872</v>
      </c>
      <c r="C200" s="5" t="n">
        <v>42128</v>
      </c>
    </row>
    <row r="201" spans="1:5">
      <c r="A201" s="4" t="s">
        <v>156</v>
      </c>
      <c r="B201" s="5" t="n">
        <v>45872</v>
      </c>
      <c r="C201" s="5" t="n">
        <v>42128</v>
      </c>
    </row>
    <row r="202" spans="1:5">
      <c r="A202" s="4" t="s">
        <v>157</v>
      </c>
      <c r="B202" s="5" t="n">
        <v>0</v>
      </c>
      <c r="C202" s="5" t="n">
        <v>0</v>
      </c>
    </row>
    <row r="203" spans="1:5">
      <c r="A203" s="4" t="s">
        <v>158</v>
      </c>
      <c r="B203" s="5" t="n">
        <v>45872</v>
      </c>
      <c r="C203" s="5" t="n">
        <v>42128</v>
      </c>
    </row>
    <row r="204" spans="1:5">
      <c r="A204" s="4" t="s">
        <v>159</v>
      </c>
      <c r="B204" s="5" t="n">
        <v>55172</v>
      </c>
      <c r="C204" s="5" t="n">
        <v>51404</v>
      </c>
    </row>
    <row r="205" spans="1:5">
      <c r="A205" s="4" t="s">
        <v>1181</v>
      </c>
    </row>
    <row r="206" spans="1:5">
      <c r="A206" s="3" t="s">
        <v>1200</v>
      </c>
    </row>
    <row r="207" spans="1:5">
      <c r="A207" s="4" t="s">
        <v>125</v>
      </c>
      <c r="B207" s="5" t="n">
        <v>3398</v>
      </c>
      <c r="C207" s="5" t="n">
        <v>2932</v>
      </c>
    </row>
    <row r="208" spans="1:5">
      <c r="A208" s="4" t="s">
        <v>126</v>
      </c>
      <c r="B208" s="5" t="n">
        <v>11104</v>
      </c>
      <c r="C208" s="5" t="n">
        <v>8834</v>
      </c>
    </row>
    <row r="209" spans="1:5">
      <c r="A209" s="4" t="s">
        <v>127</v>
      </c>
      <c r="B209" s="5" t="n">
        <v>3746</v>
      </c>
      <c r="C209" s="5" t="n">
        <v>1613</v>
      </c>
    </row>
    <row r="210" spans="1:5">
      <c r="A210" s="4" t="s">
        <v>128</v>
      </c>
      <c r="B210" s="5" t="n">
        <v>3070</v>
      </c>
      <c r="C210" s="5" t="n">
        <v>2376</v>
      </c>
    </row>
    <row r="211" spans="1:5">
      <c r="A211" s="4" t="s">
        <v>129</v>
      </c>
      <c r="B211" s="5" t="n">
        <v>21318</v>
      </c>
      <c r="C211" s="5" t="n">
        <v>15755</v>
      </c>
    </row>
    <row r="212" spans="1:5">
      <c r="A212" s="4" t="s">
        <v>130</v>
      </c>
      <c r="B212" s="5" t="n">
        <v>7837</v>
      </c>
      <c r="C212" s="5" t="n">
        <v>7087</v>
      </c>
    </row>
    <row r="213" spans="1:5">
      <c r="A213" s="4" t="s">
        <v>131</v>
      </c>
      <c r="B213" s="5" t="n">
        <v>6669</v>
      </c>
      <c r="C213" s="5" t="n">
        <v>5963</v>
      </c>
    </row>
    <row r="214" spans="1:5">
      <c r="A214" s="4" t="s">
        <v>1201</v>
      </c>
      <c r="B214" s="5" t="n">
        <v>97872</v>
      </c>
      <c r="C214" s="5" t="n">
        <v>113332</v>
      </c>
    </row>
    <row r="215" spans="1:5">
      <c r="A215" s="4" t="s">
        <v>132</v>
      </c>
      <c r="B215" s="5" t="n">
        <v>43767</v>
      </c>
      <c r="C215" s="5" t="n">
        <v>37919</v>
      </c>
    </row>
    <row r="216" spans="1:5">
      <c r="A216" s="4" t="s">
        <v>133</v>
      </c>
      <c r="B216" s="5" t="n">
        <v>59365</v>
      </c>
      <c r="C216" s="5" t="n">
        <v>59364</v>
      </c>
    </row>
    <row r="217" spans="1:5">
      <c r="A217" s="4" t="s">
        <v>134</v>
      </c>
      <c r="B217" s="5" t="n">
        <v>66154</v>
      </c>
      <c r="C217" s="5" t="n">
        <v>36780</v>
      </c>
    </row>
    <row r="218" spans="1:5">
      <c r="A218" s="4" t="s">
        <v>135</v>
      </c>
      <c r="B218" s="5" t="n">
        <v>38347</v>
      </c>
      <c r="C218" s="5" t="n">
        <v>18121</v>
      </c>
    </row>
    <row r="219" spans="1:5">
      <c r="A219" s="4" t="s">
        <v>136</v>
      </c>
      <c r="B219" s="5" t="n">
        <v>4910</v>
      </c>
      <c r="C219" s="5" t="n">
        <v>3437</v>
      </c>
    </row>
    <row r="220" spans="1:5">
      <c r="A220" s="4" t="s">
        <v>137</v>
      </c>
      <c r="B220" s="5" t="n">
        <v>346239</v>
      </c>
      <c r="C220" s="5" t="n">
        <v>297758</v>
      </c>
    </row>
    <row r="221" spans="1:5">
      <c r="A221" s="3" t="s">
        <v>1202</v>
      </c>
    </row>
    <row r="222" spans="1:5">
      <c r="A222" s="4" t="s">
        <v>91</v>
      </c>
      <c r="B222" s="5" t="n">
        <v>8492</v>
      </c>
      <c r="C222" s="5" t="n">
        <v>6892</v>
      </c>
    </row>
    <row r="223" spans="1:5">
      <c r="A223" s="4" t="s">
        <v>139</v>
      </c>
      <c r="B223" s="5" t="n">
        <v>1808</v>
      </c>
      <c r="C223" s="5" t="n">
        <v>1644</v>
      </c>
    </row>
    <row r="224" spans="1:5">
      <c r="A224" s="4" t="s">
        <v>140</v>
      </c>
      <c r="B224" s="5" t="n">
        <v>2182</v>
      </c>
      <c r="C224" s="5" t="n">
        <v>1687</v>
      </c>
    </row>
    <row r="225" spans="1:5">
      <c r="A225" s="4" t="s">
        <v>141</v>
      </c>
      <c r="B225" s="5" t="n">
        <v>7572</v>
      </c>
      <c r="C225" s="5" t="n">
        <v>3981</v>
      </c>
    </row>
    <row r="226" spans="1:5">
      <c r="A226" s="4" t="s">
        <v>142</v>
      </c>
      <c r="B226" s="5" t="n">
        <v>3695</v>
      </c>
      <c r="C226" s="5" t="n">
        <v>2320</v>
      </c>
    </row>
    <row r="227" spans="1:5">
      <c r="A227" s="4" t="s">
        <v>143</v>
      </c>
      <c r="B227" s="5" t="n">
        <v>23749</v>
      </c>
      <c r="C227" s="5" t="n">
        <v>16524</v>
      </c>
    </row>
    <row r="228" spans="1:5">
      <c r="A228" s="4" t="s">
        <v>144</v>
      </c>
      <c r="B228" s="5" t="n">
        <v>15690</v>
      </c>
      <c r="C228" s="5" t="n">
        <v>7003</v>
      </c>
    </row>
    <row r="229" spans="1:5">
      <c r="A229" s="4" t="s">
        <v>87</v>
      </c>
      <c r="B229" s="5" t="n">
        <v>27734</v>
      </c>
      <c r="C229" s="5" t="n">
        <v>24250</v>
      </c>
    </row>
    <row r="230" spans="1:5">
      <c r="A230" s="4" t="s">
        <v>145</v>
      </c>
      <c r="B230" s="5" t="n">
        <v>11056</v>
      </c>
      <c r="C230" s="5" t="n">
        <v>7205</v>
      </c>
    </row>
    <row r="231" spans="1:5">
      <c r="A231" s="4" t="s">
        <v>148</v>
      </c>
      <c r="B231" s="5" t="n">
        <v>1316</v>
      </c>
      <c r="C231" s="5" t="n">
        <v>1357</v>
      </c>
    </row>
    <row r="232" spans="1:5">
      <c r="A232" s="3" t="s">
        <v>149</v>
      </c>
    </row>
    <row r="233" spans="1:5">
      <c r="A233" s="4" t="s">
        <v>151</v>
      </c>
      <c r="B233" s="5" t="n">
        <v>0</v>
      </c>
      <c r="C233" s="5" t="n">
        <v>0</v>
      </c>
    </row>
    <row r="234" spans="1:5">
      <c r="A234" s="4" t="s">
        <v>1203</v>
      </c>
      <c r="B234" s="5" t="n">
        <v>265805</v>
      </c>
      <c r="C234" s="5" t="n">
        <v>240576</v>
      </c>
    </row>
    <row r="235" spans="1:5">
      <c r="A235" s="4" t="s">
        <v>156</v>
      </c>
      <c r="B235" s="5" t="n">
        <v>265805</v>
      </c>
      <c r="C235" s="5" t="n">
        <v>240576</v>
      </c>
    </row>
    <row r="236" spans="1:5">
      <c r="A236" s="4" t="s">
        <v>157</v>
      </c>
      <c r="B236" s="5" t="n">
        <v>889</v>
      </c>
      <c r="C236" s="5" t="n">
        <v>843</v>
      </c>
    </row>
    <row r="237" spans="1:5">
      <c r="A237" s="4" t="s">
        <v>158</v>
      </c>
      <c r="B237" s="5" t="n">
        <v>266694</v>
      </c>
      <c r="C237" s="5" t="n">
        <v>241419</v>
      </c>
    </row>
    <row r="238" spans="1:5">
      <c r="A238" s="4" t="s">
        <v>159</v>
      </c>
      <c r="B238" s="6" t="n">
        <v>346239</v>
      </c>
      <c r="C238" s="6" t="n">
        <v>2977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1204</v>
      </c>
      <c r="B1" s="2" t="s">
        <v>1205</v>
      </c>
      <c r="C1" s="2" t="s">
        <v>1132</v>
      </c>
      <c r="D1" s="2" t="s">
        <v>39</v>
      </c>
      <c r="E1" s="2" t="s">
        <v>2</v>
      </c>
      <c r="F1" s="2" t="s">
        <v>39</v>
      </c>
      <c r="G1" s="2" t="s">
        <v>40</v>
      </c>
      <c r="H1" s="2" t="s">
        <v>1206</v>
      </c>
    </row>
    <row r="2" spans="1:8">
      <c r="A2" s="3" t="s">
        <v>273</v>
      </c>
    </row>
    <row r="3" spans="1:8">
      <c r="A3" s="4" t="s">
        <v>145</v>
      </c>
      <c r="D3" s="6" t="n">
        <v>10972</v>
      </c>
      <c r="E3" s="6" t="n">
        <v>15329</v>
      </c>
      <c r="F3" s="6" t="n">
        <v>10972</v>
      </c>
    </row>
    <row r="4" spans="1:8">
      <c r="A4" s="4" t="s">
        <v>1207</v>
      </c>
      <c r="E4" s="5" t="n">
        <v>3542</v>
      </c>
      <c r="F4" s="5" t="n">
        <v>3086</v>
      </c>
      <c r="G4" s="6" t="n">
        <v>2942</v>
      </c>
    </row>
    <row r="5" spans="1:8">
      <c r="A5" s="4" t="s">
        <v>1087</v>
      </c>
      <c r="E5" s="5" t="n">
        <v>639</v>
      </c>
      <c r="F5" s="5" t="n">
        <v>586</v>
      </c>
      <c r="G5" s="5" t="n">
        <v>507</v>
      </c>
    </row>
    <row r="6" spans="1:8">
      <c r="A6" s="4" t="s">
        <v>1088</v>
      </c>
    </row>
    <row r="7" spans="1:8">
      <c r="A7" s="3" t="s">
        <v>273</v>
      </c>
    </row>
    <row r="8" spans="1:8">
      <c r="A8" s="4" t="s">
        <v>1087</v>
      </c>
      <c r="E8" s="5" t="n">
        <v>402</v>
      </c>
      <c r="F8" s="5" t="n">
        <v>349</v>
      </c>
      <c r="G8" s="5" t="n">
        <v>306</v>
      </c>
    </row>
    <row r="9" spans="1:8">
      <c r="A9" s="4" t="s">
        <v>1096</v>
      </c>
      <c r="E9" s="6" t="n">
        <v>1100</v>
      </c>
    </row>
    <row r="10" spans="1:8">
      <c r="A10" s="4" t="s">
        <v>1097</v>
      </c>
      <c r="E10" s="4" t="s">
        <v>1098</v>
      </c>
    </row>
    <row r="11" spans="1:8">
      <c r="A11" s="4" t="s">
        <v>1089</v>
      </c>
    </row>
    <row r="12" spans="1:8">
      <c r="A12" s="3" t="s">
        <v>273</v>
      </c>
    </row>
    <row r="13" spans="1:8">
      <c r="A13" s="4" t="s">
        <v>1087</v>
      </c>
      <c r="E13" s="6" t="n">
        <v>205</v>
      </c>
      <c r="F13" s="5" t="n">
        <v>205</v>
      </c>
      <c r="G13" s="5" t="n">
        <v>173</v>
      </c>
    </row>
    <row r="14" spans="1:8">
      <c r="A14" s="4" t="s">
        <v>1096</v>
      </c>
      <c r="E14" s="6" t="n">
        <v>437</v>
      </c>
    </row>
    <row r="15" spans="1:8">
      <c r="A15" s="4" t="s">
        <v>1097</v>
      </c>
      <c r="E15" s="4" t="s">
        <v>1102</v>
      </c>
    </row>
    <row r="16" spans="1:8">
      <c r="A16" s="4" t="s">
        <v>32</v>
      </c>
    </row>
    <row r="17" spans="1:8">
      <c r="A17" s="3" t="s">
        <v>273</v>
      </c>
    </row>
    <row r="18" spans="1:8">
      <c r="A18" s="4" t="s">
        <v>145</v>
      </c>
      <c r="D18" s="5" t="n">
        <v>4153</v>
      </c>
      <c r="E18" s="6" t="n">
        <v>5177</v>
      </c>
      <c r="F18" s="5" t="n">
        <v>4153</v>
      </c>
    </row>
    <row r="19" spans="1:8">
      <c r="A19" s="4" t="s">
        <v>1207</v>
      </c>
      <c r="E19" s="5" t="n">
        <v>489</v>
      </c>
      <c r="F19" s="5" t="n">
        <v>727</v>
      </c>
      <c r="G19" s="5" t="n">
        <v>595</v>
      </c>
    </row>
    <row r="20" spans="1:8">
      <c r="A20" s="4" t="s">
        <v>1087</v>
      </c>
      <c r="E20" s="5" t="n">
        <v>151</v>
      </c>
      <c r="F20" s="5" t="n">
        <v>133</v>
      </c>
      <c r="G20" s="6" t="n">
        <v>99</v>
      </c>
    </row>
    <row r="21" spans="1:8">
      <c r="A21" s="4" t="s">
        <v>1208</v>
      </c>
    </row>
    <row r="22" spans="1:8">
      <c r="A22" s="3" t="s">
        <v>273</v>
      </c>
    </row>
    <row r="23" spans="1:8">
      <c r="A23" s="4" t="s">
        <v>1096</v>
      </c>
      <c r="E23" s="6" t="n">
        <v>270</v>
      </c>
    </row>
    <row r="24" spans="1:8">
      <c r="A24" s="4" t="s">
        <v>1097</v>
      </c>
      <c r="E24" s="4" t="s">
        <v>1098</v>
      </c>
    </row>
    <row r="25" spans="1:8">
      <c r="A25" s="4" t="s">
        <v>1209</v>
      </c>
    </row>
    <row r="26" spans="1:8">
      <c r="A26" s="3" t="s">
        <v>273</v>
      </c>
    </row>
    <row r="27" spans="1:8">
      <c r="A27" s="4" t="s">
        <v>1096</v>
      </c>
      <c r="E27" s="6" t="n">
        <v>23</v>
      </c>
    </row>
    <row r="28" spans="1:8">
      <c r="A28" s="4" t="s">
        <v>1097</v>
      </c>
      <c r="E28" s="4" t="s">
        <v>581</v>
      </c>
    </row>
    <row r="29" spans="1:8">
      <c r="A29" s="4" t="s">
        <v>1210</v>
      </c>
    </row>
    <row r="30" spans="1:8">
      <c r="A30" s="3" t="s">
        <v>273</v>
      </c>
    </row>
    <row r="31" spans="1:8">
      <c r="A31" s="4" t="s">
        <v>145</v>
      </c>
      <c r="E31" s="6" t="n">
        <v>383</v>
      </c>
    </row>
    <row r="32" spans="1:8">
      <c r="A32" s="4" t="s">
        <v>1211</v>
      </c>
    </row>
    <row r="33" spans="1:8">
      <c r="A33" s="3" t="s">
        <v>273</v>
      </c>
    </row>
    <row r="34" spans="1:8">
      <c r="A34" s="4" t="s">
        <v>1212</v>
      </c>
      <c r="E34" s="4" t="s">
        <v>1213</v>
      </c>
    </row>
    <row r="35" spans="1:8">
      <c r="A35" s="4" t="s">
        <v>1214</v>
      </c>
      <c r="E35" s="6" t="n">
        <v>9400</v>
      </c>
    </row>
    <row r="36" spans="1:8">
      <c r="A36" s="4" t="s">
        <v>1215</v>
      </c>
      <c r="B36" s="4" t="s">
        <v>1216</v>
      </c>
    </row>
    <row r="37" spans="1:8">
      <c r="A37" s="4" t="s">
        <v>1217</v>
      </c>
    </row>
    <row r="38" spans="1:8">
      <c r="A38" s="3" t="s">
        <v>273</v>
      </c>
    </row>
    <row r="39" spans="1:8">
      <c r="A39" s="4" t="s">
        <v>1218</v>
      </c>
      <c r="H39" s="6" t="n">
        <v>3000</v>
      </c>
    </row>
    <row r="40" spans="1:8">
      <c r="A40" s="4" t="s">
        <v>1219</v>
      </c>
    </row>
    <row r="41" spans="1:8">
      <c r="A41" s="3" t="s">
        <v>273</v>
      </c>
    </row>
    <row r="42" spans="1:8">
      <c r="A42" s="4" t="s">
        <v>1218</v>
      </c>
      <c r="H42" s="6" t="n">
        <v>5000</v>
      </c>
    </row>
    <row r="43" spans="1:8">
      <c r="A43" s="4" t="s">
        <v>778</v>
      </c>
      <c r="E43" s="4" t="s">
        <v>779</v>
      </c>
    </row>
    <row r="44" spans="1:8">
      <c r="A44" s="4" t="s">
        <v>1220</v>
      </c>
    </row>
    <row r="45" spans="1:8">
      <c r="A45" s="3" t="s">
        <v>273</v>
      </c>
    </row>
    <row r="46" spans="1:8">
      <c r="A46" s="4" t="s">
        <v>1207</v>
      </c>
      <c r="C46" s="6" t="n">
        <v>157</v>
      </c>
    </row>
    <row r="47" spans="1:8">
      <c r="A47" s="4" t="s">
        <v>1221</v>
      </c>
    </row>
    <row r="48" spans="1:8">
      <c r="A48" s="3" t="s">
        <v>273</v>
      </c>
    </row>
    <row r="49" spans="1:8">
      <c r="A49" s="4" t="s">
        <v>782</v>
      </c>
      <c r="C49" s="6" t="n">
        <v>2000</v>
      </c>
    </row>
    <row r="50" spans="1:8">
      <c r="A50" s="4" t="s">
        <v>710</v>
      </c>
      <c r="C50" s="4" t="s">
        <v>1222</v>
      </c>
    </row>
    <row r="51" spans="1:8">
      <c r="A51" s="4" t="s">
        <v>1223</v>
      </c>
    </row>
    <row r="52" spans="1:8">
      <c r="A52" s="3" t="s">
        <v>273</v>
      </c>
    </row>
    <row r="53" spans="1:8">
      <c r="A53" s="4" t="s">
        <v>782</v>
      </c>
      <c r="C53" s="6" t="n">
        <v>2000</v>
      </c>
    </row>
    <row r="54" spans="1:8">
      <c r="A54" s="4" t="s">
        <v>710</v>
      </c>
      <c r="C54" s="4" t="s">
        <v>754</v>
      </c>
    </row>
    <row r="55" spans="1:8">
      <c r="A55" s="4" t="s">
        <v>1224</v>
      </c>
    </row>
    <row r="56" spans="1:8">
      <c r="A56" s="3" t="s">
        <v>273</v>
      </c>
    </row>
    <row r="57" spans="1:8">
      <c r="A57" s="4" t="s">
        <v>782</v>
      </c>
      <c r="C57" s="6" t="n">
        <v>610</v>
      </c>
    </row>
    <row r="58" spans="1:8">
      <c r="A58" s="4" t="s">
        <v>710</v>
      </c>
      <c r="C58" s="4" t="s">
        <v>754</v>
      </c>
    </row>
    <row r="59" spans="1:8">
      <c r="A59" s="4" t="s">
        <v>1225</v>
      </c>
    </row>
    <row r="60" spans="1:8">
      <c r="A60" s="3" t="s">
        <v>273</v>
      </c>
    </row>
    <row r="61" spans="1:8">
      <c r="A61" s="4" t="s">
        <v>782</v>
      </c>
      <c r="C61" s="6" t="n">
        <v>1500</v>
      </c>
    </row>
    <row r="62" spans="1:8">
      <c r="A62" s="4" t="s">
        <v>710</v>
      </c>
      <c r="C62" s="4" t="s">
        <v>1226</v>
      </c>
    </row>
    <row r="63" spans="1:8">
      <c r="A63" s="4" t="s">
        <v>1137</v>
      </c>
    </row>
    <row r="64" spans="1:8">
      <c r="A64" s="3" t="s">
        <v>273</v>
      </c>
    </row>
    <row r="65" spans="1:8">
      <c r="A65" s="4" t="s">
        <v>782</v>
      </c>
      <c r="D65" s="5" t="n">
        <v>5500</v>
      </c>
      <c r="F65" s="6" t="n">
        <v>5500</v>
      </c>
    </row>
    <row r="66" spans="1:8">
      <c r="A66" s="4" t="s">
        <v>1227</v>
      </c>
      <c r="D66" s="6" t="n">
        <v>3900</v>
      </c>
    </row>
    <row r="67" spans="1:8">
      <c r="A67" s="4" t="s">
        <v>1140</v>
      </c>
    </row>
    <row r="68" spans="1:8">
      <c r="A68" s="3" t="s">
        <v>273</v>
      </c>
    </row>
    <row r="69" spans="1:8">
      <c r="A69" s="4" t="s">
        <v>1227</v>
      </c>
      <c r="C69" s="6" t="n">
        <v>3900</v>
      </c>
    </row>
    <row r="70" spans="1:8">
      <c r="A70" s="4" t="s">
        <v>1228</v>
      </c>
    </row>
    <row r="71" spans="1:8">
      <c r="A71" s="3" t="s">
        <v>273</v>
      </c>
    </row>
    <row r="72" spans="1:8">
      <c r="A72" s="4" t="s">
        <v>710</v>
      </c>
      <c r="C72" s="4" t="s">
        <v>1229</v>
      </c>
    </row>
    <row r="73" spans="1:8">
      <c r="A73" s="4" t="s">
        <v>1227</v>
      </c>
      <c r="C73" s="6" t="n">
        <v>44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9</v>
      </c>
    </row>
    <row r="2" spans="1:3">
      <c r="A2" s="3" t="s">
        <v>273</v>
      </c>
    </row>
    <row r="3" spans="1:3">
      <c r="A3" s="4" t="s">
        <v>126</v>
      </c>
      <c r="B3" s="6" t="n">
        <v>11104</v>
      </c>
      <c r="C3" s="6" t="n">
        <v>8834</v>
      </c>
    </row>
    <row r="4" spans="1:3">
      <c r="A4" s="4" t="s">
        <v>91</v>
      </c>
      <c r="B4" s="5" t="n">
        <v>8494</v>
      </c>
      <c r="C4" s="5" t="n">
        <v>6908</v>
      </c>
    </row>
    <row r="5" spans="1:3">
      <c r="A5" s="4" t="s">
        <v>141</v>
      </c>
      <c r="B5" s="5" t="n">
        <v>10721</v>
      </c>
      <c r="C5" s="5" t="n">
        <v>6620</v>
      </c>
    </row>
    <row r="6" spans="1:3">
      <c r="A6" s="4" t="s">
        <v>144</v>
      </c>
      <c r="B6" s="5" t="n">
        <v>107345</v>
      </c>
      <c r="C6" s="5" t="n">
        <v>59422</v>
      </c>
    </row>
    <row r="7" spans="1:3">
      <c r="A7" s="4" t="s">
        <v>145</v>
      </c>
      <c r="B7" s="5" t="n">
        <v>15329</v>
      </c>
      <c r="C7" s="5" t="n">
        <v>10972</v>
      </c>
    </row>
    <row r="8" spans="1:3">
      <c r="A8" s="4" t="s">
        <v>32</v>
      </c>
    </row>
    <row r="9" spans="1:3">
      <c r="A9" s="3" t="s">
        <v>273</v>
      </c>
    </row>
    <row r="10" spans="1:3">
      <c r="A10" s="4" t="s">
        <v>126</v>
      </c>
      <c r="B10" s="5" t="n">
        <v>7293</v>
      </c>
      <c r="C10" s="5" t="n">
        <v>6967</v>
      </c>
    </row>
    <row r="11" spans="1:3">
      <c r="A11" s="4" t="s">
        <v>119</v>
      </c>
      <c r="B11" s="5" t="n">
        <v>2054</v>
      </c>
      <c r="C11" s="5" t="n">
        <v>0</v>
      </c>
    </row>
    <row r="12" spans="1:3">
      <c r="A12" s="4" t="s">
        <v>91</v>
      </c>
      <c r="B12" s="5" t="n">
        <v>1933</v>
      </c>
      <c r="C12" s="5" t="n">
        <v>1663</v>
      </c>
    </row>
    <row r="13" spans="1:3">
      <c r="A13" s="4" t="s">
        <v>141</v>
      </c>
      <c r="B13" s="5" t="n">
        <v>2195</v>
      </c>
      <c r="C13" s="5" t="n">
        <v>2394</v>
      </c>
    </row>
    <row r="14" spans="1:3">
      <c r="A14" s="4" t="s">
        <v>162</v>
      </c>
      <c r="B14" s="5" t="n">
        <v>54</v>
      </c>
      <c r="C14" s="5" t="n">
        <v>1831</v>
      </c>
    </row>
    <row r="15" spans="1:3">
      <c r="A15" s="4" t="s">
        <v>144</v>
      </c>
      <c r="B15" s="5" t="n">
        <v>12731</v>
      </c>
      <c r="C15" s="5" t="n">
        <v>12275</v>
      </c>
    </row>
    <row r="16" spans="1:3">
      <c r="A16" s="4" t="s">
        <v>145</v>
      </c>
      <c r="B16" s="5" t="n">
        <v>5177</v>
      </c>
      <c r="C16" s="5" t="n">
        <v>4153</v>
      </c>
    </row>
    <row r="17" spans="1:3">
      <c r="A17" s="4" t="s">
        <v>1231</v>
      </c>
    </row>
    <row r="18" spans="1:3">
      <c r="A18" s="3" t="s">
        <v>273</v>
      </c>
    </row>
    <row r="19" spans="1:3">
      <c r="A19" s="4" t="s">
        <v>126</v>
      </c>
      <c r="B19" s="5" t="n">
        <v>464</v>
      </c>
      <c r="C19" s="5" t="n">
        <v>326</v>
      </c>
    </row>
    <row r="20" spans="1:3">
      <c r="A20" s="4" t="s">
        <v>119</v>
      </c>
      <c r="B20" s="5" t="n">
        <v>2054</v>
      </c>
      <c r="C20" s="5" t="n">
        <v>0</v>
      </c>
    </row>
    <row r="21" spans="1:3">
      <c r="A21" s="4" t="s">
        <v>91</v>
      </c>
      <c r="B21" s="5" t="n">
        <v>78</v>
      </c>
      <c r="C21" s="5" t="n">
        <v>54</v>
      </c>
    </row>
    <row r="22" spans="1:3">
      <c r="A22" s="4" t="s">
        <v>141</v>
      </c>
      <c r="B22" s="5" t="n">
        <v>32</v>
      </c>
      <c r="C22" s="5" t="n">
        <v>50</v>
      </c>
    </row>
    <row r="23" spans="1:3">
      <c r="A23" s="4" t="s">
        <v>162</v>
      </c>
      <c r="B23" s="5" t="n">
        <v>54</v>
      </c>
      <c r="C23" s="5" t="n">
        <v>1831</v>
      </c>
    </row>
    <row r="24" spans="1:3">
      <c r="A24" s="4" t="s">
        <v>144</v>
      </c>
      <c r="B24" s="5" t="n">
        <v>701</v>
      </c>
      <c r="C24" s="5" t="n">
        <v>610</v>
      </c>
    </row>
    <row r="25" spans="1:3">
      <c r="A25" s="4" t="s">
        <v>145</v>
      </c>
      <c r="B25" s="6" t="n">
        <v>410</v>
      </c>
      <c r="C25" s="6" t="n">
        <v>3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476</v>
      </c>
      <c r="J1" s="2" t="s">
        <v>1</v>
      </c>
    </row>
    <row r="2" spans="1:12">
      <c r="B2" s="2" t="s">
        <v>2</v>
      </c>
      <c r="C2" s="2" t="s">
        <v>477</v>
      </c>
      <c r="D2" s="2" t="s">
        <v>3</v>
      </c>
      <c r="E2" s="2" t="s">
        <v>478</v>
      </c>
      <c r="F2" s="2" t="s">
        <v>39</v>
      </c>
      <c r="G2" s="2" t="s">
        <v>479</v>
      </c>
      <c r="H2" s="2" t="s">
        <v>480</v>
      </c>
      <c r="I2" s="2" t="s">
        <v>481</v>
      </c>
      <c r="J2" s="2" t="s">
        <v>2</v>
      </c>
      <c r="K2" s="2" t="s">
        <v>39</v>
      </c>
      <c r="L2" s="2" t="s">
        <v>40</v>
      </c>
    </row>
    <row r="3" spans="1:12">
      <c r="A3" s="3" t="s">
        <v>273</v>
      </c>
    </row>
    <row r="4" spans="1:12">
      <c r="A4" s="4" t="s">
        <v>41</v>
      </c>
      <c r="B4" s="6" t="n">
        <v>27846</v>
      </c>
      <c r="C4" s="6" t="n">
        <v>22135</v>
      </c>
      <c r="D4" s="6" t="n">
        <v>21735</v>
      </c>
      <c r="E4" s="6" t="n">
        <v>22791</v>
      </c>
      <c r="F4" s="6" t="n">
        <v>22075</v>
      </c>
      <c r="G4" s="6" t="n">
        <v>21081</v>
      </c>
      <c r="H4" s="6" t="n">
        <v>21286</v>
      </c>
      <c r="I4" s="6" t="n">
        <v>20587</v>
      </c>
      <c r="J4" s="6" t="n">
        <v>94507</v>
      </c>
      <c r="K4" s="6" t="n">
        <v>85029</v>
      </c>
      <c r="L4" s="6" t="n">
        <v>80736</v>
      </c>
    </row>
    <row r="5" spans="1:12">
      <c r="A5" s="4" t="s">
        <v>49</v>
      </c>
      <c r="J5" s="5" t="n">
        <v>-75498</v>
      </c>
      <c r="K5" s="5" t="n">
        <v>-67011</v>
      </c>
      <c r="L5" s="5" t="n">
        <v>-63905</v>
      </c>
    </row>
    <row r="6" spans="1:12">
      <c r="A6" s="4" t="s">
        <v>32</v>
      </c>
    </row>
    <row r="7" spans="1:12">
      <c r="A7" s="3" t="s">
        <v>273</v>
      </c>
    </row>
    <row r="8" spans="1:12">
      <c r="A8" s="4" t="s">
        <v>41</v>
      </c>
      <c r="J8" s="5" t="n">
        <v>35895</v>
      </c>
      <c r="K8" s="5" t="n">
        <v>32950</v>
      </c>
      <c r="L8" s="5" t="n">
        <v>31398</v>
      </c>
    </row>
    <row r="9" spans="1:12">
      <c r="A9" s="4" t="s">
        <v>49</v>
      </c>
      <c r="J9" s="5" t="n">
        <v>-29229</v>
      </c>
      <c r="K9" s="5" t="n">
        <v>-26473</v>
      </c>
      <c r="L9" s="5" t="n">
        <v>-26040</v>
      </c>
    </row>
    <row r="10" spans="1:12">
      <c r="A10" s="4" t="s">
        <v>1231</v>
      </c>
    </row>
    <row r="11" spans="1:12">
      <c r="A11" s="3" t="s">
        <v>273</v>
      </c>
    </row>
    <row r="12" spans="1:12">
      <c r="A12" s="4" t="s">
        <v>41</v>
      </c>
      <c r="J12" s="5" t="n">
        <v>2156</v>
      </c>
      <c r="K12" s="5" t="n">
        <v>1837</v>
      </c>
      <c r="L12" s="5" t="n">
        <v>1742</v>
      </c>
    </row>
    <row r="13" spans="1:12">
      <c r="A13" s="4" t="s">
        <v>49</v>
      </c>
      <c r="J13" s="5" t="n">
        <v>-245</v>
      </c>
      <c r="K13" s="5" t="n">
        <v>-214</v>
      </c>
      <c r="L13" s="5" t="n">
        <v>-220</v>
      </c>
    </row>
    <row r="14" spans="1:12">
      <c r="A14" s="4" t="s">
        <v>1233</v>
      </c>
      <c r="J14" s="6" t="n">
        <v>-54</v>
      </c>
      <c r="K14" s="6" t="n">
        <v>-250</v>
      </c>
      <c r="L14" s="6" t="n">
        <v>-6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9</v>
      </c>
      <c r="D2" s="2" t="s">
        <v>40</v>
      </c>
    </row>
    <row r="3" spans="1:4">
      <c r="A3" s="4" t="s">
        <v>1235</v>
      </c>
    </row>
    <row r="4" spans="1:4">
      <c r="A4" s="3" t="s">
        <v>1236</v>
      </c>
    </row>
    <row r="5" spans="1:4">
      <c r="A5" s="4" t="s">
        <v>1237</v>
      </c>
      <c r="B5" s="6" t="n">
        <v>288</v>
      </c>
      <c r="C5" s="6" t="n">
        <v>250</v>
      </c>
      <c r="D5" s="6" t="n">
        <v>226</v>
      </c>
    </row>
    <row r="6" spans="1:4">
      <c r="A6" s="4" t="s">
        <v>1238</v>
      </c>
      <c r="B6" s="5" t="n">
        <v>616</v>
      </c>
      <c r="C6" s="5" t="n">
        <v>554</v>
      </c>
      <c r="D6" s="5" t="n">
        <v>558</v>
      </c>
    </row>
    <row r="7" spans="1:4">
      <c r="A7" s="4" t="s">
        <v>1239</v>
      </c>
      <c r="B7" s="5" t="n">
        <v>552</v>
      </c>
      <c r="C7" s="5" t="n">
        <v>516</v>
      </c>
      <c r="D7" s="5" t="n">
        <v>534</v>
      </c>
    </row>
    <row r="8" spans="1:4">
      <c r="A8" s="4" t="s">
        <v>1240</v>
      </c>
      <c r="B8" s="5" t="n">
        <v>352</v>
      </c>
      <c r="C8" s="5" t="n">
        <v>288</v>
      </c>
      <c r="D8" s="5" t="n">
        <v>250</v>
      </c>
    </row>
    <row r="9" spans="1:4">
      <c r="A9" s="4" t="s">
        <v>1241</v>
      </c>
    </row>
    <row r="10" spans="1:4">
      <c r="A10" s="3" t="s">
        <v>1236</v>
      </c>
    </row>
    <row r="11" spans="1:4">
      <c r="A11" s="4" t="s">
        <v>1237</v>
      </c>
      <c r="B11" s="5" t="n">
        <v>88</v>
      </c>
      <c r="C11" s="5" t="n">
        <v>84</v>
      </c>
      <c r="D11" s="5" t="n">
        <v>69</v>
      </c>
    </row>
    <row r="12" spans="1:4">
      <c r="A12" s="4" t="s">
        <v>1238</v>
      </c>
      <c r="B12" s="5" t="n">
        <v>32</v>
      </c>
      <c r="C12" s="5" t="n">
        <v>23</v>
      </c>
      <c r="D12" s="5" t="n">
        <v>26</v>
      </c>
    </row>
    <row r="13" spans="1:4">
      <c r="A13" s="4" t="s">
        <v>1239</v>
      </c>
      <c r="B13" s="5" t="n">
        <v>21</v>
      </c>
      <c r="C13" s="5" t="n">
        <v>19</v>
      </c>
      <c r="D13" s="5" t="n">
        <v>11</v>
      </c>
    </row>
    <row r="14" spans="1:4">
      <c r="A14" s="4" t="s">
        <v>1240</v>
      </c>
      <c r="B14" s="5" t="n">
        <v>99</v>
      </c>
      <c r="C14" s="5" t="n">
        <v>88</v>
      </c>
      <c r="D14" s="5" t="n">
        <v>84</v>
      </c>
    </row>
    <row r="15" spans="1:4">
      <c r="A15" s="4" t="s">
        <v>1242</v>
      </c>
    </row>
    <row r="16" spans="1:4">
      <c r="A16" s="3" t="s">
        <v>1236</v>
      </c>
    </row>
    <row r="17" spans="1:4">
      <c r="A17" s="4" t="s">
        <v>1237</v>
      </c>
      <c r="B17" s="5" t="n">
        <v>377</v>
      </c>
      <c r="C17" s="5" t="n">
        <v>266</v>
      </c>
      <c r="D17" s="5" t="n">
        <v>342</v>
      </c>
    </row>
    <row r="18" spans="1:4">
      <c r="A18" s="4" t="s">
        <v>1238</v>
      </c>
      <c r="B18" s="5" t="n">
        <v>367</v>
      </c>
      <c r="C18" s="5" t="n">
        <v>111</v>
      </c>
      <c r="D18" s="5" t="n">
        <v>23</v>
      </c>
    </row>
    <row r="19" spans="1:4">
      <c r="A19" s="4" t="s">
        <v>1239</v>
      </c>
      <c r="B19" s="5" t="n">
        <v>112</v>
      </c>
      <c r="C19" s="5" t="n">
        <v>0</v>
      </c>
      <c r="D19" s="5" t="n">
        <v>99</v>
      </c>
    </row>
    <row r="20" spans="1:4">
      <c r="A20" s="4" t="s">
        <v>1240</v>
      </c>
      <c r="B20" s="5" t="n">
        <v>632</v>
      </c>
      <c r="C20" s="5" t="n">
        <v>377</v>
      </c>
      <c r="D20" s="5" t="n">
        <v>266</v>
      </c>
    </row>
    <row r="21" spans="1:4">
      <c r="A21" s="4" t="s">
        <v>1243</v>
      </c>
    </row>
    <row r="22" spans="1:4">
      <c r="A22" s="3" t="s">
        <v>1236</v>
      </c>
    </row>
    <row r="23" spans="1:4">
      <c r="A23" s="4" t="s">
        <v>1237</v>
      </c>
      <c r="B23" s="5" t="n">
        <v>87</v>
      </c>
      <c r="C23" s="5" t="n">
        <v>72</v>
      </c>
      <c r="D23" s="5" t="n">
        <v>71</v>
      </c>
    </row>
    <row r="24" spans="1:4">
      <c r="A24" s="4" t="s">
        <v>1238</v>
      </c>
      <c r="B24" s="5" t="n">
        <v>13</v>
      </c>
      <c r="C24" s="5" t="n">
        <v>15</v>
      </c>
      <c r="D24" s="5" t="n">
        <v>23</v>
      </c>
    </row>
    <row r="25" spans="1:4">
      <c r="A25" s="4" t="s">
        <v>1239</v>
      </c>
      <c r="B25" s="5" t="n">
        <v>27</v>
      </c>
      <c r="C25" s="5" t="n">
        <v>0</v>
      </c>
      <c r="D25" s="5" t="n">
        <v>22</v>
      </c>
    </row>
    <row r="26" spans="1:4">
      <c r="A26" s="4" t="s">
        <v>1240</v>
      </c>
      <c r="B26" s="6" t="n">
        <v>73</v>
      </c>
      <c r="C26" s="6" t="n">
        <v>87</v>
      </c>
      <c r="D26" s="6" t="n">
        <v>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row r="5" spans="1:2">
      <c r="A5" s="4" t="s">
        <v>32</v>
      </c>
    </row>
    <row r="6" spans="1:2">
      <c r="A6" s="3" t="s">
        <v>214</v>
      </c>
    </row>
    <row r="7" spans="1:2">
      <c r="A7" s="4" t="s">
        <v>213</v>
      </c>
      <c r="B7"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row r="5" spans="1:2">
      <c r="A5" s="4" t="s">
        <v>32</v>
      </c>
    </row>
    <row r="6" spans="1:2">
      <c r="A6" s="3" t="s">
        <v>218</v>
      </c>
    </row>
    <row r="7" spans="1:2">
      <c r="A7" s="4" t="s">
        <v>217</v>
      </c>
      <c r="B7"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row r="5" spans="1:2">
      <c r="A5" s="4" t="s">
        <v>32</v>
      </c>
    </row>
    <row r="6" spans="1:2">
      <c r="A6" s="3" t="s">
        <v>225</v>
      </c>
    </row>
    <row r="7" spans="1:2">
      <c r="A7" s="4" t="s">
        <v>224</v>
      </c>
      <c r="B7"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row r="5" spans="1:2">
      <c r="A5" s="4" t="s">
        <v>32</v>
      </c>
    </row>
    <row r="6" spans="1:2">
      <c r="A6" s="3" t="s">
        <v>229</v>
      </c>
    </row>
    <row r="7" spans="1:2">
      <c r="A7" s="4" t="s">
        <v>228</v>
      </c>
      <c r="B7"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4</v>
      </c>
      <c r="B4" s="4" t="s">
        <v>235</v>
      </c>
    </row>
    <row r="5" spans="1:2">
      <c r="A5" s="4" t="s">
        <v>32</v>
      </c>
    </row>
    <row r="6" spans="1:2">
      <c r="A6" s="3" t="s">
        <v>233</v>
      </c>
    </row>
    <row r="7" spans="1:2">
      <c r="A7" s="4" t="s">
        <v>234</v>
      </c>
      <c r="B7"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237</v>
      </c>
    </row>
    <row r="4" spans="1:2">
      <c r="A4" s="4" t="s">
        <v>131</v>
      </c>
      <c r="B4" s="4" t="s">
        <v>238</v>
      </c>
    </row>
    <row r="5" spans="1:2">
      <c r="A5" s="4" t="s">
        <v>32</v>
      </c>
    </row>
    <row r="6" spans="1:2">
      <c r="A6" s="3" t="s">
        <v>237</v>
      </c>
    </row>
    <row r="7" spans="1:2">
      <c r="A7" s="4" t="s">
        <v>131</v>
      </c>
      <c r="B7"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row r="5" spans="1:2">
      <c r="A5" s="4" t="s">
        <v>32</v>
      </c>
    </row>
    <row r="6" spans="1:2">
      <c r="A6" s="3" t="s">
        <v>241</v>
      </c>
    </row>
    <row r="7" spans="1:2">
      <c r="A7" s="4" t="s">
        <v>240</v>
      </c>
      <c r="B7"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2</v>
      </c>
      <c r="C2" s="2" t="s">
        <v>39</v>
      </c>
      <c r="D2" s="2" t="s">
        <v>40</v>
      </c>
    </row>
    <row r="3" spans="1:4">
      <c r="A3" s="4" t="s">
        <v>41</v>
      </c>
      <c r="B3" s="6" t="n">
        <v>94507</v>
      </c>
      <c r="C3" s="6" t="n">
        <v>85029</v>
      </c>
      <c r="D3" s="6" t="n">
        <v>80736</v>
      </c>
    </row>
    <row r="4" spans="1:4">
      <c r="A4" s="3" t="s">
        <v>42</v>
      </c>
    </row>
    <row r="5" spans="1:4">
      <c r="A5" s="4" t="s">
        <v>43</v>
      </c>
      <c r="B5" s="5" t="n">
        <v>29692</v>
      </c>
      <c r="C5" s="5" t="n">
        <v>25355</v>
      </c>
      <c r="D5" s="5" t="n">
        <v>24348</v>
      </c>
    </row>
    <row r="6" spans="1:4">
      <c r="A6" s="4" t="s">
        <v>44</v>
      </c>
      <c r="B6" s="5" t="n">
        <v>28094</v>
      </c>
      <c r="C6" s="5" t="n">
        <v>25449</v>
      </c>
      <c r="D6" s="5" t="n">
        <v>23840</v>
      </c>
    </row>
    <row r="7" spans="1:4">
      <c r="A7" s="4" t="s">
        <v>45</v>
      </c>
      <c r="B7" s="5" t="n">
        <v>7036</v>
      </c>
      <c r="C7" s="5" t="n">
        <v>6519</v>
      </c>
      <c r="D7" s="5" t="n">
        <v>6291</v>
      </c>
    </row>
    <row r="8" spans="1:4">
      <c r="A8" s="4" t="s">
        <v>46</v>
      </c>
      <c r="B8" s="5" t="n">
        <v>8281</v>
      </c>
      <c r="C8" s="5" t="n">
        <v>7914</v>
      </c>
      <c r="D8" s="5" t="n">
        <v>7464</v>
      </c>
    </row>
    <row r="9" spans="1:4">
      <c r="A9" s="4" t="s">
        <v>47</v>
      </c>
      <c r="B9" s="5" t="n">
        <v>2736</v>
      </c>
      <c r="C9" s="5" t="n">
        <v>2216</v>
      </c>
      <c r="D9" s="5" t="n">
        <v>1962</v>
      </c>
    </row>
    <row r="10" spans="1:4">
      <c r="A10" s="4" t="s">
        <v>48</v>
      </c>
      <c r="B10" s="5" t="n">
        <v>-341</v>
      </c>
      <c r="C10" s="5" t="n">
        <v>-442</v>
      </c>
      <c r="D10" s="5" t="n">
        <v>0</v>
      </c>
    </row>
    <row r="11" spans="1:4">
      <c r="A11" s="4" t="s">
        <v>49</v>
      </c>
      <c r="B11" s="5" t="n">
        <v>75498</v>
      </c>
      <c r="C11" s="5" t="n">
        <v>67011</v>
      </c>
      <c r="D11" s="5" t="n">
        <v>63905</v>
      </c>
    </row>
    <row r="12" spans="1:4">
      <c r="A12" s="4" t="s">
        <v>50</v>
      </c>
      <c r="B12" s="5" t="n">
        <v>19009</v>
      </c>
      <c r="C12" s="5" t="n">
        <v>18018</v>
      </c>
      <c r="D12" s="5" t="n">
        <v>16831</v>
      </c>
    </row>
    <row r="13" spans="1:4">
      <c r="A13" s="4" t="s">
        <v>51</v>
      </c>
      <c r="B13" s="5" t="n">
        <v>-3542</v>
      </c>
      <c r="C13" s="5" t="n">
        <v>-3086</v>
      </c>
      <c r="D13" s="5" t="n">
        <v>-2942</v>
      </c>
    </row>
    <row r="14" spans="1:4">
      <c r="A14" s="4" t="s">
        <v>52</v>
      </c>
      <c r="B14" s="5" t="n">
        <v>-225</v>
      </c>
      <c r="C14" s="5" t="n">
        <v>421</v>
      </c>
      <c r="D14" s="5" t="n">
        <v>437</v>
      </c>
    </row>
    <row r="15" spans="1:4">
      <c r="A15" s="4" t="s">
        <v>53</v>
      </c>
      <c r="B15" s="5" t="n">
        <v>15242</v>
      </c>
      <c r="C15" s="5" t="n">
        <v>15353</v>
      </c>
      <c r="D15" s="5" t="n">
        <v>14326</v>
      </c>
    </row>
    <row r="16" spans="1:4">
      <c r="A16" s="4" t="s">
        <v>54</v>
      </c>
      <c r="B16" s="5" t="n">
        <v>-3380</v>
      </c>
      <c r="C16" s="5" t="n">
        <v>7569</v>
      </c>
      <c r="D16" s="5" t="n">
        <v>-5298</v>
      </c>
    </row>
    <row r="17" spans="1:4">
      <c r="A17" s="4" t="s">
        <v>55</v>
      </c>
      <c r="B17" s="5" t="n">
        <v>11862</v>
      </c>
      <c r="C17" s="5" t="n">
        <v>22922</v>
      </c>
      <c r="D17" s="5" t="n">
        <v>9028</v>
      </c>
    </row>
    <row r="18" spans="1:4">
      <c r="A18" s="4" t="s">
        <v>56</v>
      </c>
      <c r="B18" s="5" t="n">
        <v>131</v>
      </c>
      <c r="C18" s="5" t="n">
        <v>187</v>
      </c>
      <c r="D18" s="5" t="n">
        <v>350</v>
      </c>
    </row>
    <row r="19" spans="1:4">
      <c r="A19" s="4" t="s">
        <v>57</v>
      </c>
      <c r="B19" s="6" t="n">
        <v>11731</v>
      </c>
      <c r="C19" s="6" t="n">
        <v>22735</v>
      </c>
      <c r="D19" s="6" t="n">
        <v>8678</v>
      </c>
    </row>
    <row r="20" spans="1:4">
      <c r="A20" s="4" t="s">
        <v>58</v>
      </c>
      <c r="B20" s="7" t="n">
        <v>2.56</v>
      </c>
      <c r="C20" s="7" t="n">
        <v>4.83</v>
      </c>
      <c r="D20" s="7" t="n">
        <v>1.8</v>
      </c>
    </row>
    <row r="21" spans="1:4">
      <c r="A21" s="4" t="s">
        <v>59</v>
      </c>
      <c r="B21" s="8" t="n">
        <v>2.53</v>
      </c>
      <c r="C21" s="8" t="n">
        <v>4.75</v>
      </c>
      <c r="D21" s="8" t="n">
        <v>1.78</v>
      </c>
    </row>
    <row r="22" spans="1:4">
      <c r="A22" s="4" t="s">
        <v>60</v>
      </c>
      <c r="B22" s="7" t="n">
        <v>0.76</v>
      </c>
      <c r="C22" s="7" t="n">
        <v>0.63</v>
      </c>
      <c r="D22" s="7" t="n">
        <v>0.55</v>
      </c>
    </row>
    <row r="23" spans="1:4">
      <c r="A23" s="4" t="s">
        <v>32</v>
      </c>
    </row>
    <row r="24" spans="1:4">
      <c r="A24" s="4" t="s">
        <v>41</v>
      </c>
      <c r="B24" s="6" t="n">
        <v>35895</v>
      </c>
      <c r="C24" s="6" t="n">
        <v>32950</v>
      </c>
      <c r="D24" s="6" t="n">
        <v>31398</v>
      </c>
    </row>
    <row r="25" spans="1:4">
      <c r="A25" s="3" t="s">
        <v>42</v>
      </c>
    </row>
    <row r="26" spans="1:4">
      <c r="A26" s="4" t="s">
        <v>43</v>
      </c>
      <c r="B26" s="5" t="n">
        <v>16330</v>
      </c>
      <c r="C26" s="5" t="n">
        <v>14276</v>
      </c>
      <c r="D26" s="5" t="n">
        <v>14424</v>
      </c>
    </row>
    <row r="27" spans="1:4">
      <c r="A27" s="4" t="s">
        <v>44</v>
      </c>
      <c r="B27" s="5" t="n">
        <v>7980</v>
      </c>
      <c r="C27" s="5" t="n">
        <v>7687</v>
      </c>
      <c r="D27" s="5" t="n">
        <v>7033</v>
      </c>
    </row>
    <row r="28" spans="1:4">
      <c r="A28" s="4" t="s">
        <v>45</v>
      </c>
      <c r="B28" s="5" t="n">
        <v>2952</v>
      </c>
      <c r="C28" s="5" t="n">
        <v>2806</v>
      </c>
      <c r="D28" s="5" t="n">
        <v>2778</v>
      </c>
    </row>
    <row r="29" spans="1:4">
      <c r="A29" s="4" t="s">
        <v>46</v>
      </c>
      <c r="B29" s="5" t="n">
        <v>1001</v>
      </c>
      <c r="C29" s="5" t="n">
        <v>994</v>
      </c>
      <c r="D29" s="5" t="n">
        <v>861</v>
      </c>
    </row>
    <row r="30" spans="1:4">
      <c r="A30" s="4" t="s">
        <v>47</v>
      </c>
      <c r="B30" s="5" t="n">
        <v>1107</v>
      </c>
      <c r="C30" s="5" t="n">
        <v>1047</v>
      </c>
      <c r="D30" s="5" t="n">
        <v>944</v>
      </c>
    </row>
    <row r="31" spans="1:4">
      <c r="A31" s="4" t="s">
        <v>48</v>
      </c>
      <c r="B31" s="5" t="n">
        <v>-141</v>
      </c>
      <c r="C31" s="5" t="n">
        <v>-337</v>
      </c>
      <c r="D31" s="5" t="n">
        <v>0</v>
      </c>
    </row>
    <row r="32" spans="1:4">
      <c r="A32" s="4" t="s">
        <v>49</v>
      </c>
      <c r="B32" s="5" t="n">
        <v>29229</v>
      </c>
      <c r="C32" s="5" t="n">
        <v>26473</v>
      </c>
      <c r="D32" s="5" t="n">
        <v>26040</v>
      </c>
    </row>
    <row r="33" spans="1:4">
      <c r="A33" s="4" t="s">
        <v>50</v>
      </c>
      <c r="B33" s="5" t="n">
        <v>6666</v>
      </c>
      <c r="C33" s="5" t="n">
        <v>6477</v>
      </c>
      <c r="D33" s="5" t="n">
        <v>5358</v>
      </c>
    </row>
    <row r="34" spans="1:4">
      <c r="A34" s="4" t="s">
        <v>51</v>
      </c>
      <c r="B34" s="5" t="n">
        <v>-489</v>
      </c>
      <c r="C34" s="5" t="n">
        <v>-727</v>
      </c>
      <c r="D34" s="5" t="n">
        <v>-595</v>
      </c>
    </row>
    <row r="35" spans="1:4">
      <c r="A35" s="4" t="s">
        <v>52</v>
      </c>
      <c r="B35" s="5" t="n">
        <v>-521</v>
      </c>
      <c r="C35" s="5" t="n">
        <v>-144</v>
      </c>
      <c r="D35" s="5" t="n">
        <v>24</v>
      </c>
    </row>
    <row r="36" spans="1:4">
      <c r="A36" s="4" t="s">
        <v>53</v>
      </c>
      <c r="B36" s="5" t="n">
        <v>5656</v>
      </c>
      <c r="C36" s="5" t="n">
        <v>5606</v>
      </c>
      <c r="D36" s="5" t="n">
        <v>4787</v>
      </c>
    </row>
    <row r="37" spans="1:4">
      <c r="A37" s="4" t="s">
        <v>54</v>
      </c>
      <c r="B37" s="5" t="n">
        <v>-351</v>
      </c>
      <c r="C37" s="5" t="n">
        <v>-392</v>
      </c>
      <c r="D37" s="5" t="n">
        <v>-305</v>
      </c>
    </row>
    <row r="38" spans="1:4">
      <c r="A38" s="4" t="s">
        <v>55</v>
      </c>
      <c r="B38" s="5" t="n">
        <v>5305</v>
      </c>
      <c r="C38" s="5" t="n">
        <v>5214</v>
      </c>
      <c r="D38" s="5" t="n">
        <v>4482</v>
      </c>
    </row>
    <row r="39" spans="1:4">
      <c r="A39" s="4" t="s">
        <v>61</v>
      </c>
      <c r="B39" s="5" t="n">
        <v>68</v>
      </c>
      <c r="C39" s="5" t="n">
        <v>134</v>
      </c>
      <c r="D39" s="5" t="n">
        <v>311</v>
      </c>
    </row>
    <row r="40" spans="1:4">
      <c r="A40" s="4" t="s">
        <v>57</v>
      </c>
      <c r="B40" s="6" t="n">
        <v>5237</v>
      </c>
      <c r="C40" s="6" t="n">
        <v>5080</v>
      </c>
      <c r="D40" s="6" t="n">
        <v>41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row r="5" spans="1:2">
      <c r="A5" s="4" t="s">
        <v>32</v>
      </c>
    </row>
    <row r="6" spans="1:2">
      <c r="A6" s="3" t="s">
        <v>245</v>
      </c>
    </row>
    <row r="7" spans="1:2">
      <c r="A7" s="4" t="s">
        <v>244</v>
      </c>
      <c r="B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row r="5" spans="1:2">
      <c r="A5" s="4" t="s">
        <v>32</v>
      </c>
    </row>
    <row r="6" spans="1:2">
      <c r="A6" s="3" t="s">
        <v>249</v>
      </c>
    </row>
    <row r="7" spans="1:2">
      <c r="A7" s="4" t="s">
        <v>248</v>
      </c>
      <c r="B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row r="5" spans="1:2">
      <c r="A5" s="4" t="s">
        <v>32</v>
      </c>
    </row>
    <row r="6" spans="1:2">
      <c r="A6" s="3" t="s">
        <v>259</v>
      </c>
    </row>
    <row r="7" spans="1:2">
      <c r="A7" s="4" t="s">
        <v>258</v>
      </c>
      <c r="B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2</v>
      </c>
      <c r="B4" s="4" t="s">
        <v>264</v>
      </c>
    </row>
    <row r="5" spans="1:2">
      <c r="A5" s="4" t="s">
        <v>32</v>
      </c>
    </row>
    <row r="6" spans="1:2">
      <c r="A6" s="3" t="s">
        <v>263</v>
      </c>
    </row>
    <row r="7" spans="1:2">
      <c r="A7" s="4" t="s">
        <v>262</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4" t="s">
        <v>32</v>
      </c>
    </row>
    <row r="4" spans="1:2">
      <c r="A4" s="3" t="s">
        <v>273</v>
      </c>
    </row>
    <row r="5" spans="1:2">
      <c r="A5" s="4" t="s">
        <v>272</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7</v>
      </c>
      <c r="B4" s="4" t="s">
        <v>278</v>
      </c>
    </row>
    <row r="5" spans="1:2">
      <c r="A5" s="4" t="s">
        <v>32</v>
      </c>
    </row>
    <row r="6" spans="1:2">
      <c r="A6" s="3" t="s">
        <v>276</v>
      </c>
    </row>
    <row r="7" spans="1:2">
      <c r="A7" s="4" t="s">
        <v>277</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9</v>
      </c>
      <c r="D2" s="2" t="s">
        <v>40</v>
      </c>
    </row>
    <row r="3" spans="1:4">
      <c r="A3" s="4" t="s">
        <v>55</v>
      </c>
      <c r="B3" s="6" t="n">
        <v>11862</v>
      </c>
      <c r="C3" s="6" t="n">
        <v>22922</v>
      </c>
      <c r="D3" s="6" t="n">
        <v>9028</v>
      </c>
    </row>
    <row r="4" spans="1:4">
      <c r="A4" s="4" t="s">
        <v>63</v>
      </c>
      <c r="B4" s="5" t="n">
        <v>1</v>
      </c>
      <c r="C4" s="5" t="n">
        <v>-42</v>
      </c>
      <c r="D4" s="5" t="n">
        <v>0</v>
      </c>
    </row>
    <row r="5" spans="1:4">
      <c r="A5" s="4" t="s">
        <v>64</v>
      </c>
      <c r="B5" s="5" t="n">
        <v>50</v>
      </c>
      <c r="C5" s="5" t="n">
        <v>60</v>
      </c>
      <c r="D5" s="5" t="n">
        <v>-60</v>
      </c>
    </row>
    <row r="6" spans="1:4">
      <c r="A6" s="3" t="s">
        <v>65</v>
      </c>
    </row>
    <row r="7" spans="1:4">
      <c r="A7" s="4" t="s">
        <v>66</v>
      </c>
      <c r="B7" s="5" t="n">
        <v>0</v>
      </c>
      <c r="C7" s="5" t="n">
        <v>-1</v>
      </c>
      <c r="D7" s="5" t="n">
        <v>-1</v>
      </c>
    </row>
    <row r="8" spans="1:4">
      <c r="A8" s="4" t="s">
        <v>67</v>
      </c>
      <c r="B8" s="5" t="n">
        <v>-6</v>
      </c>
      <c r="C8" s="5" t="n">
        <v>-37</v>
      </c>
      <c r="D8" s="5" t="n">
        <v>92</v>
      </c>
    </row>
    <row r="9" spans="1:4">
      <c r="A9" s="4" t="s">
        <v>68</v>
      </c>
      <c r="B9" s="5" t="n">
        <v>7</v>
      </c>
      <c r="C9" s="5" t="n">
        <v>41</v>
      </c>
      <c r="D9" s="5" t="n">
        <v>213</v>
      </c>
    </row>
    <row r="10" spans="1:4">
      <c r="A10" s="4" t="s">
        <v>69</v>
      </c>
      <c r="B10" s="5" t="n">
        <v>-916</v>
      </c>
      <c r="C10" s="5" t="n">
        <v>147</v>
      </c>
      <c r="D10" s="5" t="n">
        <v>102</v>
      </c>
    </row>
    <row r="11" spans="1:4">
      <c r="A11" s="4" t="s">
        <v>70</v>
      </c>
      <c r="B11" s="5" t="n">
        <v>10998</v>
      </c>
      <c r="C11" s="5" t="n">
        <v>23090</v>
      </c>
      <c r="D11" s="5" t="n">
        <v>9374</v>
      </c>
    </row>
    <row r="12" spans="1:4">
      <c r="A12" s="4" t="s">
        <v>56</v>
      </c>
      <c r="B12" s="5" t="n">
        <v>131</v>
      </c>
      <c r="C12" s="5" t="n">
        <v>187</v>
      </c>
      <c r="D12" s="5" t="n">
        <v>350</v>
      </c>
    </row>
    <row r="13" spans="1:4">
      <c r="A13" s="4" t="s">
        <v>71</v>
      </c>
      <c r="B13" s="5" t="n">
        <v>-41</v>
      </c>
      <c r="C13" s="5" t="n">
        <v>81</v>
      </c>
      <c r="D13" s="5" t="n">
        <v>74</v>
      </c>
    </row>
    <row r="14" spans="1:4">
      <c r="A14" s="4" t="s">
        <v>72</v>
      </c>
      <c r="B14" s="5" t="n">
        <v>10908</v>
      </c>
      <c r="C14" s="5" t="n">
        <v>22822</v>
      </c>
      <c r="D14" s="5" t="n">
        <v>8950</v>
      </c>
    </row>
    <row r="15" spans="1:4">
      <c r="A15" s="4" t="s">
        <v>32</v>
      </c>
    </row>
    <row r="16" spans="1:4">
      <c r="A16" s="4" t="s">
        <v>55</v>
      </c>
      <c r="B16" s="5" t="n">
        <v>5305</v>
      </c>
      <c r="C16" s="5" t="n">
        <v>5214</v>
      </c>
      <c r="D16" s="5" t="n">
        <v>4482</v>
      </c>
    </row>
    <row r="17" spans="1:4">
      <c r="A17" s="4" t="s">
        <v>63</v>
      </c>
      <c r="B17" s="5" t="n">
        <v>0</v>
      </c>
      <c r="C17" s="5" t="n">
        <v>-233</v>
      </c>
      <c r="D17" s="5" t="n">
        <v>0</v>
      </c>
    </row>
    <row r="18" spans="1:4">
      <c r="A18" s="4" t="s">
        <v>64</v>
      </c>
      <c r="B18" s="5" t="n">
        <v>3</v>
      </c>
      <c r="C18" s="5" t="n">
        <v>-13</v>
      </c>
      <c r="D18" s="5" t="n">
        <v>24</v>
      </c>
    </row>
    <row r="19" spans="1:4">
      <c r="A19" s="3" t="s">
        <v>65</v>
      </c>
    </row>
    <row r="20" spans="1:4">
      <c r="A20" s="4" t="s">
        <v>68</v>
      </c>
      <c r="B20" s="5" t="n">
        <v>14</v>
      </c>
      <c r="C20" s="5" t="n">
        <v>112</v>
      </c>
      <c r="D20" s="5" t="n">
        <v>15</v>
      </c>
    </row>
    <row r="21" spans="1:4">
      <c r="A21" s="4" t="s">
        <v>69</v>
      </c>
      <c r="B21" s="5" t="n">
        <v>-16</v>
      </c>
      <c r="C21" s="5" t="n">
        <v>189</v>
      </c>
      <c r="D21" s="5" t="n">
        <v>112</v>
      </c>
    </row>
    <row r="22" spans="1:4">
      <c r="A22" s="4" t="s">
        <v>70</v>
      </c>
      <c r="B22" s="5" t="n">
        <v>5306</v>
      </c>
      <c r="C22" s="5" t="n">
        <v>5269</v>
      </c>
      <c r="D22" s="5" t="n">
        <v>4633</v>
      </c>
    </row>
    <row r="23" spans="1:4">
      <c r="A23" s="4" t="s">
        <v>61</v>
      </c>
      <c r="B23" s="5" t="n">
        <v>68</v>
      </c>
      <c r="C23" s="5" t="n">
        <v>134</v>
      </c>
      <c r="D23" s="5" t="n">
        <v>311</v>
      </c>
    </row>
    <row r="24" spans="1:4">
      <c r="A24" s="4" t="s">
        <v>71</v>
      </c>
      <c r="B24" s="5" t="n">
        <v>-41</v>
      </c>
      <c r="C24" s="5" t="n">
        <v>81</v>
      </c>
      <c r="D24" s="5" t="n">
        <v>74</v>
      </c>
    </row>
    <row r="25" spans="1:4">
      <c r="A25" s="4" t="s">
        <v>72</v>
      </c>
      <c r="B25" s="6" t="n">
        <v>5279</v>
      </c>
      <c r="C25" s="6" t="n">
        <v>5054</v>
      </c>
      <c r="D25" s="6" t="n">
        <v>42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221</v>
      </c>
      <c r="B14" s="4" t="s">
        <v>302</v>
      </c>
    </row>
    <row r="15" spans="1:2">
      <c r="A15" s="4" t="s">
        <v>232</v>
      </c>
      <c r="B15" s="4" t="s">
        <v>303</v>
      </c>
    </row>
    <row r="16" spans="1:2">
      <c r="A16" s="4" t="s">
        <v>131</v>
      </c>
      <c r="B16" s="4" t="s">
        <v>304</v>
      </c>
    </row>
    <row r="17" spans="1:2">
      <c r="A17" s="4" t="s">
        <v>305</v>
      </c>
      <c r="B17" s="4" t="s">
        <v>306</v>
      </c>
    </row>
    <row r="18" spans="1:2">
      <c r="A18" s="4" t="s">
        <v>240</v>
      </c>
      <c r="B18" s="4" t="s">
        <v>307</v>
      </c>
    </row>
    <row r="19" spans="1:2">
      <c r="A19" s="4" t="s">
        <v>134</v>
      </c>
      <c r="B19" s="4" t="s">
        <v>308</v>
      </c>
    </row>
    <row r="20" spans="1:2">
      <c r="A20" s="4" t="s">
        <v>309</v>
      </c>
      <c r="B20" s="4" t="s">
        <v>310</v>
      </c>
    </row>
    <row r="21" spans="1:2">
      <c r="A21" s="4" t="s">
        <v>311</v>
      </c>
      <c r="B21" s="4" t="s">
        <v>312</v>
      </c>
    </row>
    <row r="22" spans="1:2">
      <c r="A22" s="4" t="s">
        <v>255</v>
      </c>
      <c r="B22" s="4" t="s">
        <v>313</v>
      </c>
    </row>
    <row r="23" spans="1:2">
      <c r="A23" s="4" t="s">
        <v>217</v>
      </c>
      <c r="B23" s="4" t="s">
        <v>314</v>
      </c>
    </row>
    <row r="24" spans="1:2">
      <c r="A24" s="4" t="s">
        <v>32</v>
      </c>
    </row>
    <row r="25" spans="1:2">
      <c r="A25" s="3" t="s">
        <v>281</v>
      </c>
    </row>
    <row r="26" spans="1:2">
      <c r="A26" s="4" t="s">
        <v>282</v>
      </c>
      <c r="B26" s="4" t="s">
        <v>315</v>
      </c>
    </row>
    <row r="27" spans="1:2">
      <c r="A27" s="4" t="s">
        <v>284</v>
      </c>
      <c r="B27" s="4" t="s">
        <v>316</v>
      </c>
    </row>
    <row r="28" spans="1:2">
      <c r="A28" s="4" t="s">
        <v>286</v>
      </c>
      <c r="B28" s="4" t="s">
        <v>317</v>
      </c>
    </row>
    <row r="29" spans="1:2">
      <c r="A29" s="4" t="s">
        <v>288</v>
      </c>
      <c r="B29" s="4" t="s">
        <v>289</v>
      </c>
    </row>
    <row r="30" spans="1:2">
      <c r="A30" s="4" t="s">
        <v>290</v>
      </c>
      <c r="B30" s="4" t="s">
        <v>291</v>
      </c>
    </row>
    <row r="31" spans="1:2">
      <c r="A31" s="4" t="s">
        <v>292</v>
      </c>
      <c r="B31" s="4" t="s">
        <v>318</v>
      </c>
    </row>
    <row r="32" spans="1:2">
      <c r="A32" s="4" t="s">
        <v>294</v>
      </c>
      <c r="B32" s="4" t="s">
        <v>319</v>
      </c>
    </row>
    <row r="33" spans="1:2">
      <c r="A33" s="4" t="s">
        <v>298</v>
      </c>
      <c r="B33" s="4" t="s">
        <v>320</v>
      </c>
    </row>
    <row r="34" spans="1:2">
      <c r="A34" s="4" t="s">
        <v>300</v>
      </c>
      <c r="B34" s="4" t="s">
        <v>301</v>
      </c>
    </row>
    <row r="35" spans="1:2">
      <c r="A35" s="4" t="s">
        <v>232</v>
      </c>
      <c r="B35" s="4" t="s">
        <v>321</v>
      </c>
    </row>
    <row r="36" spans="1:2">
      <c r="A36" s="4" t="s">
        <v>131</v>
      </c>
      <c r="B36" s="4" t="s">
        <v>322</v>
      </c>
    </row>
    <row r="37" spans="1:2">
      <c r="A37" s="4" t="s">
        <v>305</v>
      </c>
      <c r="B37" s="4" t="s">
        <v>323</v>
      </c>
    </row>
    <row r="38" spans="1:2">
      <c r="A38" s="4" t="s">
        <v>240</v>
      </c>
      <c r="B38" s="4" t="s">
        <v>324</v>
      </c>
    </row>
    <row r="39" spans="1:2">
      <c r="A39" s="4" t="s">
        <v>134</v>
      </c>
      <c r="B39" s="4" t="s">
        <v>325</v>
      </c>
    </row>
    <row r="40" spans="1:2">
      <c r="A40" s="4" t="s">
        <v>309</v>
      </c>
      <c r="B40" s="4" t="s">
        <v>326</v>
      </c>
    </row>
    <row r="41" spans="1:2">
      <c r="A41" s="4" t="s">
        <v>311</v>
      </c>
      <c r="B41" s="4" t="s">
        <v>327</v>
      </c>
    </row>
    <row r="42" spans="1:2">
      <c r="A42" s="4" t="s">
        <v>328</v>
      </c>
      <c r="B42"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06</v>
      </c>
    </row>
    <row r="4" spans="1:2">
      <c r="A4" s="4" t="s">
        <v>331</v>
      </c>
      <c r="B4" s="4" t="s">
        <v>332</v>
      </c>
    </row>
    <row r="5" spans="1:2">
      <c r="A5" s="4" t="s">
        <v>333</v>
      </c>
      <c r="B5" s="4" t="s">
        <v>334</v>
      </c>
    </row>
    <row r="6" spans="1:2">
      <c r="A6" s="4" t="s">
        <v>32</v>
      </c>
    </row>
    <row r="7" spans="1:2">
      <c r="A7" s="3" t="s">
        <v>206</v>
      </c>
    </row>
    <row r="8" spans="1:2">
      <c r="A8" s="4" t="s">
        <v>331</v>
      </c>
      <c r="B8" s="4" t="s">
        <v>335</v>
      </c>
    </row>
    <row r="9" spans="1:2">
      <c r="A9" s="4" t="s">
        <v>333</v>
      </c>
      <c r="B9"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10</v>
      </c>
    </row>
    <row r="4" spans="1:2">
      <c r="A4" s="4" t="s">
        <v>338</v>
      </c>
      <c r="B4" s="4" t="s">
        <v>339</v>
      </c>
    </row>
    <row r="5" spans="1:2">
      <c r="A5" s="4" t="s">
        <v>32</v>
      </c>
    </row>
    <row r="6" spans="1:2">
      <c r="A6" s="3" t="s">
        <v>210</v>
      </c>
    </row>
    <row r="7" spans="1:2">
      <c r="A7" s="4" t="s">
        <v>338</v>
      </c>
      <c r="B7" s="4" t="s">
        <v>340</v>
      </c>
    </row>
    <row r="8" spans="1:2">
      <c r="A8" s="4" t="s">
        <v>341</v>
      </c>
    </row>
    <row r="9" spans="1:2">
      <c r="A9" s="3" t="s">
        <v>210</v>
      </c>
    </row>
    <row r="10" spans="1:2">
      <c r="A10" s="4" t="s">
        <v>342</v>
      </c>
      <c r="B10" s="4" t="s">
        <v>343</v>
      </c>
    </row>
    <row r="11" spans="1:2">
      <c r="A11" s="4" t="s">
        <v>344</v>
      </c>
      <c r="B11" s="4" t="s">
        <v>345</v>
      </c>
    </row>
    <row r="12" spans="1:2">
      <c r="A12" s="4" t="s">
        <v>346</v>
      </c>
    </row>
    <row r="13" spans="1:2">
      <c r="A13" s="3" t="s">
        <v>210</v>
      </c>
    </row>
    <row r="14" spans="1:2">
      <c r="A14" s="4" t="s">
        <v>342</v>
      </c>
      <c r="B14" s="4" t="s">
        <v>347</v>
      </c>
    </row>
    <row r="15" spans="1:2">
      <c r="A15" s="4" t="s">
        <v>344</v>
      </c>
      <c r="B1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14</v>
      </c>
    </row>
    <row r="4" spans="1:2">
      <c r="A4" s="4" t="s">
        <v>350</v>
      </c>
      <c r="B4" s="4" t="s">
        <v>351</v>
      </c>
    </row>
    <row r="5" spans="1:2">
      <c r="A5" s="4" t="s">
        <v>32</v>
      </c>
    </row>
    <row r="6" spans="1:2">
      <c r="A6" s="3" t="s">
        <v>214</v>
      </c>
    </row>
    <row r="7" spans="1:2">
      <c r="A7" s="4" t="s">
        <v>350</v>
      </c>
      <c r="B7"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18</v>
      </c>
    </row>
    <row r="4" spans="1:2">
      <c r="A4" s="4" t="s">
        <v>354</v>
      </c>
      <c r="B4" s="4" t="s">
        <v>355</v>
      </c>
    </row>
    <row r="5" spans="1:2">
      <c r="A5" s="4" t="s">
        <v>356</v>
      </c>
      <c r="B5" s="4" t="s">
        <v>357</v>
      </c>
    </row>
    <row r="6" spans="1:2">
      <c r="A6" s="4" t="s">
        <v>358</v>
      </c>
      <c r="B6" s="4" t="s">
        <v>359</v>
      </c>
    </row>
    <row r="7" spans="1:2">
      <c r="A7" s="4" t="s">
        <v>360</v>
      </c>
      <c r="B7" s="4" t="s">
        <v>361</v>
      </c>
    </row>
    <row r="8" spans="1:2">
      <c r="A8" s="4" t="s">
        <v>32</v>
      </c>
    </row>
    <row r="9" spans="1:2">
      <c r="A9" s="3" t="s">
        <v>218</v>
      </c>
    </row>
    <row r="10" spans="1:2">
      <c r="A10" s="4" t="s">
        <v>354</v>
      </c>
      <c r="B10"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2</v>
      </c>
    </row>
    <row r="3" spans="1:2">
      <c r="A3" s="3" t="s">
        <v>222</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25</v>
      </c>
    </row>
    <row r="4" spans="1:2">
      <c r="A4" s="4" t="s">
        <v>367</v>
      </c>
      <c r="B4" s="4" t="s">
        <v>368</v>
      </c>
    </row>
    <row r="5" spans="1:2">
      <c r="A5" s="4" t="s">
        <v>369</v>
      </c>
      <c r="B5" s="4" t="s">
        <v>370</v>
      </c>
    </row>
    <row r="6" spans="1:2">
      <c r="A6" s="4" t="s">
        <v>32</v>
      </c>
    </row>
    <row r="7" spans="1:2">
      <c r="A7" s="3" t="s">
        <v>225</v>
      </c>
    </row>
    <row r="8" spans="1:2">
      <c r="A8" s="4" t="s">
        <v>367</v>
      </c>
      <c r="B8" s="4" t="s">
        <v>371</v>
      </c>
    </row>
    <row r="9" spans="1:2">
      <c r="A9" s="4" t="s">
        <v>369</v>
      </c>
      <c r="B9"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29</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33</v>
      </c>
    </row>
    <row r="4" spans="1:2">
      <c r="A4" s="4" t="s">
        <v>381</v>
      </c>
      <c r="B4" s="4" t="s">
        <v>382</v>
      </c>
    </row>
    <row r="5" spans="1:2">
      <c r="A5" s="4" t="s">
        <v>32</v>
      </c>
    </row>
    <row r="6" spans="1:2">
      <c r="A6" s="3" t="s">
        <v>233</v>
      </c>
    </row>
    <row r="7" spans="1:2">
      <c r="A7" s="4" t="s">
        <v>381</v>
      </c>
      <c r="B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237</v>
      </c>
    </row>
    <row r="4" spans="1:2">
      <c r="A4" s="4" t="s">
        <v>385</v>
      </c>
      <c r="B4" s="4" t="s">
        <v>386</v>
      </c>
    </row>
    <row r="5" spans="1:2">
      <c r="A5" s="4" t="s">
        <v>52</v>
      </c>
      <c r="B5" s="4" t="s">
        <v>387</v>
      </c>
    </row>
    <row r="6" spans="1:2">
      <c r="A6" s="4" t="s">
        <v>32</v>
      </c>
    </row>
    <row r="7" spans="1:2">
      <c r="A7" s="3" t="s">
        <v>237</v>
      </c>
    </row>
    <row r="8" spans="1:2">
      <c r="A8" s="4" t="s">
        <v>385</v>
      </c>
      <c r="B8" s="4" t="s">
        <v>388</v>
      </c>
    </row>
    <row r="9" spans="1:2">
      <c r="A9" s="4" t="s">
        <v>52</v>
      </c>
      <c r="B9"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9</v>
      </c>
      <c r="D2" s="2" t="s">
        <v>40</v>
      </c>
    </row>
    <row r="3" spans="1:4">
      <c r="A3" s="4" t="s">
        <v>74</v>
      </c>
      <c r="B3" s="6" t="n">
        <v>-1</v>
      </c>
      <c r="C3" s="6" t="n">
        <v>25</v>
      </c>
      <c r="D3" s="6" t="n">
        <v>-1</v>
      </c>
    </row>
    <row r="4" spans="1:4">
      <c r="A4" s="4" t="s">
        <v>75</v>
      </c>
      <c r="B4" s="5" t="n">
        <v>-3</v>
      </c>
      <c r="C4" s="5" t="n">
        <v>-35</v>
      </c>
      <c r="D4" s="5" t="n">
        <v>35</v>
      </c>
    </row>
    <row r="5" spans="1:4">
      <c r="A5" s="4" t="s">
        <v>76</v>
      </c>
      <c r="B5" s="5" t="n">
        <v>0</v>
      </c>
      <c r="C5" s="5" t="n">
        <v>1</v>
      </c>
      <c r="D5" s="5" t="n">
        <v>1</v>
      </c>
    </row>
    <row r="6" spans="1:4">
      <c r="A6" s="4" t="s">
        <v>77</v>
      </c>
      <c r="B6" s="5" t="n">
        <v>-4</v>
      </c>
      <c r="C6" s="5" t="n">
        <v>22</v>
      </c>
      <c r="D6" s="5" t="n">
        <v>-54</v>
      </c>
    </row>
    <row r="7" spans="1:4">
      <c r="A7" s="4" t="s">
        <v>78</v>
      </c>
      <c r="B7" s="5" t="n">
        <v>-2</v>
      </c>
      <c r="C7" s="5" t="n">
        <v>-24</v>
      </c>
      <c r="D7" s="5" t="n">
        <v>-125</v>
      </c>
    </row>
    <row r="8" spans="1:4">
      <c r="A8" s="4" t="s">
        <v>79</v>
      </c>
      <c r="B8" s="6" t="n">
        <v>9</v>
      </c>
      <c r="C8" s="6" t="n">
        <v>-40</v>
      </c>
      <c r="D8" s="6" t="n">
        <v>-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90</v>
      </c>
      <c r="B1" s="2" t="s">
        <v>1</v>
      </c>
    </row>
    <row r="2" spans="1:2">
      <c r="B2" s="2" t="s">
        <v>2</v>
      </c>
    </row>
    <row r="3" spans="1:2">
      <c r="A3" s="3" t="s">
        <v>241</v>
      </c>
    </row>
    <row r="4" spans="1:2">
      <c r="A4" s="4" t="s">
        <v>240</v>
      </c>
      <c r="B4" s="4" t="s">
        <v>391</v>
      </c>
    </row>
    <row r="5" spans="1:2">
      <c r="A5" s="4" t="s">
        <v>32</v>
      </c>
    </row>
    <row r="6" spans="1:2">
      <c r="A6" s="3" t="s">
        <v>241</v>
      </c>
    </row>
    <row r="7" spans="1:2">
      <c r="A7" s="4" t="s">
        <v>240</v>
      </c>
      <c r="B7"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v>
      </c>
    </row>
    <row r="3" spans="1:2">
      <c r="A3" s="3" t="s">
        <v>245</v>
      </c>
    </row>
    <row r="4" spans="1:2">
      <c r="A4" s="4" t="s">
        <v>394</v>
      </c>
      <c r="B4" s="4" t="s">
        <v>395</v>
      </c>
    </row>
    <row r="5" spans="1:2">
      <c r="A5" s="4" t="s">
        <v>396</v>
      </c>
      <c r="B5" s="4" t="s">
        <v>397</v>
      </c>
    </row>
    <row r="6" spans="1:2">
      <c r="A6" s="4" t="s">
        <v>398</v>
      </c>
      <c r="B6" s="4" t="s">
        <v>399</v>
      </c>
    </row>
    <row r="7" spans="1:2">
      <c r="A7" s="4" t="s">
        <v>32</v>
      </c>
    </row>
    <row r="8" spans="1:2">
      <c r="A8" s="3" t="s">
        <v>245</v>
      </c>
    </row>
    <row r="9" spans="1:2">
      <c r="A9" s="4" t="s">
        <v>394</v>
      </c>
      <c r="B9" s="4" t="s">
        <v>400</v>
      </c>
    </row>
    <row r="10" spans="1:2">
      <c r="A10" s="4" t="s">
        <v>396</v>
      </c>
      <c r="B10" s="4" t="s">
        <v>401</v>
      </c>
    </row>
    <row r="11" spans="1:2">
      <c r="A11" s="4" t="s">
        <v>398</v>
      </c>
      <c r="B11"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9</v>
      </c>
    </row>
    <row r="4" spans="1:2">
      <c r="A4" s="4" t="s">
        <v>404</v>
      </c>
      <c r="B4" s="4" t="s">
        <v>405</v>
      </c>
    </row>
    <row r="5" spans="1:2">
      <c r="A5" s="4" t="s">
        <v>328</v>
      </c>
      <c r="B5" s="4" t="s">
        <v>406</v>
      </c>
    </row>
    <row r="6" spans="1:2">
      <c r="A6" s="4" t="s">
        <v>32</v>
      </c>
    </row>
    <row r="7" spans="1:2">
      <c r="A7" s="3" t="s">
        <v>249</v>
      </c>
    </row>
    <row r="8" spans="1:2">
      <c r="A8" s="4" t="s">
        <v>404</v>
      </c>
      <c r="B8" s="4" t="s">
        <v>407</v>
      </c>
    </row>
    <row r="9" spans="1:2">
      <c r="A9" s="4" t="s">
        <v>328</v>
      </c>
      <c r="B9"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9</v>
      </c>
      <c r="B1" s="2" t="s">
        <v>1</v>
      </c>
    </row>
    <row r="2" spans="1:2">
      <c r="B2" s="2" t="s">
        <v>2</v>
      </c>
    </row>
    <row r="3" spans="1:2">
      <c r="A3" s="3" t="s">
        <v>25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6</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v>
      </c>
    </row>
    <row r="3" spans="1:2">
      <c r="A3" s="3" t="s">
        <v>259</v>
      </c>
    </row>
    <row r="4" spans="1:2">
      <c r="A4" s="4" t="s">
        <v>424</v>
      </c>
      <c r="B4" s="4" t="s">
        <v>425</v>
      </c>
    </row>
    <row r="5" spans="1:2">
      <c r="A5" s="4" t="s">
        <v>426</v>
      </c>
      <c r="B5" s="4" t="s">
        <v>427</v>
      </c>
    </row>
    <row r="6" spans="1:2">
      <c r="A6" s="4" t="s">
        <v>414</v>
      </c>
      <c r="B6" s="4" t="s">
        <v>415</v>
      </c>
    </row>
    <row r="7" spans="1:2">
      <c r="A7" s="4" t="s">
        <v>32</v>
      </c>
    </row>
    <row r="8" spans="1:2">
      <c r="A8" s="3" t="s">
        <v>259</v>
      </c>
    </row>
    <row r="9" spans="1:2">
      <c r="A9" s="4" t="s">
        <v>424</v>
      </c>
      <c r="B9" s="4" t="s">
        <v>428</v>
      </c>
    </row>
    <row r="10" spans="1:2">
      <c r="A10" s="4" t="s">
        <v>426</v>
      </c>
      <c r="B10" s="4" t="s">
        <v>429</v>
      </c>
    </row>
    <row r="11" spans="1:2">
      <c r="A11" s="4" t="s">
        <v>414</v>
      </c>
      <c r="B11"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3</v>
      </c>
    </row>
    <row r="4" spans="1:2">
      <c r="A4" s="4" t="s">
        <v>432</v>
      </c>
      <c r="B4" s="4" t="s">
        <v>433</v>
      </c>
    </row>
    <row r="5" spans="1:2">
      <c r="A5" s="4" t="s">
        <v>434</v>
      </c>
      <c r="B5" s="4" t="s">
        <v>435</v>
      </c>
    </row>
    <row r="6" spans="1:2">
      <c r="A6" s="4" t="s">
        <v>32</v>
      </c>
    </row>
    <row r="7" spans="1:2">
      <c r="A7" s="3" t="s">
        <v>263</v>
      </c>
    </row>
    <row r="8" spans="1:2">
      <c r="A8" s="4" t="s">
        <v>432</v>
      </c>
      <c r="B8" s="4" t="s">
        <v>436</v>
      </c>
    </row>
    <row r="9" spans="1:2">
      <c r="A9" s="4" t="s">
        <v>434</v>
      </c>
      <c r="B9"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67</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1</v>
      </c>
      <c r="B1" s="2" t="s">
        <v>1</v>
      </c>
    </row>
    <row r="2" spans="1:2">
      <c r="B2" s="2" t="s">
        <v>2</v>
      </c>
    </row>
    <row r="3" spans="1:2">
      <c r="A3" s="3" t="s">
        <v>270</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v>
      </c>
    </row>
    <row r="3" spans="1:2">
      <c r="A3" s="4" t="s">
        <v>32</v>
      </c>
    </row>
    <row r="4" spans="1:2">
      <c r="A4" s="3" t="s">
        <v>273</v>
      </c>
    </row>
    <row r="5" spans="1:2">
      <c r="A5" s="4" t="s">
        <v>449</v>
      </c>
      <c r="B5"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9</v>
      </c>
      <c r="D2" s="2" t="s">
        <v>40</v>
      </c>
    </row>
    <row r="3" spans="1:4">
      <c r="A3" s="3" t="s">
        <v>81</v>
      </c>
    </row>
    <row r="4" spans="1:4">
      <c r="A4" s="4" t="s">
        <v>55</v>
      </c>
      <c r="B4" s="6" t="n">
        <v>11862</v>
      </c>
      <c r="C4" s="6" t="n">
        <v>22922</v>
      </c>
      <c r="D4" s="6" t="n">
        <v>9028</v>
      </c>
    </row>
    <row r="5" spans="1:4">
      <c r="A5" s="3" t="s">
        <v>82</v>
      </c>
    </row>
    <row r="6" spans="1:4">
      <c r="A6" s="4" t="s">
        <v>83</v>
      </c>
      <c r="B6" s="5" t="n">
        <v>10676</v>
      </c>
      <c r="C6" s="5" t="n">
        <v>9688</v>
      </c>
      <c r="D6" s="5" t="n">
        <v>9426</v>
      </c>
    </row>
    <row r="7" spans="1:4">
      <c r="A7" s="4" t="s">
        <v>84</v>
      </c>
      <c r="B7" s="5" t="n">
        <v>826</v>
      </c>
      <c r="C7" s="5" t="n">
        <v>751</v>
      </c>
      <c r="D7" s="5" t="n">
        <v>640</v>
      </c>
    </row>
    <row r="8" spans="1:4">
      <c r="A8" s="4" t="s">
        <v>85</v>
      </c>
      <c r="B8" s="5" t="n">
        <v>364</v>
      </c>
      <c r="C8" s="5" t="n">
        <v>272</v>
      </c>
      <c r="D8" s="5" t="n">
        <v>230</v>
      </c>
    </row>
    <row r="9" spans="1:4">
      <c r="A9" s="4" t="s">
        <v>86</v>
      </c>
      <c r="B9" s="5" t="n">
        <v>576</v>
      </c>
      <c r="C9" s="5" t="n">
        <v>-194</v>
      </c>
      <c r="D9" s="5" t="n">
        <v>19</v>
      </c>
    </row>
    <row r="10" spans="1:4">
      <c r="A10" s="4" t="s">
        <v>87</v>
      </c>
      <c r="B10" s="5" t="n">
        <v>290</v>
      </c>
      <c r="C10" s="5" t="n">
        <v>-10646</v>
      </c>
      <c r="D10" s="5" t="n">
        <v>1434</v>
      </c>
    </row>
    <row r="11" spans="1:4">
      <c r="A11" s="3" t="s">
        <v>88</v>
      </c>
    </row>
    <row r="12" spans="1:4">
      <c r="A12" s="4" t="s">
        <v>89</v>
      </c>
      <c r="B12" s="5" t="n">
        <v>-802</v>
      </c>
      <c r="C12" s="5" t="n">
        <v>-869</v>
      </c>
      <c r="D12" s="5" t="n">
        <v>-649</v>
      </c>
    </row>
    <row r="13" spans="1:4">
      <c r="A13" s="4" t="s">
        <v>90</v>
      </c>
      <c r="B13" s="5" t="n">
        <v>-395</v>
      </c>
      <c r="C13" s="5" t="n">
        <v>-197</v>
      </c>
      <c r="D13" s="5" t="n">
        <v>-501</v>
      </c>
    </row>
    <row r="14" spans="1:4">
      <c r="A14" s="4" t="s">
        <v>91</v>
      </c>
      <c r="B14" s="5" t="n">
        <v>-394</v>
      </c>
      <c r="C14" s="5" t="n">
        <v>173</v>
      </c>
      <c r="D14" s="5" t="n">
        <v>378</v>
      </c>
    </row>
    <row r="15" spans="1:4">
      <c r="A15" s="4" t="s">
        <v>92</v>
      </c>
      <c r="B15" s="5" t="n">
        <v>1294</v>
      </c>
      <c r="C15" s="5" t="n">
        <v>-639</v>
      </c>
      <c r="D15" s="5" t="n">
        <v>-314</v>
      </c>
    </row>
    <row r="16" spans="1:4">
      <c r="A16" s="4" t="s">
        <v>93</v>
      </c>
      <c r="B16" s="5" t="n">
        <v>24297</v>
      </c>
      <c r="C16" s="5" t="n">
        <v>21261</v>
      </c>
      <c r="D16" s="5" t="n">
        <v>19691</v>
      </c>
    </row>
    <row r="17" spans="1:4">
      <c r="A17" s="3" t="s">
        <v>94</v>
      </c>
    </row>
    <row r="18" spans="1:4">
      <c r="A18" s="4" t="s">
        <v>95</v>
      </c>
      <c r="B18" s="5" t="n">
        <v>-9774</v>
      </c>
      <c r="C18" s="5" t="n">
        <v>-9550</v>
      </c>
      <c r="D18" s="5" t="n">
        <v>-9135</v>
      </c>
    </row>
    <row r="19" spans="1:4">
      <c r="A19" s="4" t="s">
        <v>96</v>
      </c>
      <c r="B19" s="5" t="n">
        <v>-1935</v>
      </c>
      <c r="C19" s="5" t="n">
        <v>-1605</v>
      </c>
      <c r="D19" s="5" t="n">
        <v>-1552</v>
      </c>
    </row>
    <row r="20" spans="1:4">
      <c r="A20" s="4" t="s">
        <v>97</v>
      </c>
      <c r="B20" s="5" t="n">
        <v>-143</v>
      </c>
      <c r="C20" s="5" t="n">
        <v>-418</v>
      </c>
      <c r="D20" s="5" t="n">
        <v>-428</v>
      </c>
    </row>
    <row r="21" spans="1:4">
      <c r="A21" s="4" t="s">
        <v>98</v>
      </c>
      <c r="B21" s="5" t="n">
        <v>-460</v>
      </c>
      <c r="C21" s="5" t="n">
        <v>-71</v>
      </c>
      <c r="D21" s="5" t="n">
        <v>-22</v>
      </c>
    </row>
    <row r="22" spans="1:4">
      <c r="A22" s="4" t="s">
        <v>99</v>
      </c>
      <c r="B22" s="5" t="n">
        <v>-38219</v>
      </c>
      <c r="C22" s="5" t="n">
        <v>-532</v>
      </c>
      <c r="D22" s="5" t="n">
        <v>-3929</v>
      </c>
    </row>
    <row r="23" spans="1:4">
      <c r="A23" s="4" t="s">
        <v>100</v>
      </c>
      <c r="B23" s="5" t="n">
        <v>141</v>
      </c>
      <c r="C23" s="5" t="n">
        <v>150</v>
      </c>
      <c r="D23" s="5" t="n">
        <v>218</v>
      </c>
    </row>
    <row r="24" spans="1:4">
      <c r="A24" s="4" t="s">
        <v>101</v>
      </c>
      <c r="B24" s="5" t="n">
        <v>-1257</v>
      </c>
      <c r="C24" s="5" t="n">
        <v>-2292</v>
      </c>
      <c r="D24" s="5" t="n">
        <v>-1697</v>
      </c>
    </row>
    <row r="25" spans="1:4">
      <c r="A25" s="4" t="s">
        <v>102</v>
      </c>
      <c r="B25" s="5" t="n">
        <v>0</v>
      </c>
      <c r="C25" s="5" t="n">
        <v>0</v>
      </c>
      <c r="D25" s="5" t="n">
        <v>-1749</v>
      </c>
    </row>
    <row r="26" spans="1:4">
      <c r="A26" s="4" t="s">
        <v>103</v>
      </c>
      <c r="B26" s="5" t="n">
        <v>793</v>
      </c>
      <c r="C26" s="5" t="n">
        <v>785</v>
      </c>
      <c r="D26" s="5" t="n">
        <v>29</v>
      </c>
    </row>
    <row r="27" spans="1:4">
      <c r="A27" s="4" t="s">
        <v>104</v>
      </c>
      <c r="B27" s="5" t="n">
        <v>-50854</v>
      </c>
      <c r="C27" s="5" t="n">
        <v>-13533</v>
      </c>
      <c r="D27" s="5" t="n">
        <v>-18265</v>
      </c>
    </row>
    <row r="28" spans="1:4">
      <c r="A28" s="3" t="s">
        <v>105</v>
      </c>
    </row>
    <row r="29" spans="1:4">
      <c r="A29" s="4" t="s">
        <v>106</v>
      </c>
      <c r="B29" s="5" t="n">
        <v>379</v>
      </c>
      <c r="C29" s="5" t="n">
        <v>-1905</v>
      </c>
      <c r="D29" s="5" t="n">
        <v>1790</v>
      </c>
    </row>
    <row r="30" spans="1:4">
      <c r="A30" s="4" t="s">
        <v>107</v>
      </c>
      <c r="B30" s="5" t="n">
        <v>44781</v>
      </c>
      <c r="C30" s="5" t="n">
        <v>11466</v>
      </c>
      <c r="D30" s="5" t="n">
        <v>9231</v>
      </c>
    </row>
    <row r="31" spans="1:4">
      <c r="A31" s="4" t="s">
        <v>108</v>
      </c>
      <c r="B31" s="5" t="n">
        <v>-8798</v>
      </c>
      <c r="C31" s="5" t="n">
        <v>-6364</v>
      </c>
      <c r="D31" s="5" t="n">
        <v>-3052</v>
      </c>
    </row>
    <row r="32" spans="1:4">
      <c r="A32" s="4" t="s">
        <v>109</v>
      </c>
      <c r="B32" s="5" t="n">
        <v>-5320</v>
      </c>
      <c r="C32" s="5" t="n">
        <v>-5435</v>
      </c>
      <c r="D32" s="5" t="n">
        <v>-5352</v>
      </c>
    </row>
    <row r="33" spans="1:4">
      <c r="A33" s="4" t="s">
        <v>110</v>
      </c>
      <c r="B33" s="5" t="n">
        <v>-3352</v>
      </c>
      <c r="C33" s="5" t="n">
        <v>-2883</v>
      </c>
      <c r="D33" s="5" t="n">
        <v>-2601</v>
      </c>
    </row>
    <row r="34" spans="1:4">
      <c r="A34" s="4" t="s">
        <v>111</v>
      </c>
      <c r="B34" s="5" t="n">
        <v>0</v>
      </c>
      <c r="C34" s="5" t="n">
        <v>-2299</v>
      </c>
      <c r="D34" s="5" t="n">
        <v>0</v>
      </c>
    </row>
    <row r="35" spans="1:4">
      <c r="A35" s="4" t="s">
        <v>112</v>
      </c>
      <c r="B35" s="5" t="n">
        <v>0</v>
      </c>
      <c r="C35" s="5" t="n">
        <v>0</v>
      </c>
      <c r="D35" s="5" t="n">
        <v>23</v>
      </c>
    </row>
    <row r="36" spans="1:4">
      <c r="A36" s="4" t="s">
        <v>113</v>
      </c>
      <c r="B36" s="5" t="n">
        <v>-277</v>
      </c>
      <c r="C36" s="5" t="n">
        <v>-252</v>
      </c>
      <c r="D36" s="5" t="n">
        <v>-253</v>
      </c>
    </row>
    <row r="37" spans="1:4">
      <c r="A37" s="4" t="s">
        <v>103</v>
      </c>
      <c r="B37" s="5" t="n">
        <v>-273</v>
      </c>
      <c r="C37" s="5" t="n">
        <v>100</v>
      </c>
      <c r="D37" s="5" t="n">
        <v>-220</v>
      </c>
    </row>
    <row r="38" spans="1:4">
      <c r="A38" s="4" t="s">
        <v>114</v>
      </c>
      <c r="B38" s="5" t="n">
        <v>27140</v>
      </c>
      <c r="C38" s="5" t="n">
        <v>-7572</v>
      </c>
      <c r="D38" s="5" t="n">
        <v>-434</v>
      </c>
    </row>
    <row r="39" spans="1:4">
      <c r="A39" s="4" t="s">
        <v>115</v>
      </c>
      <c r="B39" s="5" t="n">
        <v>-245</v>
      </c>
      <c r="C39" s="5" t="n">
        <v>0</v>
      </c>
      <c r="D39" s="5" t="n">
        <v>0</v>
      </c>
    </row>
    <row r="40" spans="1:4">
      <c r="A40" s="4" t="s">
        <v>116</v>
      </c>
      <c r="B40" s="5" t="n">
        <v>338</v>
      </c>
      <c r="C40" s="5" t="n">
        <v>156</v>
      </c>
      <c r="D40" s="5" t="n">
        <v>992</v>
      </c>
    </row>
    <row r="41" spans="1:4">
      <c r="A41" s="4" t="s">
        <v>117</v>
      </c>
      <c r="B41" s="5" t="n">
        <v>3571</v>
      </c>
      <c r="C41" s="5" t="n">
        <v>3415</v>
      </c>
      <c r="D41" s="5" t="n">
        <v>2423</v>
      </c>
    </row>
    <row r="42" spans="1:4">
      <c r="A42" s="4" t="s">
        <v>118</v>
      </c>
      <c r="B42" s="5" t="n">
        <v>3909</v>
      </c>
      <c r="C42" s="5" t="n">
        <v>3571</v>
      </c>
      <c r="D42" s="5" t="n">
        <v>3415</v>
      </c>
    </row>
    <row r="43" spans="1:4">
      <c r="A43" s="4" t="s">
        <v>32</v>
      </c>
    </row>
    <row r="44" spans="1:4">
      <c r="A44" s="3" t="s">
        <v>81</v>
      </c>
    </row>
    <row r="45" spans="1:4">
      <c r="A45" s="4" t="s">
        <v>55</v>
      </c>
      <c r="B45" s="5" t="n">
        <v>5305</v>
      </c>
      <c r="C45" s="5" t="n">
        <v>5214</v>
      </c>
      <c r="D45" s="5" t="n">
        <v>4482</v>
      </c>
    </row>
    <row r="46" spans="1:4">
      <c r="A46" s="3" t="s">
        <v>82</v>
      </c>
    </row>
    <row r="47" spans="1:4">
      <c r="A47" s="4" t="s">
        <v>83</v>
      </c>
      <c r="B47" s="5" t="n">
        <v>1967</v>
      </c>
      <c r="C47" s="5" t="n">
        <v>1704</v>
      </c>
      <c r="D47" s="5" t="n">
        <v>1805</v>
      </c>
    </row>
    <row r="48" spans="1:4">
      <c r="A48" s="4" t="s">
        <v>86</v>
      </c>
      <c r="B48" s="5" t="n">
        <v>689</v>
      </c>
      <c r="C48" s="5" t="n">
        <v>428</v>
      </c>
      <c r="D48" s="5" t="n">
        <v>87</v>
      </c>
    </row>
    <row r="49" spans="1:4">
      <c r="A49" s="4" t="s">
        <v>87</v>
      </c>
      <c r="B49" s="5" t="n">
        <v>-39</v>
      </c>
      <c r="C49" s="5" t="n">
        <v>2</v>
      </c>
      <c r="D49" s="5" t="n">
        <v>89</v>
      </c>
    </row>
    <row r="50" spans="1:4">
      <c r="A50" s="3" t="s">
        <v>88</v>
      </c>
    </row>
    <row r="51" spans="1:4">
      <c r="A51" s="4" t="s">
        <v>89</v>
      </c>
      <c r="B51" s="5" t="n">
        <v>-452</v>
      </c>
      <c r="C51" s="5" t="n">
        <v>-594</v>
      </c>
      <c r="D51" s="5" t="n">
        <v>-502</v>
      </c>
    </row>
    <row r="52" spans="1:4">
      <c r="A52" s="4" t="s">
        <v>90</v>
      </c>
      <c r="B52" s="5" t="n">
        <v>35</v>
      </c>
      <c r="C52" s="5" t="n">
        <v>-199</v>
      </c>
      <c r="D52" s="5" t="n">
        <v>-509</v>
      </c>
    </row>
    <row r="53" spans="1:4">
      <c r="A53" s="4" t="s">
        <v>91</v>
      </c>
      <c r="B53" s="5" t="n">
        <v>57</v>
      </c>
      <c r="C53" s="5" t="n">
        <v>-43</v>
      </c>
      <c r="D53" s="5" t="n">
        <v>51</v>
      </c>
    </row>
    <row r="54" spans="1:4">
      <c r="A54" s="4" t="s">
        <v>92</v>
      </c>
      <c r="B54" s="5" t="n">
        <v>341</v>
      </c>
      <c r="C54" s="5" t="n">
        <v>564</v>
      </c>
      <c r="D54" s="5" t="n">
        <v>-606</v>
      </c>
    </row>
    <row r="55" spans="1:4">
      <c r="A55" s="4" t="s">
        <v>93</v>
      </c>
      <c r="B55" s="5" t="n">
        <v>7903</v>
      </c>
      <c r="C55" s="5" t="n">
        <v>7076</v>
      </c>
      <c r="D55" s="5" t="n">
        <v>4897</v>
      </c>
    </row>
    <row r="56" spans="1:4">
      <c r="A56" s="3" t="s">
        <v>94</v>
      </c>
    </row>
    <row r="57" spans="1:4">
      <c r="A57" s="4" t="s">
        <v>95</v>
      </c>
      <c r="B57" s="5" t="n">
        <v>-1730</v>
      </c>
      <c r="C57" s="5" t="n">
        <v>-1502</v>
      </c>
      <c r="D57" s="5" t="n">
        <v>-1452</v>
      </c>
    </row>
    <row r="58" spans="1:4">
      <c r="A58" s="4" t="s">
        <v>96</v>
      </c>
      <c r="B58" s="5" t="n">
        <v>-448</v>
      </c>
      <c r="C58" s="5" t="n">
        <v>-295</v>
      </c>
      <c r="D58" s="5" t="n">
        <v>-283</v>
      </c>
    </row>
    <row r="59" spans="1:4">
      <c r="A59" s="4" t="s">
        <v>119</v>
      </c>
      <c r="B59" s="5" t="n">
        <v>-2054</v>
      </c>
      <c r="C59" s="5" t="n">
        <v>0</v>
      </c>
      <c r="D59" s="5" t="n">
        <v>0</v>
      </c>
    </row>
    <row r="60" spans="1:4">
      <c r="A60" s="4" t="s">
        <v>98</v>
      </c>
      <c r="B60" s="5" t="n">
        <v>-460</v>
      </c>
      <c r="C60" s="5" t="n">
        <v>-71</v>
      </c>
      <c r="D60" s="5" t="n">
        <v>-22</v>
      </c>
    </row>
    <row r="61" spans="1:4">
      <c r="A61" s="4" t="s">
        <v>99</v>
      </c>
      <c r="B61" s="5" t="n">
        <v>-80</v>
      </c>
      <c r="C61" s="5" t="n">
        <v>-140</v>
      </c>
      <c r="D61" s="5" t="n">
        <v>-205</v>
      </c>
    </row>
    <row r="62" spans="1:4">
      <c r="A62" s="4" t="s">
        <v>100</v>
      </c>
      <c r="B62" s="5" t="n">
        <v>70</v>
      </c>
      <c r="C62" s="5" t="n">
        <v>45</v>
      </c>
      <c r="D62" s="5" t="n">
        <v>109</v>
      </c>
    </row>
    <row r="63" spans="1:4">
      <c r="A63" s="4" t="s">
        <v>101</v>
      </c>
      <c r="B63" s="5" t="n">
        <v>-587</v>
      </c>
      <c r="C63" s="5" t="n">
        <v>-490</v>
      </c>
      <c r="D63" s="5" t="n">
        <v>-290</v>
      </c>
    </row>
    <row r="64" spans="1:4">
      <c r="A64" s="4" t="s">
        <v>103</v>
      </c>
      <c r="B64" s="5" t="n">
        <v>-51</v>
      </c>
      <c r="C64" s="5" t="n">
        <v>586</v>
      </c>
      <c r="D64" s="5" t="n">
        <v>-90</v>
      </c>
    </row>
    <row r="65" spans="1:4">
      <c r="A65" s="4" t="s">
        <v>104</v>
      </c>
      <c r="B65" s="5" t="n">
        <v>-5340</v>
      </c>
      <c r="C65" s="5" t="n">
        <v>-1867</v>
      </c>
      <c r="D65" s="5" t="n">
        <v>-2233</v>
      </c>
    </row>
    <row r="66" spans="1:4">
      <c r="A66" s="3" t="s">
        <v>105</v>
      </c>
    </row>
    <row r="67" spans="1:4">
      <c r="A67" s="4" t="s">
        <v>107</v>
      </c>
      <c r="B67" s="5" t="n">
        <v>692</v>
      </c>
      <c r="C67" s="5" t="n">
        <v>3948</v>
      </c>
      <c r="D67" s="5" t="n">
        <v>0</v>
      </c>
    </row>
    <row r="68" spans="1:4">
      <c r="A68" s="4" t="s">
        <v>108</v>
      </c>
      <c r="B68" s="5" t="n">
        <v>-438</v>
      </c>
      <c r="C68" s="5" t="n">
        <v>-3498</v>
      </c>
      <c r="D68" s="5" t="n">
        <v>-1565</v>
      </c>
    </row>
    <row r="69" spans="1:4">
      <c r="A69" s="4" t="s">
        <v>120</v>
      </c>
      <c r="B69" s="5" t="n">
        <v>-1777</v>
      </c>
      <c r="C69" s="5" t="n">
        <v>-872</v>
      </c>
      <c r="D69" s="5" t="n">
        <v>928</v>
      </c>
    </row>
    <row r="70" spans="1:4">
      <c r="A70" s="4" t="s">
        <v>121</v>
      </c>
      <c r="B70" s="5" t="n">
        <v>-1627</v>
      </c>
      <c r="C70" s="5" t="n">
        <v>-1968</v>
      </c>
      <c r="D70" s="5" t="n">
        <v>-1606</v>
      </c>
    </row>
    <row r="71" spans="1:4">
      <c r="A71" s="4" t="s">
        <v>122</v>
      </c>
      <c r="B71" s="5" t="n">
        <v>-205</v>
      </c>
      <c r="C71" s="5" t="n">
        <v>-209</v>
      </c>
      <c r="D71" s="5" t="n">
        <v>-210</v>
      </c>
    </row>
    <row r="72" spans="1:4">
      <c r="A72" s="4" t="s">
        <v>111</v>
      </c>
      <c r="B72" s="5" t="n">
        <v>0</v>
      </c>
      <c r="C72" s="5" t="n">
        <v>-2299</v>
      </c>
      <c r="D72" s="5" t="n">
        <v>0</v>
      </c>
    </row>
    <row r="73" spans="1:4">
      <c r="A73" s="4" t="s">
        <v>103</v>
      </c>
      <c r="B73" s="5" t="n">
        <v>-121</v>
      </c>
      <c r="C73" s="5" t="n">
        <v>79</v>
      </c>
      <c r="D73" s="5" t="n">
        <v>356</v>
      </c>
    </row>
    <row r="74" spans="1:4">
      <c r="A74" s="4" t="s">
        <v>114</v>
      </c>
      <c r="B74" s="5" t="n">
        <v>-3476</v>
      </c>
      <c r="C74" s="5" t="n">
        <v>-4819</v>
      </c>
      <c r="D74" s="5" t="n">
        <v>-2097</v>
      </c>
    </row>
    <row r="75" spans="1:4">
      <c r="A75" s="4" t="s">
        <v>116</v>
      </c>
      <c r="B75" s="5" t="n">
        <v>-913</v>
      </c>
      <c r="C75" s="5" t="n">
        <v>390</v>
      </c>
      <c r="D75" s="5" t="n">
        <v>567</v>
      </c>
    </row>
    <row r="76" spans="1:4">
      <c r="A76" s="4" t="s">
        <v>117</v>
      </c>
      <c r="B76" s="5" t="n">
        <v>2377</v>
      </c>
      <c r="C76" s="5" t="n">
        <v>1987</v>
      </c>
      <c r="D76" s="5" t="n">
        <v>1420</v>
      </c>
    </row>
    <row r="77" spans="1:4">
      <c r="A77" s="4" t="s">
        <v>118</v>
      </c>
      <c r="B77" s="6" t="n">
        <v>1464</v>
      </c>
      <c r="C77" s="6" t="n">
        <v>2377</v>
      </c>
      <c r="D77" s="6" t="n">
        <v>19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451</v>
      </c>
      <c r="B1" s="2" t="s">
        <v>452</v>
      </c>
      <c r="C1" s="2" t="s">
        <v>453</v>
      </c>
      <c r="D1" s="2" t="s">
        <v>454</v>
      </c>
      <c r="E1" s="2" t="s">
        <v>455</v>
      </c>
    </row>
    <row r="2" spans="1:5">
      <c r="A2" s="3" t="s">
        <v>202</v>
      </c>
    </row>
    <row r="3" spans="1:5">
      <c r="A3" s="4" t="s">
        <v>456</v>
      </c>
      <c r="E3" s="5" t="n">
        <v>3</v>
      </c>
    </row>
    <row r="4" spans="1:5">
      <c r="A4" s="4" t="s">
        <v>32</v>
      </c>
    </row>
    <row r="5" spans="1:5">
      <c r="A5" s="3" t="s">
        <v>202</v>
      </c>
    </row>
    <row r="6" spans="1:5">
      <c r="A6" s="4" t="s">
        <v>457</v>
      </c>
      <c r="E6" s="5" t="n">
        <v>4</v>
      </c>
    </row>
    <row r="7" spans="1:5">
      <c r="A7" s="4" t="s">
        <v>458</v>
      </c>
    </row>
    <row r="8" spans="1:5">
      <c r="A8" s="3" t="s">
        <v>202</v>
      </c>
    </row>
    <row r="9" spans="1:5">
      <c r="A9" s="4" t="s">
        <v>457</v>
      </c>
      <c r="E9" s="5" t="n">
        <v>1</v>
      </c>
    </row>
    <row r="10" spans="1:5">
      <c r="A10" s="4" t="s">
        <v>459</v>
      </c>
    </row>
    <row r="11" spans="1:5">
      <c r="A11" s="3" t="s">
        <v>202</v>
      </c>
    </row>
    <row r="12" spans="1:5">
      <c r="A12" s="4" t="s">
        <v>457</v>
      </c>
      <c r="E12" s="5" t="n">
        <v>4</v>
      </c>
    </row>
    <row r="13" spans="1:5">
      <c r="A13" s="4" t="s">
        <v>460</v>
      </c>
    </row>
    <row r="14" spans="1:5">
      <c r="A14" s="3" t="s">
        <v>202</v>
      </c>
    </row>
    <row r="15" spans="1:5">
      <c r="A15" s="4" t="s">
        <v>457</v>
      </c>
      <c r="E15" s="5" t="n">
        <v>1</v>
      </c>
    </row>
    <row r="16" spans="1:5">
      <c r="A16" s="4" t="s">
        <v>460</v>
      </c>
    </row>
    <row r="17" spans="1:5">
      <c r="A17" s="3" t="s">
        <v>202</v>
      </c>
    </row>
    <row r="18" spans="1:5">
      <c r="A18" s="4" t="s">
        <v>461</v>
      </c>
      <c r="C18" s="4" t="s">
        <v>462</v>
      </c>
      <c r="D18" s="4" t="s">
        <v>462</v>
      </c>
    </row>
    <row r="19" spans="1:5">
      <c r="A19" s="4" t="s">
        <v>463</v>
      </c>
      <c r="B19" s="6" t="n">
        <v>39387</v>
      </c>
      <c r="C19" s="6" t="n">
        <v>39400</v>
      </c>
      <c r="D19" s="9" t="n">
        <v>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22"/>
  </cols>
  <sheetData>
    <row r="1" spans="1:2">
      <c r="A1" s="1" t="s">
        <v>464</v>
      </c>
      <c r="B1" s="2" t="s">
        <v>465</v>
      </c>
    </row>
    <row r="2" spans="1:2">
      <c r="A2" s="4" t="s">
        <v>458</v>
      </c>
    </row>
    <row r="3" spans="1:2">
      <c r="A3" s="3" t="s">
        <v>206</v>
      </c>
    </row>
    <row r="4" spans="1:2">
      <c r="A4" s="4" t="s">
        <v>466</v>
      </c>
      <c r="B4" s="10" t="n">
        <v>30.3</v>
      </c>
    </row>
    <row r="5" spans="1:2">
      <c r="A5" s="4" t="s">
        <v>467</v>
      </c>
    </row>
    <row r="6" spans="1:2">
      <c r="A6" s="3" t="s">
        <v>206</v>
      </c>
    </row>
    <row r="7" spans="1:2">
      <c r="A7" s="4" t="s">
        <v>468</v>
      </c>
      <c r="B7" s="10" t="n">
        <v>27.2</v>
      </c>
    </row>
    <row r="8" spans="1:2">
      <c r="A8" s="4" t="s">
        <v>469</v>
      </c>
    </row>
    <row r="9" spans="1:2">
      <c r="A9" s="3" t="s">
        <v>206</v>
      </c>
    </row>
    <row r="10" spans="1:2">
      <c r="A10" s="4" t="s">
        <v>468</v>
      </c>
      <c r="B10" s="5" t="n">
        <v>22</v>
      </c>
    </row>
    <row r="11" spans="1:2">
      <c r="A11" s="4" t="s">
        <v>470</v>
      </c>
    </row>
    <row r="12" spans="1:2">
      <c r="A12" s="3" t="s">
        <v>206</v>
      </c>
    </row>
    <row r="13" spans="1:2">
      <c r="A13" s="4" t="s">
        <v>468</v>
      </c>
      <c r="B13" s="10" t="n">
        <v>11.4</v>
      </c>
    </row>
    <row r="14" spans="1:2">
      <c r="A14" s="4" t="s">
        <v>471</v>
      </c>
    </row>
    <row r="15" spans="1:2">
      <c r="A15" s="3" t="s">
        <v>206</v>
      </c>
    </row>
    <row r="16" spans="1:2">
      <c r="A16" s="4" t="s">
        <v>468</v>
      </c>
      <c r="B16" s="10" t="n">
        <v>1.3</v>
      </c>
    </row>
    <row r="17" spans="1:2">
      <c r="A17" s="4" t="s">
        <v>472</v>
      </c>
    </row>
    <row r="18" spans="1:2">
      <c r="A18" s="3" t="s">
        <v>206</v>
      </c>
    </row>
    <row r="19" spans="1:2">
      <c r="A19" s="4" t="s">
        <v>466</v>
      </c>
      <c r="B19" s="5" t="n">
        <v>28</v>
      </c>
    </row>
    <row r="20" spans="1:2">
      <c r="A20" s="4" t="s">
        <v>473</v>
      </c>
    </row>
    <row r="21" spans="1:2">
      <c r="A21" s="3" t="s">
        <v>206</v>
      </c>
    </row>
    <row r="22" spans="1:2">
      <c r="A22" s="4" t="s">
        <v>466</v>
      </c>
      <c r="B22" s="10" t="n">
        <v>2.3</v>
      </c>
    </row>
    <row r="23" spans="1:2">
      <c r="A23" s="4" t="s">
        <v>460</v>
      </c>
    </row>
    <row r="24" spans="1:2">
      <c r="A24" s="3" t="s">
        <v>206</v>
      </c>
    </row>
    <row r="25" spans="1:2">
      <c r="A25" s="4" t="s">
        <v>474</v>
      </c>
      <c r="B25" s="10" t="n">
        <v>2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476</v>
      </c>
      <c r="J1" s="2" t="s">
        <v>1</v>
      </c>
    </row>
    <row r="2" spans="1:12">
      <c r="B2" s="2" t="s">
        <v>2</v>
      </c>
      <c r="C2" s="2" t="s">
        <v>477</v>
      </c>
      <c r="D2" s="2" t="s">
        <v>3</v>
      </c>
      <c r="E2" s="2" t="s">
        <v>478</v>
      </c>
      <c r="F2" s="2" t="s">
        <v>39</v>
      </c>
      <c r="G2" s="2" t="s">
        <v>479</v>
      </c>
      <c r="H2" s="2" t="s">
        <v>480</v>
      </c>
      <c r="I2" s="2" t="s">
        <v>481</v>
      </c>
      <c r="J2" s="2" t="s">
        <v>2</v>
      </c>
      <c r="K2" s="2" t="s">
        <v>39</v>
      </c>
      <c r="L2" s="2" t="s">
        <v>40</v>
      </c>
    </row>
    <row r="3" spans="1:12">
      <c r="A3" s="3" t="s">
        <v>331</v>
      </c>
    </row>
    <row r="4" spans="1:12">
      <c r="A4" s="4" t="s">
        <v>41</v>
      </c>
      <c r="B4" s="6" t="n">
        <v>27846</v>
      </c>
      <c r="C4" s="6" t="n">
        <v>22135</v>
      </c>
      <c r="D4" s="6" t="n">
        <v>21735</v>
      </c>
      <c r="E4" s="6" t="n">
        <v>22791</v>
      </c>
      <c r="F4" s="6" t="n">
        <v>22075</v>
      </c>
      <c r="G4" s="6" t="n">
        <v>21081</v>
      </c>
      <c r="H4" s="6" t="n">
        <v>21286</v>
      </c>
      <c r="I4" s="6" t="n">
        <v>20587</v>
      </c>
      <c r="J4" s="6" t="n">
        <v>94507</v>
      </c>
      <c r="K4" s="6" t="n">
        <v>85029</v>
      </c>
      <c r="L4" s="6" t="n">
        <v>80736</v>
      </c>
    </row>
    <row r="5" spans="1:12">
      <c r="A5" s="4" t="s">
        <v>482</v>
      </c>
      <c r="J5" s="5" t="n">
        <v>30165</v>
      </c>
      <c r="K5" s="5" t="n">
        <v>27956</v>
      </c>
      <c r="L5" s="5" t="n">
        <v>26257</v>
      </c>
    </row>
    <row r="6" spans="1:12">
      <c r="A6" s="4" t="s">
        <v>483</v>
      </c>
      <c r="J6" s="5" t="n">
        <v>11017</v>
      </c>
      <c r="K6" s="5" t="n">
        <v>10130</v>
      </c>
      <c r="L6" s="5" t="n">
        <v>9426</v>
      </c>
    </row>
    <row r="7" spans="1:12">
      <c r="A7" s="4" t="s">
        <v>484</v>
      </c>
      <c r="J7" s="5" t="n">
        <v>9774</v>
      </c>
      <c r="K7" s="5" t="n">
        <v>9550</v>
      </c>
      <c r="L7" s="5" t="n">
        <v>9135</v>
      </c>
    </row>
    <row r="8" spans="1:12">
      <c r="A8" s="4" t="s">
        <v>485</v>
      </c>
      <c r="J8" s="5" t="n">
        <v>1935</v>
      </c>
      <c r="K8" s="5" t="n">
        <v>1605</v>
      </c>
      <c r="L8" s="5" t="n">
        <v>1552</v>
      </c>
    </row>
    <row r="9" spans="1:12">
      <c r="A9" s="4" t="s">
        <v>32</v>
      </c>
    </row>
    <row r="10" spans="1:12">
      <c r="A10" s="3" t="s">
        <v>331</v>
      </c>
    </row>
    <row r="11" spans="1:12">
      <c r="A11" s="4" t="s">
        <v>41</v>
      </c>
      <c r="J11" s="5" t="n">
        <v>35895</v>
      </c>
      <c r="K11" s="5" t="n">
        <v>32950</v>
      </c>
      <c r="L11" s="5" t="n">
        <v>31398</v>
      </c>
    </row>
    <row r="12" spans="1:12">
      <c r="A12" s="4" t="s">
        <v>482</v>
      </c>
      <c r="J12" s="5" t="n">
        <v>8633</v>
      </c>
      <c r="K12" s="5" t="n">
        <v>8181</v>
      </c>
      <c r="L12" s="5" t="n">
        <v>7163</v>
      </c>
    </row>
    <row r="13" spans="1:12">
      <c r="A13" s="4" t="s">
        <v>483</v>
      </c>
      <c r="J13" s="5" t="n">
        <v>2108</v>
      </c>
      <c r="K13" s="5" t="n">
        <v>2041</v>
      </c>
      <c r="L13" s="5" t="n">
        <v>1805</v>
      </c>
    </row>
    <row r="14" spans="1:12">
      <c r="A14" s="4" t="s">
        <v>484</v>
      </c>
      <c r="J14" s="5" t="n">
        <v>1730</v>
      </c>
      <c r="K14" s="5" t="n">
        <v>1502</v>
      </c>
      <c r="L14" s="5" t="n">
        <v>1452</v>
      </c>
    </row>
    <row r="15" spans="1:12">
      <c r="A15" s="4" t="s">
        <v>485</v>
      </c>
      <c r="J15" s="5" t="n">
        <v>448</v>
      </c>
      <c r="K15" s="5" t="n">
        <v>295</v>
      </c>
      <c r="L15" s="5" t="n">
        <v>283</v>
      </c>
    </row>
    <row r="16" spans="1:12">
      <c r="A16" s="4" t="s">
        <v>458</v>
      </c>
    </row>
    <row r="17" spans="1:12">
      <c r="A17" s="3" t="s">
        <v>331</v>
      </c>
    </row>
    <row r="18" spans="1:12">
      <c r="A18" s="4" t="s">
        <v>41</v>
      </c>
      <c r="J18" s="5" t="n">
        <v>55143</v>
      </c>
      <c r="K18" s="5" t="n">
        <v>53070</v>
      </c>
      <c r="L18" s="5" t="n">
        <v>50577</v>
      </c>
    </row>
    <row r="19" spans="1:12">
      <c r="A19" s="4" t="s">
        <v>483</v>
      </c>
      <c r="K19" s="5" t="n">
        <v>8006</v>
      </c>
      <c r="L19" s="5" t="n">
        <v>7538</v>
      </c>
    </row>
    <row r="20" spans="1:12">
      <c r="A20" s="4" t="s">
        <v>486</v>
      </c>
    </row>
    <row r="21" spans="1:12">
      <c r="A21" s="3" t="s">
        <v>331</v>
      </c>
    </row>
    <row r="22" spans="1:12">
      <c r="A22" s="4" t="s">
        <v>41</v>
      </c>
      <c r="J22" s="5" t="n">
        <v>11773</v>
      </c>
      <c r="K22" s="5" t="n">
        <v>10497</v>
      </c>
      <c r="L22" s="5" t="n">
        <v>10324</v>
      </c>
    </row>
    <row r="23" spans="1:12">
      <c r="A23" s="4" t="s">
        <v>487</v>
      </c>
    </row>
    <row r="24" spans="1:12">
      <c r="A24" s="3" t="s">
        <v>331</v>
      </c>
    </row>
    <row r="25" spans="1:12">
      <c r="A25" s="4" t="s">
        <v>41</v>
      </c>
      <c r="J25" s="5" t="n">
        <v>11773</v>
      </c>
      <c r="K25" s="5" t="n">
        <v>10497</v>
      </c>
      <c r="L25" s="5" t="n">
        <v>10324</v>
      </c>
    </row>
    <row r="26" spans="1:12">
      <c r="A26" s="4" t="s">
        <v>488</v>
      </c>
    </row>
    <row r="27" spans="1:12">
      <c r="A27" s="3" t="s">
        <v>331</v>
      </c>
    </row>
    <row r="28" spans="1:12">
      <c r="A28" s="4" t="s">
        <v>41</v>
      </c>
      <c r="J28" s="5" t="n">
        <v>11439</v>
      </c>
      <c r="K28" s="5" t="n">
        <v>9563</v>
      </c>
      <c r="L28" s="5" t="n">
        <v>10085</v>
      </c>
    </row>
    <row r="29" spans="1:12">
      <c r="A29" s="4" t="s">
        <v>489</v>
      </c>
    </row>
    <row r="30" spans="1:12">
      <c r="A30" s="3" t="s">
        <v>331</v>
      </c>
    </row>
    <row r="31" spans="1:12">
      <c r="A31" s="4" t="s">
        <v>41</v>
      </c>
      <c r="J31" s="5" t="n">
        <v>11439</v>
      </c>
      <c r="K31" s="5" t="n">
        <v>9563</v>
      </c>
      <c r="L31" s="5" t="n">
        <v>10085</v>
      </c>
    </row>
    <row r="32" spans="1:12">
      <c r="A32" s="4" t="s">
        <v>490</v>
      </c>
    </row>
    <row r="33" spans="1:12">
      <c r="A33" s="3" t="s">
        <v>331</v>
      </c>
    </row>
    <row r="34" spans="1:12">
      <c r="A34" s="4" t="s">
        <v>41</v>
      </c>
      <c r="J34" s="5" t="n">
        <v>7152</v>
      </c>
      <c r="K34" s="5" t="n">
        <v>7595</v>
      </c>
      <c r="L34" s="5" t="n">
        <v>6229</v>
      </c>
    </row>
    <row r="35" spans="1:12">
      <c r="A35" s="4" t="s">
        <v>491</v>
      </c>
    </row>
    <row r="36" spans="1:12">
      <c r="A36" s="3" t="s">
        <v>331</v>
      </c>
    </row>
    <row r="37" spans="1:12">
      <c r="A37" s="4" t="s">
        <v>41</v>
      </c>
      <c r="J37" s="5" t="n">
        <v>7152</v>
      </c>
      <c r="K37" s="5" t="n">
        <v>7595</v>
      </c>
      <c r="L37" s="5" t="n">
        <v>6229</v>
      </c>
    </row>
    <row r="38" spans="1:12">
      <c r="A38" s="4" t="s">
        <v>492</v>
      </c>
    </row>
    <row r="39" spans="1:12">
      <c r="A39" s="3" t="s">
        <v>331</v>
      </c>
    </row>
    <row r="40" spans="1:12">
      <c r="A40" s="4" t="s">
        <v>41</v>
      </c>
      <c r="J40" s="5" t="n">
        <v>5683</v>
      </c>
      <c r="K40" s="5" t="n">
        <v>5443</v>
      </c>
      <c r="L40" s="5" t="n">
        <v>4946</v>
      </c>
    </row>
    <row r="41" spans="1:12">
      <c r="A41" s="4" t="s">
        <v>493</v>
      </c>
    </row>
    <row r="42" spans="1:12">
      <c r="A42" s="3" t="s">
        <v>331</v>
      </c>
    </row>
    <row r="43" spans="1:12">
      <c r="A43" s="4" t="s">
        <v>41</v>
      </c>
      <c r="J43" s="5" t="n">
        <v>5683</v>
      </c>
      <c r="K43" s="5" t="n">
        <v>5443</v>
      </c>
      <c r="L43" s="5" t="n">
        <v>4946</v>
      </c>
    </row>
    <row r="44" spans="1:12">
      <c r="A44" s="4" t="s">
        <v>459</v>
      </c>
    </row>
    <row r="45" spans="1:12">
      <c r="A45" s="3" t="s">
        <v>331</v>
      </c>
    </row>
    <row r="46" spans="1:12">
      <c r="A46" s="4" t="s">
        <v>41</v>
      </c>
      <c r="J46" s="5" t="n">
        <v>35761</v>
      </c>
      <c r="K46" s="5" t="n">
        <v>32836</v>
      </c>
      <c r="L46" s="5" t="n">
        <v>31276</v>
      </c>
    </row>
    <row r="47" spans="1:12">
      <c r="A47" s="4" t="s">
        <v>482</v>
      </c>
      <c r="J47" s="5" t="n">
        <v>8598</v>
      </c>
      <c r="K47" s="5" t="n">
        <v>8218</v>
      </c>
      <c r="L47" s="5" t="n">
        <v>7138</v>
      </c>
    </row>
    <row r="48" spans="1:12">
      <c r="A48" s="4" t="s">
        <v>483</v>
      </c>
      <c r="J48" s="5" t="n">
        <v>2108</v>
      </c>
      <c r="K48" s="5" t="n">
        <v>2041</v>
      </c>
      <c r="L48" s="5" t="n">
        <v>1805</v>
      </c>
    </row>
    <row r="49" spans="1:12">
      <c r="A49" s="4" t="s">
        <v>484</v>
      </c>
      <c r="J49" s="5" t="n">
        <v>1730</v>
      </c>
      <c r="K49" s="5" t="n">
        <v>1502</v>
      </c>
      <c r="L49" s="5" t="n">
        <v>1452</v>
      </c>
    </row>
    <row r="50" spans="1:12">
      <c r="A50" s="4" t="s">
        <v>485</v>
      </c>
      <c r="J50" s="5" t="n">
        <v>448</v>
      </c>
      <c r="K50" s="5" t="n">
        <v>295</v>
      </c>
      <c r="L50" s="5" t="n">
        <v>283</v>
      </c>
    </row>
    <row r="51" spans="1:12">
      <c r="A51" s="4" t="s">
        <v>460</v>
      </c>
    </row>
    <row r="52" spans="1:12">
      <c r="A52" s="3" t="s">
        <v>331</v>
      </c>
    </row>
    <row r="53" spans="1:12">
      <c r="A53" s="4" t="s">
        <v>41</v>
      </c>
      <c r="J53" s="5" t="n">
        <v>4587</v>
      </c>
      <c r="K53" s="5" t="n">
        <v>0</v>
      </c>
      <c r="L53" s="5" t="n">
        <v>0</v>
      </c>
    </row>
    <row r="54" spans="1:12">
      <c r="A54" s="4" t="s">
        <v>494</v>
      </c>
    </row>
    <row r="55" spans="1:12">
      <c r="A55" s="3" t="s">
        <v>331</v>
      </c>
    </row>
    <row r="56" spans="1:12">
      <c r="A56" s="4" t="s">
        <v>41</v>
      </c>
      <c r="J56" s="5" t="n">
        <v>55143</v>
      </c>
      <c r="K56" s="5" t="n">
        <v>53070</v>
      </c>
      <c r="L56" s="5" t="n">
        <v>50577</v>
      </c>
    </row>
    <row r="57" spans="1:12">
      <c r="A57" s="4" t="s">
        <v>482</v>
      </c>
      <c r="J57" s="5" t="n">
        <v>22447</v>
      </c>
      <c r="K57" s="5" t="n">
        <v>21068</v>
      </c>
      <c r="L57" s="5" t="n">
        <v>20014</v>
      </c>
    </row>
    <row r="58" spans="1:12">
      <c r="A58" s="4" t="s">
        <v>483</v>
      </c>
      <c r="J58" s="5" t="n">
        <v>8264</v>
      </c>
      <c r="K58" s="5" t="n">
        <v>8006</v>
      </c>
      <c r="L58" s="5" t="n">
        <v>7538</v>
      </c>
    </row>
    <row r="59" spans="1:12">
      <c r="A59" s="4" t="s">
        <v>484</v>
      </c>
      <c r="J59" s="5" t="n">
        <v>7716</v>
      </c>
      <c r="K59" s="5" t="n">
        <v>7952</v>
      </c>
      <c r="L59" s="5" t="n">
        <v>7596</v>
      </c>
    </row>
    <row r="60" spans="1:12">
      <c r="A60" s="4" t="s">
        <v>485</v>
      </c>
      <c r="J60" s="5" t="n">
        <v>1282</v>
      </c>
      <c r="K60" s="5" t="n">
        <v>1241</v>
      </c>
      <c r="L60" s="5" t="n">
        <v>1243</v>
      </c>
    </row>
    <row r="61" spans="1:12">
      <c r="A61" s="4" t="s">
        <v>495</v>
      </c>
    </row>
    <row r="62" spans="1:12">
      <c r="A62" s="3" t="s">
        <v>331</v>
      </c>
    </row>
    <row r="63" spans="1:12">
      <c r="A63" s="4" t="s">
        <v>41</v>
      </c>
      <c r="J63" s="5" t="n">
        <v>11773</v>
      </c>
      <c r="K63" s="5" t="n">
        <v>10497</v>
      </c>
      <c r="L63" s="5" t="n">
        <v>10324</v>
      </c>
    </row>
    <row r="64" spans="1:12">
      <c r="A64" s="4" t="s">
        <v>482</v>
      </c>
      <c r="J64" s="5" t="n">
        <v>4428</v>
      </c>
      <c r="K64" s="5" t="n">
        <v>4053</v>
      </c>
      <c r="L64" s="5" t="n">
        <v>3681</v>
      </c>
    </row>
    <row r="65" spans="1:12">
      <c r="A65" s="4" t="s">
        <v>483</v>
      </c>
      <c r="J65" s="5" t="n">
        <v>738</v>
      </c>
      <c r="K65" s="5" t="n">
        <v>755</v>
      </c>
      <c r="L65" s="5" t="n">
        <v>745</v>
      </c>
    </row>
    <row r="66" spans="1:12">
      <c r="A66" s="4" t="s">
        <v>484</v>
      </c>
      <c r="J66" s="5" t="n">
        <v>42</v>
      </c>
      <c r="K66" s="5" t="n">
        <v>33</v>
      </c>
      <c r="L66" s="5" t="n">
        <v>32</v>
      </c>
    </row>
    <row r="67" spans="1:12">
      <c r="A67" s="4" t="s">
        <v>485</v>
      </c>
      <c r="J67" s="5" t="n">
        <v>23</v>
      </c>
      <c r="K67" s="5" t="n">
        <v>19</v>
      </c>
      <c r="L67" s="5" t="n">
        <v>20</v>
      </c>
    </row>
    <row r="68" spans="1:12">
      <c r="A68" s="4" t="s">
        <v>496</v>
      </c>
    </row>
    <row r="69" spans="1:12">
      <c r="A69" s="3" t="s">
        <v>331</v>
      </c>
    </row>
    <row r="70" spans="1:12">
      <c r="A70" s="4" t="s">
        <v>41</v>
      </c>
      <c r="J70" s="5" t="n">
        <v>11773</v>
      </c>
      <c r="K70" s="5" t="n">
        <v>10497</v>
      </c>
      <c r="L70" s="5" t="n">
        <v>10324</v>
      </c>
    </row>
    <row r="71" spans="1:12">
      <c r="A71" s="4" t="s">
        <v>482</v>
      </c>
      <c r="J71" s="5" t="n">
        <v>4428</v>
      </c>
      <c r="K71" s="5" t="n">
        <v>4053</v>
      </c>
      <c r="L71" s="5" t="n">
        <v>3681</v>
      </c>
    </row>
    <row r="72" spans="1:12">
      <c r="A72" s="4" t="s">
        <v>483</v>
      </c>
      <c r="J72" s="5" t="n">
        <v>738</v>
      </c>
      <c r="K72" s="5" t="n">
        <v>755</v>
      </c>
      <c r="L72" s="5" t="n">
        <v>745</v>
      </c>
    </row>
    <row r="73" spans="1:12">
      <c r="A73" s="4" t="s">
        <v>484</v>
      </c>
      <c r="J73" s="5" t="n">
        <v>42</v>
      </c>
      <c r="K73" s="5" t="n">
        <v>33</v>
      </c>
      <c r="L73" s="5" t="n">
        <v>32</v>
      </c>
    </row>
    <row r="74" spans="1:12">
      <c r="A74" s="4" t="s">
        <v>485</v>
      </c>
      <c r="J74" s="5" t="n">
        <v>23</v>
      </c>
      <c r="K74" s="5" t="n">
        <v>19</v>
      </c>
      <c r="L74" s="5" t="n">
        <v>20</v>
      </c>
    </row>
    <row r="75" spans="1:12">
      <c r="A75" s="4" t="s">
        <v>497</v>
      </c>
    </row>
    <row r="76" spans="1:12">
      <c r="A76" s="3" t="s">
        <v>331</v>
      </c>
    </row>
    <row r="77" spans="1:12">
      <c r="A77" s="4" t="s">
        <v>41</v>
      </c>
      <c r="J77" s="5" t="n">
        <v>11439</v>
      </c>
      <c r="K77" s="5" t="n">
        <v>9563</v>
      </c>
      <c r="L77" s="5" t="n">
        <v>10085</v>
      </c>
    </row>
    <row r="78" spans="1:12">
      <c r="A78" s="4" t="s">
        <v>482</v>
      </c>
      <c r="J78" s="5" t="n">
        <v>1657</v>
      </c>
      <c r="K78" s="5" t="n">
        <v>1251</v>
      </c>
      <c r="L78" s="5" t="n">
        <v>1293</v>
      </c>
    </row>
    <row r="79" spans="1:12">
      <c r="A79" s="4" t="s">
        <v>483</v>
      </c>
      <c r="J79" s="5" t="n">
        <v>146</v>
      </c>
      <c r="K79" s="5" t="n">
        <v>133</v>
      </c>
      <c r="L79" s="5" t="n">
        <v>125</v>
      </c>
    </row>
    <row r="80" spans="1:12">
      <c r="A80" s="4" t="s">
        <v>484</v>
      </c>
      <c r="J80" s="5" t="n">
        <v>204</v>
      </c>
      <c r="K80" s="5" t="n">
        <v>180</v>
      </c>
      <c r="L80" s="5" t="n">
        <v>153</v>
      </c>
    </row>
    <row r="81" spans="1:12">
      <c r="A81" s="4" t="s">
        <v>485</v>
      </c>
      <c r="J81" s="5" t="n">
        <v>81</v>
      </c>
      <c r="K81" s="5" t="n">
        <v>22</v>
      </c>
      <c r="L81" s="5" t="n">
        <v>19</v>
      </c>
    </row>
    <row r="82" spans="1:12">
      <c r="A82" s="4" t="s">
        <v>498</v>
      </c>
    </row>
    <row r="83" spans="1:12">
      <c r="A83" s="3" t="s">
        <v>331</v>
      </c>
    </row>
    <row r="84" spans="1:12">
      <c r="A84" s="4" t="s">
        <v>41</v>
      </c>
      <c r="J84" s="5" t="n">
        <v>11439</v>
      </c>
      <c r="K84" s="5" t="n">
        <v>9563</v>
      </c>
      <c r="L84" s="5" t="n">
        <v>10085</v>
      </c>
    </row>
    <row r="85" spans="1:12">
      <c r="A85" s="4" t="s">
        <v>482</v>
      </c>
      <c r="J85" s="5" t="n">
        <v>1657</v>
      </c>
      <c r="K85" s="5" t="n">
        <v>1251</v>
      </c>
      <c r="L85" s="5" t="n">
        <v>1293</v>
      </c>
    </row>
    <row r="86" spans="1:12">
      <c r="A86" s="4" t="s">
        <v>483</v>
      </c>
      <c r="J86" s="5" t="n">
        <v>146</v>
      </c>
      <c r="K86" s="5" t="n">
        <v>133</v>
      </c>
      <c r="L86" s="5" t="n">
        <v>125</v>
      </c>
    </row>
    <row r="87" spans="1:12">
      <c r="A87" s="4" t="s">
        <v>484</v>
      </c>
      <c r="J87" s="5" t="n">
        <v>204</v>
      </c>
      <c r="K87" s="5" t="n">
        <v>180</v>
      </c>
      <c r="L87" s="5" t="n">
        <v>153</v>
      </c>
    </row>
    <row r="88" spans="1:12">
      <c r="A88" s="4" t="s">
        <v>485</v>
      </c>
      <c r="J88" s="5" t="n">
        <v>81</v>
      </c>
      <c r="K88" s="5" t="n">
        <v>22</v>
      </c>
      <c r="L88" s="5" t="n">
        <v>19</v>
      </c>
    </row>
    <row r="89" spans="1:12">
      <c r="A89" s="4" t="s">
        <v>499</v>
      </c>
    </row>
    <row r="90" spans="1:12">
      <c r="A90" s="3" t="s">
        <v>331</v>
      </c>
    </row>
    <row r="91" spans="1:12">
      <c r="A91" s="4" t="s">
        <v>41</v>
      </c>
      <c r="J91" s="5" t="n">
        <v>7152</v>
      </c>
      <c r="K91" s="5" t="n">
        <v>7595</v>
      </c>
      <c r="L91" s="5" t="n">
        <v>6229</v>
      </c>
    </row>
    <row r="92" spans="1:12">
      <c r="A92" s="4" t="s">
        <v>482</v>
      </c>
      <c r="J92" s="5" t="n">
        <v>734</v>
      </c>
      <c r="K92" s="5" t="n">
        <v>1276</v>
      </c>
      <c r="L92" s="5" t="n">
        <v>662</v>
      </c>
    </row>
    <row r="93" spans="1:12">
      <c r="A93" s="4" t="s">
        <v>483</v>
      </c>
      <c r="J93" s="5" t="n">
        <v>145</v>
      </c>
      <c r="K93" s="5" t="n">
        <v>109</v>
      </c>
      <c r="L93" s="5" t="n">
        <v>47</v>
      </c>
    </row>
    <row r="94" spans="1:12">
      <c r="A94" s="4" t="s">
        <v>484</v>
      </c>
      <c r="J94" s="5" t="n">
        <v>35</v>
      </c>
      <c r="K94" s="5" t="n">
        <v>58</v>
      </c>
      <c r="L94" s="5" t="n">
        <v>33</v>
      </c>
    </row>
    <row r="95" spans="1:12">
      <c r="A95" s="4" t="s">
        <v>485</v>
      </c>
      <c r="J95" s="5" t="n">
        <v>25</v>
      </c>
      <c r="K95" s="5" t="n">
        <v>23</v>
      </c>
      <c r="L95" s="5" t="n">
        <v>16</v>
      </c>
    </row>
    <row r="96" spans="1:12">
      <c r="A96" s="4" t="s">
        <v>500</v>
      </c>
    </row>
    <row r="97" spans="1:12">
      <c r="A97" s="3" t="s">
        <v>331</v>
      </c>
    </row>
    <row r="98" spans="1:12">
      <c r="A98" s="4" t="s">
        <v>41</v>
      </c>
      <c r="J98" s="5" t="n">
        <v>7152</v>
      </c>
      <c r="K98" s="5" t="n">
        <v>7595</v>
      </c>
      <c r="L98" s="5" t="n">
        <v>6229</v>
      </c>
    </row>
    <row r="99" spans="1:12">
      <c r="A99" s="4" t="s">
        <v>482</v>
      </c>
      <c r="J99" s="5" t="n">
        <v>734</v>
      </c>
      <c r="K99" s="5" t="n">
        <v>1276</v>
      </c>
      <c r="L99" s="5" t="n">
        <v>662</v>
      </c>
    </row>
    <row r="100" spans="1:12">
      <c r="A100" s="4" t="s">
        <v>483</v>
      </c>
      <c r="J100" s="5" t="n">
        <v>145</v>
      </c>
      <c r="K100" s="5" t="n">
        <v>109</v>
      </c>
      <c r="L100" s="5" t="n">
        <v>47</v>
      </c>
    </row>
    <row r="101" spans="1:12">
      <c r="A101" s="4" t="s">
        <v>484</v>
      </c>
      <c r="J101" s="5" t="n">
        <v>35</v>
      </c>
      <c r="K101" s="5" t="n">
        <v>58</v>
      </c>
      <c r="L101" s="5" t="n">
        <v>33</v>
      </c>
    </row>
    <row r="102" spans="1:12">
      <c r="A102" s="4" t="s">
        <v>485</v>
      </c>
      <c r="J102" s="5" t="n">
        <v>25</v>
      </c>
      <c r="K102" s="5" t="n">
        <v>23</v>
      </c>
      <c r="L102" s="5" t="n">
        <v>16</v>
      </c>
    </row>
    <row r="103" spans="1:12">
      <c r="A103" s="4" t="s">
        <v>501</v>
      </c>
    </row>
    <row r="104" spans="1:12">
      <c r="A104" s="3" t="s">
        <v>331</v>
      </c>
    </row>
    <row r="105" spans="1:12">
      <c r="A105" s="4" t="s">
        <v>41</v>
      </c>
      <c r="J105" s="5" t="n">
        <v>5683</v>
      </c>
      <c r="K105" s="5" t="n">
        <v>5443</v>
      </c>
      <c r="L105" s="5" t="n">
        <v>4946</v>
      </c>
    </row>
    <row r="106" spans="1:12">
      <c r="A106" s="4" t="s">
        <v>482</v>
      </c>
      <c r="J106" s="5" t="n">
        <v>2455</v>
      </c>
      <c r="K106" s="5" t="n">
        <v>2384</v>
      </c>
      <c r="L106" s="5" t="n">
        <v>2190</v>
      </c>
    </row>
    <row r="107" spans="1:12">
      <c r="A107" s="4" t="s">
        <v>483</v>
      </c>
      <c r="J107" s="5" t="n">
        <v>660</v>
      </c>
      <c r="K107" s="5" t="n">
        <v>648</v>
      </c>
      <c r="L107" s="5" t="n">
        <v>512</v>
      </c>
    </row>
    <row r="108" spans="1:12">
      <c r="A108" s="4" t="s">
        <v>484</v>
      </c>
      <c r="J108" s="5" t="n">
        <v>1143</v>
      </c>
      <c r="K108" s="5" t="n">
        <v>960</v>
      </c>
      <c r="L108" s="5" t="n">
        <v>922</v>
      </c>
    </row>
    <row r="109" spans="1:12">
      <c r="A109" s="4" t="s">
        <v>485</v>
      </c>
      <c r="J109" s="5" t="n">
        <v>173</v>
      </c>
      <c r="K109" s="5" t="n">
        <v>78</v>
      </c>
      <c r="L109" s="5" t="n">
        <v>72</v>
      </c>
    </row>
    <row r="110" spans="1:12">
      <c r="A110" s="4" t="s">
        <v>502</v>
      </c>
    </row>
    <row r="111" spans="1:12">
      <c r="A111" s="3" t="s">
        <v>331</v>
      </c>
    </row>
    <row r="112" spans="1:12">
      <c r="A112" s="4" t="s">
        <v>41</v>
      </c>
      <c r="J112" s="5" t="n">
        <v>5683</v>
      </c>
      <c r="K112" s="5" t="n">
        <v>5443</v>
      </c>
      <c r="L112" s="5" t="n">
        <v>4946</v>
      </c>
    </row>
    <row r="113" spans="1:12">
      <c r="A113" s="4" t="s">
        <v>482</v>
      </c>
      <c r="J113" s="5" t="n">
        <v>2455</v>
      </c>
      <c r="K113" s="5" t="n">
        <v>2384</v>
      </c>
      <c r="L113" s="5" t="n">
        <v>2190</v>
      </c>
    </row>
    <row r="114" spans="1:12">
      <c r="A114" s="4" t="s">
        <v>483</v>
      </c>
      <c r="J114" s="5" t="n">
        <v>660</v>
      </c>
      <c r="K114" s="5" t="n">
        <v>648</v>
      </c>
      <c r="L114" s="5" t="n">
        <v>512</v>
      </c>
    </row>
    <row r="115" spans="1:12">
      <c r="A115" s="4" t="s">
        <v>484</v>
      </c>
      <c r="J115" s="5" t="n">
        <v>1143</v>
      </c>
      <c r="K115" s="5" t="n">
        <v>960</v>
      </c>
      <c r="L115" s="5" t="n">
        <v>922</v>
      </c>
    </row>
    <row r="116" spans="1:12">
      <c r="A116" s="4" t="s">
        <v>485</v>
      </c>
      <c r="J116" s="5" t="n">
        <v>173</v>
      </c>
      <c r="K116" s="5" t="n">
        <v>78</v>
      </c>
      <c r="L116" s="5" t="n">
        <v>72</v>
      </c>
    </row>
    <row r="117" spans="1:12">
      <c r="A117" s="4" t="s">
        <v>503</v>
      </c>
    </row>
    <row r="118" spans="1:12">
      <c r="A118" s="3" t="s">
        <v>331</v>
      </c>
    </row>
    <row r="119" spans="1:12">
      <c r="A119" s="4" t="s">
        <v>41</v>
      </c>
      <c r="J119" s="5" t="n">
        <v>4587</v>
      </c>
    </row>
    <row r="120" spans="1:12">
      <c r="A120" s="4" t="s">
        <v>482</v>
      </c>
      <c r="J120" s="5" t="n">
        <v>692</v>
      </c>
    </row>
    <row r="121" spans="1:12">
      <c r="A121" s="4" t="s">
        <v>483</v>
      </c>
      <c r="J121" s="5" t="n">
        <v>539</v>
      </c>
    </row>
    <row r="122" spans="1:12">
      <c r="A122" s="4" t="s">
        <v>484</v>
      </c>
      <c r="J122" s="5" t="n">
        <v>222</v>
      </c>
    </row>
    <row r="123" spans="1:12">
      <c r="A123" s="4" t="s">
        <v>485</v>
      </c>
      <c r="J123" s="5" t="n">
        <v>137</v>
      </c>
    </row>
    <row r="124" spans="1:12">
      <c r="A124" s="4" t="s">
        <v>504</v>
      </c>
    </row>
    <row r="125" spans="1:12">
      <c r="A125" s="3" t="s">
        <v>331</v>
      </c>
    </row>
    <row r="126" spans="1:12">
      <c r="A126" s="4" t="s">
        <v>41</v>
      </c>
      <c r="J126" s="5" t="n">
        <v>1403</v>
      </c>
      <c r="K126" s="5" t="n">
        <v>1193</v>
      </c>
      <c r="L126" s="5" t="n">
        <v>886</v>
      </c>
    </row>
    <row r="127" spans="1:12">
      <c r="A127" s="4" t="s">
        <v>482</v>
      </c>
      <c r="J127" s="5" t="n">
        <v>-1545</v>
      </c>
      <c r="K127" s="5" t="n">
        <v>-1372</v>
      </c>
      <c r="L127" s="5" t="n">
        <v>-849</v>
      </c>
    </row>
    <row r="128" spans="1:12">
      <c r="A128" s="4" t="s">
        <v>483</v>
      </c>
      <c r="J128" s="5" t="n">
        <v>106</v>
      </c>
      <c r="K128" s="5" t="n">
        <v>83</v>
      </c>
      <c r="L128" s="5" t="n">
        <v>83</v>
      </c>
    </row>
    <row r="129" spans="1:12">
      <c r="A129" s="4" t="s">
        <v>484</v>
      </c>
      <c r="J129" s="5" t="n">
        <v>106</v>
      </c>
      <c r="K129" s="5" t="n">
        <v>96</v>
      </c>
      <c r="L129" s="5" t="n">
        <v>87</v>
      </c>
    </row>
    <row r="130" spans="1:12">
      <c r="A130" s="4" t="s">
        <v>485</v>
      </c>
      <c r="J130" s="5" t="n">
        <v>68</v>
      </c>
      <c r="K130" s="5" t="n">
        <v>69</v>
      </c>
      <c r="L130" s="5" t="n">
        <v>26</v>
      </c>
    </row>
    <row r="131" spans="1:12">
      <c r="A131" s="4" t="s">
        <v>505</v>
      </c>
    </row>
    <row r="132" spans="1:12">
      <c r="A132" s="3" t="s">
        <v>331</v>
      </c>
    </row>
    <row r="133" spans="1:12">
      <c r="A133" s="4" t="s">
        <v>41</v>
      </c>
      <c r="J133" s="5" t="n">
        <v>212</v>
      </c>
      <c r="K133" s="5" t="n">
        <v>179</v>
      </c>
      <c r="L133" s="5" t="n">
        <v>157</v>
      </c>
    </row>
    <row r="134" spans="1:12">
      <c r="A134" s="4" t="s">
        <v>482</v>
      </c>
      <c r="J134" s="5" t="n">
        <v>-645</v>
      </c>
      <c r="K134" s="5" t="n">
        <v>-779</v>
      </c>
      <c r="L134" s="5" t="n">
        <v>-674</v>
      </c>
    </row>
    <row r="135" spans="1:12">
      <c r="A135" s="4" t="s">
        <v>483</v>
      </c>
      <c r="J135" s="5" t="n">
        <v>419</v>
      </c>
      <c r="K135" s="5" t="n">
        <v>396</v>
      </c>
      <c r="L135" s="5" t="n">
        <v>376</v>
      </c>
    </row>
    <row r="136" spans="1:12">
      <c r="A136" s="4" t="s">
        <v>484</v>
      </c>
      <c r="J136" s="5" t="n">
        <v>306</v>
      </c>
      <c r="K136" s="5" t="n">
        <v>271</v>
      </c>
      <c r="L136" s="5" t="n">
        <v>312</v>
      </c>
    </row>
    <row r="137" spans="1:12">
      <c r="A137" s="4" t="s">
        <v>485</v>
      </c>
      <c r="J137" s="5" t="n">
        <v>146</v>
      </c>
      <c r="K137" s="5" t="n">
        <v>153</v>
      </c>
      <c r="L137" s="5" t="n">
        <v>156</v>
      </c>
    </row>
    <row r="138" spans="1:12">
      <c r="A138" s="4" t="s">
        <v>506</v>
      </c>
    </row>
    <row r="139" spans="1:12">
      <c r="A139" s="3" t="s">
        <v>331</v>
      </c>
    </row>
    <row r="140" spans="1:12">
      <c r="A140" s="4" t="s">
        <v>41</v>
      </c>
      <c r="J140" s="5" t="n">
        <v>63</v>
      </c>
      <c r="K140" s="5" t="n">
        <v>45</v>
      </c>
      <c r="L140" s="5" t="n">
        <v>20</v>
      </c>
    </row>
    <row r="141" spans="1:12">
      <c r="A141" s="4" t="s">
        <v>482</v>
      </c>
      <c r="J141" s="5" t="n">
        <v>-680</v>
      </c>
      <c r="K141" s="5" t="n">
        <v>-741</v>
      </c>
      <c r="L141" s="5" t="n">
        <v>-699</v>
      </c>
    </row>
    <row r="142" spans="1:12">
      <c r="A142" s="4" t="s">
        <v>483</v>
      </c>
      <c r="J142" s="5" t="n">
        <v>419</v>
      </c>
      <c r="K142" s="5" t="n">
        <v>396</v>
      </c>
      <c r="L142" s="5" t="n">
        <v>376</v>
      </c>
    </row>
    <row r="143" spans="1:12">
      <c r="A143" s="4" t="s">
        <v>484</v>
      </c>
      <c r="J143" s="5" t="n">
        <v>306</v>
      </c>
      <c r="K143" s="5" t="n">
        <v>271</v>
      </c>
      <c r="L143" s="5" t="n">
        <v>312</v>
      </c>
    </row>
    <row r="144" spans="1:12">
      <c r="A144" s="4" t="s">
        <v>485</v>
      </c>
      <c r="J144" s="5" t="n">
        <v>146</v>
      </c>
      <c r="K144" s="5" t="n">
        <v>153</v>
      </c>
      <c r="L144" s="5" t="n">
        <v>156</v>
      </c>
    </row>
    <row r="145" spans="1:12">
      <c r="A145" s="4" t="s">
        <v>507</v>
      </c>
    </row>
    <row r="146" spans="1:12">
      <c r="A146" s="3" t="s">
        <v>331</v>
      </c>
    </row>
    <row r="147" spans="1:12">
      <c r="A147" s="4" t="s">
        <v>41</v>
      </c>
      <c r="J147" s="5" t="n">
        <v>-2387</v>
      </c>
      <c r="K147" s="5" t="n">
        <v>-2070</v>
      </c>
      <c r="L147" s="5" t="n">
        <v>-2003</v>
      </c>
    </row>
    <row r="148" spans="1:12">
      <c r="A148" s="4" t="s">
        <v>482</v>
      </c>
      <c r="J148" s="5" t="n">
        <v>-27</v>
      </c>
      <c r="K148" s="5" t="n">
        <v>42</v>
      </c>
      <c r="L148" s="5" t="n">
        <v>-46</v>
      </c>
    </row>
    <row r="149" spans="1:12">
      <c r="A149" s="4" t="s">
        <v>483</v>
      </c>
      <c r="J149" s="5" t="n">
        <v>0</v>
      </c>
      <c r="K149" s="5" t="n">
        <v>0</v>
      </c>
      <c r="L149" s="5" t="n">
        <v>0</v>
      </c>
    </row>
    <row r="150" spans="1:12">
      <c r="A150" s="4" t="s">
        <v>484</v>
      </c>
      <c r="J150" s="5" t="n">
        <v>0</v>
      </c>
      <c r="K150" s="5" t="n">
        <v>0</v>
      </c>
      <c r="L150" s="5" t="n">
        <v>0</v>
      </c>
    </row>
    <row r="151" spans="1:12">
      <c r="A151" s="4" t="s">
        <v>485</v>
      </c>
      <c r="J151" s="5" t="n">
        <v>0</v>
      </c>
      <c r="K151" s="5" t="n">
        <v>0</v>
      </c>
      <c r="L151" s="5" t="n">
        <v>0</v>
      </c>
    </row>
    <row r="152" spans="1:12">
      <c r="A152" s="4" t="s">
        <v>508</v>
      </c>
    </row>
    <row r="153" spans="1:12">
      <c r="A153" s="3" t="s">
        <v>331</v>
      </c>
    </row>
    <row r="154" spans="1:12">
      <c r="A154" s="4" t="s">
        <v>41</v>
      </c>
      <c r="J154" s="5" t="n">
        <v>-364</v>
      </c>
      <c r="K154" s="5" t="n">
        <v>-327</v>
      </c>
      <c r="L154" s="5" t="n">
        <v>-343</v>
      </c>
    </row>
    <row r="155" spans="1:12">
      <c r="A155" s="4" t="s">
        <v>482</v>
      </c>
      <c r="J155" s="5" t="n">
        <v>4</v>
      </c>
      <c r="K155" s="5" t="n">
        <v>-4</v>
      </c>
      <c r="L155" s="5" t="n">
        <v>11</v>
      </c>
    </row>
    <row r="156" spans="1:12">
      <c r="A156" s="4" t="s">
        <v>483</v>
      </c>
      <c r="J156" s="5" t="n">
        <v>0</v>
      </c>
      <c r="K156" s="5" t="n">
        <v>0</v>
      </c>
      <c r="L156" s="5" t="n">
        <v>0</v>
      </c>
    </row>
    <row r="157" spans="1:12">
      <c r="A157" s="4" t="s">
        <v>484</v>
      </c>
      <c r="J157" s="5" t="n">
        <v>0</v>
      </c>
      <c r="K157" s="5" t="n">
        <v>0</v>
      </c>
      <c r="L157" s="5" t="n">
        <v>0</v>
      </c>
    </row>
    <row r="158" spans="1:12">
      <c r="A158" s="4" t="s">
        <v>485</v>
      </c>
      <c r="J158" s="5" t="n">
        <v>0</v>
      </c>
      <c r="K158" s="5" t="n">
        <v>0</v>
      </c>
      <c r="L158" s="5" t="n">
        <v>0</v>
      </c>
    </row>
    <row r="159" spans="1:12">
      <c r="A159" s="4" t="s">
        <v>509</v>
      </c>
    </row>
    <row r="160" spans="1:12">
      <c r="A160" s="3" t="s">
        <v>331</v>
      </c>
    </row>
    <row r="161" spans="1:12">
      <c r="A161" s="4" t="s">
        <v>41</v>
      </c>
      <c r="J161" s="5" t="n">
        <v>-349</v>
      </c>
      <c r="K161" s="5" t="n">
        <v>-307</v>
      </c>
      <c r="L161" s="5" t="n">
        <v>-328</v>
      </c>
    </row>
    <row r="162" spans="1:12">
      <c r="A162" s="4" t="s">
        <v>482</v>
      </c>
      <c r="J162" s="5" t="n">
        <v>4</v>
      </c>
      <c r="K162" s="5" t="n">
        <v>-5</v>
      </c>
      <c r="L162" s="5" t="n">
        <v>11</v>
      </c>
    </row>
    <row r="163" spans="1:12">
      <c r="A163" s="4" t="s">
        <v>483</v>
      </c>
      <c r="J163" s="5" t="n">
        <v>0</v>
      </c>
      <c r="K163" s="5" t="n">
        <v>0</v>
      </c>
      <c r="L163" s="5" t="n">
        <v>0</v>
      </c>
    </row>
    <row r="164" spans="1:12">
      <c r="A164" s="4" t="s">
        <v>484</v>
      </c>
      <c r="J164" s="5" t="n">
        <v>0</v>
      </c>
      <c r="K164" s="5" t="n">
        <v>0</v>
      </c>
      <c r="L164" s="5" t="n">
        <v>0</v>
      </c>
    </row>
    <row r="165" spans="1:12">
      <c r="A165" s="4" t="s">
        <v>485</v>
      </c>
      <c r="J165" s="6" t="n">
        <v>0</v>
      </c>
      <c r="K165" s="6" t="n">
        <v>0</v>
      </c>
      <c r="L165"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9</v>
      </c>
      <c r="D2" s="2" t="s">
        <v>40</v>
      </c>
    </row>
    <row r="3" spans="1:4">
      <c r="A3" s="3" t="s">
        <v>511</v>
      </c>
    </row>
    <row r="4" spans="1:4">
      <c r="A4" s="4" t="s">
        <v>482</v>
      </c>
      <c r="B4" s="6" t="n">
        <v>30165</v>
      </c>
      <c r="C4" s="6" t="n">
        <v>27956</v>
      </c>
      <c r="D4" s="6" t="n">
        <v>26257</v>
      </c>
    </row>
    <row r="5" spans="1:4">
      <c r="A5" s="4" t="s">
        <v>512</v>
      </c>
      <c r="B5" s="5" t="n">
        <v>-125</v>
      </c>
      <c r="C5" s="5" t="n">
        <v>-250</v>
      </c>
      <c r="D5" s="5" t="n">
        <v>0</v>
      </c>
    </row>
    <row r="6" spans="1:4">
      <c r="A6" s="4" t="s">
        <v>513</v>
      </c>
      <c r="B6" s="5" t="n">
        <v>-355</v>
      </c>
      <c r="C6" s="5" t="n">
        <v>0</v>
      </c>
      <c r="D6" s="5" t="n">
        <v>0</v>
      </c>
    </row>
    <row r="7" spans="1:4">
      <c r="A7" s="4" t="s">
        <v>46</v>
      </c>
      <c r="B7" s="5" t="n">
        <v>-8281</v>
      </c>
      <c r="C7" s="5" t="n">
        <v>-7914</v>
      </c>
      <c r="D7" s="5" t="n">
        <v>-7464</v>
      </c>
    </row>
    <row r="8" spans="1:4">
      <c r="A8" s="4" t="s">
        <v>47</v>
      </c>
      <c r="B8" s="5" t="n">
        <v>-2736</v>
      </c>
      <c r="C8" s="5" t="n">
        <v>-2216</v>
      </c>
      <c r="D8" s="5" t="n">
        <v>-1962</v>
      </c>
    </row>
    <row r="9" spans="1:4">
      <c r="A9" s="4" t="s">
        <v>48</v>
      </c>
      <c r="B9" s="5" t="n">
        <v>341</v>
      </c>
      <c r="C9" s="5" t="n">
        <v>442</v>
      </c>
      <c r="D9" s="5" t="n">
        <v>0</v>
      </c>
    </row>
    <row r="10" spans="1:4">
      <c r="A10" s="4" t="s">
        <v>51</v>
      </c>
      <c r="B10" s="5" t="n">
        <v>-3542</v>
      </c>
      <c r="C10" s="5" t="n">
        <v>-3086</v>
      </c>
      <c r="D10" s="5" t="n">
        <v>-2942</v>
      </c>
    </row>
    <row r="11" spans="1:4">
      <c r="A11" s="4" t="s">
        <v>52</v>
      </c>
      <c r="B11" s="5" t="n">
        <v>-225</v>
      </c>
      <c r="C11" s="5" t="n">
        <v>421</v>
      </c>
      <c r="D11" s="5" t="n">
        <v>437</v>
      </c>
    </row>
    <row r="12" spans="1:4">
      <c r="A12" s="4" t="s">
        <v>53</v>
      </c>
      <c r="B12" s="5" t="n">
        <v>15242</v>
      </c>
      <c r="C12" s="5" t="n">
        <v>15353</v>
      </c>
      <c r="D12" s="5" t="n">
        <v>14326</v>
      </c>
    </row>
    <row r="13" spans="1:4">
      <c r="A13" s="4" t="s">
        <v>32</v>
      </c>
    </row>
    <row r="14" spans="1:4">
      <c r="A14" s="3" t="s">
        <v>511</v>
      </c>
    </row>
    <row r="15" spans="1:4">
      <c r="A15" s="4" t="s">
        <v>482</v>
      </c>
      <c r="B15" s="5" t="n">
        <v>8633</v>
      </c>
      <c r="C15" s="5" t="n">
        <v>8181</v>
      </c>
      <c r="D15" s="5" t="n">
        <v>7163</v>
      </c>
    </row>
    <row r="16" spans="1:4">
      <c r="A16" s="4" t="s">
        <v>46</v>
      </c>
      <c r="B16" s="5" t="n">
        <v>-1001</v>
      </c>
      <c r="C16" s="5" t="n">
        <v>-994</v>
      </c>
      <c r="D16" s="5" t="n">
        <v>-861</v>
      </c>
    </row>
    <row r="17" spans="1:4">
      <c r="A17" s="4" t="s">
        <v>47</v>
      </c>
      <c r="B17" s="5" t="n">
        <v>-1107</v>
      </c>
      <c r="C17" s="5" t="n">
        <v>-1047</v>
      </c>
      <c r="D17" s="5" t="n">
        <v>-944</v>
      </c>
    </row>
    <row r="18" spans="1:4">
      <c r="A18" s="4" t="s">
        <v>48</v>
      </c>
      <c r="B18" s="5" t="n">
        <v>141</v>
      </c>
      <c r="C18" s="5" t="n">
        <v>337</v>
      </c>
      <c r="D18" s="5" t="n">
        <v>0</v>
      </c>
    </row>
    <row r="19" spans="1:4">
      <c r="A19" s="4" t="s">
        <v>51</v>
      </c>
      <c r="B19" s="5" t="n">
        <v>-489</v>
      </c>
      <c r="C19" s="5" t="n">
        <v>-727</v>
      </c>
      <c r="D19" s="5" t="n">
        <v>-595</v>
      </c>
    </row>
    <row r="20" spans="1:4">
      <c r="A20" s="4" t="s">
        <v>52</v>
      </c>
      <c r="B20" s="5" t="n">
        <v>-521</v>
      </c>
      <c r="C20" s="5" t="n">
        <v>-144</v>
      </c>
      <c r="D20" s="5" t="n">
        <v>24</v>
      </c>
    </row>
    <row r="21" spans="1:4">
      <c r="A21" s="4" t="s">
        <v>53</v>
      </c>
      <c r="B21" s="6" t="n">
        <v>5656</v>
      </c>
      <c r="C21" s="6" t="n">
        <v>5606</v>
      </c>
      <c r="D21" s="6" t="n">
        <v>47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476</v>
      </c>
      <c r="J1" s="2" t="s">
        <v>1</v>
      </c>
    </row>
    <row r="2" spans="1:12">
      <c r="B2" s="2" t="s">
        <v>2</v>
      </c>
      <c r="C2" s="2" t="s">
        <v>477</v>
      </c>
      <c r="D2" s="2" t="s">
        <v>3</v>
      </c>
      <c r="E2" s="2" t="s">
        <v>478</v>
      </c>
      <c r="F2" s="2" t="s">
        <v>39</v>
      </c>
      <c r="G2" s="2" t="s">
        <v>479</v>
      </c>
      <c r="H2" s="2" t="s">
        <v>480</v>
      </c>
      <c r="I2" s="2" t="s">
        <v>481</v>
      </c>
      <c r="J2" s="2" t="s">
        <v>2</v>
      </c>
      <c r="K2" s="2" t="s">
        <v>39</v>
      </c>
      <c r="L2" s="2" t="s">
        <v>40</v>
      </c>
    </row>
    <row r="3" spans="1:12">
      <c r="A3" s="3" t="s">
        <v>515</v>
      </c>
    </row>
    <row r="4" spans="1:12">
      <c r="A4" s="4" t="s">
        <v>41</v>
      </c>
      <c r="B4" s="6" t="n">
        <v>27846</v>
      </c>
      <c r="C4" s="6" t="n">
        <v>22135</v>
      </c>
      <c r="D4" s="6" t="n">
        <v>21735</v>
      </c>
      <c r="E4" s="6" t="n">
        <v>22791</v>
      </c>
      <c r="F4" s="6" t="n">
        <v>22075</v>
      </c>
      <c r="G4" s="6" t="n">
        <v>21081</v>
      </c>
      <c r="H4" s="6" t="n">
        <v>21286</v>
      </c>
      <c r="I4" s="6" t="n">
        <v>20587</v>
      </c>
      <c r="J4" s="6" t="n">
        <v>94507</v>
      </c>
      <c r="K4" s="6" t="n">
        <v>85029</v>
      </c>
      <c r="L4" s="6" t="n">
        <v>80736</v>
      </c>
    </row>
    <row r="5" spans="1:12">
      <c r="A5" s="4" t="s">
        <v>458</v>
      </c>
    </row>
    <row r="6" spans="1:12">
      <c r="A6" s="3" t="s">
        <v>515</v>
      </c>
    </row>
    <row r="7" spans="1:12">
      <c r="A7" s="4" t="s">
        <v>41</v>
      </c>
      <c r="J7" s="5" t="n">
        <v>55143</v>
      </c>
      <c r="K7" s="5" t="n">
        <v>53070</v>
      </c>
      <c r="L7" s="5" t="n">
        <v>50577</v>
      </c>
    </row>
    <row r="8" spans="1:12">
      <c r="A8" s="4" t="s">
        <v>516</v>
      </c>
    </row>
    <row r="9" spans="1:12">
      <c r="A9" s="3" t="s">
        <v>515</v>
      </c>
    </row>
    <row r="10" spans="1:12">
      <c r="A10" s="4" t="s">
        <v>41</v>
      </c>
      <c r="J10" s="5" t="n">
        <v>17144</v>
      </c>
      <c r="K10" s="5" t="n">
        <v>15681</v>
      </c>
      <c r="L10" s="5" t="n">
        <v>14421</v>
      </c>
    </row>
    <row r="11" spans="1:12">
      <c r="A11" s="4" t="s">
        <v>517</v>
      </c>
    </row>
    <row r="12" spans="1:12">
      <c r="A12" s="3" t="s">
        <v>515</v>
      </c>
    </row>
    <row r="13" spans="1:12">
      <c r="A13" s="4" t="s">
        <v>41</v>
      </c>
      <c r="J13" s="5" t="n">
        <v>22455</v>
      </c>
      <c r="K13" s="5" t="n">
        <v>22874</v>
      </c>
      <c r="L13" s="5" t="n">
        <v>22204</v>
      </c>
    </row>
    <row r="14" spans="1:12">
      <c r="A14" s="4" t="s">
        <v>518</v>
      </c>
    </row>
    <row r="15" spans="1:12">
      <c r="A15" s="3" t="s">
        <v>515</v>
      </c>
    </row>
    <row r="16" spans="1:12">
      <c r="A16" s="4" t="s">
        <v>41</v>
      </c>
      <c r="J16" s="5" t="n">
        <v>3960</v>
      </c>
      <c r="K16" s="5" t="n">
        <v>4090</v>
      </c>
      <c r="L16" s="5" t="n">
        <v>4159</v>
      </c>
    </row>
    <row r="17" spans="1:12">
      <c r="A17" s="4" t="s">
        <v>519</v>
      </c>
    </row>
    <row r="18" spans="1:12">
      <c r="A18" s="3" t="s">
        <v>515</v>
      </c>
    </row>
    <row r="19" spans="1:12">
      <c r="A19" s="4" t="s">
        <v>41</v>
      </c>
      <c r="J19" s="5" t="n">
        <v>7129</v>
      </c>
      <c r="K19" s="5" t="n">
        <v>6437</v>
      </c>
      <c r="L19" s="5" t="n">
        <v>5705</v>
      </c>
    </row>
    <row r="20" spans="1:12">
      <c r="A20" s="4" t="s">
        <v>520</v>
      </c>
    </row>
    <row r="21" spans="1:12">
      <c r="A21" s="3" t="s">
        <v>515</v>
      </c>
    </row>
    <row r="22" spans="1:12">
      <c r="A22" s="4" t="s">
        <v>41</v>
      </c>
      <c r="J22" s="5" t="n">
        <v>2795</v>
      </c>
      <c r="K22" s="5" t="n">
        <v>2450</v>
      </c>
      <c r="L22" s="5" t="n">
        <v>2626</v>
      </c>
    </row>
    <row r="23" spans="1:12">
      <c r="A23" s="4" t="s">
        <v>521</v>
      </c>
    </row>
    <row r="24" spans="1:12">
      <c r="A24" s="3" t="s">
        <v>515</v>
      </c>
    </row>
    <row r="25" spans="1:12">
      <c r="A25" s="4" t="s">
        <v>41</v>
      </c>
      <c r="J25" s="6" t="n">
        <v>1660</v>
      </c>
      <c r="K25" s="6" t="n">
        <v>1538</v>
      </c>
      <c r="L25" s="6" t="n">
        <v>1462</v>
      </c>
    </row>
    <row r="26" spans="1:12">
      <c r="A26" s="4" t="s">
        <v>522</v>
      </c>
    </row>
    <row r="27" spans="1:12">
      <c r="A27" s="3" t="s">
        <v>515</v>
      </c>
    </row>
    <row r="28" spans="1:12">
      <c r="A28" s="4" t="s">
        <v>523</v>
      </c>
      <c r="J28" s="4" t="s">
        <v>524</v>
      </c>
      <c r="K28" s="4" t="s">
        <v>525</v>
      </c>
      <c r="L28" s="4" t="s">
        <v>526</v>
      </c>
    </row>
    <row r="29" spans="1:12">
      <c r="A29" s="4" t="s">
        <v>486</v>
      </c>
    </row>
    <row r="30" spans="1:12">
      <c r="A30" s="3" t="s">
        <v>515</v>
      </c>
    </row>
    <row r="31" spans="1:12">
      <c r="A31" s="4" t="s">
        <v>41</v>
      </c>
      <c r="J31" s="6" t="n">
        <v>11773</v>
      </c>
      <c r="K31" s="6" t="n">
        <v>10497</v>
      </c>
      <c r="L31" s="6" t="n">
        <v>10324</v>
      </c>
    </row>
    <row r="32" spans="1:12">
      <c r="A32" s="4" t="s">
        <v>527</v>
      </c>
    </row>
    <row r="33" spans="1:12">
      <c r="A33" s="3" t="s">
        <v>515</v>
      </c>
    </row>
    <row r="34" spans="1:12">
      <c r="A34" s="4" t="s">
        <v>41</v>
      </c>
      <c r="J34" s="5" t="n">
        <v>6826</v>
      </c>
      <c r="K34" s="5" t="n">
        <v>6081</v>
      </c>
      <c r="L34" s="5" t="n">
        <v>5978</v>
      </c>
    </row>
    <row r="35" spans="1:12">
      <c r="A35" s="4" t="s">
        <v>528</v>
      </c>
    </row>
    <row r="36" spans="1:12">
      <c r="A36" s="3" t="s">
        <v>515</v>
      </c>
    </row>
    <row r="37" spans="1:12">
      <c r="A37" s="4" t="s">
        <v>41</v>
      </c>
      <c r="J37" s="5" t="n">
        <v>3587</v>
      </c>
      <c r="K37" s="5" t="n">
        <v>3359</v>
      </c>
      <c r="L37" s="5" t="n">
        <v>3530</v>
      </c>
    </row>
    <row r="38" spans="1:12">
      <c r="A38" s="4" t="s">
        <v>529</v>
      </c>
    </row>
    <row r="39" spans="1:12">
      <c r="A39" s="3" t="s">
        <v>515</v>
      </c>
    </row>
    <row r="40" spans="1:12">
      <c r="A40" s="4" t="s">
        <v>41</v>
      </c>
      <c r="J40" s="5" t="n">
        <v>1360</v>
      </c>
      <c r="K40" s="5" t="n">
        <v>1057</v>
      </c>
      <c r="L40" s="5" t="n">
        <v>816</v>
      </c>
    </row>
    <row r="41" spans="1:12">
      <c r="A41" s="4" t="s">
        <v>488</v>
      </c>
    </row>
    <row r="42" spans="1:12">
      <c r="A42" s="3" t="s">
        <v>515</v>
      </c>
    </row>
    <row r="43" spans="1:12">
      <c r="A43" s="4" t="s">
        <v>41</v>
      </c>
      <c r="J43" s="5" t="n">
        <v>11439</v>
      </c>
      <c r="K43" s="5" t="n">
        <v>9563</v>
      </c>
      <c r="L43" s="5" t="n">
        <v>10085</v>
      </c>
    </row>
    <row r="44" spans="1:12">
      <c r="A44" s="4" t="s">
        <v>530</v>
      </c>
    </row>
    <row r="45" spans="1:12">
      <c r="A45" s="3" t="s">
        <v>515</v>
      </c>
    </row>
    <row r="46" spans="1:12">
      <c r="A46" s="4" t="s">
        <v>41</v>
      </c>
      <c r="J46" s="5" t="n">
        <v>7010</v>
      </c>
      <c r="K46" s="5" t="n">
        <v>5654</v>
      </c>
      <c r="L46" s="5" t="n">
        <v>6834</v>
      </c>
    </row>
    <row r="47" spans="1:12">
      <c r="A47" s="4" t="s">
        <v>531</v>
      </c>
    </row>
    <row r="48" spans="1:12">
      <c r="A48" s="3" t="s">
        <v>515</v>
      </c>
    </row>
    <row r="49" spans="1:12">
      <c r="A49" s="4" t="s">
        <v>41</v>
      </c>
      <c r="J49" s="5" t="n">
        <v>2182</v>
      </c>
      <c r="K49" s="5" t="n">
        <v>2114</v>
      </c>
      <c r="L49" s="5" t="n">
        <v>1837</v>
      </c>
    </row>
    <row r="50" spans="1:12">
      <c r="A50" s="4" t="s">
        <v>532</v>
      </c>
    </row>
    <row r="51" spans="1:12">
      <c r="A51" s="3" t="s">
        <v>515</v>
      </c>
    </row>
    <row r="52" spans="1:12">
      <c r="A52" s="4" t="s">
        <v>41</v>
      </c>
      <c r="J52" s="5" t="n">
        <v>2247</v>
      </c>
      <c r="K52" s="5" t="n">
        <v>1795</v>
      </c>
      <c r="L52" s="5" t="n">
        <v>1414</v>
      </c>
    </row>
    <row r="53" spans="1:12">
      <c r="A53" s="4" t="s">
        <v>490</v>
      </c>
    </row>
    <row r="54" spans="1:12">
      <c r="A54" s="3" t="s">
        <v>515</v>
      </c>
    </row>
    <row r="55" spans="1:12">
      <c r="A55" s="4" t="s">
        <v>41</v>
      </c>
      <c r="J55" s="5" t="n">
        <v>7152</v>
      </c>
      <c r="K55" s="5" t="n">
        <v>7595</v>
      </c>
      <c r="L55" s="5" t="n">
        <v>6229</v>
      </c>
    </row>
    <row r="56" spans="1:12">
      <c r="A56" s="4" t="s">
        <v>533</v>
      </c>
    </row>
    <row r="57" spans="1:12">
      <c r="A57" s="3" t="s">
        <v>515</v>
      </c>
    </row>
    <row r="58" spans="1:12">
      <c r="A58" s="4" t="s">
        <v>41</v>
      </c>
      <c r="J58" s="5" t="n">
        <v>2899</v>
      </c>
      <c r="K58" s="5" t="n">
        <v>2956</v>
      </c>
      <c r="L58" s="5" t="n">
        <v>2518</v>
      </c>
    </row>
    <row r="59" spans="1:12">
      <c r="A59" s="4" t="s">
        <v>534</v>
      </c>
    </row>
    <row r="60" spans="1:12">
      <c r="A60" s="3" t="s">
        <v>515</v>
      </c>
    </row>
    <row r="61" spans="1:12">
      <c r="A61" s="4" t="s">
        <v>41</v>
      </c>
      <c r="J61" s="5" t="n">
        <v>2111</v>
      </c>
      <c r="K61" s="5" t="n">
        <v>2192</v>
      </c>
      <c r="L61" s="5" t="n">
        <v>1560</v>
      </c>
    </row>
    <row r="62" spans="1:12">
      <c r="A62" s="4" t="s">
        <v>535</v>
      </c>
    </row>
    <row r="63" spans="1:12">
      <c r="A63" s="3" t="s">
        <v>515</v>
      </c>
    </row>
    <row r="64" spans="1:12">
      <c r="A64" s="4" t="s">
        <v>41</v>
      </c>
      <c r="J64" s="5" t="n">
        <v>1048</v>
      </c>
      <c r="K64" s="5" t="n">
        <v>1287</v>
      </c>
      <c r="L64" s="5" t="n">
        <v>1182</v>
      </c>
    </row>
    <row r="65" spans="1:12">
      <c r="A65" s="4" t="s">
        <v>536</v>
      </c>
    </row>
    <row r="66" spans="1:12">
      <c r="A66" s="3" t="s">
        <v>515</v>
      </c>
    </row>
    <row r="67" spans="1:12">
      <c r="A67" s="4" t="s">
        <v>41</v>
      </c>
      <c r="J67" s="5" t="n">
        <v>1094</v>
      </c>
      <c r="K67" s="5" t="n">
        <v>1160</v>
      </c>
      <c r="L67" s="5" t="n">
        <v>969</v>
      </c>
    </row>
    <row r="68" spans="1:12">
      <c r="A68" s="4" t="s">
        <v>492</v>
      </c>
    </row>
    <row r="69" spans="1:12">
      <c r="A69" s="3" t="s">
        <v>515</v>
      </c>
    </row>
    <row r="70" spans="1:12">
      <c r="A70" s="4" t="s">
        <v>41</v>
      </c>
      <c r="J70" s="5" t="n">
        <v>5683</v>
      </c>
      <c r="K70" s="5" t="n">
        <v>5443</v>
      </c>
      <c r="L70" s="5" t="n">
        <v>4946</v>
      </c>
    </row>
    <row r="71" spans="1:12">
      <c r="A71" s="4" t="s">
        <v>459</v>
      </c>
    </row>
    <row r="72" spans="1:12">
      <c r="A72" s="3" t="s">
        <v>515</v>
      </c>
    </row>
    <row r="73" spans="1:12">
      <c r="A73" s="4" t="s">
        <v>41</v>
      </c>
      <c r="J73" s="5" t="n">
        <v>35761</v>
      </c>
      <c r="K73" s="5" t="n">
        <v>32836</v>
      </c>
      <c r="L73" s="5" t="n">
        <v>31276</v>
      </c>
    </row>
    <row r="74" spans="1:12">
      <c r="A74" s="4" t="s">
        <v>460</v>
      </c>
    </row>
    <row r="75" spans="1:12">
      <c r="A75" s="3" t="s">
        <v>515</v>
      </c>
    </row>
    <row r="76" spans="1:12">
      <c r="A76" s="4" t="s">
        <v>41</v>
      </c>
      <c r="J76" s="5" t="n">
        <v>4587</v>
      </c>
      <c r="K76" s="5" t="n">
        <v>0</v>
      </c>
      <c r="L76" s="5" t="n">
        <v>0</v>
      </c>
    </row>
    <row r="77" spans="1:12">
      <c r="A77" s="4" t="s">
        <v>537</v>
      </c>
    </row>
    <row r="78" spans="1:12">
      <c r="A78" s="3" t="s">
        <v>515</v>
      </c>
    </row>
    <row r="79" spans="1:12">
      <c r="A79" s="4" t="s">
        <v>41</v>
      </c>
      <c r="J79" s="5" t="n">
        <v>651</v>
      </c>
      <c r="K79" s="5" t="n">
        <v>0</v>
      </c>
      <c r="L79" s="5" t="n">
        <v>0</v>
      </c>
    </row>
    <row r="80" spans="1:12">
      <c r="A80" s="4" t="s">
        <v>538</v>
      </c>
    </row>
    <row r="81" spans="1:12">
      <c r="A81" s="3" t="s">
        <v>515</v>
      </c>
    </row>
    <row r="82" spans="1:12">
      <c r="A82" s="4" t="s">
        <v>41</v>
      </c>
      <c r="J82" s="5" t="n">
        <v>3632</v>
      </c>
      <c r="K82" s="5" t="n">
        <v>0</v>
      </c>
      <c r="L82" s="5" t="n">
        <v>0</v>
      </c>
    </row>
    <row r="83" spans="1:12">
      <c r="A83" s="4" t="s">
        <v>539</v>
      </c>
    </row>
    <row r="84" spans="1:12">
      <c r="A84" s="3" t="s">
        <v>515</v>
      </c>
    </row>
    <row r="85" spans="1:12">
      <c r="A85" s="4" t="s">
        <v>41</v>
      </c>
      <c r="J85" s="5" t="n">
        <v>304</v>
      </c>
      <c r="K85" s="5" t="n">
        <v>0</v>
      </c>
      <c r="L85" s="5" t="n">
        <v>0</v>
      </c>
    </row>
    <row r="86" spans="1:12">
      <c r="A86" s="4" t="s">
        <v>504</v>
      </c>
    </row>
    <row r="87" spans="1:12">
      <c r="A87" s="3" t="s">
        <v>515</v>
      </c>
    </row>
    <row r="88" spans="1:12">
      <c r="A88" s="4" t="s">
        <v>41</v>
      </c>
      <c r="J88" s="5" t="n">
        <v>1403</v>
      </c>
      <c r="K88" s="5" t="n">
        <v>1193</v>
      </c>
      <c r="L88" s="5" t="n">
        <v>886</v>
      </c>
    </row>
    <row r="89" spans="1:12">
      <c r="A89" s="4" t="s">
        <v>506</v>
      </c>
    </row>
    <row r="90" spans="1:12">
      <c r="A90" s="3" t="s">
        <v>515</v>
      </c>
    </row>
    <row r="91" spans="1:12">
      <c r="A91" s="4" t="s">
        <v>41</v>
      </c>
      <c r="J91" s="5" t="n">
        <v>63</v>
      </c>
      <c r="K91" s="5" t="n">
        <v>45</v>
      </c>
      <c r="L91" s="5" t="n">
        <v>20</v>
      </c>
    </row>
    <row r="92" spans="1:12">
      <c r="A92" s="4" t="s">
        <v>507</v>
      </c>
    </row>
    <row r="93" spans="1:12">
      <c r="A93" s="3" t="s">
        <v>515</v>
      </c>
    </row>
    <row r="94" spans="1:12">
      <c r="A94" s="4" t="s">
        <v>41</v>
      </c>
      <c r="J94" s="5" t="n">
        <v>-2387</v>
      </c>
      <c r="K94" s="5" t="n">
        <v>-2070</v>
      </c>
      <c r="L94" s="5" t="n">
        <v>-2003</v>
      </c>
    </row>
    <row r="95" spans="1:12">
      <c r="A95" s="4" t="s">
        <v>509</v>
      </c>
    </row>
    <row r="96" spans="1:12">
      <c r="A96" s="3" t="s">
        <v>515</v>
      </c>
    </row>
    <row r="97" spans="1:12">
      <c r="A97" s="4" t="s">
        <v>41</v>
      </c>
      <c r="J97" s="5" t="n">
        <v>-349</v>
      </c>
      <c r="K97" s="5" t="n">
        <v>-307</v>
      </c>
      <c r="L97" s="5" t="n">
        <v>-328</v>
      </c>
    </row>
    <row r="98" spans="1:12">
      <c r="A98" s="4" t="s">
        <v>32</v>
      </c>
    </row>
    <row r="99" spans="1:12">
      <c r="A99" s="3" t="s">
        <v>515</v>
      </c>
    </row>
    <row r="100" spans="1:12">
      <c r="A100" s="4" t="s">
        <v>41</v>
      </c>
      <c r="J100" s="5" t="n">
        <v>35895</v>
      </c>
      <c r="K100" s="5" t="n">
        <v>32950</v>
      </c>
      <c r="L100" s="5" t="n">
        <v>31398</v>
      </c>
    </row>
    <row r="101" spans="1:12">
      <c r="A101" s="4" t="s">
        <v>540</v>
      </c>
    </row>
    <row r="102" spans="1:12">
      <c r="A102" s="3" t="s">
        <v>515</v>
      </c>
    </row>
    <row r="103" spans="1:12">
      <c r="A103" s="4" t="s">
        <v>41</v>
      </c>
      <c r="J103" s="5" t="n">
        <v>11773</v>
      </c>
      <c r="K103" s="5" t="n">
        <v>10497</v>
      </c>
      <c r="L103" s="5" t="n">
        <v>10324</v>
      </c>
    </row>
    <row r="104" spans="1:12">
      <c r="A104" s="4" t="s">
        <v>541</v>
      </c>
    </row>
    <row r="105" spans="1:12">
      <c r="A105" s="3" t="s">
        <v>515</v>
      </c>
    </row>
    <row r="106" spans="1:12">
      <c r="A106" s="4" t="s">
        <v>41</v>
      </c>
      <c r="J106" s="5" t="n">
        <v>6826</v>
      </c>
      <c r="K106" s="5" t="n">
        <v>6081</v>
      </c>
      <c r="L106" s="5" t="n">
        <v>5978</v>
      </c>
    </row>
    <row r="107" spans="1:12">
      <c r="A107" s="4" t="s">
        <v>542</v>
      </c>
    </row>
    <row r="108" spans="1:12">
      <c r="A108" s="3" t="s">
        <v>515</v>
      </c>
    </row>
    <row r="109" spans="1:12">
      <c r="A109" s="4" t="s">
        <v>41</v>
      </c>
      <c r="J109" s="5" t="n">
        <v>3587</v>
      </c>
      <c r="K109" s="5" t="n">
        <v>3359</v>
      </c>
      <c r="L109" s="5" t="n">
        <v>3530</v>
      </c>
    </row>
    <row r="110" spans="1:12">
      <c r="A110" s="4" t="s">
        <v>543</v>
      </c>
    </row>
    <row r="111" spans="1:12">
      <c r="A111" s="3" t="s">
        <v>515</v>
      </c>
    </row>
    <row r="112" spans="1:12">
      <c r="A112" s="4" t="s">
        <v>41</v>
      </c>
      <c r="J112" s="5" t="n">
        <v>1360</v>
      </c>
      <c r="K112" s="5" t="n">
        <v>1057</v>
      </c>
      <c r="L112" s="5" t="n">
        <v>816</v>
      </c>
    </row>
    <row r="113" spans="1:12">
      <c r="A113" s="4" t="s">
        <v>544</v>
      </c>
    </row>
    <row r="114" spans="1:12">
      <c r="A114" s="3" t="s">
        <v>515</v>
      </c>
    </row>
    <row r="115" spans="1:12">
      <c r="A115" s="4" t="s">
        <v>41</v>
      </c>
      <c r="J115" s="5" t="n">
        <v>11439</v>
      </c>
      <c r="K115" s="5" t="n">
        <v>9563</v>
      </c>
      <c r="L115" s="5" t="n">
        <v>10085</v>
      </c>
    </row>
    <row r="116" spans="1:12">
      <c r="A116" s="4" t="s">
        <v>545</v>
      </c>
    </row>
    <row r="117" spans="1:12">
      <c r="A117" s="3" t="s">
        <v>515</v>
      </c>
    </row>
    <row r="118" spans="1:12">
      <c r="A118" s="4" t="s">
        <v>41</v>
      </c>
      <c r="J118" s="5" t="n">
        <v>7010</v>
      </c>
      <c r="K118" s="5" t="n">
        <v>5654</v>
      </c>
      <c r="L118" s="5" t="n">
        <v>6834</v>
      </c>
    </row>
    <row r="119" spans="1:12">
      <c r="A119" s="4" t="s">
        <v>546</v>
      </c>
    </row>
    <row r="120" spans="1:12">
      <c r="A120" s="3" t="s">
        <v>515</v>
      </c>
    </row>
    <row r="121" spans="1:12">
      <c r="A121" s="4" t="s">
        <v>41</v>
      </c>
      <c r="J121" s="5" t="n">
        <v>2182</v>
      </c>
      <c r="K121" s="5" t="n">
        <v>2114</v>
      </c>
      <c r="L121" s="5" t="n">
        <v>1837</v>
      </c>
    </row>
    <row r="122" spans="1:12">
      <c r="A122" s="4" t="s">
        <v>547</v>
      </c>
    </row>
    <row r="123" spans="1:12">
      <c r="A123" s="3" t="s">
        <v>515</v>
      </c>
    </row>
    <row r="124" spans="1:12">
      <c r="A124" s="4" t="s">
        <v>41</v>
      </c>
      <c r="J124" s="5" t="n">
        <v>2247</v>
      </c>
      <c r="K124" s="5" t="n">
        <v>1795</v>
      </c>
      <c r="L124" s="5" t="n">
        <v>1414</v>
      </c>
    </row>
    <row r="125" spans="1:12">
      <c r="A125" s="4" t="s">
        <v>548</v>
      </c>
    </row>
    <row r="126" spans="1:12">
      <c r="A126" s="3" t="s">
        <v>515</v>
      </c>
    </row>
    <row r="127" spans="1:12">
      <c r="A127" s="4" t="s">
        <v>41</v>
      </c>
      <c r="J127" s="5" t="n">
        <v>7152</v>
      </c>
      <c r="K127" s="5" t="n">
        <v>7595</v>
      </c>
      <c r="L127" s="5" t="n">
        <v>6229</v>
      </c>
    </row>
    <row r="128" spans="1:12">
      <c r="A128" s="4" t="s">
        <v>549</v>
      </c>
    </row>
    <row r="129" spans="1:12">
      <c r="A129" s="3" t="s">
        <v>515</v>
      </c>
    </row>
    <row r="130" spans="1:12">
      <c r="A130" s="4" t="s">
        <v>41</v>
      </c>
      <c r="J130" s="5" t="n">
        <v>2899</v>
      </c>
      <c r="K130" s="5" t="n">
        <v>2956</v>
      </c>
      <c r="L130" s="5" t="n">
        <v>2518</v>
      </c>
    </row>
    <row r="131" spans="1:12">
      <c r="A131" s="4" t="s">
        <v>550</v>
      </c>
    </row>
    <row r="132" spans="1:12">
      <c r="A132" s="3" t="s">
        <v>515</v>
      </c>
    </row>
    <row r="133" spans="1:12">
      <c r="A133" s="4" t="s">
        <v>41</v>
      </c>
      <c r="J133" s="5" t="n">
        <v>2111</v>
      </c>
      <c r="K133" s="5" t="n">
        <v>2192</v>
      </c>
      <c r="L133" s="5" t="n">
        <v>1560</v>
      </c>
    </row>
    <row r="134" spans="1:12">
      <c r="A134" s="4" t="s">
        <v>551</v>
      </c>
    </row>
    <row r="135" spans="1:12">
      <c r="A135" s="3" t="s">
        <v>515</v>
      </c>
    </row>
    <row r="136" spans="1:12">
      <c r="A136" s="4" t="s">
        <v>41</v>
      </c>
      <c r="J136" s="5" t="n">
        <v>1048</v>
      </c>
      <c r="K136" s="5" t="n">
        <v>1287</v>
      </c>
      <c r="L136" s="5" t="n">
        <v>1182</v>
      </c>
    </row>
    <row r="137" spans="1:12">
      <c r="A137" s="4" t="s">
        <v>552</v>
      </c>
    </row>
    <row r="138" spans="1:12">
      <c r="A138" s="3" t="s">
        <v>515</v>
      </c>
    </row>
    <row r="139" spans="1:12">
      <c r="A139" s="4" t="s">
        <v>41</v>
      </c>
      <c r="J139" s="5" t="n">
        <v>1094</v>
      </c>
      <c r="K139" s="5" t="n">
        <v>1160</v>
      </c>
      <c r="L139" s="5" t="n">
        <v>969</v>
      </c>
    </row>
    <row r="140" spans="1:12">
      <c r="A140" s="4" t="s">
        <v>553</v>
      </c>
    </row>
    <row r="141" spans="1:12">
      <c r="A141" s="3" t="s">
        <v>515</v>
      </c>
    </row>
    <row r="142" spans="1:12">
      <c r="A142" s="4" t="s">
        <v>41</v>
      </c>
      <c r="J142" s="5" t="n">
        <v>5683</v>
      </c>
      <c r="K142" s="5" t="n">
        <v>5443</v>
      </c>
      <c r="L142" s="5" t="n">
        <v>4946</v>
      </c>
    </row>
    <row r="143" spans="1:12">
      <c r="A143" s="4" t="s">
        <v>554</v>
      </c>
    </row>
    <row r="144" spans="1:12">
      <c r="A144" s="3" t="s">
        <v>515</v>
      </c>
    </row>
    <row r="145" spans="1:12">
      <c r="A145" s="4" t="s">
        <v>41</v>
      </c>
      <c r="J145" s="5" t="n">
        <v>212</v>
      </c>
      <c r="K145" s="5" t="n">
        <v>179</v>
      </c>
      <c r="L145" s="5" t="n">
        <v>157</v>
      </c>
    </row>
    <row r="146" spans="1:12">
      <c r="A146" s="4" t="s">
        <v>555</v>
      </c>
    </row>
    <row r="147" spans="1:12">
      <c r="A147" s="3" t="s">
        <v>515</v>
      </c>
    </row>
    <row r="148" spans="1:12">
      <c r="A148" s="4" t="s">
        <v>41</v>
      </c>
      <c r="J148" s="6" t="n">
        <v>-364</v>
      </c>
      <c r="K148" s="6" t="n">
        <v>-327</v>
      </c>
      <c r="L148" s="6" t="n">
        <v>-34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476</v>
      </c>
      <c r="J1" s="2" t="s">
        <v>1</v>
      </c>
    </row>
    <row r="2" spans="1:12">
      <c r="B2" s="2" t="s">
        <v>2</v>
      </c>
      <c r="C2" s="2" t="s">
        <v>477</v>
      </c>
      <c r="D2" s="2" t="s">
        <v>3</v>
      </c>
      <c r="E2" s="2" t="s">
        <v>478</v>
      </c>
      <c r="F2" s="2" t="s">
        <v>39</v>
      </c>
      <c r="G2" s="2" t="s">
        <v>479</v>
      </c>
      <c r="H2" s="2" t="s">
        <v>480</v>
      </c>
      <c r="I2" s="2" t="s">
        <v>481</v>
      </c>
      <c r="J2" s="2" t="s">
        <v>2</v>
      </c>
      <c r="K2" s="2" t="s">
        <v>39</v>
      </c>
      <c r="L2" s="2" t="s">
        <v>40</v>
      </c>
    </row>
    <row r="3" spans="1:12">
      <c r="A3" s="3" t="s">
        <v>515</v>
      </c>
    </row>
    <row r="4" spans="1:12">
      <c r="A4" s="4" t="s">
        <v>41</v>
      </c>
      <c r="B4" s="6" t="n">
        <v>27846</v>
      </c>
      <c r="C4" s="6" t="n">
        <v>22135</v>
      </c>
      <c r="D4" s="6" t="n">
        <v>21735</v>
      </c>
      <c r="E4" s="6" t="n">
        <v>22791</v>
      </c>
      <c r="F4" s="6" t="n">
        <v>22075</v>
      </c>
      <c r="G4" s="6" t="n">
        <v>21081</v>
      </c>
      <c r="H4" s="6" t="n">
        <v>21286</v>
      </c>
      <c r="I4" s="6" t="n">
        <v>20587</v>
      </c>
      <c r="J4" s="6" t="n">
        <v>94507</v>
      </c>
      <c r="K4" s="6" t="n">
        <v>85029</v>
      </c>
      <c r="L4" s="6" t="n">
        <v>80736</v>
      </c>
    </row>
    <row r="5" spans="1:12">
      <c r="A5" s="4" t="s">
        <v>557</v>
      </c>
    </row>
    <row r="6" spans="1:12">
      <c r="A6" s="3" t="s">
        <v>515</v>
      </c>
    </row>
    <row r="7" spans="1:12">
      <c r="A7" s="4" t="s">
        <v>41</v>
      </c>
      <c r="J7" s="5" t="n">
        <v>82233</v>
      </c>
      <c r="K7" s="5" t="n">
        <v>77246</v>
      </c>
      <c r="L7" s="5" t="n">
        <v>74212</v>
      </c>
    </row>
    <row r="8" spans="1:12">
      <c r="A8" s="4" t="s">
        <v>558</v>
      </c>
    </row>
    <row r="9" spans="1:12">
      <c r="A9" s="3" t="s">
        <v>515</v>
      </c>
    </row>
    <row r="10" spans="1:12">
      <c r="A10" s="4" t="s">
        <v>41</v>
      </c>
      <c r="J10" s="5" t="n">
        <v>12274</v>
      </c>
      <c r="K10" s="5" t="n">
        <v>7783</v>
      </c>
      <c r="L10" s="5" t="n">
        <v>6524</v>
      </c>
    </row>
    <row r="11" spans="1:12">
      <c r="A11" s="4" t="s">
        <v>32</v>
      </c>
    </row>
    <row r="12" spans="1:12">
      <c r="A12" s="3" t="s">
        <v>515</v>
      </c>
    </row>
    <row r="13" spans="1:12">
      <c r="A13" s="4" t="s">
        <v>41</v>
      </c>
      <c r="J13" s="5" t="n">
        <v>35895</v>
      </c>
      <c r="K13" s="5" t="n">
        <v>32950</v>
      </c>
      <c r="L13" s="5" t="n">
        <v>31398</v>
      </c>
    </row>
    <row r="14" spans="1:12">
      <c r="A14" s="4" t="s">
        <v>559</v>
      </c>
    </row>
    <row r="15" spans="1:12">
      <c r="A15" s="3" t="s">
        <v>515</v>
      </c>
    </row>
    <row r="16" spans="1:12">
      <c r="A16" s="4" t="s">
        <v>41</v>
      </c>
      <c r="J16" s="5" t="n">
        <v>28309</v>
      </c>
      <c r="K16" s="5" t="n">
        <v>25303</v>
      </c>
      <c r="L16" s="5" t="n">
        <v>24907</v>
      </c>
    </row>
    <row r="17" spans="1:12">
      <c r="A17" s="4" t="s">
        <v>560</v>
      </c>
    </row>
    <row r="18" spans="1:12">
      <c r="A18" s="3" t="s">
        <v>515</v>
      </c>
    </row>
    <row r="19" spans="1:12">
      <c r="A19" s="4" t="s">
        <v>41</v>
      </c>
      <c r="J19" s="6" t="n">
        <v>7586</v>
      </c>
      <c r="K19" s="6" t="n">
        <v>7647</v>
      </c>
      <c r="L19" s="6" t="n">
        <v>649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16"/>
  </cols>
  <sheetData>
    <row r="1" spans="1:2">
      <c r="A1" s="1" t="s">
        <v>561</v>
      </c>
      <c r="B1" s="2" t="s">
        <v>1</v>
      </c>
    </row>
    <row r="2" spans="1:2">
      <c r="B2" s="2" t="s">
        <v>2</v>
      </c>
    </row>
    <row r="3" spans="1:2">
      <c r="A3" s="4" t="s">
        <v>472</v>
      </c>
    </row>
    <row r="4" spans="1:2">
      <c r="A4" s="3" t="s">
        <v>210</v>
      </c>
    </row>
    <row r="5" spans="1:2">
      <c r="A5" s="4" t="s">
        <v>562</v>
      </c>
      <c r="B5" s="4" t="s">
        <v>563</v>
      </c>
    </row>
    <row r="6" spans="1:2">
      <c r="A6" s="4" t="s">
        <v>519</v>
      </c>
    </row>
    <row r="7" spans="1:2">
      <c r="A7" s="3" t="s">
        <v>210</v>
      </c>
    </row>
    <row r="8" spans="1:2">
      <c r="A8" s="4" t="s">
        <v>564</v>
      </c>
      <c r="B8" s="4" t="s">
        <v>565</v>
      </c>
    </row>
    <row r="9" spans="1:2">
      <c r="A9" s="4" t="s">
        <v>566</v>
      </c>
      <c r="B9" s="4" t="s">
        <v>563</v>
      </c>
    </row>
    <row r="10" spans="1:2">
      <c r="A10" s="4" t="s">
        <v>567</v>
      </c>
    </row>
    <row r="11" spans="1:2">
      <c r="A11" s="3" t="s">
        <v>210</v>
      </c>
    </row>
    <row r="12" spans="1:2">
      <c r="A12" s="4" t="s">
        <v>562</v>
      </c>
      <c r="B12" s="4" t="s">
        <v>563</v>
      </c>
    </row>
    <row r="13" spans="1:2">
      <c r="A13" s="4" t="s">
        <v>568</v>
      </c>
    </row>
    <row r="14" spans="1:2">
      <c r="A14" s="3" t="s">
        <v>210</v>
      </c>
    </row>
    <row r="15" spans="1:2">
      <c r="A15" s="4" t="s">
        <v>562</v>
      </c>
      <c r="B15" s="4" t="s">
        <v>569</v>
      </c>
    </row>
    <row r="16" spans="1:2">
      <c r="A16" s="4" t="s">
        <v>570</v>
      </c>
    </row>
    <row r="17" spans="1:2">
      <c r="A17" s="3" t="s">
        <v>210</v>
      </c>
    </row>
    <row r="18" spans="1:2">
      <c r="A18" s="4" t="s">
        <v>571</v>
      </c>
      <c r="B18" s="4" t="s">
        <v>572</v>
      </c>
    </row>
    <row r="19" spans="1:2">
      <c r="A19" s="4" t="s">
        <v>573</v>
      </c>
    </row>
    <row r="20" spans="1:2">
      <c r="A20" s="3" t="s">
        <v>210</v>
      </c>
    </row>
    <row r="21" spans="1:2">
      <c r="A21" s="4" t="s">
        <v>571</v>
      </c>
      <c r="B21" s="4" t="s">
        <v>574</v>
      </c>
    </row>
    <row r="22" spans="1:2">
      <c r="A22" s="4" t="s">
        <v>575</v>
      </c>
    </row>
    <row r="23" spans="1:2">
      <c r="A23" s="3" t="s">
        <v>210</v>
      </c>
    </row>
    <row r="24" spans="1:2">
      <c r="A24" s="4" t="s">
        <v>571</v>
      </c>
      <c r="B24" s="4" t="s">
        <v>572</v>
      </c>
    </row>
    <row r="25" spans="1:2">
      <c r="A25" s="4" t="s">
        <v>576</v>
      </c>
    </row>
    <row r="26" spans="1:2">
      <c r="A26" s="3" t="s">
        <v>210</v>
      </c>
    </row>
    <row r="27" spans="1:2">
      <c r="A27" s="4" t="s">
        <v>571</v>
      </c>
      <c r="B27" s="4" t="s">
        <v>574</v>
      </c>
    </row>
    <row r="28" spans="1:2">
      <c r="A28" s="4" t="s">
        <v>528</v>
      </c>
    </row>
    <row r="29" spans="1:2">
      <c r="A29" s="3" t="s">
        <v>210</v>
      </c>
    </row>
    <row r="30" spans="1:2">
      <c r="A30" s="4" t="s">
        <v>571</v>
      </c>
      <c r="B30" s="4" t="s">
        <v>572</v>
      </c>
    </row>
    <row r="31" spans="1:2">
      <c r="A31" s="4" t="s">
        <v>577</v>
      </c>
    </row>
    <row r="32" spans="1:2">
      <c r="A32" s="3" t="s">
        <v>210</v>
      </c>
    </row>
    <row r="33" spans="1:2">
      <c r="A33" s="4" t="s">
        <v>571</v>
      </c>
      <c r="B33" s="4" t="s">
        <v>572</v>
      </c>
    </row>
    <row r="34" spans="1:2">
      <c r="A34" s="4" t="s">
        <v>578</v>
      </c>
    </row>
    <row r="35" spans="1:2">
      <c r="A35" s="3" t="s">
        <v>210</v>
      </c>
    </row>
    <row r="36" spans="1:2">
      <c r="A36" s="4" t="s">
        <v>571</v>
      </c>
      <c r="B36" s="4" t="s">
        <v>574</v>
      </c>
    </row>
    <row r="37" spans="1:2">
      <c r="A37" s="4" t="s">
        <v>530</v>
      </c>
    </row>
    <row r="38" spans="1:2">
      <c r="A38" s="3" t="s">
        <v>210</v>
      </c>
    </row>
    <row r="39" spans="1:2">
      <c r="A39" s="4" t="s">
        <v>571</v>
      </c>
      <c r="B39" s="4" t="s">
        <v>572</v>
      </c>
    </row>
    <row r="40" spans="1:2">
      <c r="A40" s="4" t="s">
        <v>534</v>
      </c>
    </row>
    <row r="41" spans="1:2">
      <c r="A41" s="3" t="s">
        <v>210</v>
      </c>
    </row>
    <row r="42" spans="1:2">
      <c r="A42" s="4" t="s">
        <v>571</v>
      </c>
      <c r="B42" s="4" t="s">
        <v>572</v>
      </c>
    </row>
    <row r="43" spans="1:2">
      <c r="A43" s="4" t="s">
        <v>579</v>
      </c>
    </row>
    <row r="44" spans="1:2">
      <c r="A44" s="3" t="s">
        <v>210</v>
      </c>
    </row>
    <row r="45" spans="1:2">
      <c r="A45" s="4" t="s">
        <v>566</v>
      </c>
      <c r="B45" s="4" t="s">
        <v>563</v>
      </c>
    </row>
    <row r="46" spans="1:2">
      <c r="A46" s="4" t="s">
        <v>580</v>
      </c>
    </row>
    <row r="47" spans="1:2">
      <c r="A47" s="3" t="s">
        <v>210</v>
      </c>
    </row>
    <row r="48" spans="1:2">
      <c r="A48" s="4" t="s">
        <v>564</v>
      </c>
      <c r="B48" s="4" t="s">
        <v>581</v>
      </c>
    </row>
    <row r="49" spans="1:2">
      <c r="A49" s="4" t="s">
        <v>582</v>
      </c>
    </row>
    <row r="50" spans="1:2">
      <c r="A50" s="3" t="s">
        <v>210</v>
      </c>
    </row>
    <row r="51" spans="1:2">
      <c r="A51" s="4" t="s">
        <v>564</v>
      </c>
      <c r="B51" s="4" t="s">
        <v>563</v>
      </c>
    </row>
    <row r="52" spans="1:2">
      <c r="A52" s="4" t="s">
        <v>583</v>
      </c>
    </row>
    <row r="53" spans="1:2">
      <c r="A53" s="3" t="s">
        <v>210</v>
      </c>
    </row>
    <row r="54" spans="1:2">
      <c r="A54" s="4" t="s">
        <v>571</v>
      </c>
      <c r="B54" s="4" t="s">
        <v>574</v>
      </c>
    </row>
    <row r="55" spans="1:2">
      <c r="A55" s="4" t="s">
        <v>584</v>
      </c>
    </row>
    <row r="56" spans="1:2">
      <c r="A56" s="3" t="s">
        <v>210</v>
      </c>
    </row>
    <row r="57" spans="1:2">
      <c r="A57" s="4" t="s">
        <v>571</v>
      </c>
      <c r="B57" s="4" t="s">
        <v>585</v>
      </c>
    </row>
    <row r="58" spans="1:2">
      <c r="A58" s="4" t="s">
        <v>538</v>
      </c>
    </row>
    <row r="59" spans="1:2">
      <c r="A59" s="3" t="s">
        <v>210</v>
      </c>
    </row>
    <row r="60" spans="1:2">
      <c r="A60" s="4" t="s">
        <v>566</v>
      </c>
      <c r="B60" s="4" t="s">
        <v>563</v>
      </c>
    </row>
    <row r="61" spans="1:2">
      <c r="A61" s="4" t="s">
        <v>586</v>
      </c>
    </row>
    <row r="62" spans="1:2">
      <c r="A62" s="3" t="s">
        <v>210</v>
      </c>
    </row>
    <row r="63" spans="1:2">
      <c r="A63" s="4" t="s">
        <v>562</v>
      </c>
      <c r="B63" s="4" t="s">
        <v>563</v>
      </c>
    </row>
    <row r="64" spans="1:2">
      <c r="A64" s="4" t="s">
        <v>587</v>
      </c>
    </row>
    <row r="65" spans="1:2">
      <c r="A65" s="3" t="s">
        <v>210</v>
      </c>
    </row>
    <row r="66" spans="1:2">
      <c r="A66" s="4" t="s">
        <v>571</v>
      </c>
      <c r="B66" s="4" t="s">
        <v>572</v>
      </c>
    </row>
    <row r="67" spans="1:2">
      <c r="A67" s="4" t="s">
        <v>588</v>
      </c>
    </row>
    <row r="68" spans="1:2">
      <c r="A68" s="3" t="s">
        <v>210</v>
      </c>
    </row>
    <row r="69" spans="1:2">
      <c r="A69" s="4" t="s">
        <v>571</v>
      </c>
      <c r="B69" s="4" t="s">
        <v>574</v>
      </c>
    </row>
    <row r="70" spans="1:2">
      <c r="A70" s="4" t="s">
        <v>542</v>
      </c>
    </row>
    <row r="71" spans="1:2">
      <c r="A71" s="3" t="s">
        <v>210</v>
      </c>
    </row>
    <row r="72" spans="1:2">
      <c r="A72" s="4" t="s">
        <v>571</v>
      </c>
      <c r="B72" s="4" t="s">
        <v>572</v>
      </c>
    </row>
    <row r="73" spans="1:2">
      <c r="A73" s="4" t="s">
        <v>589</v>
      </c>
    </row>
    <row r="74" spans="1:2">
      <c r="A74" s="3" t="s">
        <v>210</v>
      </c>
    </row>
    <row r="75" spans="1:2">
      <c r="A75" s="4" t="s">
        <v>571</v>
      </c>
      <c r="B75" s="4" t="s">
        <v>572</v>
      </c>
    </row>
    <row r="76" spans="1:2">
      <c r="A76" s="4" t="s">
        <v>590</v>
      </c>
    </row>
    <row r="77" spans="1:2">
      <c r="A77" s="3" t="s">
        <v>210</v>
      </c>
    </row>
    <row r="78" spans="1:2">
      <c r="A78" s="4" t="s">
        <v>571</v>
      </c>
      <c r="B78" s="4" t="s">
        <v>574</v>
      </c>
    </row>
    <row r="79" spans="1:2">
      <c r="A79" s="4" t="s">
        <v>545</v>
      </c>
    </row>
    <row r="80" spans="1:2">
      <c r="A80" s="3" t="s">
        <v>210</v>
      </c>
    </row>
    <row r="81" spans="1:2">
      <c r="A81" s="4" t="s">
        <v>571</v>
      </c>
      <c r="B81" s="4" t="s">
        <v>572</v>
      </c>
    </row>
    <row r="82" spans="1:2">
      <c r="A82" s="4" t="s">
        <v>550</v>
      </c>
    </row>
    <row r="83" spans="1:2">
      <c r="A83" s="3" t="s">
        <v>210</v>
      </c>
    </row>
    <row r="84" spans="1:2">
      <c r="A84" s="4" t="s">
        <v>571</v>
      </c>
      <c r="B84" s="4" t="s">
        <v>572</v>
      </c>
    </row>
    <row r="85" spans="1:2">
      <c r="A85" s="4" t="s">
        <v>591</v>
      </c>
    </row>
    <row r="86" spans="1:2">
      <c r="A86" s="3" t="s">
        <v>210</v>
      </c>
    </row>
    <row r="87" spans="1:2">
      <c r="A87" s="4" t="s">
        <v>566</v>
      </c>
      <c r="B87" s="4" t="s">
        <v>563</v>
      </c>
    </row>
    <row r="88" spans="1:2">
      <c r="A88" s="4" t="s">
        <v>592</v>
      </c>
    </row>
    <row r="89" spans="1:2">
      <c r="A89" s="3" t="s">
        <v>210</v>
      </c>
    </row>
    <row r="90" spans="1:2">
      <c r="A90" s="4" t="s">
        <v>564</v>
      </c>
      <c r="B90" s="4" t="s">
        <v>581</v>
      </c>
    </row>
    <row r="91" spans="1:2">
      <c r="A91" s="4" t="s">
        <v>593</v>
      </c>
    </row>
    <row r="92" spans="1:2">
      <c r="A92" s="3" t="s">
        <v>210</v>
      </c>
    </row>
    <row r="93" spans="1:2">
      <c r="A93" s="4" t="s">
        <v>564</v>
      </c>
      <c r="B93" s="4" t="s">
        <v>563</v>
      </c>
    </row>
    <row r="94" spans="1:2">
      <c r="A94" s="4" t="s">
        <v>594</v>
      </c>
    </row>
    <row r="95" spans="1:2">
      <c r="A95" s="3" t="s">
        <v>210</v>
      </c>
    </row>
    <row r="96" spans="1:2">
      <c r="A96" s="4" t="s">
        <v>571</v>
      </c>
      <c r="B96" s="4" t="s">
        <v>574</v>
      </c>
    </row>
    <row r="97" spans="1:2">
      <c r="A97" s="4" t="s">
        <v>595</v>
      </c>
    </row>
    <row r="98" spans="1:2">
      <c r="A98" s="3" t="s">
        <v>210</v>
      </c>
    </row>
    <row r="99" spans="1:2">
      <c r="A99" s="4" t="s">
        <v>571</v>
      </c>
      <c r="B99" s="4" t="s">
        <v>5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9</v>
      </c>
    </row>
    <row r="2" spans="1:3">
      <c r="A2" s="3" t="s">
        <v>597</v>
      </c>
    </row>
    <row r="3" spans="1:3">
      <c r="A3" s="4" t="s">
        <v>598</v>
      </c>
      <c r="B3" s="6" t="n">
        <v>11456</v>
      </c>
      <c r="C3" s="6" t="n">
        <v>9122</v>
      </c>
    </row>
    <row r="4" spans="1:3">
      <c r="A4" s="4" t="s">
        <v>599</v>
      </c>
      <c r="B4" s="5" t="n">
        <v>352</v>
      </c>
      <c r="C4" s="5" t="n">
        <v>288</v>
      </c>
    </row>
    <row r="5" spans="1:3">
      <c r="A5" s="4" t="s">
        <v>126</v>
      </c>
      <c r="B5" s="5" t="n">
        <v>11104</v>
      </c>
      <c r="C5" s="5" t="n">
        <v>8834</v>
      </c>
    </row>
    <row r="6" spans="1:3">
      <c r="A6" s="4" t="s">
        <v>32</v>
      </c>
    </row>
    <row r="7" spans="1:3">
      <c r="A7" s="3" t="s">
        <v>597</v>
      </c>
    </row>
    <row r="8" spans="1:3">
      <c r="A8" s="4" t="s">
        <v>598</v>
      </c>
      <c r="B8" s="5" t="n">
        <v>7392</v>
      </c>
      <c r="C8" s="5" t="n">
        <v>7055</v>
      </c>
    </row>
    <row r="9" spans="1:3">
      <c r="A9" s="4" t="s">
        <v>599</v>
      </c>
      <c r="B9" s="5" t="n">
        <v>99</v>
      </c>
      <c r="C9" s="5" t="n">
        <v>88</v>
      </c>
    </row>
    <row r="10" spans="1:3">
      <c r="A10" s="4" t="s">
        <v>126</v>
      </c>
      <c r="B10" s="5" t="n">
        <v>7293</v>
      </c>
      <c r="C10" s="5" t="n">
        <v>6967</v>
      </c>
    </row>
    <row r="11" spans="1:3">
      <c r="A11" s="4" t="s">
        <v>341</v>
      </c>
    </row>
    <row r="12" spans="1:3">
      <c r="A12" s="3" t="s">
        <v>597</v>
      </c>
    </row>
    <row r="13" spans="1:3">
      <c r="A13" s="4" t="s">
        <v>600</v>
      </c>
      <c r="B13" s="5" t="n">
        <v>1399</v>
      </c>
      <c r="C13" s="5" t="n">
        <v>1184</v>
      </c>
    </row>
    <row r="14" spans="1:3">
      <c r="A14" s="4" t="s">
        <v>601</v>
      </c>
      <c r="B14" s="5" t="n">
        <v>991</v>
      </c>
      <c r="C14" s="5" t="n">
        <v>922</v>
      </c>
    </row>
    <row r="15" spans="1:3">
      <c r="A15" s="4" t="s">
        <v>602</v>
      </c>
      <c r="B15" s="5" t="n">
        <v>650</v>
      </c>
      <c r="C15" s="5" t="n">
        <v>497</v>
      </c>
    </row>
    <row r="16" spans="1:3">
      <c r="A16" s="4" t="s">
        <v>346</v>
      </c>
    </row>
    <row r="17" spans="1:3">
      <c r="A17" s="3" t="s">
        <v>597</v>
      </c>
    </row>
    <row r="18" spans="1:3">
      <c r="A18" s="4" t="s">
        <v>600</v>
      </c>
      <c r="B18" s="5" t="n">
        <v>1180</v>
      </c>
      <c r="C18" s="5" t="n">
        <v>1093</v>
      </c>
    </row>
    <row r="19" spans="1:3">
      <c r="A19" s="4" t="s">
        <v>602</v>
      </c>
      <c r="B19" s="6" t="n">
        <v>481</v>
      </c>
      <c r="C19" s="6" t="n">
        <v>3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3</v>
      </c>
      <c r="B1" s="2" t="s">
        <v>2</v>
      </c>
      <c r="C1" s="2" t="s">
        <v>39</v>
      </c>
    </row>
    <row r="2" spans="1:3">
      <c r="A2" s="3" t="s">
        <v>604</v>
      </c>
    </row>
    <row r="3" spans="1:3">
      <c r="A3" s="4" t="s">
        <v>605</v>
      </c>
      <c r="B3" s="6" t="n">
        <v>1600</v>
      </c>
      <c r="C3" s="6" t="n">
        <v>1734</v>
      </c>
    </row>
    <row r="4" spans="1:3">
      <c r="A4" s="4" t="s">
        <v>606</v>
      </c>
      <c r="B4" s="5" t="n">
        <v>144</v>
      </c>
      <c r="C4" s="5" t="n">
        <v>50</v>
      </c>
    </row>
    <row r="5" spans="1:3">
      <c r="A5" s="4" t="s">
        <v>607</v>
      </c>
      <c r="B5" s="5" t="n">
        <v>1063</v>
      </c>
      <c r="C5" s="5" t="n">
        <v>1149</v>
      </c>
    </row>
    <row r="6" spans="1:3">
      <c r="A6" s="4" t="s">
        <v>608</v>
      </c>
      <c r="B6" s="5" t="n">
        <v>2807</v>
      </c>
      <c r="C6" s="5" t="n">
        <v>2933</v>
      </c>
    </row>
    <row r="7" spans="1:3">
      <c r="A7" s="3" t="s">
        <v>609</v>
      </c>
    </row>
    <row r="8" spans="1:3">
      <c r="A8" s="4" t="s">
        <v>605</v>
      </c>
      <c r="B8" s="5" t="n">
        <v>2289</v>
      </c>
      <c r="C8" s="5" t="n">
        <v>2260</v>
      </c>
    </row>
    <row r="9" spans="1:3">
      <c r="A9" s="4" t="s">
        <v>607</v>
      </c>
      <c r="B9" s="5" t="n">
        <v>953</v>
      </c>
      <c r="C9" s="5" t="n">
        <v>818</v>
      </c>
    </row>
    <row r="10" spans="1:3">
      <c r="A10" s="4" t="s">
        <v>610</v>
      </c>
      <c r="B10" s="5" t="n">
        <v>3242</v>
      </c>
      <c r="C10" s="5" t="n">
        <v>3078</v>
      </c>
    </row>
    <row r="11" spans="1:3">
      <c r="A11" s="4" t="s">
        <v>611</v>
      </c>
      <c r="B11" s="5" t="n">
        <v>5534</v>
      </c>
      <c r="C11" s="5" t="n">
        <v>2689</v>
      </c>
    </row>
    <row r="12" spans="1:3">
      <c r="A12" s="4" t="s">
        <v>612</v>
      </c>
      <c r="B12" s="5" t="n">
        <v>11583</v>
      </c>
      <c r="C12" s="5" t="n">
        <v>8700</v>
      </c>
    </row>
    <row r="13" spans="1:3">
      <c r="A13" s="4" t="s">
        <v>613</v>
      </c>
      <c r="B13" s="5" t="n">
        <v>3746</v>
      </c>
      <c r="C13" s="5" t="n">
        <v>1613</v>
      </c>
    </row>
    <row r="14" spans="1:3">
      <c r="A14" s="4" t="s">
        <v>130</v>
      </c>
      <c r="B14" s="5" t="n">
        <v>7837</v>
      </c>
      <c r="C14" s="5" t="n">
        <v>7087</v>
      </c>
    </row>
    <row r="15" spans="1:3">
      <c r="A15" s="4" t="s">
        <v>32</v>
      </c>
    </row>
    <row r="16" spans="1:3">
      <c r="A16" s="3" t="s">
        <v>604</v>
      </c>
    </row>
    <row r="17" spans="1:3">
      <c r="A17" s="4" t="s">
        <v>605</v>
      </c>
      <c r="B17" s="5" t="n">
        <v>1600</v>
      </c>
      <c r="C17" s="5" t="n">
        <v>1734</v>
      </c>
    </row>
    <row r="18" spans="1:3">
      <c r="A18" s="4" t="s">
        <v>606</v>
      </c>
      <c r="B18" s="5" t="n">
        <v>144</v>
      </c>
      <c r="C18" s="5" t="n">
        <v>50</v>
      </c>
    </row>
    <row r="19" spans="1:3">
      <c r="A19" s="4" t="s">
        <v>607</v>
      </c>
      <c r="B19" s="5" t="n">
        <v>1063</v>
      </c>
      <c r="C19" s="5" t="n">
        <v>1149</v>
      </c>
    </row>
    <row r="20" spans="1:3">
      <c r="A20" s="4" t="s">
        <v>608</v>
      </c>
      <c r="B20" s="5" t="n">
        <v>2807</v>
      </c>
      <c r="C20" s="5" t="n">
        <v>2933</v>
      </c>
    </row>
    <row r="21" spans="1:3">
      <c r="A21" s="3" t="s">
        <v>609</v>
      </c>
    </row>
    <row r="22" spans="1:3">
      <c r="A22" s="4" t="s">
        <v>605</v>
      </c>
      <c r="B22" s="5" t="n">
        <v>2161</v>
      </c>
      <c r="C22" s="5" t="n">
        <v>2260</v>
      </c>
    </row>
    <row r="23" spans="1:3">
      <c r="A23" s="4" t="s">
        <v>607</v>
      </c>
      <c r="B23" s="5" t="n">
        <v>953</v>
      </c>
      <c r="C23" s="5" t="n">
        <v>818</v>
      </c>
    </row>
    <row r="24" spans="1:3">
      <c r="A24" s="4" t="s">
        <v>610</v>
      </c>
      <c r="B24" s="5" t="n">
        <v>3114</v>
      </c>
      <c r="C24" s="5" t="n">
        <v>3078</v>
      </c>
    </row>
    <row r="25" spans="1:3">
      <c r="A25" s="4" t="s">
        <v>611</v>
      </c>
      <c r="B25" s="5" t="n">
        <v>2694</v>
      </c>
      <c r="C25" s="5" t="n">
        <v>2677</v>
      </c>
    </row>
    <row r="26" spans="1:3">
      <c r="A26" s="4" t="s">
        <v>612</v>
      </c>
      <c r="B26" s="5" t="n">
        <v>8615</v>
      </c>
      <c r="C26" s="5" t="n">
        <v>8688</v>
      </c>
    </row>
    <row r="27" spans="1:3">
      <c r="A27" s="4" t="s">
        <v>613</v>
      </c>
      <c r="B27" s="5" t="n">
        <v>1323</v>
      </c>
      <c r="C27" s="5" t="n">
        <v>1606</v>
      </c>
    </row>
    <row r="28" spans="1:3">
      <c r="A28" s="4" t="s">
        <v>130</v>
      </c>
      <c r="B28" s="6" t="n">
        <v>7292</v>
      </c>
      <c r="C28" s="6" t="n">
        <v>70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53</v>
      </c>
    </row>
    <row r="3" spans="1:2">
      <c r="A3" s="3" t="s">
        <v>214</v>
      </c>
    </row>
    <row r="4" spans="1:2">
      <c r="A4" s="4" t="s">
        <v>615</v>
      </c>
      <c r="B4" s="6" t="n">
        <v>1600</v>
      </c>
    </row>
    <row r="5" spans="1:2">
      <c r="A5" s="4" t="s">
        <v>616</v>
      </c>
      <c r="B5" s="4" t="s">
        <v>617</v>
      </c>
    </row>
    <row r="6" spans="1:2">
      <c r="A6" s="4" t="s">
        <v>618</v>
      </c>
      <c r="B6" s="6" t="n">
        <v>396</v>
      </c>
    </row>
    <row r="7" spans="1:2">
      <c r="A7" s="4" t="s">
        <v>619</v>
      </c>
      <c r="B7" s="4" t="s">
        <v>620</v>
      </c>
    </row>
    <row r="8" spans="1:2">
      <c r="A8" s="4" t="s">
        <v>32</v>
      </c>
    </row>
    <row r="9" spans="1:2">
      <c r="A9" s="3" t="s">
        <v>214</v>
      </c>
    </row>
    <row r="10" spans="1:2">
      <c r="A10" s="4" t="s">
        <v>615</v>
      </c>
      <c r="B10" s="6" t="n">
        <v>1600</v>
      </c>
    </row>
    <row r="11" spans="1:2">
      <c r="A11" s="4" t="s">
        <v>616</v>
      </c>
      <c r="B11" s="4" t="s">
        <v>617</v>
      </c>
    </row>
    <row r="12" spans="1:2">
      <c r="A12" s="4" t="s">
        <v>618</v>
      </c>
      <c r="B12" s="6" t="n">
        <v>396</v>
      </c>
    </row>
    <row r="13" spans="1:2">
      <c r="A13" s="4" t="s">
        <v>619</v>
      </c>
      <c r="B13" s="4" t="s">
        <v>620</v>
      </c>
    </row>
    <row r="14" spans="1:2">
      <c r="A14" s="4" t="s">
        <v>621</v>
      </c>
    </row>
    <row r="15" spans="1:2">
      <c r="A15" s="3" t="s">
        <v>214</v>
      </c>
    </row>
    <row r="16" spans="1:2">
      <c r="A16" s="4" t="s">
        <v>622</v>
      </c>
      <c r="B16" s="4" t="s">
        <v>623</v>
      </c>
    </row>
    <row r="17" spans="1:2">
      <c r="A17" s="4" t="s">
        <v>624</v>
      </c>
    </row>
    <row r="18" spans="1:2">
      <c r="A18" s="3" t="s">
        <v>214</v>
      </c>
    </row>
    <row r="19" spans="1:2">
      <c r="A19" s="4" t="s">
        <v>622</v>
      </c>
      <c r="B19" s="4" t="s">
        <v>6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3</v>
      </c>
      <c r="B1" s="2" t="s">
        <v>2</v>
      </c>
      <c r="C1" s="2" t="s">
        <v>39</v>
      </c>
    </row>
    <row r="2" spans="1:3">
      <c r="A2" s="3" t="s">
        <v>124</v>
      </c>
    </row>
    <row r="3" spans="1:3">
      <c r="A3" s="4" t="s">
        <v>125</v>
      </c>
      <c r="B3" s="6" t="n">
        <v>3814</v>
      </c>
      <c r="C3" s="6" t="n">
        <v>3428</v>
      </c>
    </row>
    <row r="4" spans="1:3">
      <c r="A4" s="4" t="s">
        <v>126</v>
      </c>
      <c r="B4" s="5" t="n">
        <v>11104</v>
      </c>
      <c r="C4" s="5" t="n">
        <v>8834</v>
      </c>
    </row>
    <row r="5" spans="1:3">
      <c r="A5" s="4" t="s">
        <v>127</v>
      </c>
      <c r="B5" s="5" t="n">
        <v>3746</v>
      </c>
      <c r="C5" s="5" t="n">
        <v>1613</v>
      </c>
    </row>
    <row r="6" spans="1:3">
      <c r="A6" s="4" t="s">
        <v>128</v>
      </c>
      <c r="B6" s="5" t="n">
        <v>3184</v>
      </c>
      <c r="C6" s="5" t="n">
        <v>2468</v>
      </c>
    </row>
    <row r="7" spans="1:3">
      <c r="A7" s="4" t="s">
        <v>129</v>
      </c>
      <c r="B7" s="5" t="n">
        <v>21848</v>
      </c>
      <c r="C7" s="5" t="n">
        <v>16343</v>
      </c>
    </row>
    <row r="8" spans="1:3">
      <c r="A8" s="4" t="s">
        <v>130</v>
      </c>
      <c r="B8" s="5" t="n">
        <v>7837</v>
      </c>
      <c r="C8" s="5" t="n">
        <v>7087</v>
      </c>
    </row>
    <row r="9" spans="1:3">
      <c r="A9" s="4" t="s">
        <v>131</v>
      </c>
      <c r="B9" s="5" t="n">
        <v>7883</v>
      </c>
      <c r="C9" s="5" t="n">
        <v>6931</v>
      </c>
    </row>
    <row r="10" spans="1:3">
      <c r="A10" s="4" t="s">
        <v>132</v>
      </c>
      <c r="B10" s="5" t="n">
        <v>44437</v>
      </c>
      <c r="C10" s="5" t="n">
        <v>38470</v>
      </c>
    </row>
    <row r="11" spans="1:3">
      <c r="A11" s="4" t="s">
        <v>133</v>
      </c>
      <c r="B11" s="5" t="n">
        <v>59365</v>
      </c>
      <c r="C11" s="5" t="n">
        <v>59364</v>
      </c>
    </row>
    <row r="12" spans="1:3">
      <c r="A12" s="4" t="s">
        <v>134</v>
      </c>
      <c r="B12" s="5" t="n">
        <v>66154</v>
      </c>
      <c r="C12" s="5" t="n">
        <v>36780</v>
      </c>
    </row>
    <row r="13" spans="1:3">
      <c r="A13" s="4" t="s">
        <v>135</v>
      </c>
      <c r="B13" s="5" t="n">
        <v>38358</v>
      </c>
      <c r="C13" s="5" t="n">
        <v>18133</v>
      </c>
    </row>
    <row r="14" spans="1:3">
      <c r="A14" s="4" t="s">
        <v>136</v>
      </c>
      <c r="B14" s="5" t="n">
        <v>5802</v>
      </c>
      <c r="C14" s="5" t="n">
        <v>4354</v>
      </c>
    </row>
    <row r="15" spans="1:3">
      <c r="A15" s="4" t="s">
        <v>137</v>
      </c>
      <c r="B15" s="5" t="n">
        <v>251684</v>
      </c>
      <c r="C15" s="5" t="n">
        <v>187462</v>
      </c>
    </row>
    <row r="16" spans="1:3">
      <c r="A16" s="3" t="s">
        <v>138</v>
      </c>
    </row>
    <row r="17" spans="1:3">
      <c r="A17" s="4" t="s">
        <v>91</v>
      </c>
      <c r="B17" s="5" t="n">
        <v>8494</v>
      </c>
      <c r="C17" s="5" t="n">
        <v>6908</v>
      </c>
    </row>
    <row r="18" spans="1:3">
      <c r="A18" s="4" t="s">
        <v>139</v>
      </c>
      <c r="B18" s="5" t="n">
        <v>1808</v>
      </c>
      <c r="C18" s="5" t="n">
        <v>1644</v>
      </c>
    </row>
    <row r="19" spans="1:3">
      <c r="A19" s="4" t="s">
        <v>140</v>
      </c>
      <c r="B19" s="5" t="n">
        <v>2182</v>
      </c>
      <c r="C19" s="5" t="n">
        <v>1687</v>
      </c>
    </row>
    <row r="20" spans="1:3">
      <c r="A20" s="4" t="s">
        <v>141</v>
      </c>
      <c r="B20" s="5" t="n">
        <v>10721</v>
      </c>
      <c r="C20" s="5" t="n">
        <v>6620</v>
      </c>
    </row>
    <row r="21" spans="1:3">
      <c r="A21" s="4" t="s">
        <v>142</v>
      </c>
      <c r="B21" s="5" t="n">
        <v>4398</v>
      </c>
      <c r="C21" s="5" t="n">
        <v>5134</v>
      </c>
    </row>
    <row r="22" spans="1:3">
      <c r="A22" s="4" t="s">
        <v>143</v>
      </c>
      <c r="B22" s="5" t="n">
        <v>27603</v>
      </c>
      <c r="C22" s="5" t="n">
        <v>21993</v>
      </c>
    </row>
    <row r="23" spans="1:3">
      <c r="A23" s="4" t="s">
        <v>144</v>
      </c>
      <c r="B23" s="5" t="n">
        <v>107345</v>
      </c>
      <c r="C23" s="5" t="n">
        <v>59422</v>
      </c>
    </row>
    <row r="24" spans="1:3">
      <c r="A24" s="4" t="s">
        <v>87</v>
      </c>
      <c r="B24" s="5" t="n">
        <v>27589</v>
      </c>
      <c r="C24" s="5" t="n">
        <v>24259</v>
      </c>
    </row>
    <row r="25" spans="1:3">
      <c r="A25" s="4" t="s">
        <v>145</v>
      </c>
      <c r="B25" s="5" t="n">
        <v>15329</v>
      </c>
      <c r="C25" s="5" t="n">
        <v>10972</v>
      </c>
    </row>
    <row r="26" spans="1:3">
      <c r="A26" s="4" t="s">
        <v>146</v>
      </c>
      <c r="B26" s="4" t="s">
        <v>147</v>
      </c>
      <c r="C26" s="4" t="s">
        <v>147</v>
      </c>
    </row>
    <row r="27" spans="1:3">
      <c r="A27" s="4" t="s">
        <v>148</v>
      </c>
      <c r="B27" s="5" t="n">
        <v>1316</v>
      </c>
      <c r="C27" s="5" t="n">
        <v>1357</v>
      </c>
    </row>
    <row r="28" spans="1:3">
      <c r="A28" s="3" t="s">
        <v>149</v>
      </c>
    </row>
    <row r="29" spans="1:3">
      <c r="A29" s="4" t="s">
        <v>150</v>
      </c>
      <c r="B29" s="5" t="n">
        <v>0</v>
      </c>
      <c r="C29" s="5" t="n">
        <v>0</v>
      </c>
    </row>
    <row r="30" spans="1:3">
      <c r="A30" s="4" t="s">
        <v>151</v>
      </c>
      <c r="B30" s="5" t="n">
        <v>54</v>
      </c>
      <c r="C30" s="5" t="n">
        <v>55</v>
      </c>
    </row>
    <row r="31" spans="1:3">
      <c r="A31" s="4" t="s">
        <v>152</v>
      </c>
      <c r="B31" s="5" t="n">
        <v>37461</v>
      </c>
      <c r="C31" s="5" t="n">
        <v>37497</v>
      </c>
    </row>
    <row r="32" spans="1:3">
      <c r="A32" s="4" t="s">
        <v>153</v>
      </c>
      <c r="B32" s="5" t="n">
        <v>41983</v>
      </c>
      <c r="C32" s="5" t="n">
        <v>38202</v>
      </c>
    </row>
    <row r="33" spans="1:3">
      <c r="A33" s="4" t="s">
        <v>154</v>
      </c>
      <c r="B33" s="5" t="n">
        <v>-7517</v>
      </c>
      <c r="C33" s="5" t="n">
        <v>-7517</v>
      </c>
    </row>
    <row r="34" spans="1:3">
      <c r="A34" s="4" t="s">
        <v>155</v>
      </c>
      <c r="B34" s="5" t="n">
        <v>-368</v>
      </c>
      <c r="C34" s="5" t="n">
        <v>379</v>
      </c>
    </row>
    <row r="35" spans="1:3">
      <c r="A35" s="4" t="s">
        <v>156</v>
      </c>
      <c r="B35" s="5" t="n">
        <v>71613</v>
      </c>
      <c r="C35" s="5" t="n">
        <v>68616</v>
      </c>
    </row>
    <row r="36" spans="1:3">
      <c r="A36" s="4" t="s">
        <v>157</v>
      </c>
      <c r="B36" s="5" t="n">
        <v>889</v>
      </c>
      <c r="C36" s="5" t="n">
        <v>843</v>
      </c>
    </row>
    <row r="37" spans="1:3">
      <c r="A37" s="4" t="s">
        <v>158</v>
      </c>
      <c r="B37" s="5" t="n">
        <v>72502</v>
      </c>
      <c r="C37" s="5" t="n">
        <v>69459</v>
      </c>
    </row>
    <row r="38" spans="1:3">
      <c r="A38" s="4" t="s">
        <v>159</v>
      </c>
      <c r="B38" s="5" t="n">
        <v>251684</v>
      </c>
      <c r="C38" s="5" t="n">
        <v>187462</v>
      </c>
    </row>
    <row r="39" spans="1:3">
      <c r="A39" s="4" t="s">
        <v>32</v>
      </c>
    </row>
    <row r="40" spans="1:3">
      <c r="A40" s="3" t="s">
        <v>124</v>
      </c>
    </row>
    <row r="41" spans="1:3">
      <c r="A41" s="4" t="s">
        <v>125</v>
      </c>
      <c r="B41" s="5" t="n">
        <v>1444</v>
      </c>
      <c r="C41" s="5" t="n">
        <v>2347</v>
      </c>
    </row>
    <row r="42" spans="1:3">
      <c r="A42" s="4" t="s">
        <v>126</v>
      </c>
      <c r="B42" s="5" t="n">
        <v>7293</v>
      </c>
      <c r="C42" s="5" t="n">
        <v>6967</v>
      </c>
    </row>
    <row r="43" spans="1:3">
      <c r="A43" s="4" t="s">
        <v>127</v>
      </c>
      <c r="B43" s="5" t="n">
        <v>1323</v>
      </c>
      <c r="C43" s="5" t="n">
        <v>1606</v>
      </c>
    </row>
    <row r="44" spans="1:3">
      <c r="A44" s="4" t="s">
        <v>119</v>
      </c>
      <c r="B44" s="5" t="n">
        <v>2054</v>
      </c>
      <c r="C44" s="5" t="n">
        <v>0</v>
      </c>
    </row>
    <row r="45" spans="1:3">
      <c r="A45" s="4" t="s">
        <v>128</v>
      </c>
      <c r="B45" s="5" t="n">
        <v>1133</v>
      </c>
      <c r="C45" s="5" t="n">
        <v>1037</v>
      </c>
    </row>
    <row r="46" spans="1:3">
      <c r="A46" s="4" t="s">
        <v>129</v>
      </c>
      <c r="B46" s="5" t="n">
        <v>13247</v>
      </c>
      <c r="C46" s="5" t="n">
        <v>11957</v>
      </c>
    </row>
    <row r="47" spans="1:3">
      <c r="A47" s="4" t="s">
        <v>130</v>
      </c>
      <c r="B47" s="5" t="n">
        <v>7292</v>
      </c>
      <c r="C47" s="5" t="n">
        <v>7082</v>
      </c>
    </row>
    <row r="48" spans="1:3">
      <c r="A48" s="4" t="s">
        <v>131</v>
      </c>
      <c r="B48" s="5" t="n">
        <v>1680</v>
      </c>
      <c r="C48" s="5" t="n">
        <v>1816</v>
      </c>
    </row>
    <row r="49" spans="1:3">
      <c r="A49" s="4" t="s">
        <v>132</v>
      </c>
      <c r="B49" s="5" t="n">
        <v>13189</v>
      </c>
      <c r="C49" s="5" t="n">
        <v>11346</v>
      </c>
    </row>
    <row r="50" spans="1:3">
      <c r="A50" s="4" t="s">
        <v>134</v>
      </c>
      <c r="B50" s="5" t="n">
        <v>24118</v>
      </c>
      <c r="C50" s="5" t="n">
        <v>23989</v>
      </c>
    </row>
    <row r="51" spans="1:3">
      <c r="A51" s="4" t="s">
        <v>160</v>
      </c>
      <c r="B51" s="5" t="n">
        <v>13666</v>
      </c>
      <c r="C51" s="5" t="n">
        <v>13306</v>
      </c>
    </row>
    <row r="52" spans="1:3">
      <c r="A52" s="4" t="s">
        <v>136</v>
      </c>
      <c r="B52" s="5" t="n">
        <v>1822</v>
      </c>
      <c r="C52" s="5" t="n">
        <v>1804</v>
      </c>
    </row>
    <row r="53" spans="1:3">
      <c r="A53" s="4" t="s">
        <v>137</v>
      </c>
      <c r="B53" s="5" t="n">
        <v>75014</v>
      </c>
      <c r="C53" s="5" t="n">
        <v>71300</v>
      </c>
    </row>
    <row r="54" spans="1:3">
      <c r="A54" s="3" t="s">
        <v>138</v>
      </c>
    </row>
    <row r="55" spans="1:3">
      <c r="A55" s="4" t="s">
        <v>91</v>
      </c>
      <c r="B55" s="5" t="n">
        <v>1933</v>
      </c>
      <c r="C55" s="5" t="n">
        <v>1663</v>
      </c>
    </row>
    <row r="56" spans="1:3">
      <c r="A56" s="4" t="s">
        <v>139</v>
      </c>
      <c r="B56" s="5" t="n">
        <v>1808</v>
      </c>
      <c r="C56" s="5" t="n">
        <v>1644</v>
      </c>
    </row>
    <row r="57" spans="1:3">
      <c r="A57" s="4" t="s">
        <v>161</v>
      </c>
      <c r="B57" s="5" t="n">
        <v>965</v>
      </c>
      <c r="C57" s="5" t="n">
        <v>745</v>
      </c>
    </row>
    <row r="58" spans="1:3">
      <c r="A58" s="4" t="s">
        <v>140</v>
      </c>
      <c r="B58" s="5" t="n">
        <v>1118</v>
      </c>
      <c r="C58" s="5" t="n">
        <v>1457</v>
      </c>
    </row>
    <row r="59" spans="1:3">
      <c r="A59" s="4" t="s">
        <v>141</v>
      </c>
      <c r="B59" s="5" t="n">
        <v>2195</v>
      </c>
      <c r="C59" s="5" t="n">
        <v>2394</v>
      </c>
    </row>
    <row r="60" spans="1:3">
      <c r="A60" s="4" t="s">
        <v>162</v>
      </c>
      <c r="B60" s="5" t="n">
        <v>54</v>
      </c>
      <c r="C60" s="5" t="n">
        <v>1831</v>
      </c>
    </row>
    <row r="61" spans="1:3">
      <c r="A61" s="4" t="s">
        <v>142</v>
      </c>
      <c r="B61" s="5" t="n">
        <v>151</v>
      </c>
      <c r="C61" s="5" t="n">
        <v>198</v>
      </c>
    </row>
    <row r="62" spans="1:3">
      <c r="A62" s="4" t="s">
        <v>143</v>
      </c>
      <c r="B62" s="5" t="n">
        <v>8224</v>
      </c>
      <c r="C62" s="5" t="n">
        <v>9932</v>
      </c>
    </row>
    <row r="63" spans="1:3">
      <c r="A63" s="4" t="s">
        <v>144</v>
      </c>
      <c r="B63" s="5" t="n">
        <v>12731</v>
      </c>
      <c r="C63" s="5" t="n">
        <v>12275</v>
      </c>
    </row>
    <row r="64" spans="1:3">
      <c r="A64" s="4" t="s">
        <v>163</v>
      </c>
      <c r="B64" s="5" t="n">
        <v>1712</v>
      </c>
      <c r="C64" s="5" t="n">
        <v>1490</v>
      </c>
    </row>
    <row r="65" spans="1:3">
      <c r="A65" s="4" t="s">
        <v>145</v>
      </c>
      <c r="B65" s="5" t="n">
        <v>5177</v>
      </c>
      <c r="C65" s="5" t="n">
        <v>4153</v>
      </c>
    </row>
    <row r="66" spans="1:3">
      <c r="A66" s="4" t="s">
        <v>146</v>
      </c>
      <c r="B66" s="4" t="s">
        <v>147</v>
      </c>
      <c r="C66" s="4" t="s">
        <v>147</v>
      </c>
    </row>
    <row r="67" spans="1:3">
      <c r="A67" s="4" t="s">
        <v>148</v>
      </c>
      <c r="B67" s="5" t="n">
        <v>389</v>
      </c>
      <c r="C67" s="5" t="n">
        <v>409</v>
      </c>
    </row>
    <row r="68" spans="1:3">
      <c r="A68" s="3" t="s">
        <v>149</v>
      </c>
    </row>
    <row r="69" spans="1:3">
      <c r="A69" s="4" t="s">
        <v>164</v>
      </c>
      <c r="B69" s="5" t="n">
        <v>45618</v>
      </c>
      <c r="C69" s="5" t="n">
        <v>42148</v>
      </c>
    </row>
    <row r="70" spans="1:3">
      <c r="A70" s="4" t="s">
        <v>155</v>
      </c>
      <c r="B70" s="5" t="n">
        <v>254</v>
      </c>
      <c r="C70" s="5" t="n">
        <v>-20</v>
      </c>
    </row>
    <row r="71" spans="1:3">
      <c r="A71" s="4" t="s">
        <v>165</v>
      </c>
      <c r="B71" s="5" t="n">
        <v>45872</v>
      </c>
      <c r="C71" s="5" t="n">
        <v>42128</v>
      </c>
    </row>
    <row r="72" spans="1:3">
      <c r="A72" s="4" t="s">
        <v>157</v>
      </c>
      <c r="B72" s="5" t="n">
        <v>909</v>
      </c>
      <c r="C72" s="5" t="n">
        <v>913</v>
      </c>
    </row>
    <row r="73" spans="1:3">
      <c r="A73" s="4" t="s">
        <v>158</v>
      </c>
      <c r="B73" s="5" t="n">
        <v>46781</v>
      </c>
      <c r="C73" s="5" t="n">
        <v>43041</v>
      </c>
    </row>
    <row r="74" spans="1:3">
      <c r="A74" s="4" t="s">
        <v>159</v>
      </c>
      <c r="B74" s="5" t="n">
        <v>75014</v>
      </c>
      <c r="C74" s="5" t="n">
        <v>71300</v>
      </c>
    </row>
    <row r="75" spans="1:3">
      <c r="A75" s="4" t="s">
        <v>35</v>
      </c>
    </row>
    <row r="76" spans="1:3">
      <c r="A76" s="3" t="s">
        <v>149</v>
      </c>
    </row>
    <row r="77" spans="1:3">
      <c r="A77" s="4" t="s">
        <v>151</v>
      </c>
      <c r="B77" s="5" t="n">
        <v>54</v>
      </c>
      <c r="C77" s="5" t="n">
        <v>55</v>
      </c>
    </row>
    <row r="78" spans="1:3">
      <c r="A78" s="4" t="s">
        <v>37</v>
      </c>
    </row>
    <row r="79" spans="1:3">
      <c r="A79" s="3" t="s">
        <v>149</v>
      </c>
    </row>
    <row r="80" spans="1:3">
      <c r="A80" s="4" t="s">
        <v>151</v>
      </c>
      <c r="B80" s="6" t="n">
        <v>0</v>
      </c>
      <c r="C8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9</v>
      </c>
      <c r="D2" s="2" t="s">
        <v>40</v>
      </c>
    </row>
    <row r="3" spans="1:4">
      <c r="A3" s="3" t="s">
        <v>626</v>
      </c>
    </row>
    <row r="4" spans="1:4">
      <c r="A4" s="4" t="s">
        <v>627</v>
      </c>
      <c r="B4" s="6" t="n">
        <v>2026</v>
      </c>
      <c r="C4" s="6" t="n">
        <v>2411</v>
      </c>
      <c r="D4" s="6" t="n">
        <v>3190</v>
      </c>
    </row>
    <row r="5" spans="1:4">
      <c r="A5" s="4" t="s">
        <v>628</v>
      </c>
      <c r="B5" s="5" t="n">
        <v>639</v>
      </c>
      <c r="C5" s="5" t="n">
        <v>277</v>
      </c>
      <c r="D5" s="5" t="n">
        <v>480</v>
      </c>
    </row>
    <row r="6" spans="1:4">
      <c r="A6" s="4" t="s">
        <v>629</v>
      </c>
      <c r="B6" s="5" t="n">
        <v>425</v>
      </c>
      <c r="C6" s="5" t="n">
        <v>389</v>
      </c>
      <c r="D6" s="5" t="n">
        <v>194</v>
      </c>
    </row>
    <row r="7" spans="1:4">
      <c r="A7" s="4" t="s">
        <v>630</v>
      </c>
      <c r="B7" s="5" t="n">
        <v>3090</v>
      </c>
      <c r="C7" s="5" t="n">
        <v>3077</v>
      </c>
      <c r="D7" s="5" t="n">
        <v>3864</v>
      </c>
    </row>
    <row r="8" spans="1:4">
      <c r="A8" s="3" t="s">
        <v>631</v>
      </c>
    </row>
    <row r="9" spans="1:4">
      <c r="A9" s="4" t="s">
        <v>627</v>
      </c>
      <c r="B9" s="5" t="n">
        <v>546</v>
      </c>
      <c r="C9" s="5" t="n">
        <v>-10651</v>
      </c>
      <c r="D9" s="5" t="n">
        <v>1183</v>
      </c>
    </row>
    <row r="10" spans="1:4">
      <c r="A10" s="4" t="s">
        <v>628</v>
      </c>
      <c r="B10" s="5" t="n">
        <v>-167</v>
      </c>
      <c r="C10" s="5" t="n">
        <v>11</v>
      </c>
      <c r="D10" s="5" t="n">
        <v>153</v>
      </c>
    </row>
    <row r="11" spans="1:4">
      <c r="A11" s="4" t="s">
        <v>629</v>
      </c>
      <c r="B11" s="5" t="n">
        <v>-89</v>
      </c>
      <c r="C11" s="5" t="n">
        <v>-6</v>
      </c>
      <c r="D11" s="5" t="n">
        <v>98</v>
      </c>
    </row>
    <row r="12" spans="1:4">
      <c r="A12" s="4" t="s">
        <v>632</v>
      </c>
      <c r="B12" s="5" t="n">
        <v>290</v>
      </c>
      <c r="C12" s="5" t="n">
        <v>-10646</v>
      </c>
      <c r="D12" s="5" t="n">
        <v>1434</v>
      </c>
    </row>
    <row r="13" spans="1:4">
      <c r="A13" s="4" t="s">
        <v>633</v>
      </c>
      <c r="B13" s="5" t="n">
        <v>3380</v>
      </c>
      <c r="C13" s="5" t="n">
        <v>-7569</v>
      </c>
      <c r="D13" s="5" t="n">
        <v>5298</v>
      </c>
    </row>
    <row r="14" spans="1:4">
      <c r="A14" s="4" t="s">
        <v>32</v>
      </c>
    </row>
    <row r="15" spans="1:4">
      <c r="A15" s="3" t="s">
        <v>626</v>
      </c>
    </row>
    <row r="16" spans="1:4">
      <c r="A16" s="4" t="s">
        <v>629</v>
      </c>
      <c r="B16" s="5" t="n">
        <v>230</v>
      </c>
      <c r="C16" s="5" t="n">
        <v>201</v>
      </c>
      <c r="D16" s="5" t="n">
        <v>38</v>
      </c>
    </row>
    <row r="17" spans="1:4">
      <c r="A17" s="3" t="s">
        <v>631</v>
      </c>
    </row>
    <row r="18" spans="1:4">
      <c r="A18" s="4" t="s">
        <v>629</v>
      </c>
      <c r="B18" s="5" t="n">
        <v>-31</v>
      </c>
      <c r="C18" s="5" t="n">
        <v>-7</v>
      </c>
      <c r="D18" s="5" t="n">
        <v>96</v>
      </c>
    </row>
    <row r="19" spans="1:4">
      <c r="A19" s="4" t="s">
        <v>632</v>
      </c>
      <c r="B19" s="5" t="n">
        <v>-39</v>
      </c>
      <c r="C19" s="5" t="n">
        <v>2</v>
      </c>
      <c r="D19" s="5" t="n">
        <v>89</v>
      </c>
    </row>
    <row r="20" spans="1:4">
      <c r="A20" s="4" t="s">
        <v>634</v>
      </c>
      <c r="B20" s="5" t="n">
        <v>163</v>
      </c>
      <c r="C20" s="5" t="n">
        <v>187</v>
      </c>
      <c r="D20" s="5" t="n">
        <v>158</v>
      </c>
    </row>
    <row r="21" spans="1:4">
      <c r="A21" s="4" t="s">
        <v>635</v>
      </c>
      <c r="B21" s="5" t="n">
        <v>-11</v>
      </c>
      <c r="C21" s="5" t="n">
        <v>11</v>
      </c>
      <c r="D21" s="5" t="n">
        <v>13</v>
      </c>
    </row>
    <row r="22" spans="1:4">
      <c r="A22" s="4" t="s">
        <v>633</v>
      </c>
      <c r="B22" s="6" t="n">
        <v>351</v>
      </c>
      <c r="C22" s="6" t="n">
        <v>392</v>
      </c>
      <c r="D22" s="6" t="n">
        <v>3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B1" s="2" t="s">
        <v>476</v>
      </c>
      <c r="C1" s="2" t="s">
        <v>1</v>
      </c>
    </row>
    <row r="2" spans="1:5">
      <c r="B2" s="2" t="s">
        <v>39</v>
      </c>
      <c r="C2" s="2" t="s">
        <v>2</v>
      </c>
      <c r="D2" s="2" t="s">
        <v>39</v>
      </c>
      <c r="E2" s="2" t="s">
        <v>40</v>
      </c>
    </row>
    <row r="3" spans="1:5">
      <c r="A3" s="3" t="s">
        <v>218</v>
      </c>
    </row>
    <row r="4" spans="1:5">
      <c r="A4" s="4" t="s">
        <v>637</v>
      </c>
      <c r="C4" s="6" t="n">
        <v>3201</v>
      </c>
      <c r="D4" s="6" t="n">
        <v>5374</v>
      </c>
      <c r="E4" s="6" t="n">
        <v>5014</v>
      </c>
    </row>
    <row r="5" spans="1:5">
      <c r="A5" s="4" t="s">
        <v>638</v>
      </c>
      <c r="C5" s="5" t="n">
        <v>212</v>
      </c>
      <c r="D5" s="5" t="n">
        <v>299</v>
      </c>
      <c r="E5" s="5" t="n">
        <v>373</v>
      </c>
    </row>
    <row r="6" spans="1:5">
      <c r="A6" s="4" t="s">
        <v>639</v>
      </c>
      <c r="C6" s="5" t="n">
        <v>147</v>
      </c>
      <c r="D6" s="5" t="n">
        <v>70</v>
      </c>
      <c r="E6" s="5" t="n">
        <v>65</v>
      </c>
    </row>
    <row r="7" spans="1:5">
      <c r="A7" s="4" t="s">
        <v>640</v>
      </c>
      <c r="C7" s="5" t="n">
        <v>-20</v>
      </c>
      <c r="D7" s="5" t="n">
        <v>-45</v>
      </c>
      <c r="E7" s="5" t="n">
        <v>-128</v>
      </c>
    </row>
    <row r="8" spans="1:5">
      <c r="A8" s="4" t="s">
        <v>641</v>
      </c>
      <c r="C8" s="5" t="n">
        <v>-138</v>
      </c>
      <c r="D8" s="5" t="n">
        <v>-229</v>
      </c>
      <c r="E8" s="5" t="n">
        <v>-67</v>
      </c>
    </row>
    <row r="9" spans="1:5">
      <c r="A9" s="4" t="s">
        <v>642</v>
      </c>
      <c r="C9" s="5" t="n">
        <v>-75</v>
      </c>
      <c r="D9" s="5" t="n">
        <v>-297</v>
      </c>
      <c r="E9" s="5" t="n">
        <v>0</v>
      </c>
    </row>
    <row r="10" spans="1:5">
      <c r="A10" s="4" t="s">
        <v>643</v>
      </c>
      <c r="B10" s="6" t="n">
        <v>-12700</v>
      </c>
      <c r="C10" s="5" t="n">
        <v>-120</v>
      </c>
      <c r="D10" s="5" t="n">
        <v>-12682</v>
      </c>
      <c r="E10" s="5" t="n">
        <v>0</v>
      </c>
    </row>
    <row r="11" spans="1:5">
      <c r="A11" s="4" t="s">
        <v>633</v>
      </c>
      <c r="C11" s="5" t="n">
        <v>3380</v>
      </c>
      <c r="D11" s="5" t="n">
        <v>-7569</v>
      </c>
      <c r="E11" s="5" t="n">
        <v>5298</v>
      </c>
    </row>
    <row r="12" spans="1:5">
      <c r="A12" s="4" t="s">
        <v>644</v>
      </c>
    </row>
    <row r="13" spans="1:5">
      <c r="A13" s="3" t="s">
        <v>218</v>
      </c>
    </row>
    <row r="14" spans="1:5">
      <c r="A14" s="4" t="s">
        <v>641</v>
      </c>
      <c r="C14" s="5" t="n">
        <v>144</v>
      </c>
      <c r="D14" s="5" t="n">
        <v>-62</v>
      </c>
      <c r="E14" s="5" t="n">
        <v>24</v>
      </c>
    </row>
    <row r="15" spans="1:5">
      <c r="A15" s="4" t="s">
        <v>645</v>
      </c>
    </row>
    <row r="16" spans="1:5">
      <c r="A16" s="3" t="s">
        <v>218</v>
      </c>
    </row>
    <row r="17" spans="1:5">
      <c r="A17" s="4" t="s">
        <v>641</v>
      </c>
      <c r="C17" s="6" t="n">
        <v>29</v>
      </c>
      <c r="D17" s="6" t="n">
        <v>3</v>
      </c>
      <c r="E17" s="6" t="n">
        <v>1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6</v>
      </c>
      <c r="B1" s="2" t="s">
        <v>476</v>
      </c>
      <c r="D1" s="2" t="s">
        <v>1</v>
      </c>
    </row>
    <row r="2" spans="1:6">
      <c r="B2" s="2" t="s">
        <v>2</v>
      </c>
      <c r="C2" s="2" t="s">
        <v>478</v>
      </c>
      <c r="D2" s="2" t="s">
        <v>2</v>
      </c>
      <c r="E2" s="2" t="s">
        <v>39</v>
      </c>
      <c r="F2" s="2" t="s">
        <v>40</v>
      </c>
    </row>
    <row r="3" spans="1:6">
      <c r="A3" s="3" t="s">
        <v>218</v>
      </c>
    </row>
    <row r="4" spans="1:6">
      <c r="A4" s="4" t="s">
        <v>647</v>
      </c>
      <c r="D4" s="6" t="n">
        <v>855</v>
      </c>
      <c r="E4" s="6" t="n">
        <v>1000</v>
      </c>
      <c r="F4" s="6" t="n">
        <v>871</v>
      </c>
    </row>
    <row r="5" spans="1:6">
      <c r="A5" s="4" t="s">
        <v>648</v>
      </c>
      <c r="D5" s="5" t="n">
        <v>-1900</v>
      </c>
    </row>
    <row r="6" spans="1:6">
      <c r="A6" s="4" t="s">
        <v>649</v>
      </c>
      <c r="D6" s="6" t="n">
        <v>-167</v>
      </c>
      <c r="E6" s="6" t="n">
        <v>11</v>
      </c>
      <c r="F6" s="5" t="n">
        <v>153</v>
      </c>
    </row>
    <row r="7" spans="1:6">
      <c r="A7" s="4" t="s">
        <v>650</v>
      </c>
      <c r="D7" s="4" t="s">
        <v>651</v>
      </c>
      <c r="E7" s="4" t="s">
        <v>652</v>
      </c>
    </row>
    <row r="8" spans="1:6">
      <c r="A8" s="4" t="s">
        <v>653</v>
      </c>
      <c r="E8" s="6" t="n">
        <v>12400</v>
      </c>
    </row>
    <row r="9" spans="1:6">
      <c r="A9" s="4" t="s">
        <v>654</v>
      </c>
      <c r="E9" s="5" t="n">
        <v>382</v>
      </c>
    </row>
    <row r="10" spans="1:6">
      <c r="A10" s="4" t="s">
        <v>655</v>
      </c>
      <c r="E10" s="5" t="n">
        <v>101</v>
      </c>
    </row>
    <row r="11" spans="1:6">
      <c r="A11" s="4" t="s">
        <v>656</v>
      </c>
      <c r="C11" s="6" t="n">
        <v>128</v>
      </c>
    </row>
    <row r="12" spans="1:6">
      <c r="A12" s="4" t="s">
        <v>657</v>
      </c>
      <c r="D12" s="6" t="n">
        <v>72</v>
      </c>
    </row>
    <row r="13" spans="1:6">
      <c r="A13" s="4" t="s">
        <v>658</v>
      </c>
      <c r="D13" s="5" t="n">
        <v>42</v>
      </c>
    </row>
    <row r="14" spans="1:6">
      <c r="A14" s="4" t="s">
        <v>659</v>
      </c>
      <c r="B14" s="6" t="n">
        <v>15000</v>
      </c>
      <c r="D14" s="5" t="n">
        <v>15000</v>
      </c>
    </row>
    <row r="15" spans="1:6">
      <c r="A15" s="4" t="s">
        <v>660</v>
      </c>
      <c r="B15" s="5" t="n">
        <v>1926</v>
      </c>
      <c r="D15" s="5" t="n">
        <v>1926</v>
      </c>
      <c r="E15" s="5" t="n">
        <v>481</v>
      </c>
    </row>
    <row r="16" spans="1:6">
      <c r="A16" s="4" t="s">
        <v>661</v>
      </c>
      <c r="B16" s="5" t="n">
        <v>1012</v>
      </c>
      <c r="D16" s="5" t="n">
        <v>1012</v>
      </c>
      <c r="E16" s="5" t="n">
        <v>809</v>
      </c>
      <c r="F16" s="6" t="n">
        <v>1103</v>
      </c>
    </row>
    <row r="17" spans="1:6">
      <c r="A17" s="4" t="s">
        <v>662</v>
      </c>
      <c r="B17" s="5" t="n">
        <v>1100</v>
      </c>
      <c r="D17" s="5" t="n">
        <v>1100</v>
      </c>
    </row>
    <row r="18" spans="1:6">
      <c r="A18" s="4" t="s">
        <v>663</v>
      </c>
      <c r="B18" s="5" t="n">
        <v>203</v>
      </c>
      <c r="D18" s="5" t="n">
        <v>203</v>
      </c>
      <c r="E18" s="5" t="n">
        <v>173</v>
      </c>
    </row>
    <row r="19" spans="1:6">
      <c r="A19" s="4" t="s">
        <v>664</v>
      </c>
    </row>
    <row r="20" spans="1:6">
      <c r="A20" s="3" t="s">
        <v>218</v>
      </c>
    </row>
    <row r="21" spans="1:6">
      <c r="A21" s="4" t="s">
        <v>661</v>
      </c>
      <c r="B21" s="5" t="n">
        <v>153</v>
      </c>
      <c r="D21" s="5" t="n">
        <v>153</v>
      </c>
    </row>
    <row r="22" spans="1:6">
      <c r="A22" s="4" t="s">
        <v>663</v>
      </c>
      <c r="B22" s="5" t="n">
        <v>56</v>
      </c>
      <c r="D22" s="5" t="n">
        <v>56</v>
      </c>
      <c r="E22" s="6" t="n">
        <v>43</v>
      </c>
    </row>
    <row r="23" spans="1:6">
      <c r="A23" s="4" t="s">
        <v>460</v>
      </c>
    </row>
    <row r="24" spans="1:6">
      <c r="A24" s="3" t="s">
        <v>218</v>
      </c>
    </row>
    <row r="25" spans="1:6">
      <c r="A25" s="4" t="s">
        <v>660</v>
      </c>
      <c r="B25" s="5" t="n">
        <v>1500</v>
      </c>
      <c r="D25" s="5" t="n">
        <v>1500</v>
      </c>
    </row>
    <row r="26" spans="1:6">
      <c r="A26" s="4" t="s">
        <v>665</v>
      </c>
    </row>
    <row r="27" spans="1:6">
      <c r="A27" s="3" t="s">
        <v>218</v>
      </c>
    </row>
    <row r="28" spans="1:6">
      <c r="A28" s="4" t="s">
        <v>666</v>
      </c>
      <c r="B28" s="5" t="n">
        <v>268</v>
      </c>
      <c r="D28" s="5" t="n">
        <v>268</v>
      </c>
    </row>
    <row r="29" spans="1:6">
      <c r="A29" s="4" t="s">
        <v>667</v>
      </c>
    </row>
    <row r="30" spans="1:6">
      <c r="A30" s="3" t="s">
        <v>218</v>
      </c>
    </row>
    <row r="31" spans="1:6">
      <c r="A31" s="4" t="s">
        <v>666</v>
      </c>
      <c r="B31" s="5" t="n">
        <v>6600</v>
      </c>
      <c r="D31" s="5" t="n">
        <v>6600</v>
      </c>
    </row>
    <row r="32" spans="1:6">
      <c r="A32" s="4" t="s">
        <v>460</v>
      </c>
    </row>
    <row r="33" spans="1:6">
      <c r="A33" s="3" t="s">
        <v>218</v>
      </c>
    </row>
    <row r="34" spans="1:6">
      <c r="A34" s="4" t="s">
        <v>648</v>
      </c>
      <c r="D34" s="6" t="n">
        <v>-1900</v>
      </c>
    </row>
    <row r="35" spans="1:6">
      <c r="A35" s="4" t="s">
        <v>649</v>
      </c>
      <c r="B35" s="6" t="n">
        <v>244</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9</v>
      </c>
    </row>
    <row r="2" spans="1:3">
      <c r="A2" s="3" t="s">
        <v>669</v>
      </c>
    </row>
    <row r="3" spans="1:3">
      <c r="A3" s="4" t="s">
        <v>670</v>
      </c>
      <c r="B3" s="6" t="n">
        <v>1926</v>
      </c>
      <c r="C3" s="6" t="n">
        <v>481</v>
      </c>
    </row>
    <row r="4" spans="1:3">
      <c r="A4" s="4" t="s">
        <v>671</v>
      </c>
      <c r="B4" s="5" t="n">
        <v>2656</v>
      </c>
      <c r="C4" s="5" t="n">
        <v>2092</v>
      </c>
    </row>
    <row r="5" spans="1:3">
      <c r="A5" s="4" t="s">
        <v>672</v>
      </c>
      <c r="B5" s="5" t="n">
        <v>632</v>
      </c>
      <c r="C5" s="5" t="n">
        <v>377</v>
      </c>
    </row>
    <row r="6" spans="1:3">
      <c r="A6" s="4" t="s">
        <v>673</v>
      </c>
      <c r="B6" s="5" t="n">
        <v>3950</v>
      </c>
      <c r="C6" s="5" t="n">
        <v>2196</v>
      </c>
    </row>
    <row r="7" spans="1:3">
      <c r="A7" s="3" t="s">
        <v>674</v>
      </c>
    </row>
    <row r="8" spans="1:3">
      <c r="A8" s="4" t="s">
        <v>675</v>
      </c>
      <c r="B8" s="5" t="n">
        <v>29139</v>
      </c>
      <c r="C8" s="5" t="n">
        <v>25223</v>
      </c>
    </row>
    <row r="9" spans="1:3">
      <c r="A9" s="4" t="s">
        <v>676</v>
      </c>
      <c r="B9" s="5" t="n">
        <v>491</v>
      </c>
      <c r="C9" s="5" t="n">
        <v>466</v>
      </c>
    </row>
    <row r="10" spans="1:3">
      <c r="A10" s="4" t="s">
        <v>677</v>
      </c>
      <c r="B10" s="5" t="n">
        <v>604</v>
      </c>
      <c r="C10" s="5" t="n">
        <v>673</v>
      </c>
    </row>
    <row r="11" spans="1:3">
      <c r="A11" s="4" t="s">
        <v>678</v>
      </c>
      <c r="B11" s="5" t="n">
        <v>85</v>
      </c>
      <c r="C11" s="5" t="n">
        <v>39</v>
      </c>
    </row>
    <row r="12" spans="1:3">
      <c r="A12" s="4" t="s">
        <v>679</v>
      </c>
      <c r="B12" s="5" t="n">
        <v>30319</v>
      </c>
      <c r="C12" s="5" t="n">
        <v>26401</v>
      </c>
    </row>
    <row r="13" spans="1:3">
      <c r="A13" s="4" t="s">
        <v>680</v>
      </c>
      <c r="B13" s="6" t="n">
        <v>26369</v>
      </c>
      <c r="C13" s="6" t="n">
        <v>242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9</v>
      </c>
      <c r="D2" s="2" t="s">
        <v>40</v>
      </c>
    </row>
    <row r="3" spans="1:4">
      <c r="A3" s="3" t="s">
        <v>682</v>
      </c>
    </row>
    <row r="4" spans="1:4">
      <c r="A4" s="4" t="s">
        <v>683</v>
      </c>
      <c r="B4" s="6" t="n">
        <v>1497</v>
      </c>
      <c r="C4" s="6" t="n">
        <v>1443</v>
      </c>
      <c r="D4" s="6" t="n">
        <v>1441</v>
      </c>
    </row>
    <row r="5" spans="1:4">
      <c r="A5" s="4" t="s">
        <v>684</v>
      </c>
      <c r="B5" s="5" t="n">
        <v>229</v>
      </c>
      <c r="C5" s="5" t="n">
        <v>121</v>
      </c>
      <c r="D5" s="5" t="n">
        <v>74</v>
      </c>
    </row>
    <row r="6" spans="1:4">
      <c r="A6" s="4" t="s">
        <v>685</v>
      </c>
      <c r="B6" s="5" t="n">
        <v>125</v>
      </c>
      <c r="C6" s="5" t="n">
        <v>319</v>
      </c>
      <c r="D6" s="5" t="n">
        <v>72</v>
      </c>
    </row>
    <row r="7" spans="1:4">
      <c r="A7" s="4" t="s">
        <v>686</v>
      </c>
      <c r="B7" s="5" t="n">
        <v>130</v>
      </c>
      <c r="C7" s="5" t="n">
        <v>0</v>
      </c>
      <c r="D7" s="5" t="n">
        <v>13</v>
      </c>
    </row>
    <row r="8" spans="1:4">
      <c r="A8" s="4" t="s">
        <v>687</v>
      </c>
      <c r="B8" s="5" t="n">
        <v>-346</v>
      </c>
      <c r="C8" s="5" t="n">
        <v>-251</v>
      </c>
      <c r="D8" s="5" t="n">
        <v>-66</v>
      </c>
    </row>
    <row r="9" spans="1:4">
      <c r="A9" s="4" t="s">
        <v>688</v>
      </c>
      <c r="B9" s="5" t="n">
        <v>-75</v>
      </c>
      <c r="C9" s="5" t="n">
        <v>-70</v>
      </c>
      <c r="D9" s="5" t="n">
        <v>-44</v>
      </c>
    </row>
    <row r="10" spans="1:4">
      <c r="A10" s="4" t="s">
        <v>689</v>
      </c>
      <c r="B10" s="5" t="n">
        <v>-17</v>
      </c>
      <c r="C10" s="5" t="n">
        <v>-65</v>
      </c>
      <c r="D10" s="5" t="n">
        <v>-47</v>
      </c>
    </row>
    <row r="11" spans="1:4">
      <c r="A11" s="4" t="s">
        <v>690</v>
      </c>
      <c r="B11" s="5" t="n">
        <v>1543</v>
      </c>
      <c r="C11" s="5" t="n">
        <v>1497</v>
      </c>
      <c r="D11" s="5" t="n">
        <v>1443</v>
      </c>
    </row>
    <row r="12" spans="1:4">
      <c r="A12" s="4" t="s">
        <v>691</v>
      </c>
      <c r="B12" s="5" t="n">
        <v>-531</v>
      </c>
      <c r="C12" s="5" t="n">
        <v>-688</v>
      </c>
      <c r="D12" s="5" t="n">
        <v>-340</v>
      </c>
    </row>
    <row r="13" spans="1:4">
      <c r="A13" s="4" t="s">
        <v>692</v>
      </c>
      <c r="B13" s="6" t="n">
        <v>1012</v>
      </c>
      <c r="C13" s="6" t="n">
        <v>809</v>
      </c>
      <c r="D13" s="6" t="n">
        <v>11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476</v>
      </c>
      <c r="J1" s="2" t="s">
        <v>1</v>
      </c>
    </row>
    <row r="2" spans="1:12">
      <c r="B2" s="2" t="s">
        <v>2</v>
      </c>
      <c r="C2" s="2" t="s">
        <v>477</v>
      </c>
      <c r="D2" s="2" t="s">
        <v>3</v>
      </c>
      <c r="E2" s="2" t="s">
        <v>478</v>
      </c>
      <c r="F2" s="2" t="s">
        <v>39</v>
      </c>
      <c r="G2" s="2" t="s">
        <v>479</v>
      </c>
      <c r="H2" s="2" t="s">
        <v>480</v>
      </c>
      <c r="I2" s="2" t="s">
        <v>481</v>
      </c>
      <c r="J2" s="2" t="s">
        <v>2</v>
      </c>
      <c r="K2" s="2" t="s">
        <v>39</v>
      </c>
      <c r="L2" s="2" t="s">
        <v>40</v>
      </c>
    </row>
    <row r="3" spans="1:12">
      <c r="A3" s="3" t="s">
        <v>222</v>
      </c>
    </row>
    <row r="4" spans="1:12">
      <c r="A4" s="4" t="s">
        <v>694</v>
      </c>
      <c r="B4" s="6" t="n">
        <v>2511</v>
      </c>
      <c r="C4" s="6" t="n">
        <v>2886</v>
      </c>
      <c r="D4" s="6" t="n">
        <v>3216</v>
      </c>
      <c r="E4" s="6" t="n">
        <v>3118</v>
      </c>
      <c r="F4" s="6" t="n">
        <v>14999</v>
      </c>
      <c r="G4" s="6" t="n">
        <v>2642</v>
      </c>
      <c r="H4" s="6" t="n">
        <v>2521</v>
      </c>
      <c r="I4" s="6" t="n">
        <v>2573</v>
      </c>
      <c r="J4" s="6" t="n">
        <v>11731</v>
      </c>
      <c r="K4" s="6" t="n">
        <v>22735</v>
      </c>
      <c r="L4" s="6" t="n">
        <v>8678</v>
      </c>
    </row>
    <row r="5" spans="1:12">
      <c r="A5" s="4" t="s">
        <v>695</v>
      </c>
      <c r="J5" s="5" t="n">
        <v>4584</v>
      </c>
      <c r="K5" s="5" t="n">
        <v>4708</v>
      </c>
      <c r="L5" s="5" t="n">
        <v>4819</v>
      </c>
    </row>
    <row r="6" spans="1:12">
      <c r="A6" s="4" t="s">
        <v>58</v>
      </c>
      <c r="B6" s="7" t="n">
        <v>0.55</v>
      </c>
      <c r="C6" s="7" t="n">
        <v>0.63</v>
      </c>
      <c r="D6" s="7" t="n">
        <v>0.7</v>
      </c>
      <c r="E6" s="7" t="n">
        <v>0.67</v>
      </c>
      <c r="F6" s="7" t="n">
        <v>3.22</v>
      </c>
      <c r="G6" s="7" t="n">
        <v>0.5600000000000001</v>
      </c>
      <c r="H6" s="7" t="n">
        <v>0.53</v>
      </c>
      <c r="I6" s="7" t="n">
        <v>0.54</v>
      </c>
      <c r="J6" s="7" t="n">
        <v>2.56</v>
      </c>
      <c r="K6" s="7" t="n">
        <v>4.83</v>
      </c>
      <c r="L6" s="7" t="n">
        <v>1.8</v>
      </c>
    </row>
    <row r="7" spans="1:12">
      <c r="A7" s="3" t="s">
        <v>696</v>
      </c>
    </row>
    <row r="8" spans="1:12">
      <c r="A8" s="4" t="s">
        <v>694</v>
      </c>
      <c r="B8" s="6" t="n">
        <v>2511</v>
      </c>
      <c r="C8" s="6" t="n">
        <v>2886</v>
      </c>
      <c r="D8" s="6" t="n">
        <v>3216</v>
      </c>
      <c r="E8" s="6" t="n">
        <v>3118</v>
      </c>
      <c r="F8" s="6" t="n">
        <v>14999</v>
      </c>
      <c r="G8" s="6" t="n">
        <v>2642</v>
      </c>
      <c r="H8" s="6" t="n">
        <v>2521</v>
      </c>
      <c r="I8" s="6" t="n">
        <v>2573</v>
      </c>
      <c r="J8" s="6" t="n">
        <v>11731</v>
      </c>
      <c r="K8" s="6" t="n">
        <v>22735</v>
      </c>
      <c r="L8" s="6" t="n">
        <v>8678</v>
      </c>
    </row>
    <row r="9" spans="1:12">
      <c r="A9" s="4" t="s">
        <v>697</v>
      </c>
      <c r="J9" s="5" t="n">
        <v>56</v>
      </c>
      <c r="K9" s="5" t="n">
        <v>78</v>
      </c>
      <c r="L9" s="5" t="n">
        <v>56</v>
      </c>
    </row>
    <row r="10" spans="1:12">
      <c r="A10" s="4" t="s">
        <v>698</v>
      </c>
      <c r="J10" s="5" t="n">
        <v>4640</v>
      </c>
      <c r="K10" s="5" t="n">
        <v>4786</v>
      </c>
      <c r="L10" s="5" t="n">
        <v>4875</v>
      </c>
    </row>
    <row r="11" spans="1:12">
      <c r="A11" s="4" t="s">
        <v>59</v>
      </c>
      <c r="B11" s="7" t="n">
        <v>0.55</v>
      </c>
      <c r="C11" s="7" t="n">
        <v>0.62</v>
      </c>
      <c r="D11" s="7" t="n">
        <v>0.6899999999999999</v>
      </c>
      <c r="E11" s="7" t="n">
        <v>0.66</v>
      </c>
      <c r="F11" s="7" t="n">
        <v>3.17</v>
      </c>
      <c r="G11" s="7" t="n">
        <v>0.55</v>
      </c>
      <c r="H11" s="7" t="n">
        <v>0.52</v>
      </c>
      <c r="I11" s="7" t="n">
        <v>0.53</v>
      </c>
      <c r="J11" s="7" t="n">
        <v>2.53</v>
      </c>
      <c r="K11" s="7" t="n">
        <v>4.75</v>
      </c>
      <c r="L11" s="7" t="n">
        <v>1.7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9</v>
      </c>
      <c r="B1" s="2" t="s">
        <v>453</v>
      </c>
      <c r="C1" s="2" t="s">
        <v>454</v>
      </c>
      <c r="D1" s="2" t="s">
        <v>700</v>
      </c>
      <c r="E1" s="2" t="s">
        <v>701</v>
      </c>
      <c r="F1" s="2" t="s">
        <v>702</v>
      </c>
      <c r="G1" s="2" t="s">
        <v>703</v>
      </c>
      <c r="H1" s="2" t="s">
        <v>704</v>
      </c>
      <c r="I1" s="2" t="s">
        <v>705</v>
      </c>
    </row>
    <row r="2" spans="1:9">
      <c r="A2" s="3" t="s">
        <v>225</v>
      </c>
    </row>
    <row r="3" spans="1:9">
      <c r="A3" s="4" t="s">
        <v>706</v>
      </c>
      <c r="B3" s="6" t="n">
        <v>-1702</v>
      </c>
      <c r="G3" s="6" t="n">
        <v>-1943</v>
      </c>
    </row>
    <row r="4" spans="1:9">
      <c r="A4" s="4" t="s">
        <v>707</v>
      </c>
      <c r="B4" s="5" t="n">
        <v>111743</v>
      </c>
      <c r="G4" s="5" t="n">
        <v>64556</v>
      </c>
    </row>
    <row r="5" spans="1:9">
      <c r="A5" s="4" t="s">
        <v>708</v>
      </c>
      <c r="B5" s="5" t="n">
        <v>4398</v>
      </c>
      <c r="G5" s="5" t="n">
        <v>5134</v>
      </c>
    </row>
    <row r="6" spans="1:9">
      <c r="A6" s="4" t="s">
        <v>709</v>
      </c>
      <c r="B6" s="6" t="n">
        <v>107345</v>
      </c>
      <c r="G6" s="5" t="n">
        <v>59422</v>
      </c>
    </row>
    <row r="7" spans="1:9">
      <c r="A7" s="4" t="s">
        <v>710</v>
      </c>
      <c r="B7" s="4" t="s">
        <v>711</v>
      </c>
      <c r="C7" s="4" t="s">
        <v>711</v>
      </c>
      <c r="D7" s="4" t="s">
        <v>711</v>
      </c>
      <c r="E7" s="4" t="s">
        <v>711</v>
      </c>
      <c r="F7" s="4" t="s">
        <v>711</v>
      </c>
    </row>
    <row r="8" spans="1:9">
      <c r="A8" s="4" t="s">
        <v>712</v>
      </c>
    </row>
    <row r="9" spans="1:9">
      <c r="A9" s="3" t="s">
        <v>225</v>
      </c>
    </row>
    <row r="10" spans="1:9">
      <c r="A10" s="4" t="s">
        <v>713</v>
      </c>
      <c r="B10" s="6" t="n">
        <v>675</v>
      </c>
      <c r="G10" s="5" t="n">
        <v>903</v>
      </c>
    </row>
    <row r="11" spans="1:9">
      <c r="A11" s="4" t="s">
        <v>710</v>
      </c>
      <c r="B11" s="4" t="s">
        <v>714</v>
      </c>
      <c r="C11" s="4" t="s">
        <v>714</v>
      </c>
      <c r="D11" s="4" t="s">
        <v>714</v>
      </c>
      <c r="E11" s="4" t="s">
        <v>714</v>
      </c>
      <c r="F11" s="4" t="s">
        <v>714</v>
      </c>
    </row>
    <row r="12" spans="1:9">
      <c r="A12" s="4" t="s">
        <v>715</v>
      </c>
    </row>
    <row r="13" spans="1:9">
      <c r="A13" s="3" t="s">
        <v>225</v>
      </c>
    </row>
    <row r="14" spans="1:9">
      <c r="A14" s="4" t="s">
        <v>716</v>
      </c>
      <c r="B14" s="6" t="n">
        <v>606</v>
      </c>
      <c r="G14" s="5" t="n">
        <v>0</v>
      </c>
    </row>
    <row r="15" spans="1:9">
      <c r="A15" s="4" t="s">
        <v>710</v>
      </c>
      <c r="B15" s="4" t="s">
        <v>717</v>
      </c>
      <c r="C15" s="4" t="s">
        <v>717</v>
      </c>
      <c r="D15" s="4" t="s">
        <v>717</v>
      </c>
      <c r="E15" s="4" t="s">
        <v>717</v>
      </c>
      <c r="F15" s="4" t="s">
        <v>717</v>
      </c>
    </row>
    <row r="16" spans="1:9">
      <c r="A16" s="4" t="s">
        <v>718</v>
      </c>
    </row>
    <row r="17" spans="1:9">
      <c r="A17" s="3" t="s">
        <v>225</v>
      </c>
    </row>
    <row r="18" spans="1:9">
      <c r="A18" s="4" t="s">
        <v>719</v>
      </c>
      <c r="B18" s="6" t="n">
        <v>13268</v>
      </c>
      <c r="G18" s="5" t="n">
        <v>3880</v>
      </c>
    </row>
    <row r="19" spans="1:9">
      <c r="A19" s="4" t="s">
        <v>710</v>
      </c>
      <c r="B19" s="4" t="s">
        <v>720</v>
      </c>
      <c r="C19" s="4" t="s">
        <v>720</v>
      </c>
      <c r="D19" s="4" t="s">
        <v>720</v>
      </c>
      <c r="E19" s="4" t="s">
        <v>720</v>
      </c>
      <c r="F19" s="4" t="s">
        <v>720</v>
      </c>
    </row>
    <row r="20" spans="1:9">
      <c r="A20" s="4" t="s">
        <v>721</v>
      </c>
    </row>
    <row r="21" spans="1:9">
      <c r="A21" s="3" t="s">
        <v>225</v>
      </c>
    </row>
    <row r="22" spans="1:9">
      <c r="A22" s="4" t="s">
        <v>722</v>
      </c>
      <c r="B22" s="6" t="n">
        <v>26331</v>
      </c>
      <c r="G22" s="5" t="n">
        <v>15680</v>
      </c>
    </row>
    <row r="23" spans="1:9">
      <c r="A23" s="4" t="s">
        <v>710</v>
      </c>
      <c r="B23" s="4" t="s">
        <v>723</v>
      </c>
      <c r="C23" s="4" t="s">
        <v>723</v>
      </c>
      <c r="D23" s="4" t="s">
        <v>723</v>
      </c>
      <c r="E23" s="4" t="s">
        <v>723</v>
      </c>
      <c r="F23" s="4" t="s">
        <v>723</v>
      </c>
    </row>
    <row r="24" spans="1:9">
      <c r="A24" s="4" t="s">
        <v>724</v>
      </c>
    </row>
    <row r="25" spans="1:9">
      <c r="A25" s="3" t="s">
        <v>225</v>
      </c>
    </row>
    <row r="26" spans="1:9">
      <c r="A26" s="4" t="s">
        <v>722</v>
      </c>
      <c r="B26" s="6" t="n">
        <v>26727</v>
      </c>
      <c r="G26" s="5" t="n">
        <v>13277</v>
      </c>
    </row>
    <row r="27" spans="1:9">
      <c r="A27" s="4" t="s">
        <v>710</v>
      </c>
      <c r="B27" s="4" t="s">
        <v>725</v>
      </c>
      <c r="C27" s="4" t="s">
        <v>725</v>
      </c>
      <c r="D27" s="4" t="s">
        <v>725</v>
      </c>
      <c r="E27" s="4" t="s">
        <v>725</v>
      </c>
      <c r="F27" s="4" t="s">
        <v>725</v>
      </c>
    </row>
    <row r="28" spans="1:9">
      <c r="A28" s="4" t="s">
        <v>726</v>
      </c>
    </row>
    <row r="29" spans="1:9">
      <c r="A29" s="3" t="s">
        <v>225</v>
      </c>
    </row>
    <row r="30" spans="1:9">
      <c r="A30" s="4" t="s">
        <v>722</v>
      </c>
      <c r="B30" s="6" t="n">
        <v>45030</v>
      </c>
      <c r="G30" s="5" t="n">
        <v>31838</v>
      </c>
    </row>
    <row r="31" spans="1:9">
      <c r="A31" s="4" t="s">
        <v>710</v>
      </c>
      <c r="B31" s="4" t="s">
        <v>727</v>
      </c>
      <c r="C31" s="4" t="s">
        <v>727</v>
      </c>
      <c r="D31" s="4" t="s">
        <v>727</v>
      </c>
      <c r="E31" s="4" t="s">
        <v>727</v>
      </c>
      <c r="F31" s="4" t="s">
        <v>727</v>
      </c>
    </row>
    <row r="32" spans="1:9">
      <c r="A32" s="4" t="s">
        <v>728</v>
      </c>
    </row>
    <row r="33" spans="1:9">
      <c r="A33" s="3" t="s">
        <v>225</v>
      </c>
    </row>
    <row r="34" spans="1:9">
      <c r="A34" s="4" t="s">
        <v>729</v>
      </c>
      <c r="B34" s="6" t="n">
        <v>808</v>
      </c>
      <c r="G34" s="6" t="n">
        <v>921</v>
      </c>
    </row>
    <row r="35" spans="1:9">
      <c r="A35" s="4" t="s">
        <v>730</v>
      </c>
    </row>
    <row r="36" spans="1:9">
      <c r="A36" s="3" t="s">
        <v>225</v>
      </c>
    </row>
    <row r="37" spans="1:9">
      <c r="A37" s="4" t="s">
        <v>731</v>
      </c>
      <c r="C37" s="11" t="n">
        <v>5600</v>
      </c>
    </row>
    <row r="38" spans="1:9">
      <c r="A38" s="4" t="s">
        <v>732</v>
      </c>
    </row>
    <row r="39" spans="1:9">
      <c r="A39" s="3" t="s">
        <v>225</v>
      </c>
    </row>
    <row r="40" spans="1:9">
      <c r="A40" s="4" t="s">
        <v>733</v>
      </c>
      <c r="D40" s="12" t="n">
        <v>390</v>
      </c>
      <c r="I40" s="12" t="n">
        <v>435</v>
      </c>
    </row>
    <row r="41" spans="1:9">
      <c r="A41" s="4" t="s">
        <v>734</v>
      </c>
    </row>
    <row r="42" spans="1:9">
      <c r="A42" s="3" t="s">
        <v>225</v>
      </c>
    </row>
    <row r="43" spans="1:9">
      <c r="A43" s="4" t="s">
        <v>719</v>
      </c>
      <c r="B43" s="5" t="n">
        <v>569</v>
      </c>
    </row>
    <row r="44" spans="1:9">
      <c r="A44" s="4" t="s">
        <v>735</v>
      </c>
    </row>
    <row r="45" spans="1:9">
      <c r="A45" s="3" t="s">
        <v>225</v>
      </c>
    </row>
    <row r="46" spans="1:9">
      <c r="A46" s="4" t="s">
        <v>736</v>
      </c>
      <c r="B46" s="5" t="n">
        <v>10700</v>
      </c>
    </row>
    <row r="47" spans="1:9">
      <c r="A47" s="4" t="s">
        <v>737</v>
      </c>
    </row>
    <row r="48" spans="1:9">
      <c r="A48" s="3" t="s">
        <v>225</v>
      </c>
    </row>
    <row r="49" spans="1:9">
      <c r="A49" s="4" t="s">
        <v>722</v>
      </c>
      <c r="B49" s="6" t="n">
        <v>3200</v>
      </c>
    </row>
    <row r="50" spans="1:9">
      <c r="A50" s="4" t="s">
        <v>738</v>
      </c>
    </row>
    <row r="51" spans="1:9">
      <c r="A51" s="3" t="s">
        <v>225</v>
      </c>
    </row>
    <row r="52" spans="1:9">
      <c r="A52" s="4" t="s">
        <v>739</v>
      </c>
      <c r="F52" s="13" t="n">
        <v>4.9</v>
      </c>
    </row>
    <row r="53" spans="1:9">
      <c r="A53" s="4" t="s">
        <v>740</v>
      </c>
    </row>
    <row r="54" spans="1:9">
      <c r="A54" s="3" t="s">
        <v>225</v>
      </c>
    </row>
    <row r="55" spans="1:9">
      <c r="A55" s="4" t="s">
        <v>741</v>
      </c>
      <c r="C55" s="5" t="n">
        <v>1100</v>
      </c>
    </row>
    <row r="56" spans="1:9">
      <c r="A56" s="4" t="s">
        <v>742</v>
      </c>
    </row>
    <row r="57" spans="1:9">
      <c r="A57" s="3" t="s">
        <v>225</v>
      </c>
    </row>
    <row r="58" spans="1:9">
      <c r="A58" s="4" t="s">
        <v>741</v>
      </c>
      <c r="C58" s="11" t="n">
        <v>625</v>
      </c>
      <c r="H58" s="11" t="n">
        <v>625</v>
      </c>
    </row>
    <row r="59" spans="1:9">
      <c r="A59" s="4" t="s">
        <v>710</v>
      </c>
      <c r="B59" s="4" t="s">
        <v>743</v>
      </c>
      <c r="C59" s="4" t="s">
        <v>743</v>
      </c>
      <c r="D59" s="4" t="s">
        <v>743</v>
      </c>
      <c r="E59" s="4" t="s">
        <v>743</v>
      </c>
      <c r="F59" s="4" t="s">
        <v>743</v>
      </c>
      <c r="G59" s="4" t="s">
        <v>743</v>
      </c>
      <c r="H59" s="4" t="s">
        <v>743</v>
      </c>
      <c r="I59" s="4" t="s">
        <v>743</v>
      </c>
    </row>
    <row r="60" spans="1:9">
      <c r="A60" s="4" t="s">
        <v>32</v>
      </c>
    </row>
    <row r="61" spans="1:9">
      <c r="A61" s="3" t="s">
        <v>225</v>
      </c>
    </row>
    <row r="62" spans="1:9">
      <c r="A62" s="4" t="s">
        <v>706</v>
      </c>
      <c r="B62" s="6" t="n">
        <v>-36</v>
      </c>
      <c r="G62" s="6" t="n">
        <v>-32</v>
      </c>
    </row>
    <row r="63" spans="1:9">
      <c r="A63" s="4" t="s">
        <v>707</v>
      </c>
      <c r="B63" s="5" t="n">
        <v>12882</v>
      </c>
      <c r="G63" s="5" t="n">
        <v>12473</v>
      </c>
    </row>
    <row r="64" spans="1:9">
      <c r="A64" s="4" t="s">
        <v>708</v>
      </c>
      <c r="B64" s="5" t="n">
        <v>151</v>
      </c>
      <c r="G64" s="5" t="n">
        <v>198</v>
      </c>
    </row>
    <row r="65" spans="1:9">
      <c r="A65" s="4" t="s">
        <v>709</v>
      </c>
      <c r="B65" s="6" t="n">
        <v>12731</v>
      </c>
      <c r="G65" s="5" t="n">
        <v>12275</v>
      </c>
    </row>
    <row r="66" spans="1:9">
      <c r="A66" s="4" t="s">
        <v>710</v>
      </c>
      <c r="B66" s="4" t="s">
        <v>744</v>
      </c>
      <c r="C66" s="4" t="s">
        <v>744</v>
      </c>
      <c r="D66" s="4" t="s">
        <v>744</v>
      </c>
      <c r="E66" s="4" t="s">
        <v>744</v>
      </c>
      <c r="F66" s="4" t="s">
        <v>744</v>
      </c>
    </row>
    <row r="67" spans="1:9">
      <c r="A67" s="4" t="s">
        <v>745</v>
      </c>
    </row>
    <row r="68" spans="1:9">
      <c r="A68" s="3" t="s">
        <v>225</v>
      </c>
    </row>
    <row r="69" spans="1:9">
      <c r="A69" s="4" t="s">
        <v>719</v>
      </c>
      <c r="B69" s="6" t="n">
        <v>4122</v>
      </c>
      <c r="G69" s="5" t="n">
        <v>3860</v>
      </c>
    </row>
    <row r="70" spans="1:9">
      <c r="A70" s="4" t="s">
        <v>710</v>
      </c>
      <c r="B70" s="4" t="s">
        <v>746</v>
      </c>
      <c r="C70" s="4" t="s">
        <v>746</v>
      </c>
      <c r="D70" s="4" t="s">
        <v>746</v>
      </c>
      <c r="E70" s="4" t="s">
        <v>746</v>
      </c>
      <c r="F70" s="4" t="s">
        <v>746</v>
      </c>
    </row>
    <row r="71" spans="1:9">
      <c r="A71" s="4" t="s">
        <v>747</v>
      </c>
    </row>
    <row r="72" spans="1:9">
      <c r="A72" s="3" t="s">
        <v>225</v>
      </c>
    </row>
    <row r="73" spans="1:9">
      <c r="A73" s="4" t="s">
        <v>722</v>
      </c>
      <c r="B73" s="6" t="n">
        <v>5000</v>
      </c>
      <c r="G73" s="5" t="n">
        <v>4000</v>
      </c>
    </row>
    <row r="74" spans="1:9">
      <c r="A74" s="4" t="s">
        <v>710</v>
      </c>
      <c r="B74" s="4" t="s">
        <v>748</v>
      </c>
      <c r="C74" s="4" t="s">
        <v>748</v>
      </c>
      <c r="D74" s="4" t="s">
        <v>748</v>
      </c>
      <c r="E74" s="4" t="s">
        <v>748</v>
      </c>
      <c r="F74" s="4" t="s">
        <v>748</v>
      </c>
    </row>
    <row r="75" spans="1:9">
      <c r="A75" s="4" t="s">
        <v>749</v>
      </c>
    </row>
    <row r="76" spans="1:9">
      <c r="A76" s="3" t="s">
        <v>225</v>
      </c>
    </row>
    <row r="77" spans="1:9">
      <c r="A77" s="4" t="s">
        <v>722</v>
      </c>
      <c r="B77" s="6" t="n">
        <v>0</v>
      </c>
      <c r="G77" s="5" t="n">
        <v>1000</v>
      </c>
    </row>
    <row r="78" spans="1:9">
      <c r="A78" s="4" t="s">
        <v>710</v>
      </c>
      <c r="B78" s="4" t="s">
        <v>750</v>
      </c>
      <c r="C78" s="4" t="s">
        <v>750</v>
      </c>
      <c r="D78" s="4" t="s">
        <v>750</v>
      </c>
      <c r="E78" s="4" t="s">
        <v>750</v>
      </c>
      <c r="F78" s="4" t="s">
        <v>750</v>
      </c>
    </row>
    <row r="79" spans="1:9">
      <c r="A79" s="4" t="s">
        <v>751</v>
      </c>
    </row>
    <row r="80" spans="1:9">
      <c r="A80" s="3" t="s">
        <v>225</v>
      </c>
    </row>
    <row r="81" spans="1:9">
      <c r="A81" s="4" t="s">
        <v>722</v>
      </c>
      <c r="B81" s="6" t="n">
        <v>2759</v>
      </c>
      <c r="G81" s="5" t="n">
        <v>2759</v>
      </c>
    </row>
    <row r="82" spans="1:9">
      <c r="A82" s="4" t="s">
        <v>710</v>
      </c>
      <c r="B82" s="4" t="s">
        <v>743</v>
      </c>
      <c r="C82" s="4" t="s">
        <v>743</v>
      </c>
      <c r="D82" s="4" t="s">
        <v>743</v>
      </c>
      <c r="E82" s="4" t="s">
        <v>743</v>
      </c>
      <c r="F82" s="4" t="s">
        <v>743</v>
      </c>
    </row>
    <row r="83" spans="1:9">
      <c r="A83" s="4" t="s">
        <v>752</v>
      </c>
    </row>
    <row r="84" spans="1:9">
      <c r="A84" s="3" t="s">
        <v>225</v>
      </c>
    </row>
    <row r="85" spans="1:9">
      <c r="A85" s="4" t="s">
        <v>753</v>
      </c>
      <c r="B85" s="6" t="n">
        <v>610</v>
      </c>
      <c r="G85" s="5" t="n">
        <v>610</v>
      </c>
    </row>
    <row r="86" spans="1:9">
      <c r="A86" s="4" t="s">
        <v>710</v>
      </c>
      <c r="B86" s="4" t="s">
        <v>754</v>
      </c>
      <c r="C86" s="4" t="s">
        <v>754</v>
      </c>
      <c r="D86" s="4" t="s">
        <v>754</v>
      </c>
      <c r="E86" s="4" t="s">
        <v>754</v>
      </c>
      <c r="F86" s="4" t="s">
        <v>754</v>
      </c>
    </row>
    <row r="87" spans="1:9">
      <c r="A87" s="4" t="s">
        <v>755</v>
      </c>
    </row>
    <row r="88" spans="1:9">
      <c r="A88" s="3" t="s">
        <v>225</v>
      </c>
    </row>
    <row r="89" spans="1:9">
      <c r="A89" s="4" t="s">
        <v>729</v>
      </c>
      <c r="B89" s="6" t="n">
        <v>427</v>
      </c>
      <c r="G89" s="6" t="n">
        <v>276</v>
      </c>
    </row>
    <row r="90" spans="1:9">
      <c r="A90" s="4" t="s">
        <v>756</v>
      </c>
    </row>
    <row r="91" spans="1:9">
      <c r="A91" s="3" t="s">
        <v>225</v>
      </c>
    </row>
    <row r="92" spans="1:9">
      <c r="A92" s="4" t="s">
        <v>733</v>
      </c>
      <c r="D92" s="12" t="n">
        <v>390</v>
      </c>
      <c r="I92" s="12" t="n">
        <v>435</v>
      </c>
    </row>
    <row r="93" spans="1:9">
      <c r="A93" s="4" t="s">
        <v>757</v>
      </c>
    </row>
    <row r="94" spans="1:9">
      <c r="A94" s="3" t="s">
        <v>225</v>
      </c>
    </row>
    <row r="95" spans="1:9">
      <c r="A95" s="4" t="s">
        <v>733</v>
      </c>
      <c r="E95" s="12"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758</v>
      </c>
      <c r="B1" s="2" t="s">
        <v>453</v>
      </c>
    </row>
    <row r="2" spans="1:2">
      <c r="A2" s="3" t="s">
        <v>759</v>
      </c>
    </row>
    <row r="3" spans="1:2">
      <c r="A3" s="5" t="n">
        <v>2019</v>
      </c>
      <c r="B3" s="6" t="n">
        <v>4413</v>
      </c>
    </row>
    <row r="4" spans="1:2">
      <c r="A4" s="5" t="n">
        <v>2020</v>
      </c>
      <c r="B4" s="5" t="n">
        <v>7961</v>
      </c>
    </row>
    <row r="5" spans="1:2">
      <c r="A5" s="5" t="n">
        <v>2021</v>
      </c>
      <c r="B5" s="5" t="n">
        <v>11548</v>
      </c>
    </row>
    <row r="6" spans="1:2">
      <c r="A6" s="5" t="n">
        <v>2022</v>
      </c>
      <c r="B6" s="5" t="n">
        <v>8741</v>
      </c>
    </row>
    <row r="7" spans="1:2">
      <c r="A7" s="5" t="n">
        <v>2023</v>
      </c>
      <c r="B7" s="5" t="n">
        <v>7818</v>
      </c>
    </row>
    <row r="8" spans="1:2">
      <c r="A8" s="4" t="s">
        <v>760</v>
      </c>
      <c r="B8" s="5" t="n">
        <v>72964</v>
      </c>
    </row>
    <row r="9" spans="1:2">
      <c r="A9" s="4" t="s">
        <v>32</v>
      </c>
    </row>
    <row r="10" spans="1:2">
      <c r="A10" s="3" t="s">
        <v>759</v>
      </c>
    </row>
    <row r="11" spans="1:2">
      <c r="A11" s="5" t="n">
        <v>2019</v>
      </c>
      <c r="B11" s="5" t="n">
        <v>153</v>
      </c>
    </row>
    <row r="12" spans="1:2">
      <c r="A12" s="5" t="n">
        <v>2020</v>
      </c>
      <c r="B12" s="5" t="n">
        <v>2280</v>
      </c>
    </row>
    <row r="13" spans="1:2">
      <c r="A13" s="5" t="n">
        <v>2021</v>
      </c>
      <c r="B13" s="5" t="n">
        <v>2365</v>
      </c>
    </row>
    <row r="14" spans="1:2">
      <c r="A14" s="5" t="n">
        <v>2022</v>
      </c>
      <c r="B14" s="5" t="n">
        <v>2922</v>
      </c>
    </row>
    <row r="15" spans="1:2">
      <c r="A15" s="5" t="n">
        <v>2023</v>
      </c>
      <c r="B15" s="5" t="n">
        <v>1012</v>
      </c>
    </row>
    <row r="16" spans="1:2">
      <c r="A16" s="4" t="s">
        <v>760</v>
      </c>
      <c r="B16" s="6" t="n">
        <v>41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61</v>
      </c>
      <c r="B1" s="2" t="s">
        <v>762</v>
      </c>
      <c r="C1" s="2" t="s">
        <v>476</v>
      </c>
      <c r="D1" s="2" t="s">
        <v>763</v>
      </c>
      <c r="F1" s="2" t="s">
        <v>1</v>
      </c>
    </row>
    <row r="2" spans="1:11">
      <c r="B2" s="2" t="s">
        <v>764</v>
      </c>
      <c r="C2" s="2" t="s">
        <v>453</v>
      </c>
      <c r="D2" s="2" t="s">
        <v>453</v>
      </c>
      <c r="E2" s="2" t="s">
        <v>454</v>
      </c>
      <c r="F2" s="2" t="s">
        <v>453</v>
      </c>
      <c r="G2" s="2" t="s">
        <v>703</v>
      </c>
      <c r="H2" s="2" t="s">
        <v>765</v>
      </c>
      <c r="I2" s="2" t="s">
        <v>454</v>
      </c>
      <c r="J2" s="2" t="s">
        <v>700</v>
      </c>
      <c r="K2" s="2" t="s">
        <v>766</v>
      </c>
    </row>
    <row r="3" spans="1:11">
      <c r="A3" s="3" t="s">
        <v>225</v>
      </c>
    </row>
    <row r="4" spans="1:11">
      <c r="A4" s="4" t="s">
        <v>767</v>
      </c>
      <c r="C4" s="6" t="n">
        <v>114100</v>
      </c>
      <c r="D4" s="6" t="n">
        <v>114100</v>
      </c>
      <c r="F4" s="6" t="n">
        <v>114100</v>
      </c>
      <c r="G4" s="6" t="n">
        <v>71700</v>
      </c>
    </row>
    <row r="5" spans="1:11">
      <c r="A5" s="4" t="s">
        <v>768</v>
      </c>
      <c r="F5" s="5" t="n">
        <v>44781</v>
      </c>
      <c r="G5" s="5" t="n">
        <v>11466</v>
      </c>
      <c r="H5" s="6" t="n">
        <v>9231</v>
      </c>
    </row>
    <row r="6" spans="1:11">
      <c r="A6" s="4" t="s">
        <v>769</v>
      </c>
      <c r="F6" s="5" t="n">
        <v>8798</v>
      </c>
      <c r="G6" s="5" t="n">
        <v>6364</v>
      </c>
      <c r="H6" s="5" t="n">
        <v>3052</v>
      </c>
    </row>
    <row r="7" spans="1:11">
      <c r="A7" s="4" t="s">
        <v>770</v>
      </c>
      <c r="C7" s="5" t="n">
        <v>9200</v>
      </c>
      <c r="D7" s="5" t="n">
        <v>9200</v>
      </c>
      <c r="F7" s="5" t="n">
        <v>9200</v>
      </c>
    </row>
    <row r="8" spans="1:11">
      <c r="A8" s="4" t="s">
        <v>771</v>
      </c>
      <c r="C8" s="5" t="n">
        <v>463</v>
      </c>
      <c r="D8" s="5" t="n">
        <v>463</v>
      </c>
      <c r="F8" s="5" t="n">
        <v>463</v>
      </c>
    </row>
    <row r="9" spans="1:11">
      <c r="A9" s="4" t="s">
        <v>32</v>
      </c>
    </row>
    <row r="10" spans="1:11">
      <c r="A10" s="3" t="s">
        <v>225</v>
      </c>
    </row>
    <row r="11" spans="1:11">
      <c r="A11" s="4" t="s">
        <v>767</v>
      </c>
      <c r="C11" s="6" t="n">
        <v>13200</v>
      </c>
      <c r="D11" s="6" t="n">
        <v>13200</v>
      </c>
      <c r="F11" s="5" t="n">
        <v>13200</v>
      </c>
      <c r="G11" s="5" t="n">
        <v>13500</v>
      </c>
    </row>
    <row r="12" spans="1:11">
      <c r="A12" s="4" t="s">
        <v>768</v>
      </c>
      <c r="F12" s="5" t="n">
        <v>692</v>
      </c>
      <c r="G12" s="5" t="n">
        <v>3948</v>
      </c>
      <c r="H12" s="5" t="n">
        <v>0</v>
      </c>
    </row>
    <row r="13" spans="1:11">
      <c r="A13" s="4" t="s">
        <v>769</v>
      </c>
      <c r="F13" s="6" t="n">
        <v>438</v>
      </c>
      <c r="G13" s="5" t="n">
        <v>3498</v>
      </c>
      <c r="H13" s="6" t="n">
        <v>1565</v>
      </c>
    </row>
    <row r="14" spans="1:11">
      <c r="A14" s="4" t="s">
        <v>772</v>
      </c>
      <c r="C14" s="4" t="s">
        <v>462</v>
      </c>
      <c r="D14" s="4" t="s">
        <v>462</v>
      </c>
      <c r="F14" s="4" t="s">
        <v>462</v>
      </c>
      <c r="I14" s="4" t="s">
        <v>462</v>
      </c>
      <c r="J14" s="4" t="s">
        <v>462</v>
      </c>
    </row>
    <row r="15" spans="1:11">
      <c r="A15" s="4" t="s">
        <v>773</v>
      </c>
    </row>
    <row r="16" spans="1:11">
      <c r="A16" s="3" t="s">
        <v>225</v>
      </c>
    </row>
    <row r="17" spans="1:11">
      <c r="A17" s="4" t="s">
        <v>774</v>
      </c>
      <c r="C17" s="6" t="n">
        <v>725</v>
      </c>
      <c r="D17" s="6" t="n">
        <v>725</v>
      </c>
      <c r="F17" s="6" t="n">
        <v>725</v>
      </c>
    </row>
    <row r="18" spans="1:11">
      <c r="A18" s="4" t="s">
        <v>775</v>
      </c>
    </row>
    <row r="19" spans="1:11">
      <c r="A19" s="3" t="s">
        <v>225</v>
      </c>
    </row>
    <row r="20" spans="1:11">
      <c r="A20" s="4" t="s">
        <v>776</v>
      </c>
      <c r="C20" s="5" t="n">
        <v>3000</v>
      </c>
      <c r="D20" s="5" t="n">
        <v>3000</v>
      </c>
      <c r="F20" s="5" t="n">
        <v>3000</v>
      </c>
    </row>
    <row r="21" spans="1:11">
      <c r="A21" s="4" t="s">
        <v>774</v>
      </c>
      <c r="C21" s="5" t="n">
        <v>725</v>
      </c>
      <c r="D21" s="5" t="n">
        <v>725</v>
      </c>
      <c r="F21" s="6" t="n">
        <v>725</v>
      </c>
    </row>
    <row r="22" spans="1:11">
      <c r="A22" s="4" t="s">
        <v>777</v>
      </c>
    </row>
    <row r="23" spans="1:11">
      <c r="A23" s="3" t="s">
        <v>225</v>
      </c>
    </row>
    <row r="24" spans="1:11">
      <c r="A24" s="4" t="s">
        <v>778</v>
      </c>
      <c r="F24" s="4" t="s">
        <v>779</v>
      </c>
    </row>
    <row r="25" spans="1:11">
      <c r="A25" s="4" t="s">
        <v>780</v>
      </c>
    </row>
    <row r="26" spans="1:11">
      <c r="A26" s="3" t="s">
        <v>225</v>
      </c>
    </row>
    <row r="27" spans="1:11">
      <c r="A27" s="4" t="s">
        <v>768</v>
      </c>
      <c r="C27" s="5" t="n">
        <v>27000</v>
      </c>
    </row>
    <row r="28" spans="1:11">
      <c r="A28" s="4" t="s">
        <v>781</v>
      </c>
    </row>
    <row r="29" spans="1:11">
      <c r="A29" s="3" t="s">
        <v>225</v>
      </c>
    </row>
    <row r="30" spans="1:11">
      <c r="A30" s="4" t="s">
        <v>782</v>
      </c>
      <c r="C30" s="5" t="n">
        <v>27000</v>
      </c>
      <c r="D30" s="5" t="n">
        <v>27000</v>
      </c>
      <c r="F30" s="6" t="n">
        <v>27000</v>
      </c>
    </row>
    <row r="31" spans="1:11">
      <c r="A31" s="4" t="s">
        <v>783</v>
      </c>
    </row>
    <row r="32" spans="1:11">
      <c r="A32" s="3" t="s">
        <v>225</v>
      </c>
    </row>
    <row r="33" spans="1:11">
      <c r="A33" s="4" t="s">
        <v>784</v>
      </c>
      <c r="C33" s="5" t="n">
        <v>7600</v>
      </c>
      <c r="D33" s="5" t="n">
        <v>7600</v>
      </c>
      <c r="F33" s="5" t="n">
        <v>7600</v>
      </c>
      <c r="G33" s="5" t="n">
        <v>7000</v>
      </c>
    </row>
    <row r="34" spans="1:11">
      <c r="A34" s="4" t="s">
        <v>785</v>
      </c>
      <c r="C34" s="5" t="n">
        <v>10000</v>
      </c>
      <c r="D34" s="5" t="n">
        <v>10000</v>
      </c>
      <c r="F34" s="5" t="n">
        <v>10000</v>
      </c>
    </row>
    <row r="35" spans="1:11">
      <c r="A35" s="4" t="s">
        <v>786</v>
      </c>
      <c r="C35" s="5" t="n">
        <v>0</v>
      </c>
      <c r="D35" s="5" t="n">
        <v>0</v>
      </c>
      <c r="F35" s="5" t="n">
        <v>0</v>
      </c>
      <c r="G35" s="5" t="n">
        <v>0</v>
      </c>
    </row>
    <row r="36" spans="1:11">
      <c r="A36" s="4" t="s">
        <v>787</v>
      </c>
    </row>
    <row r="37" spans="1:11">
      <c r="A37" s="3" t="s">
        <v>225</v>
      </c>
    </row>
    <row r="38" spans="1:11">
      <c r="A38" s="4" t="s">
        <v>784</v>
      </c>
      <c r="C38" s="5" t="n">
        <v>1600</v>
      </c>
      <c r="D38" s="5" t="n">
        <v>1600</v>
      </c>
      <c r="F38" s="5" t="n">
        <v>1600</v>
      </c>
      <c r="G38" s="5" t="n">
        <v>1500</v>
      </c>
    </row>
    <row r="39" spans="1:11">
      <c r="A39" s="4" t="s">
        <v>785</v>
      </c>
      <c r="C39" s="5" t="n">
        <v>2000</v>
      </c>
      <c r="D39" s="5" t="n">
        <v>2000</v>
      </c>
      <c r="F39" s="5" t="n">
        <v>2000</v>
      </c>
    </row>
    <row r="40" spans="1:11">
      <c r="A40" s="4" t="s">
        <v>786</v>
      </c>
      <c r="C40" s="5" t="n">
        <v>0</v>
      </c>
      <c r="D40" s="5" t="n">
        <v>0</v>
      </c>
      <c r="F40" s="5" t="n">
        <v>0</v>
      </c>
      <c r="G40" s="5" t="n">
        <v>0</v>
      </c>
    </row>
    <row r="41" spans="1:11">
      <c r="A41" s="4" t="s">
        <v>770</v>
      </c>
      <c r="C41" s="5" t="n">
        <v>942</v>
      </c>
      <c r="D41" s="5" t="n">
        <v>942</v>
      </c>
      <c r="F41" s="5" t="n">
        <v>942</v>
      </c>
    </row>
    <row r="42" spans="1:11">
      <c r="A42" s="4" t="s">
        <v>788</v>
      </c>
    </row>
    <row r="43" spans="1:11">
      <c r="A43" s="3" t="s">
        <v>225</v>
      </c>
    </row>
    <row r="44" spans="1:11">
      <c r="A44" s="4" t="s">
        <v>789</v>
      </c>
      <c r="C44" s="5" t="n">
        <v>3500</v>
      </c>
      <c r="D44" s="5" t="n">
        <v>3500</v>
      </c>
      <c r="F44" s="5" t="n">
        <v>3500</v>
      </c>
      <c r="J44" s="12" t="n">
        <v>390</v>
      </c>
    </row>
    <row r="45" spans="1:11">
      <c r="A45" s="4" t="s">
        <v>712</v>
      </c>
    </row>
    <row r="46" spans="1:11">
      <c r="A46" s="3" t="s">
        <v>225</v>
      </c>
    </row>
    <row r="47" spans="1:11">
      <c r="A47" s="4" t="s">
        <v>790</v>
      </c>
      <c r="K47" s="6" t="n">
        <v>7000</v>
      </c>
    </row>
    <row r="48" spans="1:11">
      <c r="A48" s="4" t="s">
        <v>791</v>
      </c>
      <c r="C48" s="5" t="n">
        <v>675</v>
      </c>
      <c r="D48" s="5" t="n">
        <v>675</v>
      </c>
      <c r="F48" s="5" t="n">
        <v>675</v>
      </c>
      <c r="G48" s="5" t="n">
        <v>903</v>
      </c>
    </row>
    <row r="49" spans="1:11">
      <c r="A49" s="4" t="s">
        <v>792</v>
      </c>
    </row>
    <row r="50" spans="1:11">
      <c r="A50" s="3" t="s">
        <v>225</v>
      </c>
    </row>
    <row r="51" spans="1:11">
      <c r="A51" s="4" t="s">
        <v>790</v>
      </c>
      <c r="K51" s="6" t="n">
        <v>1500</v>
      </c>
    </row>
    <row r="52" spans="1:11">
      <c r="A52" s="4" t="s">
        <v>793</v>
      </c>
    </row>
    <row r="53" spans="1:11">
      <c r="A53" s="3" t="s">
        <v>225</v>
      </c>
    </row>
    <row r="54" spans="1:11">
      <c r="A54" s="4" t="s">
        <v>794</v>
      </c>
      <c r="C54" s="5" t="n">
        <v>94200</v>
      </c>
      <c r="D54" s="5" t="n">
        <v>94200</v>
      </c>
      <c r="F54" s="5" t="n">
        <v>94200</v>
      </c>
    </row>
    <row r="55" spans="1:11">
      <c r="A55" s="4" t="s">
        <v>795</v>
      </c>
    </row>
    <row r="56" spans="1:11">
      <c r="A56" s="3" t="s">
        <v>225</v>
      </c>
    </row>
    <row r="57" spans="1:11">
      <c r="A57" s="4" t="s">
        <v>794</v>
      </c>
      <c r="C57" s="5" t="n">
        <v>26900</v>
      </c>
      <c r="D57" s="5" t="n">
        <v>26900</v>
      </c>
      <c r="F57" s="5" t="n">
        <v>26900</v>
      </c>
    </row>
    <row r="58" spans="1:11">
      <c r="A58" s="4" t="s">
        <v>796</v>
      </c>
    </row>
    <row r="59" spans="1:11">
      <c r="A59" s="3" t="s">
        <v>225</v>
      </c>
    </row>
    <row r="60" spans="1:11">
      <c r="A60" s="4" t="s">
        <v>794</v>
      </c>
      <c r="C60" s="5" t="n">
        <v>3000</v>
      </c>
      <c r="D60" s="5" t="n">
        <v>3000</v>
      </c>
      <c r="F60" s="5" t="n">
        <v>3000</v>
      </c>
    </row>
    <row r="61" spans="1:11">
      <c r="A61" s="4" t="s">
        <v>797</v>
      </c>
    </row>
    <row r="62" spans="1:11">
      <c r="A62" s="3" t="s">
        <v>225</v>
      </c>
    </row>
    <row r="63" spans="1:11">
      <c r="A63" s="4" t="s">
        <v>794</v>
      </c>
      <c r="C63" s="5" t="n">
        <v>86400</v>
      </c>
      <c r="D63" s="5" t="n">
        <v>86400</v>
      </c>
      <c r="F63" s="5" t="n">
        <v>86400</v>
      </c>
    </row>
    <row r="64" spans="1:11">
      <c r="A64" s="4" t="s">
        <v>798</v>
      </c>
    </row>
    <row r="65" spans="1:11">
      <c r="A65" s="3" t="s">
        <v>225</v>
      </c>
    </row>
    <row r="66" spans="1:11">
      <c r="A66" s="4" t="s">
        <v>799</v>
      </c>
      <c r="I66" s="11" t="n">
        <v>1000</v>
      </c>
    </row>
    <row r="67" spans="1:11">
      <c r="A67" s="4" t="s">
        <v>786</v>
      </c>
      <c r="C67" s="5" t="n">
        <v>606</v>
      </c>
      <c r="D67" s="5" t="n">
        <v>606</v>
      </c>
      <c r="F67" s="5" t="n">
        <v>606</v>
      </c>
      <c r="I67" s="11" t="n">
        <v>475</v>
      </c>
    </row>
    <row r="68" spans="1:11">
      <c r="A68" s="4" t="s">
        <v>770</v>
      </c>
      <c r="C68" s="5" t="n">
        <v>670</v>
      </c>
      <c r="D68" s="5" t="n">
        <v>670</v>
      </c>
      <c r="F68" s="5" t="n">
        <v>670</v>
      </c>
    </row>
    <row r="69" spans="1:11">
      <c r="A69" s="4" t="s">
        <v>735</v>
      </c>
    </row>
    <row r="70" spans="1:11">
      <c r="A70" s="3" t="s">
        <v>225</v>
      </c>
    </row>
    <row r="71" spans="1:11">
      <c r="A71" s="4" t="s">
        <v>800</v>
      </c>
      <c r="C71" s="5" t="n">
        <v>10700</v>
      </c>
      <c r="D71" s="5" t="n">
        <v>10700</v>
      </c>
      <c r="F71" s="5" t="n">
        <v>10700</v>
      </c>
    </row>
    <row r="72" spans="1:11">
      <c r="A72" s="4" t="s">
        <v>734</v>
      </c>
    </row>
    <row r="73" spans="1:11">
      <c r="A73" s="3" t="s">
        <v>225</v>
      </c>
    </row>
    <row r="74" spans="1:11">
      <c r="A74" s="4" t="s">
        <v>800</v>
      </c>
      <c r="C74" s="5" t="n">
        <v>569</v>
      </c>
      <c r="D74" s="5" t="n">
        <v>569</v>
      </c>
      <c r="F74" s="5" t="n">
        <v>569</v>
      </c>
    </row>
    <row r="75" spans="1:11">
      <c r="A75" s="4" t="s">
        <v>801</v>
      </c>
    </row>
    <row r="76" spans="1:11">
      <c r="A76" s="3" t="s">
        <v>225</v>
      </c>
    </row>
    <row r="77" spans="1:11">
      <c r="A77" s="4" t="s">
        <v>791</v>
      </c>
      <c r="C77" s="5" t="n">
        <v>675</v>
      </c>
      <c r="D77" s="5" t="n">
        <v>675</v>
      </c>
      <c r="F77" s="5" t="n">
        <v>675</v>
      </c>
      <c r="G77" s="5" t="n">
        <v>0</v>
      </c>
    </row>
    <row r="78" spans="1:11">
      <c r="A78" s="4" t="s">
        <v>802</v>
      </c>
    </row>
    <row r="79" spans="1:11">
      <c r="A79" s="3" t="s">
        <v>225</v>
      </c>
    </row>
    <row r="80" spans="1:11">
      <c r="A80" s="4" t="s">
        <v>791</v>
      </c>
      <c r="C80" s="5" t="n">
        <v>0</v>
      </c>
      <c r="D80" s="5" t="n">
        <v>0</v>
      </c>
      <c r="F80" s="5" t="n">
        <v>0</v>
      </c>
      <c r="G80" s="5" t="n">
        <v>903</v>
      </c>
    </row>
    <row r="81" spans="1:11">
      <c r="A81" s="4" t="s">
        <v>803</v>
      </c>
    </row>
    <row r="82" spans="1:11">
      <c r="A82" s="3" t="s">
        <v>225</v>
      </c>
    </row>
    <row r="83" spans="1:11">
      <c r="A83" s="4" t="s">
        <v>804</v>
      </c>
      <c r="C83" s="5" t="n">
        <v>7600</v>
      </c>
      <c r="D83" s="5" t="n">
        <v>7600</v>
      </c>
      <c r="F83" s="5" t="n">
        <v>7600</v>
      </c>
    </row>
    <row r="84" spans="1:11">
      <c r="A84" s="4" t="s">
        <v>805</v>
      </c>
    </row>
    <row r="85" spans="1:11">
      <c r="A85" s="3" t="s">
        <v>225</v>
      </c>
    </row>
    <row r="86" spans="1:11">
      <c r="A86" s="4" t="s">
        <v>768</v>
      </c>
      <c r="D86" s="5" t="n">
        <v>8700</v>
      </c>
      <c r="E86" s="11" t="n">
        <v>6600</v>
      </c>
    </row>
    <row r="87" spans="1:11">
      <c r="A87" s="4" t="s">
        <v>806</v>
      </c>
    </row>
    <row r="88" spans="1:11">
      <c r="A88" s="3" t="s">
        <v>225</v>
      </c>
    </row>
    <row r="89" spans="1:11">
      <c r="A89" s="4" t="s">
        <v>768</v>
      </c>
      <c r="C89" s="5" t="n">
        <v>3000</v>
      </c>
    </row>
    <row r="90" spans="1:11">
      <c r="A90" s="4" t="s">
        <v>807</v>
      </c>
    </row>
    <row r="91" spans="1:11">
      <c r="A91" s="3" t="s">
        <v>225</v>
      </c>
    </row>
    <row r="92" spans="1:11">
      <c r="A92" s="4" t="s">
        <v>768</v>
      </c>
      <c r="B92" s="6" t="n">
        <v>4000</v>
      </c>
    </row>
    <row r="93" spans="1:11">
      <c r="A93" s="4" t="s">
        <v>808</v>
      </c>
    </row>
    <row r="94" spans="1:11">
      <c r="A94" s="3" t="s">
        <v>225</v>
      </c>
    </row>
    <row r="95" spans="1:11">
      <c r="A95" s="4" t="s">
        <v>809</v>
      </c>
      <c r="C95" s="5" t="n">
        <v>5300</v>
      </c>
      <c r="D95" s="5" t="n">
        <v>5300</v>
      </c>
      <c r="F95" s="5" t="n">
        <v>5300</v>
      </c>
      <c r="G95" s="5" t="n">
        <v>800</v>
      </c>
    </row>
    <row r="96" spans="1:11">
      <c r="A96" s="4" t="s">
        <v>810</v>
      </c>
      <c r="C96" s="5" t="n">
        <v>23</v>
      </c>
      <c r="D96" s="5" t="n">
        <v>23</v>
      </c>
      <c r="F96" s="5" t="n">
        <v>23</v>
      </c>
      <c r="G96" s="6" t="n">
        <v>80</v>
      </c>
    </row>
    <row r="97" spans="1:11">
      <c r="A97" s="4" t="s">
        <v>811</v>
      </c>
    </row>
    <row r="98" spans="1:11">
      <c r="A98" s="3" t="s">
        <v>225</v>
      </c>
    </row>
    <row r="99" spans="1:11">
      <c r="A99" s="4" t="s">
        <v>809</v>
      </c>
      <c r="C99" s="6" t="n">
        <v>15600</v>
      </c>
      <c r="D99" s="6" t="n">
        <v>15600</v>
      </c>
      <c r="F99" s="6" t="n">
        <v>15600</v>
      </c>
    </row>
  </sheetData>
  <mergeCells count="4">
    <mergeCell ref="A1:A2"/>
    <mergeCell ref="D1:E1"/>
    <mergeCell ref="F1:H1"/>
    <mergeCell ref="I1:J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4"/>
  </cols>
  <sheetData>
    <row r="1" spans="1:12">
      <c r="A1" s="1" t="s">
        <v>812</v>
      </c>
      <c r="B1" s="2" t="s">
        <v>452</v>
      </c>
      <c r="C1" s="2" t="s">
        <v>453</v>
      </c>
      <c r="D1" s="2" t="s">
        <v>453</v>
      </c>
      <c r="E1" s="2" t="s">
        <v>454</v>
      </c>
      <c r="F1" s="2" t="s">
        <v>453</v>
      </c>
      <c r="G1" s="2" t="s">
        <v>454</v>
      </c>
      <c r="H1" s="2" t="s">
        <v>453</v>
      </c>
      <c r="I1" s="2" t="s">
        <v>703</v>
      </c>
      <c r="J1" s="2" t="s">
        <v>765</v>
      </c>
      <c r="K1" s="2" t="s">
        <v>813</v>
      </c>
      <c r="L1" s="2" t="s">
        <v>814</v>
      </c>
    </row>
    <row r="2" spans="1:12">
      <c r="A2" s="3" t="s">
        <v>229</v>
      </c>
    </row>
    <row r="3" spans="1:12">
      <c r="A3" s="4" t="s">
        <v>815</v>
      </c>
      <c r="H3" s="6" t="n">
        <v>44781</v>
      </c>
      <c r="I3" s="6" t="n">
        <v>11466</v>
      </c>
      <c r="J3" s="6" t="n">
        <v>9231</v>
      </c>
    </row>
    <row r="4" spans="1:12">
      <c r="A4" s="4" t="s">
        <v>816</v>
      </c>
    </row>
    <row r="5" spans="1:12">
      <c r="A5" s="3" t="s">
        <v>229</v>
      </c>
    </row>
    <row r="6" spans="1:12">
      <c r="A6" s="4" t="s">
        <v>817</v>
      </c>
      <c r="H6" s="4" t="s">
        <v>818</v>
      </c>
    </row>
    <row r="7" spans="1:12">
      <c r="A7" s="4" t="s">
        <v>805</v>
      </c>
    </row>
    <row r="8" spans="1:12">
      <c r="A8" s="3" t="s">
        <v>229</v>
      </c>
    </row>
    <row r="9" spans="1:12">
      <c r="A9" s="4" t="s">
        <v>815</v>
      </c>
      <c r="F9" s="6" t="n">
        <v>8700</v>
      </c>
      <c r="G9" s="9" t="n">
        <v>6.6</v>
      </c>
    </row>
    <row r="10" spans="1:12">
      <c r="A10" s="4" t="s">
        <v>819</v>
      </c>
      <c r="E10" s="11" t="n">
        <v>7</v>
      </c>
      <c r="G10" s="11" t="n">
        <v>7</v>
      </c>
    </row>
    <row r="11" spans="1:12">
      <c r="A11" s="4" t="s">
        <v>820</v>
      </c>
    </row>
    <row r="12" spans="1:12">
      <c r="A12" s="3" t="s">
        <v>229</v>
      </c>
    </row>
    <row r="13" spans="1:12">
      <c r="A13" s="4" t="s">
        <v>815</v>
      </c>
      <c r="D13" s="6" t="n">
        <v>3000</v>
      </c>
    </row>
    <row r="14" spans="1:12">
      <c r="A14" s="4" t="s">
        <v>821</v>
      </c>
      <c r="K14" s="6" t="n">
        <v>3000</v>
      </c>
    </row>
    <row r="15" spans="1:12">
      <c r="A15" s="4" t="s">
        <v>822</v>
      </c>
    </row>
    <row r="16" spans="1:12">
      <c r="A16" s="3" t="s">
        <v>229</v>
      </c>
    </row>
    <row r="17" spans="1:12">
      <c r="A17" s="4" t="s">
        <v>815</v>
      </c>
      <c r="D17" s="6" t="n">
        <v>27000</v>
      </c>
    </row>
    <row r="18" spans="1:12">
      <c r="A18" s="4" t="s">
        <v>460</v>
      </c>
    </row>
    <row r="19" spans="1:12">
      <c r="A19" s="3" t="s">
        <v>229</v>
      </c>
    </row>
    <row r="20" spans="1:12">
      <c r="A20" s="4" t="s">
        <v>823</v>
      </c>
      <c r="L20" s="14" t="n">
        <v>17.28</v>
      </c>
    </row>
    <row r="21" spans="1:12">
      <c r="A21" s="4" t="s">
        <v>824</v>
      </c>
      <c r="D21" s="4" t="s">
        <v>462</v>
      </c>
      <c r="E21" s="4" t="s">
        <v>462</v>
      </c>
    </row>
    <row r="22" spans="1:12">
      <c r="A22" s="4" t="s">
        <v>825</v>
      </c>
      <c r="B22" s="6" t="n">
        <v>39387</v>
      </c>
      <c r="D22" s="6" t="n">
        <v>39400</v>
      </c>
      <c r="E22" s="9" t="n">
        <v>30.2</v>
      </c>
    </row>
    <row r="23" spans="1:12">
      <c r="A23" s="4" t="s">
        <v>826</v>
      </c>
      <c r="C23" s="6" t="n">
        <v>4600</v>
      </c>
    </row>
    <row r="24" spans="1:12">
      <c r="A24" s="4" t="s">
        <v>827</v>
      </c>
      <c r="C24" s="15" t="n">
        <v>47.5</v>
      </c>
    </row>
    <row r="25" spans="1:12">
      <c r="A25" s="4" t="s">
        <v>828</v>
      </c>
    </row>
    <row r="26" spans="1:12">
      <c r="A26" s="3" t="s">
        <v>229</v>
      </c>
    </row>
    <row r="27" spans="1:12">
      <c r="A27" s="4" t="s">
        <v>817</v>
      </c>
      <c r="C27" s="4" t="s">
        <v>829</v>
      </c>
    </row>
    <row r="28" spans="1:12">
      <c r="A28" s="4" t="s">
        <v>830</v>
      </c>
    </row>
    <row r="29" spans="1:12">
      <c r="A29" s="3" t="s">
        <v>229</v>
      </c>
    </row>
    <row r="30" spans="1:12">
      <c r="A30" s="4" t="s">
        <v>817</v>
      </c>
      <c r="C30" s="4" t="s">
        <v>831</v>
      </c>
    </row>
    <row r="31" spans="1:12">
      <c r="A31" s="4" t="s">
        <v>832</v>
      </c>
    </row>
    <row r="32" spans="1:12">
      <c r="A32" s="3" t="s">
        <v>229</v>
      </c>
    </row>
    <row r="33" spans="1:12">
      <c r="A33" s="4" t="s">
        <v>833</v>
      </c>
      <c r="B33" s="5" t="n">
        <v>6800</v>
      </c>
    </row>
    <row r="34" spans="1:12">
      <c r="A34" s="4" t="s">
        <v>834</v>
      </c>
    </row>
    <row r="35" spans="1:12">
      <c r="A35" s="3" t="s">
        <v>229</v>
      </c>
    </row>
    <row r="36" spans="1:12">
      <c r="A36" s="4" t="s">
        <v>835</v>
      </c>
      <c r="B36" s="5" t="n">
        <v>11800</v>
      </c>
    </row>
    <row r="37" spans="1:12">
      <c r="A37" s="4" t="s">
        <v>836</v>
      </c>
    </row>
    <row r="38" spans="1:12">
      <c r="A38" s="3" t="s">
        <v>229</v>
      </c>
    </row>
    <row r="39" spans="1:12">
      <c r="A39" s="4" t="s">
        <v>835</v>
      </c>
      <c r="B39" s="6" t="n">
        <v>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6</v>
      </c>
      <c r="B1" s="2" t="s">
        <v>2</v>
      </c>
      <c r="C1" s="2" t="s">
        <v>39</v>
      </c>
    </row>
    <row r="2" spans="1:3">
      <c r="A2" s="4" t="s">
        <v>167</v>
      </c>
      <c r="B2" s="5" t="n">
        <v>20000000</v>
      </c>
      <c r="C2" s="5" t="n">
        <v>20000000</v>
      </c>
    </row>
    <row r="3" spans="1:3">
      <c r="A3" s="4" t="s">
        <v>168</v>
      </c>
      <c r="B3" s="5" t="n">
        <v>0</v>
      </c>
      <c r="C3" s="5" t="n">
        <v>0</v>
      </c>
    </row>
    <row r="4" spans="1:3">
      <c r="A4" s="4" t="s">
        <v>35</v>
      </c>
    </row>
    <row r="5" spans="1:3">
      <c r="A5" s="4" t="s">
        <v>169</v>
      </c>
      <c r="B5" s="7" t="n">
        <v>0.01</v>
      </c>
      <c r="C5" s="7" t="n">
        <v>0.01</v>
      </c>
    </row>
    <row r="6" spans="1:3">
      <c r="A6" s="4" t="s">
        <v>170</v>
      </c>
      <c r="B6" s="5" t="n">
        <v>7500000000</v>
      </c>
      <c r="C6" s="5" t="n">
        <v>7500000000</v>
      </c>
    </row>
    <row r="7" spans="1:3">
      <c r="A7" s="4" t="s">
        <v>171</v>
      </c>
      <c r="B7" s="5" t="n">
        <v>5389309175</v>
      </c>
      <c r="C7" s="5" t="n">
        <v>5507854670</v>
      </c>
    </row>
    <row r="8" spans="1:3">
      <c r="A8" s="4" t="s">
        <v>172</v>
      </c>
      <c r="B8" s="5" t="n">
        <v>4516518147</v>
      </c>
      <c r="C8" s="5" t="n">
        <v>4635063642</v>
      </c>
    </row>
    <row r="9" spans="1:3">
      <c r="A9" s="4" t="s">
        <v>173</v>
      </c>
      <c r="B9" s="5" t="n">
        <v>872791028</v>
      </c>
      <c r="C9" s="5" t="n">
        <v>872791028</v>
      </c>
    </row>
    <row r="10" spans="1:3">
      <c r="A10" s="4" t="s">
        <v>37</v>
      </c>
    </row>
    <row r="11" spans="1:3">
      <c r="A11" s="4" t="s">
        <v>169</v>
      </c>
      <c r="B11" s="7" t="n">
        <v>0.01</v>
      </c>
      <c r="C11" s="7" t="n">
        <v>0.01</v>
      </c>
    </row>
    <row r="12" spans="1:3">
      <c r="A12" s="4" t="s">
        <v>170</v>
      </c>
      <c r="B12" s="5" t="n">
        <v>75000000</v>
      </c>
      <c r="C12" s="5" t="n">
        <v>75000000</v>
      </c>
    </row>
    <row r="13" spans="1:3">
      <c r="A13" s="4" t="s">
        <v>171</v>
      </c>
      <c r="B13" s="5" t="n">
        <v>9444375</v>
      </c>
      <c r="C13" s="5" t="n">
        <v>9444375</v>
      </c>
    </row>
    <row r="14" spans="1:3">
      <c r="A14" s="4" t="s">
        <v>172</v>
      </c>
      <c r="B14" s="5" t="n">
        <v>9444375</v>
      </c>
      <c r="C14" s="5" t="n">
        <v>9444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7</v>
      </c>
      <c r="B1" s="2" t="s">
        <v>452</v>
      </c>
      <c r="C1" s="2" t="s">
        <v>453</v>
      </c>
      <c r="D1" s="2" t="s">
        <v>454</v>
      </c>
      <c r="E1" s="2" t="s">
        <v>453</v>
      </c>
      <c r="F1" s="2" t="s">
        <v>703</v>
      </c>
    </row>
    <row r="2" spans="1:6">
      <c r="A2" s="3" t="s">
        <v>229</v>
      </c>
    </row>
    <row r="3" spans="1:6">
      <c r="A3" s="4" t="s">
        <v>838</v>
      </c>
      <c r="E3" s="6" t="n">
        <v>29925</v>
      </c>
      <c r="F3" s="6" t="n">
        <v>418</v>
      </c>
    </row>
    <row r="4" spans="1:6">
      <c r="A4" s="4" t="s">
        <v>460</v>
      </c>
    </row>
    <row r="5" spans="1:6">
      <c r="A5" s="3" t="s">
        <v>229</v>
      </c>
    </row>
    <row r="6" spans="1:6">
      <c r="A6" s="4" t="s">
        <v>839</v>
      </c>
      <c r="B6" s="6" t="n">
        <v>39387</v>
      </c>
      <c r="C6" s="6" t="n">
        <v>39400</v>
      </c>
      <c r="D6" s="9" t="n">
        <v>30.2</v>
      </c>
    </row>
    <row r="7" spans="1:6">
      <c r="A7" s="4" t="s">
        <v>840</v>
      </c>
      <c r="B7" s="5" t="n">
        <v>1283</v>
      </c>
    </row>
    <row r="8" spans="1:6">
      <c r="A8" s="4" t="s">
        <v>841</v>
      </c>
      <c r="B8" s="5" t="n">
        <v>2405</v>
      </c>
    </row>
    <row r="9" spans="1:6">
      <c r="A9" s="4" t="s">
        <v>842</v>
      </c>
      <c r="B9" s="5" t="n">
        <v>2526</v>
      </c>
    </row>
    <row r="10" spans="1:6">
      <c r="A10" s="4" t="s">
        <v>843</v>
      </c>
      <c r="B10" s="5" t="n">
        <v>3386</v>
      </c>
    </row>
    <row r="11" spans="1:6">
      <c r="A11" s="4" t="s">
        <v>844</v>
      </c>
      <c r="B11" s="5" t="n">
        <v>20628</v>
      </c>
    </row>
    <row r="12" spans="1:6">
      <c r="A12" s="4" t="s">
        <v>845</v>
      </c>
      <c r="B12" s="5" t="n">
        <v>-5791</v>
      </c>
    </row>
    <row r="13" spans="1:6">
      <c r="A13" s="4" t="s">
        <v>846</v>
      </c>
      <c r="B13" s="5" t="n">
        <v>-11215</v>
      </c>
    </row>
    <row r="14" spans="1:6">
      <c r="A14" s="4" t="s">
        <v>847</v>
      </c>
      <c r="B14" s="5" t="n">
        <v>-1903</v>
      </c>
    </row>
    <row r="15" spans="1:6">
      <c r="A15" s="4" t="s">
        <v>848</v>
      </c>
      <c r="B15" s="5" t="n">
        <v>-1809</v>
      </c>
    </row>
    <row r="16" spans="1:6">
      <c r="A16" s="4" t="s">
        <v>849</v>
      </c>
      <c r="B16" s="5" t="n">
        <v>9510</v>
      </c>
    </row>
    <row r="17" spans="1:6">
      <c r="A17" s="4" t="s">
        <v>838</v>
      </c>
      <c r="B17" s="6" t="n">
        <v>298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453</v>
      </c>
    </row>
    <row r="3" spans="1:2">
      <c r="A3" s="3" t="s">
        <v>229</v>
      </c>
    </row>
    <row r="4" spans="1:2">
      <c r="A4" s="4" t="s">
        <v>851</v>
      </c>
      <c r="B4" s="6" t="n">
        <v>339</v>
      </c>
    </row>
    <row r="5" spans="1:2">
      <c r="A5" s="4" t="s">
        <v>51</v>
      </c>
      <c r="B5" s="6" t="n">
        <v>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9</v>
      </c>
    </row>
    <row r="3" spans="1:3">
      <c r="A3" s="3" t="s">
        <v>853</v>
      </c>
    </row>
    <row r="4" spans="1:3">
      <c r="A4" s="4" t="s">
        <v>41</v>
      </c>
      <c r="B4" s="6" t="n">
        <v>109518</v>
      </c>
      <c r="C4" s="6" t="n">
        <v>102971</v>
      </c>
    </row>
    <row r="5" spans="1:3">
      <c r="A5" s="4" t="s">
        <v>57</v>
      </c>
      <c r="B5" s="6" t="n">
        <v>11365</v>
      </c>
      <c r="C5" s="6" t="n">
        <v>22308</v>
      </c>
    </row>
    <row r="6" spans="1:3">
      <c r="A6" s="4" t="s">
        <v>58</v>
      </c>
      <c r="B6" s="7" t="n">
        <v>2.48</v>
      </c>
      <c r="C6" s="7" t="n">
        <v>4.74</v>
      </c>
    </row>
    <row r="7" spans="1:3">
      <c r="A7" s="4" t="s">
        <v>59</v>
      </c>
      <c r="B7" s="7" t="n">
        <v>2.45</v>
      </c>
      <c r="C7" s="7" t="n">
        <v>4.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4</v>
      </c>
      <c r="B1" s="2" t="s">
        <v>1</v>
      </c>
    </row>
    <row r="2" spans="1:5">
      <c r="B2" s="2" t="s">
        <v>453</v>
      </c>
      <c r="C2" s="2" t="s">
        <v>703</v>
      </c>
      <c r="D2" s="2" t="s">
        <v>765</v>
      </c>
      <c r="E2" s="2" t="s">
        <v>701</v>
      </c>
    </row>
    <row r="3" spans="1:5">
      <c r="A3" s="3" t="s">
        <v>855</v>
      </c>
    </row>
    <row r="4" spans="1:5">
      <c r="A4" s="4" t="s">
        <v>107</v>
      </c>
      <c r="B4" s="6" t="n">
        <v>44781</v>
      </c>
      <c r="C4" s="6" t="n">
        <v>11466</v>
      </c>
      <c r="D4" s="6" t="n">
        <v>9231</v>
      </c>
    </row>
    <row r="5" spans="1:5">
      <c r="A5" s="4" t="s">
        <v>856</v>
      </c>
    </row>
    <row r="6" spans="1:5">
      <c r="A6" s="3" t="s">
        <v>855</v>
      </c>
    </row>
    <row r="7" spans="1:5">
      <c r="A7" s="4" t="s">
        <v>857</v>
      </c>
      <c r="B7" s="4" t="s">
        <v>858</v>
      </c>
      <c r="E7" s="4" t="s">
        <v>858</v>
      </c>
    </row>
    <row r="8" spans="1:5">
      <c r="A8" s="4" t="s">
        <v>859</v>
      </c>
      <c r="B8" s="6" t="n">
        <v>4000</v>
      </c>
      <c r="E8" s="16" t="n">
        <v>26.6</v>
      </c>
    </row>
    <row r="9" spans="1:5">
      <c r="A9" s="4" t="s">
        <v>860</v>
      </c>
      <c r="B9" s="5" t="n">
        <v>1500</v>
      </c>
    </row>
    <row r="10" spans="1:5">
      <c r="A10" s="4" t="s">
        <v>861</v>
      </c>
      <c r="B10" s="5" t="n">
        <v>1000</v>
      </c>
    </row>
    <row r="11" spans="1:5">
      <c r="A11" s="4" t="s">
        <v>32</v>
      </c>
    </row>
    <row r="12" spans="1:5">
      <c r="A12" s="3" t="s">
        <v>855</v>
      </c>
    </row>
    <row r="13" spans="1:5">
      <c r="A13" s="4" t="s">
        <v>107</v>
      </c>
      <c r="B13" s="6" t="n">
        <v>692</v>
      </c>
      <c r="C13" s="6" t="n">
        <v>3948</v>
      </c>
      <c r="D13" s="6" t="n">
        <v>0</v>
      </c>
    </row>
    <row r="14" spans="1:5">
      <c r="A14" s="4" t="s">
        <v>862</v>
      </c>
    </row>
    <row r="15" spans="1:5">
      <c r="A15" s="3" t="s">
        <v>855</v>
      </c>
    </row>
    <row r="16" spans="1:5">
      <c r="A16" s="4" t="s">
        <v>857</v>
      </c>
      <c r="B16" s="4" t="s">
        <v>858</v>
      </c>
      <c r="E16" s="4" t="s">
        <v>858</v>
      </c>
    </row>
    <row r="17" spans="1:5">
      <c r="A17" s="4" t="s">
        <v>859</v>
      </c>
      <c r="B17" s="6" t="n">
        <v>4000</v>
      </c>
      <c r="E17" s="16" t="n">
        <v>26.6</v>
      </c>
    </row>
    <row r="18" spans="1:5">
      <c r="A18" s="4" t="s">
        <v>860</v>
      </c>
      <c r="B18" s="5" t="n">
        <v>1500</v>
      </c>
    </row>
    <row r="19" spans="1:5">
      <c r="A19" s="4" t="s">
        <v>861</v>
      </c>
      <c r="B19" s="5" t="n">
        <v>1000</v>
      </c>
    </row>
    <row r="20" spans="1:5">
      <c r="A20" s="4" t="s">
        <v>757</v>
      </c>
    </row>
    <row r="21" spans="1:5">
      <c r="A21" s="3" t="s">
        <v>855</v>
      </c>
    </row>
    <row r="22" spans="1:5">
      <c r="A22" s="4" t="s">
        <v>107</v>
      </c>
      <c r="B22" s="5" t="n">
        <v>569</v>
      </c>
    </row>
    <row r="23" spans="1:5">
      <c r="A23" s="4" t="s">
        <v>734</v>
      </c>
    </row>
    <row r="24" spans="1:5">
      <c r="A24" s="3" t="s">
        <v>855</v>
      </c>
    </row>
    <row r="25" spans="1:5">
      <c r="A25" s="4" t="s">
        <v>863</v>
      </c>
      <c r="B25" s="6" t="n">
        <v>569</v>
      </c>
    </row>
    <row r="26" spans="1:5">
      <c r="A26" s="4" t="s">
        <v>864</v>
      </c>
    </row>
    <row r="27" spans="1:5">
      <c r="A27" s="3" t="s">
        <v>855</v>
      </c>
    </row>
    <row r="28" spans="1:5">
      <c r="A28" s="4" t="s">
        <v>865</v>
      </c>
      <c r="E28" s="12"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66</v>
      </c>
      <c r="B1" s="2" t="s">
        <v>762</v>
      </c>
      <c r="C1" s="2" t="s">
        <v>1</v>
      </c>
    </row>
    <row r="2" spans="1:6">
      <c r="B2" s="2" t="s">
        <v>867</v>
      </c>
      <c r="C2" s="2" t="s">
        <v>39</v>
      </c>
      <c r="D2" s="2" t="s">
        <v>40</v>
      </c>
      <c r="E2" s="2" t="s">
        <v>2</v>
      </c>
      <c r="F2" s="2" t="s">
        <v>480</v>
      </c>
    </row>
    <row r="3" spans="1:6">
      <c r="A3" s="3" t="s">
        <v>868</v>
      </c>
    </row>
    <row r="4" spans="1:6">
      <c r="A4" s="4" t="s">
        <v>869</v>
      </c>
      <c r="B4" s="6" t="n">
        <v>482</v>
      </c>
    </row>
    <row r="5" spans="1:6">
      <c r="A5" s="4" t="s">
        <v>870</v>
      </c>
      <c r="C5" s="6" t="n">
        <v>337</v>
      </c>
    </row>
    <row r="6" spans="1:6">
      <c r="A6" s="4" t="s">
        <v>871</v>
      </c>
      <c r="C6" s="5" t="n">
        <v>2238</v>
      </c>
      <c r="E6" s="6" t="n">
        <v>2333</v>
      </c>
      <c r="F6" s="6" t="n">
        <v>1700</v>
      </c>
    </row>
    <row r="7" spans="1:6">
      <c r="A7" s="4" t="s">
        <v>872</v>
      </c>
      <c r="D7" s="6" t="n">
        <v>1800</v>
      </c>
    </row>
    <row r="8" spans="1:6">
      <c r="A8" s="4" t="s">
        <v>32</v>
      </c>
    </row>
    <row r="9" spans="1:6">
      <c r="A9" s="3" t="s">
        <v>868</v>
      </c>
    </row>
    <row r="10" spans="1:6">
      <c r="A10" s="4" t="s">
        <v>869</v>
      </c>
      <c r="B10" s="6" t="n">
        <v>482</v>
      </c>
    </row>
    <row r="11" spans="1:6">
      <c r="A11" s="4" t="s">
        <v>870</v>
      </c>
      <c r="C11" s="5" t="n">
        <v>337</v>
      </c>
    </row>
    <row r="12" spans="1:6">
      <c r="A12" s="4" t="s">
        <v>871</v>
      </c>
      <c r="C12" s="6" t="n">
        <v>513</v>
      </c>
      <c r="E12" s="6" t="n">
        <v>60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874</v>
      </c>
      <c r="C1" s="2" t="s">
        <v>2</v>
      </c>
      <c r="D1" s="2" t="s">
        <v>39</v>
      </c>
      <c r="E1" s="2" t="s">
        <v>40</v>
      </c>
    </row>
    <row r="2" spans="1:5">
      <c r="A2" s="3" t="s">
        <v>229</v>
      </c>
    </row>
    <row r="3" spans="1:5">
      <c r="A3" s="4" t="s">
        <v>875</v>
      </c>
      <c r="C3" s="6" t="n">
        <v>0</v>
      </c>
      <c r="D3" s="6" t="n">
        <v>2299</v>
      </c>
      <c r="E3" s="6" t="n">
        <v>0</v>
      </c>
    </row>
    <row r="4" spans="1:5">
      <c r="A4" s="4" t="s">
        <v>32</v>
      </c>
    </row>
    <row r="5" spans="1:5">
      <c r="A5" s="3" t="s">
        <v>229</v>
      </c>
    </row>
    <row r="6" spans="1:5">
      <c r="A6" s="4" t="s">
        <v>875</v>
      </c>
      <c r="C6" s="6" t="n">
        <v>0</v>
      </c>
      <c r="D6" s="6" t="n">
        <v>2299</v>
      </c>
      <c r="E6" s="6" t="n">
        <v>0</v>
      </c>
    </row>
    <row r="7" spans="1:5">
      <c r="A7" s="4" t="s">
        <v>876</v>
      </c>
    </row>
    <row r="8" spans="1:5">
      <c r="A8" s="3" t="s">
        <v>229</v>
      </c>
    </row>
    <row r="9" spans="1:5">
      <c r="A9" s="4" t="s">
        <v>875</v>
      </c>
      <c r="B9" s="6" t="n">
        <v>2300</v>
      </c>
    </row>
    <row r="10" spans="1:5">
      <c r="A10" s="4" t="s">
        <v>877</v>
      </c>
    </row>
    <row r="11" spans="1:5">
      <c r="A11" s="3" t="s">
        <v>229</v>
      </c>
    </row>
    <row r="12" spans="1:5">
      <c r="A12" s="4" t="s">
        <v>875</v>
      </c>
      <c r="B12" s="6" t="n">
        <v>2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879</v>
      </c>
      <c r="C1" s="2" t="s">
        <v>2</v>
      </c>
      <c r="D1" s="2" t="s">
        <v>39</v>
      </c>
      <c r="E1" s="2" t="s">
        <v>40</v>
      </c>
    </row>
    <row r="2" spans="1:5">
      <c r="A2" s="3" t="s">
        <v>229</v>
      </c>
    </row>
    <row r="3" spans="1:5">
      <c r="A3" s="4" t="s">
        <v>134</v>
      </c>
      <c r="C3" s="6" t="n">
        <v>66154</v>
      </c>
      <c r="D3" s="6" t="n">
        <v>36780</v>
      </c>
      <c r="E3" s="6" t="n">
        <v>35980</v>
      </c>
    </row>
    <row r="4" spans="1:5">
      <c r="A4" s="4" t="s">
        <v>32</v>
      </c>
    </row>
    <row r="5" spans="1:5">
      <c r="A5" s="3" t="s">
        <v>229</v>
      </c>
    </row>
    <row r="6" spans="1:5">
      <c r="A6" s="4" t="s">
        <v>134</v>
      </c>
      <c r="C6" s="6" t="n">
        <v>24118</v>
      </c>
      <c r="D6" s="6" t="n">
        <v>23989</v>
      </c>
      <c r="E6" s="6" t="n">
        <v>23323</v>
      </c>
    </row>
    <row r="7" spans="1:5">
      <c r="A7" s="4" t="s">
        <v>880</v>
      </c>
    </row>
    <row r="8" spans="1:5">
      <c r="A8" s="3" t="s">
        <v>229</v>
      </c>
    </row>
    <row r="9" spans="1:5">
      <c r="A9" s="4" t="s">
        <v>839</v>
      </c>
      <c r="B9" s="6" t="n">
        <v>3800</v>
      </c>
    </row>
    <row r="10" spans="1:5">
      <c r="A10" s="4" t="s">
        <v>881</v>
      </c>
      <c r="B10" s="6" t="n">
        <v>41</v>
      </c>
    </row>
    <row r="11" spans="1:5">
      <c r="A11" s="4" t="s">
        <v>882</v>
      </c>
    </row>
    <row r="12" spans="1:5">
      <c r="A12" s="3" t="s">
        <v>229</v>
      </c>
    </row>
    <row r="13" spans="1:5">
      <c r="A13" s="4" t="s">
        <v>134</v>
      </c>
      <c r="B13" s="6" t="n">
        <v>2800</v>
      </c>
    </row>
    <row r="14" spans="1:5">
      <c r="A14" s="4" t="s">
        <v>130</v>
      </c>
      <c r="B14" s="5" t="n">
        <v>838</v>
      </c>
    </row>
    <row r="15" spans="1:5">
      <c r="A15" s="4" t="s">
        <v>883</v>
      </c>
    </row>
    <row r="16" spans="1:5">
      <c r="A16" s="3" t="s">
        <v>229</v>
      </c>
    </row>
    <row r="17" spans="1:5">
      <c r="A17" s="4" t="s">
        <v>839</v>
      </c>
      <c r="B17" s="6" t="n">
        <v>3800</v>
      </c>
    </row>
    <row r="18" spans="1:5">
      <c r="A18" s="4" t="s">
        <v>881</v>
      </c>
      <c r="B18" s="6" t="n">
        <v>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76</v>
      </c>
      <c r="J1" s="2" t="s">
        <v>1</v>
      </c>
    </row>
    <row r="2" spans="1:12">
      <c r="B2" s="2" t="s">
        <v>2</v>
      </c>
      <c r="C2" s="2" t="s">
        <v>477</v>
      </c>
      <c r="D2" s="2" t="s">
        <v>3</v>
      </c>
      <c r="E2" s="2" t="s">
        <v>478</v>
      </c>
      <c r="F2" s="2" t="s">
        <v>39</v>
      </c>
      <c r="G2" s="2" t="s">
        <v>479</v>
      </c>
      <c r="H2" s="2" t="s">
        <v>480</v>
      </c>
      <c r="I2" s="2" t="s">
        <v>481</v>
      </c>
      <c r="J2" s="2" t="s">
        <v>2</v>
      </c>
      <c r="K2" s="2" t="s">
        <v>39</v>
      </c>
      <c r="L2" s="2" t="s">
        <v>40</v>
      </c>
    </row>
    <row r="3" spans="1:12">
      <c r="A3" s="3" t="s">
        <v>233</v>
      </c>
    </row>
    <row r="4" spans="1:12">
      <c r="A4" s="4" t="s">
        <v>41</v>
      </c>
      <c r="B4" s="6" t="n">
        <v>27846</v>
      </c>
      <c r="C4" s="6" t="n">
        <v>22135</v>
      </c>
      <c r="D4" s="6" t="n">
        <v>21735</v>
      </c>
      <c r="E4" s="6" t="n">
        <v>22791</v>
      </c>
      <c r="F4" s="6" t="n">
        <v>22075</v>
      </c>
      <c r="G4" s="6" t="n">
        <v>21081</v>
      </c>
      <c r="H4" s="6" t="n">
        <v>21286</v>
      </c>
      <c r="I4" s="6" t="n">
        <v>20587</v>
      </c>
      <c r="J4" s="6" t="n">
        <v>94507</v>
      </c>
      <c r="K4" s="6" t="n">
        <v>85029</v>
      </c>
      <c r="L4" s="6" t="n">
        <v>80736</v>
      </c>
    </row>
    <row r="5" spans="1:12">
      <c r="A5" s="4" t="s">
        <v>49</v>
      </c>
      <c r="J5" s="5" t="n">
        <v>75498</v>
      </c>
      <c r="K5" s="5" t="n">
        <v>67011</v>
      </c>
      <c r="L5" s="5" t="n">
        <v>63905</v>
      </c>
    </row>
    <row r="6" spans="1:12">
      <c r="A6" s="4" t="s">
        <v>50</v>
      </c>
      <c r="B6" s="5" t="n">
        <v>4514</v>
      </c>
      <c r="C6" s="5" t="n">
        <v>4836</v>
      </c>
      <c r="D6" s="5" t="n">
        <v>5014</v>
      </c>
      <c r="E6" s="5" t="n">
        <v>4645</v>
      </c>
      <c r="F6" s="5" t="n">
        <v>4129</v>
      </c>
      <c r="G6" s="5" t="n">
        <v>4779</v>
      </c>
      <c r="H6" s="5" t="n">
        <v>4568</v>
      </c>
      <c r="I6" s="5" t="n">
        <v>4542</v>
      </c>
      <c r="J6" s="5" t="n">
        <v>19009</v>
      </c>
      <c r="K6" s="5" t="n">
        <v>18018</v>
      </c>
      <c r="L6" s="5" t="n">
        <v>16831</v>
      </c>
    </row>
    <row r="7" spans="1:12">
      <c r="A7" s="4" t="s">
        <v>694</v>
      </c>
      <c r="B7" s="6" t="n">
        <v>2511</v>
      </c>
      <c r="C7" s="6" t="n">
        <v>2886</v>
      </c>
      <c r="D7" s="6" t="n">
        <v>3216</v>
      </c>
      <c r="E7" s="6" t="n">
        <v>3118</v>
      </c>
      <c r="F7" s="6" t="n">
        <v>14999</v>
      </c>
      <c r="G7" s="6" t="n">
        <v>2642</v>
      </c>
      <c r="H7" s="6" t="n">
        <v>2521</v>
      </c>
      <c r="I7" s="6" t="n">
        <v>2573</v>
      </c>
      <c r="J7" s="5" t="n">
        <v>11731</v>
      </c>
      <c r="K7" s="5" t="n">
        <v>22735</v>
      </c>
      <c r="L7" s="5" t="n">
        <v>8678</v>
      </c>
    </row>
    <row r="8" spans="1:12">
      <c r="A8" s="4" t="s">
        <v>32</v>
      </c>
    </row>
    <row r="9" spans="1:12">
      <c r="A9" s="3" t="s">
        <v>233</v>
      </c>
    </row>
    <row r="10" spans="1:12">
      <c r="A10" s="4" t="s">
        <v>41</v>
      </c>
      <c r="J10" s="5" t="n">
        <v>35895</v>
      </c>
      <c r="K10" s="5" t="n">
        <v>32950</v>
      </c>
      <c r="L10" s="5" t="n">
        <v>31398</v>
      </c>
    </row>
    <row r="11" spans="1:12">
      <c r="A11" s="4" t="s">
        <v>49</v>
      </c>
      <c r="J11" s="5" t="n">
        <v>29229</v>
      </c>
      <c r="K11" s="5" t="n">
        <v>26473</v>
      </c>
      <c r="L11" s="5" t="n">
        <v>26040</v>
      </c>
    </row>
    <row r="12" spans="1:12">
      <c r="A12" s="4" t="s">
        <v>50</v>
      </c>
      <c r="J12" s="5" t="n">
        <v>6666</v>
      </c>
      <c r="K12" s="5" t="n">
        <v>6477</v>
      </c>
      <c r="L12" s="5" t="n">
        <v>5358</v>
      </c>
    </row>
    <row r="13" spans="1:12">
      <c r="A13" s="4" t="s">
        <v>694</v>
      </c>
      <c r="J13" s="6" t="n">
        <v>5237</v>
      </c>
      <c r="K13" s="5" t="n">
        <v>5080</v>
      </c>
      <c r="L13" s="5" t="n">
        <v>4171</v>
      </c>
    </row>
    <row r="14" spans="1:12">
      <c r="A14" s="4" t="s">
        <v>885</v>
      </c>
    </row>
    <row r="15" spans="1:12">
      <c r="A15" s="3" t="s">
        <v>233</v>
      </c>
    </row>
    <row r="16" spans="1:12">
      <c r="A16" s="4" t="s">
        <v>41</v>
      </c>
      <c r="K16" s="5" t="n">
        <v>84526</v>
      </c>
      <c r="L16" s="5" t="n">
        <v>80403</v>
      </c>
    </row>
    <row r="17" spans="1:12">
      <c r="A17" s="4" t="s">
        <v>49</v>
      </c>
      <c r="K17" s="5" t="n">
        <v>66539</v>
      </c>
      <c r="L17" s="5" t="n">
        <v>63544</v>
      </c>
    </row>
    <row r="18" spans="1:12">
      <c r="A18" s="4" t="s">
        <v>50</v>
      </c>
      <c r="K18" s="5" t="n">
        <v>17987</v>
      </c>
      <c r="L18" s="5" t="n">
        <v>16859</v>
      </c>
    </row>
    <row r="19" spans="1:12">
      <c r="A19" s="4" t="s">
        <v>694</v>
      </c>
      <c r="K19" s="5" t="n">
        <v>22714</v>
      </c>
      <c r="L19" s="5" t="n">
        <v>8695</v>
      </c>
    </row>
    <row r="20" spans="1:12">
      <c r="A20" s="4" t="s">
        <v>886</v>
      </c>
    </row>
    <row r="21" spans="1:12">
      <c r="A21" s="3" t="s">
        <v>233</v>
      </c>
    </row>
    <row r="22" spans="1:12">
      <c r="A22" s="4" t="s">
        <v>41</v>
      </c>
      <c r="K22" s="5" t="n">
        <v>32997</v>
      </c>
      <c r="L22" s="5" t="n">
        <v>31593</v>
      </c>
    </row>
    <row r="23" spans="1:12">
      <c r="A23" s="4" t="s">
        <v>49</v>
      </c>
      <c r="K23" s="5" t="n">
        <v>26516</v>
      </c>
      <c r="L23" s="5" t="n">
        <v>26171</v>
      </c>
    </row>
    <row r="24" spans="1:12">
      <c r="A24" s="4" t="s">
        <v>50</v>
      </c>
      <c r="K24" s="5" t="n">
        <v>6481</v>
      </c>
      <c r="L24" s="5" t="n">
        <v>5422</v>
      </c>
    </row>
    <row r="25" spans="1:12">
      <c r="A25" s="4" t="s">
        <v>694</v>
      </c>
      <c r="K25" s="5" t="n">
        <v>5084</v>
      </c>
      <c r="L25" s="5" t="n">
        <v>4235</v>
      </c>
    </row>
    <row r="26" spans="1:12">
      <c r="A26" s="4" t="s">
        <v>887</v>
      </c>
    </row>
    <row r="27" spans="1:12">
      <c r="A27" s="3" t="s">
        <v>233</v>
      </c>
    </row>
    <row r="28" spans="1:12">
      <c r="A28" s="4" t="s">
        <v>41</v>
      </c>
      <c r="K28" s="5" t="n">
        <v>503</v>
      </c>
      <c r="L28" s="5" t="n">
        <v>333</v>
      </c>
    </row>
    <row r="29" spans="1:12">
      <c r="A29" s="4" t="s">
        <v>49</v>
      </c>
      <c r="K29" s="5" t="n">
        <v>472</v>
      </c>
      <c r="L29" s="5" t="n">
        <v>361</v>
      </c>
    </row>
    <row r="30" spans="1:12">
      <c r="A30" s="4" t="s">
        <v>50</v>
      </c>
      <c r="K30" s="5" t="n">
        <v>31</v>
      </c>
      <c r="L30" s="5" t="n">
        <v>-28</v>
      </c>
    </row>
    <row r="31" spans="1:12">
      <c r="A31" s="4" t="s">
        <v>694</v>
      </c>
      <c r="K31" s="5" t="n">
        <v>21</v>
      </c>
      <c r="L31" s="5" t="n">
        <v>-17</v>
      </c>
    </row>
    <row r="32" spans="1:12">
      <c r="A32" s="4" t="s">
        <v>888</v>
      </c>
    </row>
    <row r="33" spans="1:12">
      <c r="A33" s="3" t="s">
        <v>233</v>
      </c>
    </row>
    <row r="34" spans="1:12">
      <c r="A34" s="4" t="s">
        <v>41</v>
      </c>
      <c r="K34" s="5" t="n">
        <v>-47</v>
      </c>
      <c r="L34" s="5" t="n">
        <v>-195</v>
      </c>
    </row>
    <row r="35" spans="1:12">
      <c r="A35" s="4" t="s">
        <v>49</v>
      </c>
      <c r="K35" s="5" t="n">
        <v>-43</v>
      </c>
      <c r="L35" s="5" t="n">
        <v>-131</v>
      </c>
    </row>
    <row r="36" spans="1:12">
      <c r="A36" s="4" t="s">
        <v>50</v>
      </c>
      <c r="K36" s="5" t="n">
        <v>-4</v>
      </c>
      <c r="L36" s="5" t="n">
        <v>-64</v>
      </c>
    </row>
    <row r="37" spans="1:12">
      <c r="A37" s="4" t="s">
        <v>694</v>
      </c>
      <c r="K37" s="6" t="n">
        <v>-4</v>
      </c>
      <c r="L37" s="6" t="n">
        <v>-6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9</v>
      </c>
      <c r="B1" s="2" t="s">
        <v>2</v>
      </c>
      <c r="C1" s="2" t="s">
        <v>39</v>
      </c>
      <c r="D1" s="2" t="s">
        <v>40</v>
      </c>
      <c r="E1" s="2" t="s">
        <v>890</v>
      </c>
    </row>
    <row r="2" spans="1:5">
      <c r="A2" s="3" t="s">
        <v>233</v>
      </c>
    </row>
    <row r="3" spans="1:5">
      <c r="A3" s="4" t="s">
        <v>129</v>
      </c>
      <c r="B3" s="6" t="n">
        <v>21848</v>
      </c>
      <c r="C3" s="6" t="n">
        <v>16343</v>
      </c>
    </row>
    <row r="4" spans="1:5">
      <c r="A4" s="4" t="s">
        <v>130</v>
      </c>
      <c r="B4" s="5" t="n">
        <v>7837</v>
      </c>
      <c r="C4" s="5" t="n">
        <v>7087</v>
      </c>
    </row>
    <row r="5" spans="1:5">
      <c r="A5" s="4" t="s">
        <v>135</v>
      </c>
      <c r="B5" s="5" t="n">
        <v>38358</v>
      </c>
      <c r="C5" s="5" t="n">
        <v>18133</v>
      </c>
    </row>
    <row r="6" spans="1:5">
      <c r="A6" s="4" t="s">
        <v>136</v>
      </c>
      <c r="B6" s="5" t="n">
        <v>5802</v>
      </c>
      <c r="C6" s="5" t="n">
        <v>4354</v>
      </c>
    </row>
    <row r="7" spans="1:5">
      <c r="A7" s="4" t="s">
        <v>137</v>
      </c>
      <c r="B7" s="5" t="n">
        <v>251684</v>
      </c>
      <c r="C7" s="5" t="n">
        <v>187462</v>
      </c>
    </row>
    <row r="8" spans="1:5">
      <c r="A8" s="4" t="s">
        <v>143</v>
      </c>
      <c r="B8" s="5" t="n">
        <v>27603</v>
      </c>
      <c r="C8" s="5" t="n">
        <v>21993</v>
      </c>
    </row>
    <row r="9" spans="1:5">
      <c r="A9" s="4" t="s">
        <v>87</v>
      </c>
      <c r="B9" s="5" t="n">
        <v>27589</v>
      </c>
      <c r="C9" s="5" t="n">
        <v>24259</v>
      </c>
    </row>
    <row r="10" spans="1:5">
      <c r="A10" s="4" t="s">
        <v>145</v>
      </c>
      <c r="B10" s="5" t="n">
        <v>15329</v>
      </c>
      <c r="C10" s="5" t="n">
        <v>10972</v>
      </c>
    </row>
    <row r="11" spans="1:5">
      <c r="A11" s="4" t="s">
        <v>158</v>
      </c>
      <c r="B11" s="5" t="n">
        <v>72502</v>
      </c>
      <c r="C11" s="5" t="n">
        <v>69459</v>
      </c>
      <c r="D11" s="6" t="n">
        <v>56163</v>
      </c>
      <c r="E11" s="6" t="n">
        <v>53978</v>
      </c>
    </row>
    <row r="12" spans="1:5">
      <c r="A12" s="4" t="s">
        <v>159</v>
      </c>
      <c r="B12" s="5" t="n">
        <v>251684</v>
      </c>
      <c r="C12" s="5" t="n">
        <v>187462</v>
      </c>
    </row>
    <row r="13" spans="1:5">
      <c r="A13" s="4" t="s">
        <v>32</v>
      </c>
    </row>
    <row r="14" spans="1:5">
      <c r="A14" s="3" t="s">
        <v>233</v>
      </c>
    </row>
    <row r="15" spans="1:5">
      <c r="A15" s="4" t="s">
        <v>129</v>
      </c>
      <c r="B15" s="5" t="n">
        <v>13247</v>
      </c>
      <c r="C15" s="5" t="n">
        <v>11957</v>
      </c>
    </row>
    <row r="16" spans="1:5">
      <c r="A16" s="4" t="s">
        <v>130</v>
      </c>
      <c r="B16" s="5" t="n">
        <v>7292</v>
      </c>
      <c r="C16" s="5" t="n">
        <v>7082</v>
      </c>
    </row>
    <row r="17" spans="1:5">
      <c r="A17" s="4" t="s">
        <v>136</v>
      </c>
      <c r="B17" s="5" t="n">
        <v>1822</v>
      </c>
      <c r="C17" s="5" t="n">
        <v>1804</v>
      </c>
    </row>
    <row r="18" spans="1:5">
      <c r="A18" s="4" t="s">
        <v>137</v>
      </c>
      <c r="B18" s="5" t="n">
        <v>75014</v>
      </c>
      <c r="C18" s="5" t="n">
        <v>71300</v>
      </c>
    </row>
    <row r="19" spans="1:5">
      <c r="A19" s="4" t="s">
        <v>143</v>
      </c>
      <c r="B19" s="5" t="n">
        <v>8224</v>
      </c>
      <c r="C19" s="5" t="n">
        <v>9932</v>
      </c>
    </row>
    <row r="20" spans="1:5">
      <c r="A20" s="4" t="s">
        <v>145</v>
      </c>
      <c r="B20" s="5" t="n">
        <v>5177</v>
      </c>
      <c r="C20" s="5" t="n">
        <v>4153</v>
      </c>
    </row>
    <row r="21" spans="1:5">
      <c r="A21" s="4" t="s">
        <v>158</v>
      </c>
      <c r="B21" s="5" t="n">
        <v>46781</v>
      </c>
      <c r="C21" s="5" t="n">
        <v>43041</v>
      </c>
      <c r="D21" s="6" t="n">
        <v>40875</v>
      </c>
      <c r="E21" s="6" t="n">
        <v>34303</v>
      </c>
    </row>
    <row r="22" spans="1:5">
      <c r="A22" s="4" t="s">
        <v>159</v>
      </c>
      <c r="B22" s="6" t="n">
        <v>75014</v>
      </c>
      <c r="C22" s="5" t="n">
        <v>71300</v>
      </c>
    </row>
    <row r="23" spans="1:5">
      <c r="A23" s="4" t="s">
        <v>885</v>
      </c>
    </row>
    <row r="24" spans="1:5">
      <c r="A24" s="3" t="s">
        <v>233</v>
      </c>
    </row>
    <row r="25" spans="1:5">
      <c r="A25" s="4" t="s">
        <v>129</v>
      </c>
      <c r="C25" s="5" t="n">
        <v>16060</v>
      </c>
    </row>
    <row r="26" spans="1:5">
      <c r="A26" s="4" t="s">
        <v>130</v>
      </c>
      <c r="C26" s="5" t="n">
        <v>7076</v>
      </c>
    </row>
    <row r="27" spans="1:5">
      <c r="A27" s="4" t="s">
        <v>135</v>
      </c>
      <c r="C27" s="5" t="n">
        <v>18779</v>
      </c>
    </row>
    <row r="28" spans="1:5">
      <c r="A28" s="4" t="s">
        <v>136</v>
      </c>
      <c r="C28" s="5" t="n">
        <v>3489</v>
      </c>
    </row>
    <row r="29" spans="1:5">
      <c r="A29" s="4" t="s">
        <v>137</v>
      </c>
      <c r="C29" s="5" t="n">
        <v>186949</v>
      </c>
    </row>
    <row r="30" spans="1:5">
      <c r="A30" s="4" t="s">
        <v>143</v>
      </c>
      <c r="C30" s="5" t="n">
        <v>21561</v>
      </c>
    </row>
    <row r="31" spans="1:5">
      <c r="A31" s="4" t="s">
        <v>87</v>
      </c>
      <c r="C31" s="5" t="n">
        <v>24256</v>
      </c>
    </row>
    <row r="32" spans="1:5">
      <c r="A32" s="4" t="s">
        <v>145</v>
      </c>
      <c r="C32" s="5" t="n">
        <v>10904</v>
      </c>
    </row>
    <row r="33" spans="1:5">
      <c r="A33" s="4" t="s">
        <v>158</v>
      </c>
      <c r="C33" s="5" t="n">
        <v>69449</v>
      </c>
    </row>
    <row r="34" spans="1:5">
      <c r="A34" s="4" t="s">
        <v>159</v>
      </c>
      <c r="C34" s="5" t="n">
        <v>186949</v>
      </c>
    </row>
    <row r="35" spans="1:5">
      <c r="A35" s="4" t="s">
        <v>886</v>
      </c>
    </row>
    <row r="36" spans="1:5">
      <c r="A36" s="3" t="s">
        <v>233</v>
      </c>
    </row>
    <row r="37" spans="1:5">
      <c r="A37" s="4" t="s">
        <v>129</v>
      </c>
      <c r="C37" s="5" t="n">
        <v>11673</v>
      </c>
    </row>
    <row r="38" spans="1:5">
      <c r="A38" s="4" t="s">
        <v>130</v>
      </c>
      <c r="C38" s="5" t="n">
        <v>7071</v>
      </c>
    </row>
    <row r="39" spans="1:5">
      <c r="A39" s="4" t="s">
        <v>136</v>
      </c>
      <c r="C39" s="5" t="n">
        <v>1872</v>
      </c>
    </row>
    <row r="40" spans="1:5">
      <c r="A40" s="4" t="s">
        <v>137</v>
      </c>
      <c r="C40" s="5" t="n">
        <v>71073</v>
      </c>
    </row>
    <row r="41" spans="1:5">
      <c r="A41" s="4" t="s">
        <v>143</v>
      </c>
      <c r="C41" s="5" t="n">
        <v>9602</v>
      </c>
    </row>
    <row r="42" spans="1:5">
      <c r="A42" s="4" t="s">
        <v>145</v>
      </c>
      <c r="C42" s="5" t="n">
        <v>4109</v>
      </c>
    </row>
    <row r="43" spans="1:5">
      <c r="A43" s="4" t="s">
        <v>158</v>
      </c>
      <c r="C43" s="5" t="n">
        <v>43188</v>
      </c>
    </row>
    <row r="44" spans="1:5">
      <c r="A44" s="4" t="s">
        <v>159</v>
      </c>
      <c r="C44" s="5" t="n">
        <v>71073</v>
      </c>
    </row>
    <row r="45" spans="1:5">
      <c r="A45" s="4" t="s">
        <v>887</v>
      </c>
    </row>
    <row r="46" spans="1:5">
      <c r="A46" s="3" t="s">
        <v>233</v>
      </c>
    </row>
    <row r="47" spans="1:5">
      <c r="A47" s="4" t="s">
        <v>129</v>
      </c>
      <c r="C47" s="5" t="n">
        <v>283</v>
      </c>
    </row>
    <row r="48" spans="1:5">
      <c r="A48" s="4" t="s">
        <v>130</v>
      </c>
      <c r="C48" s="5" t="n">
        <v>11</v>
      </c>
    </row>
    <row r="49" spans="1:5">
      <c r="A49" s="4" t="s">
        <v>135</v>
      </c>
      <c r="C49" s="5" t="n">
        <v>-646</v>
      </c>
    </row>
    <row r="50" spans="1:5">
      <c r="A50" s="4" t="s">
        <v>136</v>
      </c>
      <c r="C50" s="5" t="n">
        <v>865</v>
      </c>
    </row>
    <row r="51" spans="1:5">
      <c r="A51" s="4" t="s">
        <v>137</v>
      </c>
      <c r="C51" s="5" t="n">
        <v>513</v>
      </c>
    </row>
    <row r="52" spans="1:5">
      <c r="A52" s="4" t="s">
        <v>143</v>
      </c>
      <c r="C52" s="5" t="n">
        <v>432</v>
      </c>
    </row>
    <row r="53" spans="1:5">
      <c r="A53" s="4" t="s">
        <v>87</v>
      </c>
      <c r="C53" s="5" t="n">
        <v>3</v>
      </c>
    </row>
    <row r="54" spans="1:5">
      <c r="A54" s="4" t="s">
        <v>145</v>
      </c>
      <c r="C54" s="5" t="n">
        <v>68</v>
      </c>
    </row>
    <row r="55" spans="1:5">
      <c r="A55" s="4" t="s">
        <v>158</v>
      </c>
      <c r="C55" s="5" t="n">
        <v>10</v>
      </c>
    </row>
    <row r="56" spans="1:5">
      <c r="A56" s="4" t="s">
        <v>159</v>
      </c>
      <c r="C56" s="5" t="n">
        <v>513</v>
      </c>
    </row>
    <row r="57" spans="1:5">
      <c r="A57" s="4" t="s">
        <v>888</v>
      </c>
    </row>
    <row r="58" spans="1:5">
      <c r="A58" s="3" t="s">
        <v>233</v>
      </c>
    </row>
    <row r="59" spans="1:5">
      <c r="A59" s="4" t="s">
        <v>129</v>
      </c>
      <c r="C59" s="5" t="n">
        <v>284</v>
      </c>
    </row>
    <row r="60" spans="1:5">
      <c r="A60" s="4" t="s">
        <v>130</v>
      </c>
      <c r="C60" s="5" t="n">
        <v>11</v>
      </c>
    </row>
    <row r="61" spans="1:5">
      <c r="A61" s="4" t="s">
        <v>136</v>
      </c>
      <c r="C61" s="5" t="n">
        <v>-68</v>
      </c>
    </row>
    <row r="62" spans="1:5">
      <c r="A62" s="4" t="s">
        <v>137</v>
      </c>
      <c r="C62" s="5" t="n">
        <v>227</v>
      </c>
    </row>
    <row r="63" spans="1:5">
      <c r="A63" s="4" t="s">
        <v>143</v>
      </c>
      <c r="C63" s="5" t="n">
        <v>330</v>
      </c>
    </row>
    <row r="64" spans="1:5">
      <c r="A64" s="4" t="s">
        <v>145</v>
      </c>
      <c r="C64" s="5" t="n">
        <v>44</v>
      </c>
    </row>
    <row r="65" spans="1:5">
      <c r="A65" s="4" t="s">
        <v>158</v>
      </c>
      <c r="C65" s="5" t="n">
        <v>-147</v>
      </c>
    </row>
    <row r="66" spans="1:5">
      <c r="A66" s="4" t="s">
        <v>159</v>
      </c>
      <c r="C66" s="6" t="n">
        <v>2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76</v>
      </c>
      <c r="J1" s="2" t="s">
        <v>1</v>
      </c>
    </row>
    <row r="2" spans="1:12">
      <c r="B2" s="2" t="s">
        <v>2</v>
      </c>
      <c r="C2" s="2" t="s">
        <v>477</v>
      </c>
      <c r="D2" s="2" t="s">
        <v>3</v>
      </c>
      <c r="E2" s="2" t="s">
        <v>478</v>
      </c>
      <c r="F2" s="2" t="s">
        <v>39</v>
      </c>
      <c r="G2" s="2" t="s">
        <v>479</v>
      </c>
      <c r="H2" s="2" t="s">
        <v>480</v>
      </c>
      <c r="I2" s="2" t="s">
        <v>481</v>
      </c>
      <c r="J2" s="2" t="s">
        <v>2</v>
      </c>
      <c r="K2" s="2" t="s">
        <v>39</v>
      </c>
      <c r="L2" s="2" t="s">
        <v>40</v>
      </c>
    </row>
    <row r="3" spans="1:12">
      <c r="A3" s="3" t="s">
        <v>233</v>
      </c>
    </row>
    <row r="4" spans="1:12">
      <c r="A4" s="4" t="s">
        <v>41</v>
      </c>
      <c r="B4" s="6" t="n">
        <v>27846</v>
      </c>
      <c r="C4" s="6" t="n">
        <v>22135</v>
      </c>
      <c r="D4" s="6" t="n">
        <v>21735</v>
      </c>
      <c r="E4" s="6" t="n">
        <v>22791</v>
      </c>
      <c r="F4" s="6" t="n">
        <v>22075</v>
      </c>
      <c r="G4" s="6" t="n">
        <v>21081</v>
      </c>
      <c r="H4" s="6" t="n">
        <v>21286</v>
      </c>
      <c r="I4" s="6" t="n">
        <v>20587</v>
      </c>
      <c r="J4" s="6" t="n">
        <v>94507</v>
      </c>
      <c r="K4" s="6" t="n">
        <v>85029</v>
      </c>
      <c r="L4" s="6" t="n">
        <v>80736</v>
      </c>
    </row>
    <row r="5" spans="1:12">
      <c r="A5" s="4" t="s">
        <v>483</v>
      </c>
      <c r="J5" s="5" t="n">
        <v>11017</v>
      </c>
      <c r="K5" s="5" t="n">
        <v>10130</v>
      </c>
      <c r="L5" s="5" t="n">
        <v>9426</v>
      </c>
    </row>
    <row r="6" spans="1:12">
      <c r="A6" s="4" t="s">
        <v>458</v>
      </c>
    </row>
    <row r="7" spans="1:12">
      <c r="A7" s="3" t="s">
        <v>233</v>
      </c>
    </row>
    <row r="8" spans="1:12">
      <c r="A8" s="4" t="s">
        <v>41</v>
      </c>
      <c r="J8" s="5" t="n">
        <v>55143</v>
      </c>
      <c r="K8" s="5" t="n">
        <v>53070</v>
      </c>
      <c r="L8" s="5" t="n">
        <v>50577</v>
      </c>
    </row>
    <row r="9" spans="1:12">
      <c r="A9" s="4" t="s">
        <v>892</v>
      </c>
      <c r="K9" s="5" t="n">
        <v>32002</v>
      </c>
      <c r="L9" s="5" t="n">
        <v>30563</v>
      </c>
    </row>
    <row r="10" spans="1:12">
      <c r="A10" s="4" t="s">
        <v>483</v>
      </c>
      <c r="K10" s="5" t="n">
        <v>8006</v>
      </c>
      <c r="L10" s="5" t="n">
        <v>7538</v>
      </c>
    </row>
    <row r="11" spans="1:12">
      <c r="A11" s="4" t="s">
        <v>893</v>
      </c>
    </row>
    <row r="12" spans="1:12">
      <c r="A12" s="3" t="s">
        <v>233</v>
      </c>
    </row>
    <row r="13" spans="1:12">
      <c r="A13" s="4" t="s">
        <v>41</v>
      </c>
      <c r="J13" s="5" t="n">
        <v>22455</v>
      </c>
      <c r="K13" s="5" t="n">
        <v>22874</v>
      </c>
      <c r="L13" s="5" t="n">
        <v>22204</v>
      </c>
    </row>
    <row r="14" spans="1:12">
      <c r="A14" s="4" t="s">
        <v>894</v>
      </c>
    </row>
    <row r="15" spans="1:12">
      <c r="A15" s="3" t="s">
        <v>233</v>
      </c>
    </row>
    <row r="16" spans="1:12">
      <c r="A16" s="4" t="s">
        <v>41</v>
      </c>
      <c r="J16" s="5" t="n">
        <v>17144</v>
      </c>
      <c r="K16" s="5" t="n">
        <v>15681</v>
      </c>
      <c r="L16" s="5" t="n">
        <v>14421</v>
      </c>
    </row>
    <row r="17" spans="1:12">
      <c r="A17" s="4" t="s">
        <v>895</v>
      </c>
    </row>
    <row r="18" spans="1:12">
      <c r="A18" s="3" t="s">
        <v>233</v>
      </c>
    </row>
    <row r="19" spans="1:12">
      <c r="A19" s="4" t="s">
        <v>41</v>
      </c>
      <c r="J19" s="5" t="n">
        <v>3960</v>
      </c>
      <c r="K19" s="5" t="n">
        <v>4090</v>
      </c>
      <c r="L19" s="5" t="n">
        <v>4159</v>
      </c>
    </row>
    <row r="20" spans="1:12">
      <c r="A20" s="4" t="s">
        <v>896</v>
      </c>
    </row>
    <row r="21" spans="1:12">
      <c r="A21" s="3" t="s">
        <v>233</v>
      </c>
    </row>
    <row r="22" spans="1:12">
      <c r="A22" s="4" t="s">
        <v>41</v>
      </c>
      <c r="J22" s="5" t="n">
        <v>7129</v>
      </c>
      <c r="K22" s="5" t="n">
        <v>6437</v>
      </c>
      <c r="L22" s="5" t="n">
        <v>5705</v>
      </c>
    </row>
    <row r="23" spans="1:12">
      <c r="A23" s="4" t="s">
        <v>897</v>
      </c>
    </row>
    <row r="24" spans="1:12">
      <c r="A24" s="3" t="s">
        <v>233</v>
      </c>
    </row>
    <row r="25" spans="1:12">
      <c r="A25" s="4" t="s">
        <v>41</v>
      </c>
      <c r="J25" s="5" t="n">
        <v>2795</v>
      </c>
      <c r="K25" s="5" t="n">
        <v>2450</v>
      </c>
      <c r="L25" s="5" t="n">
        <v>2626</v>
      </c>
    </row>
    <row r="26" spans="1:12">
      <c r="A26" s="4" t="s">
        <v>898</v>
      </c>
    </row>
    <row r="27" spans="1:12">
      <c r="A27" s="3" t="s">
        <v>233</v>
      </c>
    </row>
    <row r="28" spans="1:12">
      <c r="A28" s="4" t="s">
        <v>41</v>
      </c>
      <c r="J28" s="6" t="n">
        <v>1660</v>
      </c>
      <c r="K28" s="5" t="n">
        <v>1538</v>
      </c>
      <c r="L28" s="5" t="n">
        <v>1462</v>
      </c>
    </row>
    <row r="29" spans="1:12">
      <c r="A29" s="4" t="s">
        <v>885</v>
      </c>
    </row>
    <row r="30" spans="1:12">
      <c r="A30" s="3" t="s">
        <v>233</v>
      </c>
    </row>
    <row r="31" spans="1:12">
      <c r="A31" s="4" t="s">
        <v>41</v>
      </c>
      <c r="K31" s="5" t="n">
        <v>84526</v>
      </c>
      <c r="L31" s="5" t="n">
        <v>80403</v>
      </c>
    </row>
    <row r="32" spans="1:12">
      <c r="A32" s="4" t="s">
        <v>899</v>
      </c>
    </row>
    <row r="33" spans="1:12">
      <c r="A33" s="3" t="s">
        <v>233</v>
      </c>
    </row>
    <row r="34" spans="1:12">
      <c r="A34" s="4" t="s">
        <v>41</v>
      </c>
      <c r="K34" s="5" t="n">
        <v>52519</v>
      </c>
      <c r="L34" s="5" t="n">
        <v>50048</v>
      </c>
    </row>
    <row r="35" spans="1:12">
      <c r="A35" s="4" t="s">
        <v>892</v>
      </c>
      <c r="K35" s="5" t="n">
        <v>31349</v>
      </c>
      <c r="L35" s="5" t="n">
        <v>29939</v>
      </c>
    </row>
    <row r="36" spans="1:12">
      <c r="A36" s="4" t="s">
        <v>483</v>
      </c>
      <c r="K36" s="5" t="n">
        <v>8143</v>
      </c>
      <c r="L36" s="5" t="n">
        <v>7670</v>
      </c>
    </row>
    <row r="37" spans="1:12">
      <c r="A37" s="4" t="s">
        <v>900</v>
      </c>
    </row>
    <row r="38" spans="1:12">
      <c r="A38" s="3" t="s">
        <v>233</v>
      </c>
    </row>
    <row r="39" spans="1:12">
      <c r="A39" s="4" t="s">
        <v>41</v>
      </c>
      <c r="K39" s="5" t="n">
        <v>23129</v>
      </c>
      <c r="L39" s="5" t="n">
        <v>22357</v>
      </c>
    </row>
    <row r="40" spans="1:12">
      <c r="A40" s="4" t="s">
        <v>901</v>
      </c>
    </row>
    <row r="41" spans="1:12">
      <c r="A41" s="3" t="s">
        <v>233</v>
      </c>
    </row>
    <row r="42" spans="1:12">
      <c r="A42" s="4" t="s">
        <v>41</v>
      </c>
      <c r="K42" s="5" t="n">
        <v>14769</v>
      </c>
      <c r="L42" s="5" t="n">
        <v>13532</v>
      </c>
    </row>
    <row r="43" spans="1:12">
      <c r="A43" s="4" t="s">
        <v>902</v>
      </c>
    </row>
    <row r="44" spans="1:12">
      <c r="A44" s="3" t="s">
        <v>233</v>
      </c>
    </row>
    <row r="45" spans="1:12">
      <c r="A45" s="4" t="s">
        <v>41</v>
      </c>
      <c r="K45" s="5" t="n">
        <v>3391</v>
      </c>
      <c r="L45" s="5" t="n">
        <v>3540</v>
      </c>
    </row>
    <row r="46" spans="1:12">
      <c r="A46" s="4" t="s">
        <v>903</v>
      </c>
    </row>
    <row r="47" spans="1:12">
      <c r="A47" s="3" t="s">
        <v>233</v>
      </c>
    </row>
    <row r="48" spans="1:12">
      <c r="A48" s="4" t="s">
        <v>41</v>
      </c>
      <c r="K48" s="5" t="n">
        <v>6216</v>
      </c>
      <c r="L48" s="5" t="n">
        <v>5514</v>
      </c>
    </row>
    <row r="49" spans="1:12">
      <c r="A49" s="4" t="s">
        <v>904</v>
      </c>
    </row>
    <row r="50" spans="1:12">
      <c r="A50" s="3" t="s">
        <v>233</v>
      </c>
    </row>
    <row r="51" spans="1:12">
      <c r="A51" s="4" t="s">
        <v>41</v>
      </c>
      <c r="K51" s="5" t="n">
        <v>2257</v>
      </c>
      <c r="L51" s="5" t="n">
        <v>2476</v>
      </c>
    </row>
    <row r="52" spans="1:12">
      <c r="A52" s="4" t="s">
        <v>905</v>
      </c>
    </row>
    <row r="53" spans="1:12">
      <c r="A53" s="3" t="s">
        <v>233</v>
      </c>
    </row>
    <row r="54" spans="1:12">
      <c r="A54" s="4" t="s">
        <v>41</v>
      </c>
      <c r="K54" s="5" t="n">
        <v>2757</v>
      </c>
      <c r="L54" s="5" t="n">
        <v>2629</v>
      </c>
    </row>
    <row r="55" spans="1:12">
      <c r="A55" s="4" t="s">
        <v>887</v>
      </c>
    </row>
    <row r="56" spans="1:12">
      <c r="A56" s="3" t="s">
        <v>233</v>
      </c>
    </row>
    <row r="57" spans="1:12">
      <c r="A57" s="4" t="s">
        <v>41</v>
      </c>
      <c r="K57" s="5" t="n">
        <v>503</v>
      </c>
      <c r="L57" s="5" t="n">
        <v>333</v>
      </c>
    </row>
    <row r="58" spans="1:12">
      <c r="A58" s="4" t="s">
        <v>906</v>
      </c>
    </row>
    <row r="59" spans="1:12">
      <c r="A59" s="3" t="s">
        <v>233</v>
      </c>
    </row>
    <row r="60" spans="1:12">
      <c r="A60" s="4" t="s">
        <v>41</v>
      </c>
      <c r="K60" s="5" t="n">
        <v>551</v>
      </c>
      <c r="L60" s="5" t="n">
        <v>529</v>
      </c>
    </row>
    <row r="61" spans="1:12">
      <c r="A61" s="4" t="s">
        <v>892</v>
      </c>
      <c r="K61" s="5" t="n">
        <v>653</v>
      </c>
      <c r="L61" s="5" t="n">
        <v>624</v>
      </c>
    </row>
    <row r="62" spans="1:12">
      <c r="A62" s="4" t="s">
        <v>483</v>
      </c>
      <c r="K62" s="5" t="n">
        <v>-137</v>
      </c>
      <c r="L62" s="5" t="n">
        <v>-132</v>
      </c>
    </row>
    <row r="63" spans="1:12">
      <c r="A63" s="4" t="s">
        <v>907</v>
      </c>
    </row>
    <row r="64" spans="1:12">
      <c r="A64" s="3" t="s">
        <v>233</v>
      </c>
    </row>
    <row r="65" spans="1:12">
      <c r="A65" s="4" t="s">
        <v>41</v>
      </c>
      <c r="K65" s="5" t="n">
        <v>-255</v>
      </c>
      <c r="L65" s="5" t="n">
        <v>-153</v>
      </c>
    </row>
    <row r="66" spans="1:12">
      <c r="A66" s="4" t="s">
        <v>908</v>
      </c>
    </row>
    <row r="67" spans="1:12">
      <c r="A67" s="3" t="s">
        <v>233</v>
      </c>
    </row>
    <row r="68" spans="1:12">
      <c r="A68" s="4" t="s">
        <v>41</v>
      </c>
      <c r="K68" s="5" t="n">
        <v>912</v>
      </c>
      <c r="L68" s="5" t="n">
        <v>889</v>
      </c>
    </row>
    <row r="69" spans="1:12">
      <c r="A69" s="4" t="s">
        <v>909</v>
      </c>
    </row>
    <row r="70" spans="1:12">
      <c r="A70" s="3" t="s">
        <v>233</v>
      </c>
    </row>
    <row r="71" spans="1:12">
      <c r="A71" s="4" t="s">
        <v>41</v>
      </c>
      <c r="K71" s="5" t="n">
        <v>699</v>
      </c>
      <c r="L71" s="5" t="n">
        <v>619</v>
      </c>
    </row>
    <row r="72" spans="1:12">
      <c r="A72" s="4" t="s">
        <v>910</v>
      </c>
    </row>
    <row r="73" spans="1:12">
      <c r="A73" s="3" t="s">
        <v>233</v>
      </c>
    </row>
    <row r="74" spans="1:12">
      <c r="A74" s="4" t="s">
        <v>41</v>
      </c>
      <c r="K74" s="5" t="n">
        <v>221</v>
      </c>
      <c r="L74" s="5" t="n">
        <v>191</v>
      </c>
    </row>
    <row r="75" spans="1:12">
      <c r="A75" s="4" t="s">
        <v>911</v>
      </c>
    </row>
    <row r="76" spans="1:12">
      <c r="A76" s="3" t="s">
        <v>233</v>
      </c>
    </row>
    <row r="77" spans="1:12">
      <c r="A77" s="4" t="s">
        <v>41</v>
      </c>
      <c r="K77" s="5" t="n">
        <v>193</v>
      </c>
      <c r="L77" s="5" t="n">
        <v>150</v>
      </c>
    </row>
    <row r="78" spans="1:12">
      <c r="A78" s="4" t="s">
        <v>912</v>
      </c>
    </row>
    <row r="79" spans="1:12">
      <c r="A79" s="3" t="s">
        <v>233</v>
      </c>
    </row>
    <row r="80" spans="1:12">
      <c r="A80" s="4" t="s">
        <v>41</v>
      </c>
      <c r="K80" s="6" t="n">
        <v>-1219</v>
      </c>
      <c r="L80" s="6" t="n">
        <v>-116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72"/>
    <col customWidth="1" max="2" min="2" width="10"/>
    <col customWidth="1" max="3" min="3" width="80"/>
    <col customWidth="1" max="4" min="4" width="36"/>
    <col customWidth="1" max="5" min="5" width="27"/>
    <col customWidth="1" max="6" min="6" width="32"/>
    <col customWidth="1" max="7" min="7" width="55"/>
    <col customWidth="1" max="8" min="8" width="33"/>
    <col customWidth="1" max="9" min="9" width="32"/>
    <col customWidth="1" max="10" min="10" width="75"/>
    <col customWidth="1" max="11" min="11" width="57"/>
    <col customWidth="1" max="12" min="12" width="80"/>
    <col customWidth="1" max="13" min="13" width="64"/>
    <col customWidth="1" max="14" min="14" width="51"/>
    <col customWidth="1" max="15" min="15" width="51"/>
  </cols>
  <sheetData>
    <row r="1" spans="1:15">
      <c r="A1" s="1" t="s">
        <v>174</v>
      </c>
      <c r="B1" s="2" t="s">
        <v>175</v>
      </c>
      <c r="C1" s="2" t="s">
        <v>176</v>
      </c>
      <c r="D1" s="2" t="s">
        <v>177</v>
      </c>
      <c r="E1" s="2" t="s">
        <v>178</v>
      </c>
      <c r="F1" s="2" t="s">
        <v>179</v>
      </c>
      <c r="G1" s="2" t="s">
        <v>180</v>
      </c>
      <c r="H1" s="2" t="s">
        <v>181</v>
      </c>
      <c r="I1" s="2" t="s">
        <v>32</v>
      </c>
      <c r="J1" s="2" t="s">
        <v>182</v>
      </c>
      <c r="K1" s="2" t="s">
        <v>183</v>
      </c>
      <c r="L1" s="2" t="s">
        <v>184</v>
      </c>
      <c r="M1" s="2" t="s">
        <v>185</v>
      </c>
      <c r="N1" s="2" t="s">
        <v>186</v>
      </c>
      <c r="O1" s="2" t="s">
        <v>187</v>
      </c>
    </row>
    <row r="2" spans="1:15">
      <c r="A2" s="4" t="s">
        <v>188</v>
      </c>
      <c r="B2" s="6" t="n">
        <v>53978</v>
      </c>
      <c r="D2" s="6" t="n">
        <v>38490</v>
      </c>
      <c r="E2" s="6" t="n">
        <v>21413</v>
      </c>
      <c r="F2" s="6" t="n">
        <v>-7517</v>
      </c>
      <c r="G2" s="6" t="n">
        <v>-174</v>
      </c>
      <c r="H2" s="6" t="n">
        <v>1709</v>
      </c>
      <c r="N2" s="6" t="n">
        <v>57</v>
      </c>
      <c r="O2" s="6" t="n">
        <v>0</v>
      </c>
    </row>
    <row r="3" spans="1:15">
      <c r="A3" s="4" t="s">
        <v>188</v>
      </c>
      <c r="I3" s="6" t="n">
        <v>34303</v>
      </c>
      <c r="K3" s="6" t="n">
        <v>32834</v>
      </c>
      <c r="L3" s="6" t="n">
        <v>-212</v>
      </c>
      <c r="M3" s="6" t="n">
        <v>1681</v>
      </c>
    </row>
    <row r="4" spans="1:15">
      <c r="A4" s="3" t="s">
        <v>189</v>
      </c>
    </row>
    <row r="5" spans="1:15">
      <c r="A5" s="4" t="s">
        <v>190</v>
      </c>
      <c r="B5" s="5" t="n">
        <v>770</v>
      </c>
      <c r="D5" s="5" t="n">
        <v>770</v>
      </c>
    </row>
    <row r="6" spans="1:15">
      <c r="A6" s="4" t="s">
        <v>109</v>
      </c>
      <c r="B6" s="5" t="n">
        <v>-5376</v>
      </c>
      <c r="D6" s="5" t="n">
        <v>-999</v>
      </c>
      <c r="E6" s="5" t="n">
        <v>-4376</v>
      </c>
      <c r="N6" s="5" t="n">
        <v>-1</v>
      </c>
    </row>
    <row r="7" spans="1:15">
      <c r="A7" s="4" t="s">
        <v>191</v>
      </c>
      <c r="B7" s="5" t="n">
        <v>156</v>
      </c>
      <c r="D7" s="5" t="n">
        <v>156</v>
      </c>
    </row>
    <row r="8" spans="1:15">
      <c r="A8" s="4" t="s">
        <v>192</v>
      </c>
      <c r="B8" s="5" t="n">
        <v>-2656</v>
      </c>
      <c r="E8" s="5" t="n">
        <v>-2656</v>
      </c>
      <c r="I8" s="5" t="n">
        <v>-1606</v>
      </c>
      <c r="K8" s="5" t="n">
        <v>-1606</v>
      </c>
    </row>
    <row r="9" spans="1:15">
      <c r="A9" s="4" t="s">
        <v>193</v>
      </c>
      <c r="B9" s="5" t="n">
        <v>346</v>
      </c>
      <c r="G9" s="5" t="n">
        <v>272</v>
      </c>
      <c r="H9" s="5" t="n">
        <v>74</v>
      </c>
      <c r="I9" s="5" t="n">
        <v>151</v>
      </c>
      <c r="L9" s="5" t="n">
        <v>77</v>
      </c>
      <c r="M9" s="5" t="n">
        <v>74</v>
      </c>
    </row>
    <row r="10" spans="1:15">
      <c r="A10" s="4" t="s">
        <v>194</v>
      </c>
      <c r="B10" s="5" t="n">
        <v>-134</v>
      </c>
      <c r="H10" s="5" t="n">
        <v>-134</v>
      </c>
      <c r="I10" s="5" t="n">
        <v>-148</v>
      </c>
      <c r="M10" s="5" t="n">
        <v>-148</v>
      </c>
    </row>
    <row r="11" spans="1:15">
      <c r="A11" s="4" t="s">
        <v>195</v>
      </c>
      <c r="I11" s="5" t="n">
        <v>3655</v>
      </c>
      <c r="K11" s="5" t="n">
        <v>3566</v>
      </c>
      <c r="M11" s="5" t="n">
        <v>89</v>
      </c>
    </row>
    <row r="12" spans="1:15">
      <c r="A12" s="4" t="s">
        <v>103</v>
      </c>
      <c r="B12" s="5" t="n">
        <v>144</v>
      </c>
      <c r="D12" s="5" t="n">
        <v>-187</v>
      </c>
      <c r="E12" s="5" t="n">
        <v>6</v>
      </c>
      <c r="H12" s="5" t="n">
        <v>325</v>
      </c>
      <c r="I12" s="5" t="n">
        <v>87</v>
      </c>
      <c r="K12" s="5" t="n">
        <v>-71</v>
      </c>
      <c r="M12" s="5" t="n">
        <v>158</v>
      </c>
    </row>
    <row r="13" spans="1:15">
      <c r="A13" s="4" t="s">
        <v>55</v>
      </c>
      <c r="B13" s="5" t="n">
        <v>8935</v>
      </c>
      <c r="E13" s="5" t="n">
        <v>8678</v>
      </c>
      <c r="H13" s="5" t="n">
        <v>257</v>
      </c>
      <c r="I13" s="5" t="n">
        <v>4433</v>
      </c>
      <c r="K13" s="5" t="n">
        <v>4171</v>
      </c>
      <c r="M13" s="5" t="n">
        <v>262</v>
      </c>
    </row>
    <row r="14" spans="1:15">
      <c r="A14" s="4" t="s">
        <v>196</v>
      </c>
      <c r="B14" s="5" t="n">
        <v>56163</v>
      </c>
      <c r="D14" s="5" t="n">
        <v>38230</v>
      </c>
      <c r="E14" s="5" t="n">
        <v>23065</v>
      </c>
      <c r="F14" s="5" t="n">
        <v>-7517</v>
      </c>
      <c r="G14" s="5" t="n">
        <v>98</v>
      </c>
      <c r="H14" s="5" t="n">
        <v>2231</v>
      </c>
      <c r="N14" s="5" t="n">
        <v>56</v>
      </c>
      <c r="O14" s="5" t="n">
        <v>0</v>
      </c>
    </row>
    <row r="15" spans="1:15">
      <c r="A15" s="4" t="s">
        <v>196</v>
      </c>
      <c r="I15" s="5" t="n">
        <v>40875</v>
      </c>
      <c r="K15" s="5" t="n">
        <v>38894</v>
      </c>
      <c r="L15" s="5" t="n">
        <v>-135</v>
      </c>
      <c r="M15" s="5" t="n">
        <v>2116</v>
      </c>
    </row>
    <row r="16" spans="1:15">
      <c r="A16" s="4" t="s">
        <v>188</v>
      </c>
      <c r="C16" s="6" t="n">
        <v>1221</v>
      </c>
      <c r="J16" s="6" t="n">
        <v>372</v>
      </c>
    </row>
    <row r="17" spans="1:15">
      <c r="A17" s="3" t="s">
        <v>197</v>
      </c>
    </row>
    <row r="18" spans="1:15">
      <c r="A18" s="4" t="s">
        <v>194</v>
      </c>
      <c r="C18" s="5" t="n">
        <v>-16</v>
      </c>
      <c r="J18" s="5" t="n">
        <v>-59</v>
      </c>
    </row>
    <row r="19" spans="1:15">
      <c r="A19" s="4" t="s">
        <v>103</v>
      </c>
      <c r="C19" s="5" t="n">
        <v>148</v>
      </c>
      <c r="J19" s="5" t="n">
        <v>168</v>
      </c>
    </row>
    <row r="20" spans="1:15">
      <c r="A20" s="4" t="s">
        <v>55</v>
      </c>
      <c r="C20" s="5" t="n">
        <v>93</v>
      </c>
      <c r="J20" s="5" t="n">
        <v>49</v>
      </c>
    </row>
    <row r="21" spans="1:15">
      <c r="A21" s="4" t="s">
        <v>196</v>
      </c>
      <c r="C21" s="5" t="n">
        <v>1446</v>
      </c>
      <c r="J21" s="5" t="n">
        <v>530</v>
      </c>
    </row>
    <row r="22" spans="1:15">
      <c r="A22" s="3" t="s">
        <v>189</v>
      </c>
    </row>
    <row r="23" spans="1:15">
      <c r="A23" s="4" t="s">
        <v>190</v>
      </c>
      <c r="B23" s="5" t="n">
        <v>554</v>
      </c>
      <c r="D23" s="5" t="n">
        <v>554</v>
      </c>
    </row>
    <row r="24" spans="1:15">
      <c r="A24" s="4" t="s">
        <v>109</v>
      </c>
      <c r="B24" s="5" t="n">
        <v>-5456</v>
      </c>
      <c r="D24" s="5" t="n">
        <v>-832</v>
      </c>
      <c r="E24" s="5" t="n">
        <v>-4623</v>
      </c>
      <c r="N24" s="5" t="n">
        <v>-1</v>
      </c>
    </row>
    <row r="25" spans="1:15">
      <c r="A25" s="4" t="s">
        <v>191</v>
      </c>
      <c r="B25" s="5" t="n">
        <v>190</v>
      </c>
      <c r="D25" s="5" t="n">
        <v>190</v>
      </c>
    </row>
    <row r="26" spans="1:15">
      <c r="A26" s="4" t="s">
        <v>192</v>
      </c>
      <c r="B26" s="5" t="n">
        <v>-2975</v>
      </c>
      <c r="E26" s="5" t="n">
        <v>-2975</v>
      </c>
      <c r="I26" s="5" t="n">
        <v>-1968</v>
      </c>
      <c r="K26" s="5" t="n">
        <v>-1968</v>
      </c>
    </row>
    <row r="27" spans="1:15">
      <c r="A27" s="4" t="s">
        <v>193</v>
      </c>
      <c r="B27" s="5" t="n">
        <v>168</v>
      </c>
      <c r="G27" s="5" t="n">
        <v>87</v>
      </c>
      <c r="H27" s="5" t="n">
        <v>81</v>
      </c>
      <c r="I27" s="5" t="n">
        <v>55</v>
      </c>
      <c r="L27" s="5" t="n">
        <v>-26</v>
      </c>
      <c r="M27" s="5" t="n">
        <v>81</v>
      </c>
    </row>
    <row r="28" spans="1:15">
      <c r="A28" s="4" t="s">
        <v>194</v>
      </c>
      <c r="B28" s="5" t="n">
        <v>-108</v>
      </c>
      <c r="H28" s="5" t="n">
        <v>-108</v>
      </c>
      <c r="I28" s="5" t="n">
        <v>-120</v>
      </c>
      <c r="M28" s="5" t="n">
        <v>-120</v>
      </c>
    </row>
    <row r="29" spans="1:15">
      <c r="A29" s="4" t="s">
        <v>195</v>
      </c>
      <c r="I29" s="5" t="n">
        <v>662</v>
      </c>
      <c r="K29" s="5" t="n">
        <v>662</v>
      </c>
    </row>
    <row r="30" spans="1:15">
      <c r="A30" s="4" t="s">
        <v>111</v>
      </c>
      <c r="B30" s="5" t="n">
        <v>-2238</v>
      </c>
      <c r="D30" s="5" t="n">
        <v>-696</v>
      </c>
      <c r="G30" s="5" t="n">
        <v>194</v>
      </c>
      <c r="H30" s="5" t="n">
        <v>-1736</v>
      </c>
      <c r="I30" s="5" t="n">
        <v>-2299</v>
      </c>
      <c r="K30" s="5" t="n">
        <v>-704</v>
      </c>
      <c r="L30" s="5" t="n">
        <v>141</v>
      </c>
      <c r="M30" s="5" t="n">
        <v>-1736</v>
      </c>
    </row>
    <row r="31" spans="1:15">
      <c r="A31" s="4" t="s">
        <v>103</v>
      </c>
      <c r="B31" s="5" t="n">
        <v>312</v>
      </c>
      <c r="D31" s="5" t="n">
        <v>51</v>
      </c>
      <c r="H31" s="5" t="n">
        <v>261</v>
      </c>
      <c r="I31" s="5" t="n">
        <v>650</v>
      </c>
      <c r="K31" s="5" t="n">
        <v>184</v>
      </c>
      <c r="M31" s="5" t="n">
        <v>466</v>
      </c>
    </row>
    <row r="32" spans="1:15">
      <c r="A32" s="4" t="s">
        <v>55</v>
      </c>
      <c r="B32" s="5" t="n">
        <v>22849</v>
      </c>
      <c r="E32" s="5" t="n">
        <v>22735</v>
      </c>
      <c r="H32" s="5" t="n">
        <v>114</v>
      </c>
      <c r="I32" s="5" t="n">
        <v>5186</v>
      </c>
      <c r="K32" s="5" t="n">
        <v>5080</v>
      </c>
      <c r="M32" s="5" t="n">
        <v>106</v>
      </c>
    </row>
    <row r="33" spans="1:15">
      <c r="A33" s="4" t="s">
        <v>198</v>
      </c>
      <c r="B33" s="5" t="n">
        <v>69459</v>
      </c>
      <c r="D33" s="5" t="n">
        <v>37497</v>
      </c>
      <c r="E33" s="5" t="n">
        <v>38202</v>
      </c>
      <c r="F33" s="5" t="n">
        <v>-7517</v>
      </c>
      <c r="G33" s="5" t="n">
        <v>379</v>
      </c>
      <c r="H33" s="5" t="n">
        <v>843</v>
      </c>
      <c r="N33" s="5" t="n">
        <v>55</v>
      </c>
      <c r="O33" s="5" t="n">
        <v>0</v>
      </c>
    </row>
    <row r="34" spans="1:15">
      <c r="A34" s="4" t="s">
        <v>198</v>
      </c>
      <c r="I34" s="5" t="n">
        <v>43041</v>
      </c>
      <c r="K34" s="5" t="n">
        <v>42148</v>
      </c>
      <c r="L34" s="5" t="n">
        <v>-20</v>
      </c>
      <c r="M34" s="5" t="n">
        <v>913</v>
      </c>
    </row>
    <row r="35" spans="1:15">
      <c r="A35" s="3" t="s">
        <v>197</v>
      </c>
    </row>
    <row r="36" spans="1:15">
      <c r="A36" s="4" t="s">
        <v>194</v>
      </c>
      <c r="C36" s="5" t="n">
        <v>-39</v>
      </c>
      <c r="J36" s="5" t="n">
        <v>-65</v>
      </c>
    </row>
    <row r="37" spans="1:15">
      <c r="A37" s="4" t="s">
        <v>103</v>
      </c>
      <c r="C37" s="5" t="n">
        <v>-123</v>
      </c>
      <c r="J37" s="5" t="n">
        <v>-84</v>
      </c>
    </row>
    <row r="38" spans="1:15">
      <c r="A38" s="4" t="s">
        <v>55</v>
      </c>
      <c r="C38" s="5" t="n">
        <v>73</v>
      </c>
      <c r="J38" s="5" t="n">
        <v>28</v>
      </c>
    </row>
    <row r="39" spans="1:15">
      <c r="A39" s="4" t="s">
        <v>198</v>
      </c>
      <c r="B39" s="5" t="n">
        <v>1357</v>
      </c>
      <c r="C39" s="5" t="n">
        <v>1357</v>
      </c>
      <c r="I39" s="5" t="n">
        <v>409</v>
      </c>
      <c r="J39" s="5" t="n">
        <v>409</v>
      </c>
    </row>
    <row r="40" spans="1:15">
      <c r="A40" s="3" t="s">
        <v>189</v>
      </c>
    </row>
    <row r="41" spans="1:15">
      <c r="A41" s="4" t="s">
        <v>199</v>
      </c>
      <c r="B41" s="5" t="n">
        <v>33</v>
      </c>
      <c r="E41" s="5" t="n">
        <v>-43</v>
      </c>
      <c r="G41" s="5" t="n">
        <v>76</v>
      </c>
      <c r="I41" s="5" t="n">
        <v>0</v>
      </c>
      <c r="K41" s="5" t="n">
        <v>-232</v>
      </c>
      <c r="L41" s="5" t="n">
        <v>232</v>
      </c>
    </row>
    <row r="42" spans="1:15">
      <c r="A42" s="4" t="s">
        <v>190</v>
      </c>
      <c r="B42" s="5" t="n">
        <v>607</v>
      </c>
      <c r="D42" s="5" t="n">
        <v>607</v>
      </c>
    </row>
    <row r="43" spans="1:15">
      <c r="A43" s="4" t="s">
        <v>109</v>
      </c>
      <c r="B43" s="5" t="n">
        <v>-5329</v>
      </c>
      <c r="D43" s="5" t="n">
        <v>-920</v>
      </c>
      <c r="E43" s="5" t="n">
        <v>-4408</v>
      </c>
      <c r="N43" s="5" t="n">
        <v>-1</v>
      </c>
    </row>
    <row r="44" spans="1:15">
      <c r="A44" s="4" t="s">
        <v>191</v>
      </c>
      <c r="B44" s="5" t="n">
        <v>214</v>
      </c>
      <c r="D44" s="5" t="n">
        <v>214</v>
      </c>
    </row>
    <row r="45" spans="1:15">
      <c r="A45" s="4" t="s">
        <v>192</v>
      </c>
      <c r="B45" s="5" t="n">
        <v>-3499</v>
      </c>
      <c r="E45" s="5" t="n">
        <v>-3499</v>
      </c>
      <c r="I45" s="5" t="n">
        <v>-1627</v>
      </c>
      <c r="K45" s="5" t="n">
        <v>-1627</v>
      </c>
    </row>
    <row r="46" spans="1:15">
      <c r="A46" s="4" t="s">
        <v>193</v>
      </c>
      <c r="B46" s="5" t="n">
        <v>-864</v>
      </c>
      <c r="G46" s="5" t="n">
        <v>-823</v>
      </c>
      <c r="H46" s="5" t="n">
        <v>-41</v>
      </c>
      <c r="I46" s="5" t="n">
        <v>1</v>
      </c>
      <c r="L46" s="5" t="n">
        <v>42</v>
      </c>
      <c r="M46" s="5" t="n">
        <v>-41</v>
      </c>
    </row>
    <row r="47" spans="1:15">
      <c r="A47" s="4" t="s">
        <v>194</v>
      </c>
      <c r="B47" s="5" t="n">
        <v>294</v>
      </c>
      <c r="H47" s="5" t="n">
        <v>294</v>
      </c>
      <c r="I47" s="5" t="n">
        <v>299</v>
      </c>
      <c r="M47" s="5" t="n">
        <v>299</v>
      </c>
    </row>
    <row r="48" spans="1:15">
      <c r="A48" s="4" t="s">
        <v>103</v>
      </c>
      <c r="B48" s="5" t="n">
        <v>-217</v>
      </c>
      <c r="D48" s="5" t="n">
        <v>63</v>
      </c>
      <c r="H48" s="5" t="n">
        <v>-280</v>
      </c>
      <c r="I48" s="5" t="n">
        <v>-202</v>
      </c>
      <c r="K48" s="5" t="n">
        <v>92</v>
      </c>
      <c r="M48" s="5" t="n">
        <v>-294</v>
      </c>
    </row>
    <row r="49" spans="1:15">
      <c r="A49" s="4" t="s">
        <v>55</v>
      </c>
      <c r="B49" s="5" t="n">
        <v>11804</v>
      </c>
      <c r="E49" s="5" t="n">
        <v>11731</v>
      </c>
      <c r="H49" s="5" t="n">
        <v>73</v>
      </c>
      <c r="I49" s="5" t="n">
        <v>5269</v>
      </c>
      <c r="K49" s="5" t="n">
        <v>5237</v>
      </c>
      <c r="M49" s="5" t="n">
        <v>32</v>
      </c>
    </row>
    <row r="50" spans="1:15">
      <c r="A50" s="4" t="s">
        <v>200</v>
      </c>
      <c r="B50" s="5" t="n">
        <v>72502</v>
      </c>
      <c r="D50" s="6" t="n">
        <v>37461</v>
      </c>
      <c r="E50" s="6" t="n">
        <v>41983</v>
      </c>
      <c r="F50" s="6" t="n">
        <v>-7517</v>
      </c>
      <c r="G50" s="6" t="n">
        <v>-368</v>
      </c>
      <c r="H50" s="6" t="n">
        <v>889</v>
      </c>
      <c r="N50" s="6" t="n">
        <v>54</v>
      </c>
      <c r="O50" s="6" t="n">
        <v>0</v>
      </c>
    </row>
    <row r="51" spans="1:15">
      <c r="A51" s="4" t="s">
        <v>200</v>
      </c>
      <c r="I51" s="5" t="n">
        <v>46781</v>
      </c>
      <c r="K51" s="6" t="n">
        <v>45618</v>
      </c>
      <c r="L51" s="6" t="n">
        <v>254</v>
      </c>
      <c r="M51" s="6" t="n">
        <v>909</v>
      </c>
    </row>
    <row r="52" spans="1:15">
      <c r="A52" s="3" t="s">
        <v>197</v>
      </c>
    </row>
    <row r="53" spans="1:15">
      <c r="A53" s="4" t="s">
        <v>194</v>
      </c>
      <c r="C53" s="5" t="n">
        <v>-56</v>
      </c>
      <c r="J53" s="5" t="n">
        <v>-52</v>
      </c>
    </row>
    <row r="54" spans="1:15">
      <c r="A54" s="4" t="s">
        <v>103</v>
      </c>
      <c r="C54" s="5" t="n">
        <v>-43</v>
      </c>
      <c r="J54" s="5" t="n">
        <v>-4</v>
      </c>
    </row>
    <row r="55" spans="1:15">
      <c r="A55" s="4" t="s">
        <v>55</v>
      </c>
      <c r="C55" s="5" t="n">
        <v>58</v>
      </c>
      <c r="J55" s="5" t="n">
        <v>36</v>
      </c>
    </row>
    <row r="56" spans="1:15">
      <c r="A56" s="4" t="s">
        <v>200</v>
      </c>
      <c r="B56" s="6" t="n">
        <v>1316</v>
      </c>
      <c r="C56" s="6" t="n">
        <v>1316</v>
      </c>
      <c r="I56" s="6" t="n">
        <v>389</v>
      </c>
      <c r="J56" s="6" t="n">
        <v>3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914</v>
      </c>
      <c r="C1" s="2" t="s">
        <v>39</v>
      </c>
    </row>
    <row r="2" spans="1:3">
      <c r="A2" s="3" t="s">
        <v>233</v>
      </c>
    </row>
    <row r="3" spans="1:3">
      <c r="A3" s="4" t="s">
        <v>915</v>
      </c>
      <c r="C3" s="6" t="n">
        <v>33</v>
      </c>
    </row>
    <row r="4" spans="1:3">
      <c r="A4" s="4" t="s">
        <v>32</v>
      </c>
    </row>
    <row r="5" spans="1:3">
      <c r="A5" s="3" t="s">
        <v>233</v>
      </c>
    </row>
    <row r="6" spans="1:3">
      <c r="A6" s="4" t="s">
        <v>915</v>
      </c>
      <c r="C6" s="5" t="n">
        <v>0</v>
      </c>
    </row>
    <row r="7" spans="1:3">
      <c r="A7" s="4" t="s">
        <v>916</v>
      </c>
    </row>
    <row r="8" spans="1:3">
      <c r="A8" s="3" t="s">
        <v>233</v>
      </c>
    </row>
    <row r="9" spans="1:3">
      <c r="A9" s="4" t="s">
        <v>915</v>
      </c>
      <c r="C9" s="5" t="n">
        <v>-232</v>
      </c>
    </row>
    <row r="10" spans="1:3">
      <c r="A10" s="4" t="s">
        <v>917</v>
      </c>
    </row>
    <row r="11" spans="1:3">
      <c r="A11" s="3" t="s">
        <v>233</v>
      </c>
    </row>
    <row r="12" spans="1:3">
      <c r="A12" s="4" t="s">
        <v>915</v>
      </c>
      <c r="C12" s="5" t="n">
        <v>76</v>
      </c>
    </row>
    <row r="13" spans="1:3">
      <c r="A13" s="4" t="s">
        <v>918</v>
      </c>
    </row>
    <row r="14" spans="1:3">
      <c r="A14" s="3" t="s">
        <v>233</v>
      </c>
    </row>
    <row r="15" spans="1:3">
      <c r="A15" s="4" t="s">
        <v>915</v>
      </c>
      <c r="C15" s="6" t="n">
        <v>232</v>
      </c>
    </row>
    <row r="16" spans="1:3">
      <c r="A16" s="4" t="s">
        <v>919</v>
      </c>
    </row>
    <row r="17" spans="1:3">
      <c r="A17" s="3" t="s">
        <v>233</v>
      </c>
    </row>
    <row r="18" spans="1:3">
      <c r="A18" s="4" t="s">
        <v>915</v>
      </c>
      <c r="B18" s="6" t="n">
        <v>2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20</v>
      </c>
      <c r="B1" s="2" t="s">
        <v>2</v>
      </c>
      <c r="C1" s="2" t="s">
        <v>39</v>
      </c>
    </row>
    <row r="2" spans="1:3">
      <c r="A2" s="3" t="s">
        <v>921</v>
      </c>
    </row>
    <row r="3" spans="1:3">
      <c r="A3" s="4" t="s">
        <v>922</v>
      </c>
      <c r="B3" s="6" t="n">
        <v>4035</v>
      </c>
      <c r="C3" s="6" t="n">
        <v>3546</v>
      </c>
    </row>
    <row r="4" spans="1:3">
      <c r="A4" s="4" t="s">
        <v>923</v>
      </c>
      <c r="B4" s="5" t="n">
        <v>341</v>
      </c>
      <c r="C4" s="5" t="n">
        <v>433</v>
      </c>
    </row>
    <row r="5" spans="1:3">
      <c r="A5" s="4" t="s">
        <v>924</v>
      </c>
      <c r="B5" s="5" t="n">
        <v>1805</v>
      </c>
      <c r="C5" s="5" t="n">
        <v>1186</v>
      </c>
    </row>
    <row r="6" spans="1:3">
      <c r="A6" s="4" t="s">
        <v>925</v>
      </c>
      <c r="B6" s="5" t="n">
        <v>1796</v>
      </c>
      <c r="C6" s="5" t="n">
        <v>1785</v>
      </c>
    </row>
    <row r="7" spans="1:3">
      <c r="A7" s="4" t="s">
        <v>926</v>
      </c>
      <c r="B7" s="5" t="n">
        <v>7977</v>
      </c>
      <c r="C7" s="5" t="n">
        <v>6950</v>
      </c>
    </row>
    <row r="8" spans="1:3">
      <c r="A8" s="4" t="s">
        <v>927</v>
      </c>
      <c r="B8" s="5" t="n">
        <v>94</v>
      </c>
      <c r="C8" s="5" t="n">
        <v>19</v>
      </c>
    </row>
    <row r="9" spans="1:3">
      <c r="A9" s="4" t="s">
        <v>928</v>
      </c>
      <c r="B9" s="5" t="n">
        <v>7883</v>
      </c>
      <c r="C9" s="5" t="n">
        <v>6931</v>
      </c>
    </row>
    <row r="10" spans="1:3">
      <c r="A10" s="4" t="s">
        <v>32</v>
      </c>
    </row>
    <row r="11" spans="1:3">
      <c r="A11" s="3" t="s">
        <v>921</v>
      </c>
    </row>
    <row r="12" spans="1:3">
      <c r="A12" s="4" t="s">
        <v>922</v>
      </c>
      <c r="B12" s="5" t="n">
        <v>707</v>
      </c>
      <c r="C12" s="5" t="n">
        <v>690</v>
      </c>
    </row>
    <row r="13" spans="1:3">
      <c r="A13" s="4" t="s">
        <v>923</v>
      </c>
      <c r="B13" s="5" t="n">
        <v>162</v>
      </c>
      <c r="C13" s="5" t="n">
        <v>430</v>
      </c>
    </row>
    <row r="14" spans="1:3">
      <c r="A14" s="4" t="s">
        <v>924</v>
      </c>
      <c r="B14" s="5" t="n">
        <v>811</v>
      </c>
      <c r="C14" s="5" t="n">
        <v>696</v>
      </c>
    </row>
    <row r="15" spans="1:3">
      <c r="A15" s="4" t="s">
        <v>926</v>
      </c>
      <c r="B15" s="5" t="n">
        <v>1680</v>
      </c>
      <c r="C15" s="5" t="n">
        <v>1816</v>
      </c>
    </row>
    <row r="16" spans="1:3">
      <c r="A16" s="4" t="s">
        <v>928</v>
      </c>
      <c r="B16" s="6" t="n">
        <v>1680</v>
      </c>
      <c r="C16" s="6" t="n">
        <v>18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9</v>
      </c>
      <c r="B1" s="2" t="s">
        <v>1</v>
      </c>
    </row>
    <row r="2" spans="1:4">
      <c r="B2" s="2" t="s">
        <v>2</v>
      </c>
      <c r="C2" s="2" t="s">
        <v>39</v>
      </c>
      <c r="D2" s="2" t="s">
        <v>40</v>
      </c>
    </row>
    <row r="3" spans="1:4">
      <c r="A3" s="3" t="s">
        <v>930</v>
      </c>
    </row>
    <row r="4" spans="1:4">
      <c r="A4" s="4" t="s">
        <v>931</v>
      </c>
      <c r="B4" s="6" t="n">
        <v>-364</v>
      </c>
      <c r="C4" s="6" t="n">
        <v>107</v>
      </c>
      <c r="D4" s="6" t="n">
        <v>-104</v>
      </c>
    </row>
    <row r="5" spans="1:4">
      <c r="A5" s="4" t="s">
        <v>932</v>
      </c>
      <c r="B5" s="5" t="n">
        <v>-187</v>
      </c>
      <c r="C5" s="5" t="n">
        <v>-17</v>
      </c>
      <c r="D5" s="5" t="n">
        <v>12</v>
      </c>
    </row>
    <row r="6" spans="1:4">
      <c r="A6" s="4" t="s">
        <v>933</v>
      </c>
      <c r="B6" s="5" t="n">
        <v>326</v>
      </c>
      <c r="C6" s="5" t="n">
        <v>331</v>
      </c>
      <c r="D6" s="5" t="n">
        <v>529</v>
      </c>
    </row>
    <row r="7" spans="1:4">
      <c r="A7" s="4" t="s">
        <v>52</v>
      </c>
      <c r="B7" s="5" t="n">
        <v>-225</v>
      </c>
      <c r="C7" s="5" t="n">
        <v>421</v>
      </c>
      <c r="D7" s="5" t="n">
        <v>437</v>
      </c>
    </row>
    <row r="8" spans="1:4">
      <c r="A8" s="4" t="s">
        <v>32</v>
      </c>
    </row>
    <row r="9" spans="1:4">
      <c r="A9" s="3" t="s">
        <v>930</v>
      </c>
    </row>
    <row r="10" spans="1:4">
      <c r="A10" s="4" t="s">
        <v>931</v>
      </c>
      <c r="B10" s="5" t="n">
        <v>-371</v>
      </c>
      <c r="C10" s="5" t="n">
        <v>-201</v>
      </c>
      <c r="D10" s="5" t="n">
        <v>-99</v>
      </c>
    </row>
    <row r="11" spans="1:4">
      <c r="A11" s="4" t="s">
        <v>932</v>
      </c>
      <c r="B11" s="5" t="n">
        <v>-217</v>
      </c>
      <c r="C11" s="5" t="n">
        <v>0</v>
      </c>
      <c r="D11" s="5" t="n">
        <v>3</v>
      </c>
    </row>
    <row r="12" spans="1:4">
      <c r="A12" s="4" t="s">
        <v>933</v>
      </c>
      <c r="B12" s="5" t="n">
        <v>67</v>
      </c>
      <c r="C12" s="5" t="n">
        <v>57</v>
      </c>
      <c r="D12" s="5" t="n">
        <v>120</v>
      </c>
    </row>
    <row r="13" spans="1:4">
      <c r="A13" s="4" t="s">
        <v>52</v>
      </c>
      <c r="B13" s="6" t="n">
        <v>-521</v>
      </c>
      <c r="C13" s="6" t="n">
        <v>-144</v>
      </c>
      <c r="D13" s="6" t="n">
        <v>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34</v>
      </c>
      <c r="B1" s="2" t="s">
        <v>935</v>
      </c>
      <c r="C1" s="2" t="s">
        <v>936</v>
      </c>
      <c r="D1" s="2" t="s">
        <v>478</v>
      </c>
      <c r="E1" s="2" t="s">
        <v>867</v>
      </c>
      <c r="F1" s="2" t="s">
        <v>937</v>
      </c>
      <c r="G1" s="2" t="s">
        <v>938</v>
      </c>
      <c r="H1" s="2" t="s">
        <v>2</v>
      </c>
      <c r="I1" s="2" t="s">
        <v>39</v>
      </c>
      <c r="J1" s="2" t="s">
        <v>40</v>
      </c>
      <c r="K1" s="2" t="s">
        <v>939</v>
      </c>
      <c r="L1" s="2" t="s">
        <v>940</v>
      </c>
    </row>
    <row r="2" spans="1:12">
      <c r="A2" s="3" t="s">
        <v>941</v>
      </c>
    </row>
    <row r="3" spans="1:12">
      <c r="A3" s="4" t="s">
        <v>942</v>
      </c>
      <c r="H3" s="6" t="n">
        <v>4035</v>
      </c>
      <c r="I3" s="6" t="n">
        <v>3546</v>
      </c>
    </row>
    <row r="4" spans="1:12">
      <c r="A4" s="4" t="s">
        <v>931</v>
      </c>
      <c r="H4" s="5" t="n">
        <v>364</v>
      </c>
      <c r="I4" s="5" t="n">
        <v>-107</v>
      </c>
      <c r="J4" s="6" t="n">
        <v>104</v>
      </c>
    </row>
    <row r="5" spans="1:12">
      <c r="A5" s="4" t="s">
        <v>32</v>
      </c>
    </row>
    <row r="6" spans="1:12">
      <c r="A6" s="3" t="s">
        <v>941</v>
      </c>
    </row>
    <row r="7" spans="1:12">
      <c r="A7" s="4" t="s">
        <v>942</v>
      </c>
      <c r="H7" s="5" t="n">
        <v>707</v>
      </c>
      <c r="I7" s="5" t="n">
        <v>690</v>
      </c>
    </row>
    <row r="8" spans="1:12">
      <c r="A8" s="4" t="s">
        <v>931</v>
      </c>
      <c r="H8" s="5" t="n">
        <v>371</v>
      </c>
      <c r="I8" s="5" t="n">
        <v>201</v>
      </c>
      <c r="J8" s="5" t="n">
        <v>99</v>
      </c>
    </row>
    <row r="9" spans="1:12">
      <c r="A9" s="4" t="s">
        <v>943</v>
      </c>
    </row>
    <row r="10" spans="1:12">
      <c r="A10" s="3" t="s">
        <v>941</v>
      </c>
    </row>
    <row r="11" spans="1:12">
      <c r="A11" s="4" t="s">
        <v>944</v>
      </c>
      <c r="B11" s="4" t="s">
        <v>945</v>
      </c>
    </row>
    <row r="12" spans="1:12">
      <c r="A12" s="4" t="s">
        <v>946</v>
      </c>
      <c r="B12" s="6" t="n">
        <v>4000</v>
      </c>
      <c r="K12" s="6" t="n">
        <v>5000</v>
      </c>
    </row>
    <row r="13" spans="1:12">
      <c r="A13" s="4" t="s">
        <v>947</v>
      </c>
      <c r="B13" s="6" t="n">
        <v>40</v>
      </c>
      <c r="K13" s="5" t="n">
        <v>45</v>
      </c>
    </row>
    <row r="14" spans="1:12">
      <c r="A14" s="4" t="s">
        <v>948</v>
      </c>
      <c r="B14" s="4" t="s">
        <v>949</v>
      </c>
    </row>
    <row r="15" spans="1:12">
      <c r="A15" s="4" t="s">
        <v>950</v>
      </c>
      <c r="B15" s="4" t="s">
        <v>951</v>
      </c>
    </row>
    <row r="16" spans="1:12">
      <c r="A16" s="4" t="s">
        <v>942</v>
      </c>
      <c r="H16" s="5" t="n">
        <v>2700</v>
      </c>
      <c r="I16" s="5" t="n">
        <v>2400</v>
      </c>
    </row>
    <row r="17" spans="1:12">
      <c r="A17" s="4" t="s">
        <v>101</v>
      </c>
      <c r="H17" s="5" t="n">
        <v>282</v>
      </c>
      <c r="I17" s="5" t="n">
        <v>994</v>
      </c>
      <c r="J17" s="5" t="n">
        <v>1200</v>
      </c>
    </row>
    <row r="18" spans="1:12">
      <c r="A18" s="4" t="s">
        <v>931</v>
      </c>
      <c r="H18" s="5" t="n">
        <v>-31</v>
      </c>
      <c r="I18" s="5" t="n">
        <v>281</v>
      </c>
      <c r="J18" s="5" t="n">
        <v>-38</v>
      </c>
    </row>
    <row r="19" spans="1:12">
      <c r="A19" s="4" t="s">
        <v>952</v>
      </c>
      <c r="C19" s="6" t="n">
        <v>200</v>
      </c>
      <c r="E19" s="6" t="n">
        <v>105</v>
      </c>
    </row>
    <row r="20" spans="1:12">
      <c r="A20" s="4" t="s">
        <v>953</v>
      </c>
    </row>
    <row r="21" spans="1:12">
      <c r="A21" s="3" t="s">
        <v>941</v>
      </c>
    </row>
    <row r="22" spans="1:12">
      <c r="A22" s="4" t="s">
        <v>954</v>
      </c>
      <c r="K22" s="5" t="n">
        <v>100</v>
      </c>
    </row>
    <row r="23" spans="1:12">
      <c r="A23" s="4" t="s">
        <v>955</v>
      </c>
    </row>
    <row r="24" spans="1:12">
      <c r="A24" s="3" t="s">
        <v>941</v>
      </c>
    </row>
    <row r="25" spans="1:12">
      <c r="A25" s="4" t="s">
        <v>954</v>
      </c>
      <c r="K25" s="6" t="n">
        <v>50</v>
      </c>
    </row>
    <row r="26" spans="1:12">
      <c r="A26" s="4" t="s">
        <v>956</v>
      </c>
    </row>
    <row r="27" spans="1:12">
      <c r="A27" s="3" t="s">
        <v>941</v>
      </c>
    </row>
    <row r="28" spans="1:12">
      <c r="A28" s="4" t="s">
        <v>954</v>
      </c>
      <c r="B28" s="6" t="n">
        <v>40</v>
      </c>
    </row>
    <row r="29" spans="1:12">
      <c r="A29" s="4" t="s">
        <v>957</v>
      </c>
    </row>
    <row r="30" spans="1:12">
      <c r="A30" s="3" t="s">
        <v>941</v>
      </c>
    </row>
    <row r="31" spans="1:12">
      <c r="A31" s="4" t="s">
        <v>942</v>
      </c>
      <c r="H31" s="5" t="n">
        <v>248</v>
      </c>
      <c r="I31" s="5" t="n">
        <v>249</v>
      </c>
    </row>
    <row r="32" spans="1:12">
      <c r="A32" s="4" t="s">
        <v>931</v>
      </c>
      <c r="H32" s="5" t="n">
        <v>-454</v>
      </c>
      <c r="I32" s="5" t="n">
        <v>-276</v>
      </c>
      <c r="J32" s="5" t="n">
        <v>-168</v>
      </c>
    </row>
    <row r="33" spans="1:12">
      <c r="A33" s="4" t="s">
        <v>958</v>
      </c>
      <c r="H33" s="5" t="n">
        <v>454</v>
      </c>
      <c r="I33" s="5" t="n">
        <v>300</v>
      </c>
      <c r="J33" s="5" t="n">
        <v>50</v>
      </c>
    </row>
    <row r="34" spans="1:12">
      <c r="A34" s="4" t="s">
        <v>959</v>
      </c>
      <c r="F34" s="4" t="s">
        <v>858</v>
      </c>
      <c r="L34" s="4" t="s">
        <v>960</v>
      </c>
    </row>
    <row r="35" spans="1:12">
      <c r="A35" s="4" t="s">
        <v>961</v>
      </c>
      <c r="F35" s="4" t="s">
        <v>962</v>
      </c>
    </row>
    <row r="36" spans="1:12">
      <c r="A36" s="4" t="s">
        <v>963</v>
      </c>
      <c r="F36" s="6" t="n">
        <v>159</v>
      </c>
    </row>
    <row r="37" spans="1:12">
      <c r="A37" s="4" t="s">
        <v>964</v>
      </c>
    </row>
    <row r="38" spans="1:12">
      <c r="A38" s="3" t="s">
        <v>941</v>
      </c>
    </row>
    <row r="39" spans="1:12">
      <c r="A39" s="4" t="s">
        <v>942</v>
      </c>
      <c r="H39" s="5" t="n">
        <v>248</v>
      </c>
      <c r="I39" s="5" t="n">
        <v>249</v>
      </c>
    </row>
    <row r="40" spans="1:12">
      <c r="A40" s="4" t="s">
        <v>931</v>
      </c>
      <c r="H40" s="5" t="n">
        <v>-454</v>
      </c>
      <c r="I40" s="5" t="n">
        <v>-276</v>
      </c>
      <c r="J40" s="5" t="n">
        <v>-168</v>
      </c>
    </row>
    <row r="41" spans="1:12">
      <c r="A41" s="4" t="s">
        <v>958</v>
      </c>
      <c r="H41" s="6" t="n">
        <v>454</v>
      </c>
      <c r="I41" s="6" t="n">
        <v>300</v>
      </c>
      <c r="J41" s="6" t="n">
        <v>50</v>
      </c>
    </row>
    <row r="42" spans="1:12">
      <c r="A42" s="4" t="s">
        <v>959</v>
      </c>
      <c r="F42" s="4" t="s">
        <v>858</v>
      </c>
      <c r="L42" s="4" t="s">
        <v>960</v>
      </c>
    </row>
    <row r="43" spans="1:12">
      <c r="A43" s="4" t="s">
        <v>961</v>
      </c>
      <c r="F43" s="4" t="s">
        <v>962</v>
      </c>
    </row>
    <row r="44" spans="1:12">
      <c r="A44" s="4" t="s">
        <v>963</v>
      </c>
      <c r="F44" s="6" t="n">
        <v>159</v>
      </c>
    </row>
    <row r="45" spans="1:12">
      <c r="A45" s="4" t="s">
        <v>965</v>
      </c>
    </row>
    <row r="46" spans="1:12">
      <c r="A46" s="3" t="s">
        <v>941</v>
      </c>
    </row>
    <row r="47" spans="1:12">
      <c r="A47" s="4" t="s">
        <v>959</v>
      </c>
      <c r="F47" s="4" t="s">
        <v>966</v>
      </c>
    </row>
    <row r="48" spans="1:12">
      <c r="A48" s="4" t="s">
        <v>967</v>
      </c>
    </row>
    <row r="49" spans="1:12">
      <c r="A49" s="3" t="s">
        <v>941</v>
      </c>
    </row>
    <row r="50" spans="1:12">
      <c r="A50" s="4" t="s">
        <v>959</v>
      </c>
      <c r="F50" s="4" t="s">
        <v>966</v>
      </c>
    </row>
    <row r="51" spans="1:12">
      <c r="A51" s="4" t="s">
        <v>968</v>
      </c>
    </row>
    <row r="52" spans="1:12">
      <c r="A52" s="3" t="s">
        <v>941</v>
      </c>
    </row>
    <row r="53" spans="1:12">
      <c r="A53" s="4" t="s">
        <v>969</v>
      </c>
      <c r="D53" s="6" t="n">
        <v>64</v>
      </c>
    </row>
    <row r="54" spans="1:12">
      <c r="A54" s="4" t="s">
        <v>969</v>
      </c>
      <c r="G54" s="6" t="n">
        <v>108</v>
      </c>
    </row>
    <row r="55" spans="1:12">
      <c r="A55" s="4" t="s">
        <v>970</v>
      </c>
    </row>
    <row r="56" spans="1:12">
      <c r="A56" s="3" t="s">
        <v>941</v>
      </c>
    </row>
    <row r="57" spans="1:12">
      <c r="A57" s="4" t="s">
        <v>969</v>
      </c>
      <c r="D57" s="6" t="n">
        <v>64</v>
      </c>
    </row>
    <row r="58" spans="1:12">
      <c r="A58" s="4" t="s">
        <v>969</v>
      </c>
      <c r="G58" s="6" t="n">
        <v>1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71</v>
      </c>
      <c r="B1" s="2" t="s">
        <v>481</v>
      </c>
      <c r="C1" s="2" t="s">
        <v>481</v>
      </c>
      <c r="D1" s="2" t="s">
        <v>2</v>
      </c>
      <c r="E1" s="2" t="s">
        <v>39</v>
      </c>
      <c r="F1" s="2" t="s">
        <v>40</v>
      </c>
    </row>
    <row r="2" spans="1:6">
      <c r="A2" s="3" t="s">
        <v>972</v>
      </c>
    </row>
    <row r="3" spans="1:6">
      <c r="A3" s="4" t="s">
        <v>923</v>
      </c>
      <c r="D3" s="6" t="n">
        <v>341</v>
      </c>
      <c r="E3" s="6" t="n">
        <v>433</v>
      </c>
    </row>
    <row r="4" spans="1:6">
      <c r="A4" s="4" t="s">
        <v>32</v>
      </c>
    </row>
    <row r="5" spans="1:6">
      <c r="A5" s="3" t="s">
        <v>972</v>
      </c>
    </row>
    <row r="6" spans="1:6">
      <c r="A6" s="4" t="s">
        <v>195</v>
      </c>
      <c r="E6" s="5" t="n">
        <v>662</v>
      </c>
      <c r="F6" s="6" t="n">
        <v>3655</v>
      </c>
    </row>
    <row r="7" spans="1:6">
      <c r="A7" s="4" t="s">
        <v>923</v>
      </c>
      <c r="D7" s="5" t="n">
        <v>162</v>
      </c>
      <c r="E7" s="5" t="n">
        <v>430</v>
      </c>
    </row>
    <row r="8" spans="1:6">
      <c r="A8" s="4" t="s">
        <v>973</v>
      </c>
    </row>
    <row r="9" spans="1:6">
      <c r="A9" s="3" t="s">
        <v>972</v>
      </c>
    </row>
    <row r="10" spans="1:6">
      <c r="A10" s="4" t="s">
        <v>974</v>
      </c>
      <c r="C10" s="6" t="n">
        <v>500</v>
      </c>
    </row>
    <row r="11" spans="1:6">
      <c r="A11" s="4" t="s">
        <v>923</v>
      </c>
      <c r="D11" s="5" t="n">
        <v>162</v>
      </c>
      <c r="E11" s="5" t="n">
        <v>430</v>
      </c>
    </row>
    <row r="12" spans="1:6">
      <c r="A12" s="4" t="s">
        <v>975</v>
      </c>
      <c r="D12" s="5" t="n">
        <v>-268</v>
      </c>
    </row>
    <row r="13" spans="1:6">
      <c r="A13" s="4" t="s">
        <v>976</v>
      </c>
    </row>
    <row r="14" spans="1:6">
      <c r="A14" s="3" t="s">
        <v>972</v>
      </c>
    </row>
    <row r="15" spans="1:6">
      <c r="A15" s="4" t="s">
        <v>195</v>
      </c>
      <c r="B15" s="6" t="n">
        <v>662</v>
      </c>
    </row>
    <row r="16" spans="1:6">
      <c r="A16" s="4" t="s">
        <v>923</v>
      </c>
      <c r="D16" s="5" t="n">
        <v>162</v>
      </c>
      <c r="E16" s="6" t="n">
        <v>430</v>
      </c>
    </row>
    <row r="17" spans="1:6">
      <c r="A17" s="4" t="s">
        <v>975</v>
      </c>
      <c r="D17" s="6" t="n">
        <v>-2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43"/>
    <col customWidth="1" max="3" min="3" width="21"/>
  </cols>
  <sheetData>
    <row r="1" spans="1:3">
      <c r="A1" s="1" t="s">
        <v>977</v>
      </c>
      <c r="B1" s="2" t="s">
        <v>1</v>
      </c>
    </row>
    <row r="2" spans="1:3">
      <c r="B2" s="2" t="s">
        <v>978</v>
      </c>
      <c r="C2" s="2" t="s">
        <v>703</v>
      </c>
    </row>
    <row r="3" spans="1:3">
      <c r="A3" s="4" t="s">
        <v>979</v>
      </c>
    </row>
    <row r="4" spans="1:3">
      <c r="A4" s="3" t="s">
        <v>980</v>
      </c>
    </row>
    <row r="5" spans="1:3">
      <c r="A5" s="4" t="s">
        <v>981</v>
      </c>
      <c r="B5" s="5" t="n">
        <v>3</v>
      </c>
    </row>
    <row r="6" spans="1:3">
      <c r="A6" s="4" t="s">
        <v>982</v>
      </c>
      <c r="B6" s="6" t="n">
        <v>1750</v>
      </c>
    </row>
    <row r="7" spans="1:3">
      <c r="A7" s="4" t="s">
        <v>983</v>
      </c>
      <c r="B7" s="5" t="n">
        <v>1600</v>
      </c>
      <c r="C7" s="6" t="n">
        <v>1600</v>
      </c>
    </row>
    <row r="8" spans="1:3">
      <c r="A8" s="4" t="s">
        <v>984</v>
      </c>
      <c r="B8" s="5" t="n">
        <v>100</v>
      </c>
      <c r="C8" s="5" t="n">
        <v>100</v>
      </c>
    </row>
    <row r="9" spans="1:3">
      <c r="A9" s="4" t="s">
        <v>985</v>
      </c>
    </row>
    <row r="10" spans="1:3">
      <c r="A10" s="3" t="s">
        <v>980</v>
      </c>
    </row>
    <row r="11" spans="1:3">
      <c r="A11" s="4" t="s">
        <v>986</v>
      </c>
      <c r="B11" s="6" t="n">
        <v>1700</v>
      </c>
      <c r="C11" s="5" t="n">
        <v>1700</v>
      </c>
    </row>
    <row r="12" spans="1:3">
      <c r="A12" s="4" t="s">
        <v>979</v>
      </c>
    </row>
    <row r="13" spans="1:3">
      <c r="A13" s="3" t="s">
        <v>980</v>
      </c>
    </row>
    <row r="14" spans="1:3">
      <c r="A14" s="4" t="s">
        <v>981</v>
      </c>
      <c r="B14" s="5" t="n">
        <v>2</v>
      </c>
    </row>
    <row r="15" spans="1:3">
      <c r="A15" s="4" t="s">
        <v>987</v>
      </c>
      <c r="B15" s="6" t="n">
        <v>1600</v>
      </c>
      <c r="C15" s="5" t="n">
        <v>1600</v>
      </c>
    </row>
    <row r="16" spans="1:3">
      <c r="A16" s="4" t="s">
        <v>982</v>
      </c>
      <c r="B16" s="5" t="n">
        <v>1650</v>
      </c>
    </row>
    <row r="17" spans="1:3">
      <c r="A17" s="4" t="s">
        <v>988</v>
      </c>
    </row>
    <row r="18" spans="1:3">
      <c r="A18" s="3" t="s">
        <v>980</v>
      </c>
    </row>
    <row r="19" spans="1:3">
      <c r="A19" s="4" t="s">
        <v>989</v>
      </c>
      <c r="B19" s="6" t="n">
        <v>1700</v>
      </c>
      <c r="C19" s="6" t="n">
        <v>1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90</v>
      </c>
      <c r="B1" s="2" t="s">
        <v>1</v>
      </c>
    </row>
    <row r="2" spans="1:3">
      <c r="B2" s="2" t="s">
        <v>2</v>
      </c>
      <c r="C2" s="2" t="s">
        <v>39</v>
      </c>
    </row>
    <row r="3" spans="1:3">
      <c r="A3" s="3" t="s">
        <v>241</v>
      </c>
    </row>
    <row r="4" spans="1:3">
      <c r="A4" s="4" t="s">
        <v>991</v>
      </c>
      <c r="B4" s="6" t="n">
        <v>95743</v>
      </c>
      <c r="C4" s="6" t="n">
        <v>88386</v>
      </c>
    </row>
    <row r="5" spans="1:3">
      <c r="A5" s="4" t="s">
        <v>992</v>
      </c>
      <c r="B5" s="5" t="n">
        <v>51306</v>
      </c>
      <c r="C5" s="5" t="n">
        <v>49916</v>
      </c>
    </row>
    <row r="6" spans="1:3">
      <c r="A6" s="4" t="s">
        <v>132</v>
      </c>
      <c r="B6" s="5" t="n">
        <v>44437</v>
      </c>
      <c r="C6" s="5" t="n">
        <v>38470</v>
      </c>
    </row>
    <row r="7" spans="1:3">
      <c r="A7" s="4" t="s">
        <v>32</v>
      </c>
    </row>
    <row r="8" spans="1:3">
      <c r="A8" s="3" t="s">
        <v>241</v>
      </c>
    </row>
    <row r="9" spans="1:3">
      <c r="A9" s="4" t="s">
        <v>991</v>
      </c>
      <c r="B9" s="5" t="n">
        <v>18183</v>
      </c>
      <c r="C9" s="5" t="n">
        <v>15512</v>
      </c>
    </row>
    <row r="10" spans="1:3">
      <c r="A10" s="4" t="s">
        <v>992</v>
      </c>
      <c r="B10" s="5" t="n">
        <v>4994</v>
      </c>
      <c r="C10" s="5" t="n">
        <v>4166</v>
      </c>
    </row>
    <row r="11" spans="1:3">
      <c r="A11" s="4" t="s">
        <v>132</v>
      </c>
      <c r="B11" s="6" t="n">
        <v>13189</v>
      </c>
      <c r="C11" s="5" t="n">
        <v>11346</v>
      </c>
    </row>
    <row r="12" spans="1:3">
      <c r="A12" s="4" t="s">
        <v>993</v>
      </c>
    </row>
    <row r="13" spans="1:3">
      <c r="A13" s="3" t="s">
        <v>241</v>
      </c>
    </row>
    <row r="14" spans="1:3">
      <c r="A14" s="4" t="s">
        <v>994</v>
      </c>
      <c r="B14" s="4" t="s">
        <v>995</v>
      </c>
    </row>
    <row r="15" spans="1:3">
      <c r="A15" s="4" t="s">
        <v>991</v>
      </c>
      <c r="B15" s="6" t="n">
        <v>38380</v>
      </c>
      <c r="C15" s="5" t="n">
        <v>36046</v>
      </c>
    </row>
    <row r="16" spans="1:3">
      <c r="A16" s="4" t="s">
        <v>996</v>
      </c>
    </row>
    <row r="17" spans="1:3">
      <c r="A17" s="3" t="s">
        <v>241</v>
      </c>
    </row>
    <row r="18" spans="1:3">
      <c r="A18" s="4" t="s">
        <v>994</v>
      </c>
      <c r="B18" s="4" t="s">
        <v>997</v>
      </c>
    </row>
    <row r="19" spans="1:3">
      <c r="A19" s="4" t="s">
        <v>991</v>
      </c>
      <c r="B19" s="6" t="n">
        <v>26208</v>
      </c>
      <c r="C19" s="5" t="n">
        <v>26392</v>
      </c>
    </row>
    <row r="20" spans="1:3">
      <c r="A20" s="4" t="s">
        <v>998</v>
      </c>
    </row>
    <row r="21" spans="1:3">
      <c r="A21" s="3" t="s">
        <v>241</v>
      </c>
    </row>
    <row r="22" spans="1:3">
      <c r="A22" s="4" t="s">
        <v>994</v>
      </c>
      <c r="B22" s="4" t="s">
        <v>999</v>
      </c>
    </row>
    <row r="23" spans="1:3">
      <c r="A23" s="4" t="s">
        <v>991</v>
      </c>
      <c r="B23" s="6" t="n">
        <v>12437</v>
      </c>
      <c r="C23" s="5" t="n">
        <v>10518</v>
      </c>
    </row>
    <row r="24" spans="1:3">
      <c r="A24" s="4" t="s">
        <v>1000</v>
      </c>
    </row>
    <row r="25" spans="1:3">
      <c r="A25" s="3" t="s">
        <v>241</v>
      </c>
    </row>
    <row r="26" spans="1:3">
      <c r="A26" s="4" t="s">
        <v>994</v>
      </c>
      <c r="B26" s="4" t="s">
        <v>1001</v>
      </c>
    </row>
    <row r="27" spans="1:3">
      <c r="A27" s="4" t="s">
        <v>991</v>
      </c>
      <c r="B27" s="6" t="n">
        <v>14188</v>
      </c>
      <c r="C27" s="5" t="n">
        <v>12346</v>
      </c>
    </row>
    <row r="28" spans="1:3">
      <c r="A28" s="4" t="s">
        <v>1002</v>
      </c>
    </row>
    <row r="29" spans="1:3">
      <c r="A29" s="3" t="s">
        <v>241</v>
      </c>
    </row>
    <row r="30" spans="1:3">
      <c r="A30" s="4" t="s">
        <v>994</v>
      </c>
      <c r="B30" s="4" t="s">
        <v>1003</v>
      </c>
    </row>
    <row r="31" spans="1:3">
      <c r="A31" s="4" t="s">
        <v>991</v>
      </c>
      <c r="B31" s="6" t="n">
        <v>8877</v>
      </c>
      <c r="C31" s="5" t="n">
        <v>8124</v>
      </c>
    </row>
    <row r="32" spans="1:3">
      <c r="A32" s="4" t="s">
        <v>1004</v>
      </c>
    </row>
    <row r="33" spans="1:3">
      <c r="A33" s="3" t="s">
        <v>241</v>
      </c>
    </row>
    <row r="34" spans="1:3">
      <c r="A34" s="4" t="s">
        <v>994</v>
      </c>
      <c r="B34" s="4" t="s">
        <v>995</v>
      </c>
    </row>
    <row r="35" spans="1:3">
      <c r="A35" s="4" t="s">
        <v>991</v>
      </c>
      <c r="B35" s="6" t="n">
        <v>5501</v>
      </c>
      <c r="C35" s="5" t="n">
        <v>4843</v>
      </c>
    </row>
    <row r="36" spans="1:3">
      <c r="A36" s="4" t="s">
        <v>1005</v>
      </c>
    </row>
    <row r="37" spans="1:3">
      <c r="A37" s="3" t="s">
        <v>241</v>
      </c>
    </row>
    <row r="38" spans="1:3">
      <c r="A38" s="4" t="s">
        <v>991</v>
      </c>
      <c r="B38" s="5" t="n">
        <v>2991</v>
      </c>
      <c r="C38" s="5" t="n">
        <v>1752</v>
      </c>
    </row>
    <row r="39" spans="1:3">
      <c r="A39" s="4" t="s">
        <v>1006</v>
      </c>
    </row>
    <row r="40" spans="1:3">
      <c r="A40" s="3" t="s">
        <v>241</v>
      </c>
    </row>
    <row r="41" spans="1:3">
      <c r="A41" s="4" t="s">
        <v>991</v>
      </c>
      <c r="B41" s="5" t="n">
        <v>2676</v>
      </c>
      <c r="C41" s="5" t="n">
        <v>1506</v>
      </c>
    </row>
    <row r="42" spans="1:3">
      <c r="A42" s="4" t="s">
        <v>1007</v>
      </c>
    </row>
    <row r="43" spans="1:3">
      <c r="A43" s="3" t="s">
        <v>241</v>
      </c>
    </row>
    <row r="44" spans="1:3">
      <c r="A44" s="4" t="s">
        <v>991</v>
      </c>
      <c r="B44" s="5" t="n">
        <v>1539</v>
      </c>
      <c r="C44" s="5" t="n">
        <v>1332</v>
      </c>
    </row>
    <row r="45" spans="1:3">
      <c r="A45" s="4" t="s">
        <v>1008</v>
      </c>
    </row>
    <row r="46" spans="1:3">
      <c r="A46" s="3" t="s">
        <v>241</v>
      </c>
    </row>
    <row r="47" spans="1:3">
      <c r="A47" s="4" t="s">
        <v>991</v>
      </c>
      <c r="B47" s="6" t="n">
        <v>1129</v>
      </c>
      <c r="C47" s="6" t="n">
        <v>10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9</v>
      </c>
    </row>
    <row r="3" spans="1:3">
      <c r="A3" s="3" t="s">
        <v>1010</v>
      </c>
    </row>
    <row r="4" spans="1:3">
      <c r="A4" s="4" t="s">
        <v>1011</v>
      </c>
      <c r="B4" s="6" t="n">
        <v>36780</v>
      </c>
      <c r="C4" s="6" t="n">
        <v>35980</v>
      </c>
    </row>
    <row r="5" spans="1:3">
      <c r="A5" s="4" t="s">
        <v>838</v>
      </c>
      <c r="B5" s="5" t="n">
        <v>29925</v>
      </c>
      <c r="C5" s="5" t="n">
        <v>418</v>
      </c>
    </row>
    <row r="6" spans="1:3">
      <c r="A6" s="4" t="s">
        <v>1012</v>
      </c>
      <c r="B6" s="5" t="n">
        <v>-13</v>
      </c>
      <c r="C6" s="5" t="n">
        <v>-11</v>
      </c>
    </row>
    <row r="7" spans="1:3">
      <c r="A7" s="4" t="s">
        <v>1013</v>
      </c>
      <c r="B7" s="5" t="n">
        <v>-21</v>
      </c>
      <c r="C7" s="5" t="n">
        <v>186</v>
      </c>
    </row>
    <row r="8" spans="1:3">
      <c r="A8" s="4" t="s">
        <v>1014</v>
      </c>
      <c r="B8" s="5" t="n">
        <v>-517</v>
      </c>
      <c r="C8" s="5" t="n">
        <v>207</v>
      </c>
    </row>
    <row r="9" spans="1:3">
      <c r="A9" s="4" t="s">
        <v>1015</v>
      </c>
      <c r="B9" s="5" t="n">
        <v>66154</v>
      </c>
      <c r="C9" s="5" t="n">
        <v>36780</v>
      </c>
    </row>
    <row r="10" spans="1:3">
      <c r="A10" s="4" t="s">
        <v>32</v>
      </c>
    </row>
    <row r="11" spans="1:3">
      <c r="A11" s="3" t="s">
        <v>1010</v>
      </c>
    </row>
    <row r="12" spans="1:3">
      <c r="A12" s="4" t="s">
        <v>1011</v>
      </c>
      <c r="B12" s="5" t="n">
        <v>23989</v>
      </c>
      <c r="C12" s="5" t="n">
        <v>23323</v>
      </c>
    </row>
    <row r="13" spans="1:3">
      <c r="A13" s="4" t="s">
        <v>838</v>
      </c>
      <c r="B13" s="5" t="n">
        <v>36</v>
      </c>
      <c r="C13" s="5" t="n">
        <v>273</v>
      </c>
    </row>
    <row r="14" spans="1:3">
      <c r="A14" s="4" t="s">
        <v>1012</v>
      </c>
      <c r="B14" s="5" t="n">
        <v>-8</v>
      </c>
    </row>
    <row r="15" spans="1:3">
      <c r="A15" s="4" t="s">
        <v>1013</v>
      </c>
      <c r="B15" s="5" t="n">
        <v>-21</v>
      </c>
      <c r="C15" s="5" t="n">
        <v>186</v>
      </c>
    </row>
    <row r="16" spans="1:3">
      <c r="A16" s="4" t="s">
        <v>1014</v>
      </c>
      <c r="B16" s="5" t="n">
        <v>122</v>
      </c>
      <c r="C16" s="5" t="n">
        <v>207</v>
      </c>
    </row>
    <row r="17" spans="1:3">
      <c r="A17" s="4" t="s">
        <v>1015</v>
      </c>
      <c r="B17" s="5" t="n">
        <v>24118</v>
      </c>
      <c r="C17" s="5" t="n">
        <v>23989</v>
      </c>
    </row>
    <row r="18" spans="1:3">
      <c r="A18" s="4" t="s">
        <v>494</v>
      </c>
    </row>
    <row r="19" spans="1:3">
      <c r="A19" s="3" t="s">
        <v>1010</v>
      </c>
    </row>
    <row r="20" spans="1:3">
      <c r="A20" s="4" t="s">
        <v>1011</v>
      </c>
      <c r="B20" s="5" t="n">
        <v>12784</v>
      </c>
      <c r="C20" s="5" t="n">
        <v>12645</v>
      </c>
    </row>
    <row r="21" spans="1:3">
      <c r="A21" s="4" t="s">
        <v>838</v>
      </c>
      <c r="B21" s="5" t="n">
        <v>0</v>
      </c>
      <c r="C21" s="5" t="n">
        <v>140</v>
      </c>
    </row>
    <row r="22" spans="1:3">
      <c r="A22" s="4" t="s">
        <v>1012</v>
      </c>
      <c r="B22" s="5" t="n">
        <v>0</v>
      </c>
      <c r="C22" s="5" t="n">
        <v>0</v>
      </c>
    </row>
    <row r="23" spans="1:3">
      <c r="A23" s="4" t="s">
        <v>1013</v>
      </c>
      <c r="B23" s="5" t="n">
        <v>0</v>
      </c>
      <c r="C23" s="5" t="n">
        <v>-1</v>
      </c>
    </row>
    <row r="24" spans="1:3">
      <c r="A24" s="4" t="s">
        <v>1014</v>
      </c>
      <c r="B24" s="5" t="n">
        <v>0</v>
      </c>
      <c r="C24" s="5" t="n">
        <v>0</v>
      </c>
    </row>
    <row r="25" spans="1:3">
      <c r="A25" s="4" t="s">
        <v>1015</v>
      </c>
      <c r="B25" s="5" t="n">
        <v>12784</v>
      </c>
      <c r="C25" s="5" t="n">
        <v>12784</v>
      </c>
    </row>
    <row r="26" spans="1:3">
      <c r="A26" s="4" t="s">
        <v>495</v>
      </c>
    </row>
    <row r="27" spans="1:3">
      <c r="A27" s="3" t="s">
        <v>1010</v>
      </c>
    </row>
    <row r="28" spans="1:3">
      <c r="A28" s="4" t="s">
        <v>1011</v>
      </c>
      <c r="B28" s="5" t="n">
        <v>13427</v>
      </c>
      <c r="C28" s="5" t="n">
        <v>13183</v>
      </c>
    </row>
    <row r="29" spans="1:3">
      <c r="A29" s="4" t="s">
        <v>838</v>
      </c>
      <c r="B29" s="5" t="n">
        <v>0</v>
      </c>
      <c r="C29" s="5" t="n">
        <v>241</v>
      </c>
    </row>
    <row r="30" spans="1:3">
      <c r="A30" s="4" t="s">
        <v>1012</v>
      </c>
      <c r="B30" s="5" t="n">
        <v>0</v>
      </c>
      <c r="C30" s="5" t="n">
        <v>0</v>
      </c>
    </row>
    <row r="31" spans="1:3">
      <c r="A31" s="4" t="s">
        <v>1013</v>
      </c>
      <c r="B31" s="5" t="n">
        <v>-13</v>
      </c>
      <c r="C31" s="5" t="n">
        <v>1</v>
      </c>
    </row>
    <row r="32" spans="1:3">
      <c r="A32" s="4" t="s">
        <v>1014</v>
      </c>
      <c r="B32" s="5" t="n">
        <v>-7</v>
      </c>
      <c r="C32" s="5" t="n">
        <v>2</v>
      </c>
    </row>
    <row r="33" spans="1:3">
      <c r="A33" s="4" t="s">
        <v>1015</v>
      </c>
      <c r="B33" s="5" t="n">
        <v>13407</v>
      </c>
      <c r="C33" s="5" t="n">
        <v>13427</v>
      </c>
    </row>
    <row r="34" spans="1:3">
      <c r="A34" s="4" t="s">
        <v>496</v>
      </c>
    </row>
    <row r="35" spans="1:3">
      <c r="A35" s="3" t="s">
        <v>1010</v>
      </c>
    </row>
    <row r="36" spans="1:3">
      <c r="A36" s="4" t="s">
        <v>1011</v>
      </c>
      <c r="B36" s="5" t="n">
        <v>13427</v>
      </c>
      <c r="C36" s="5" t="n">
        <v>13183</v>
      </c>
    </row>
    <row r="37" spans="1:3">
      <c r="A37" s="4" t="s">
        <v>838</v>
      </c>
      <c r="B37" s="5" t="n">
        <v>0</v>
      </c>
      <c r="C37" s="5" t="n">
        <v>241</v>
      </c>
    </row>
    <row r="38" spans="1:3">
      <c r="A38" s="4" t="s">
        <v>1012</v>
      </c>
      <c r="B38" s="5" t="n">
        <v>0</v>
      </c>
    </row>
    <row r="39" spans="1:3">
      <c r="A39" s="4" t="s">
        <v>1013</v>
      </c>
      <c r="B39" s="5" t="n">
        <v>-13</v>
      </c>
      <c r="C39" s="5" t="n">
        <v>1</v>
      </c>
    </row>
    <row r="40" spans="1:3">
      <c r="A40" s="4" t="s">
        <v>1014</v>
      </c>
      <c r="B40" s="5" t="n">
        <v>-7</v>
      </c>
      <c r="C40" s="5" t="n">
        <v>2</v>
      </c>
    </row>
    <row r="41" spans="1:3">
      <c r="A41" s="4" t="s">
        <v>1015</v>
      </c>
      <c r="B41" s="5" t="n">
        <v>13407</v>
      </c>
      <c r="C41" s="5" t="n">
        <v>13427</v>
      </c>
    </row>
    <row r="42" spans="1:3">
      <c r="A42" s="4" t="s">
        <v>497</v>
      </c>
    </row>
    <row r="43" spans="1:3">
      <c r="A43" s="3" t="s">
        <v>1010</v>
      </c>
    </row>
    <row r="44" spans="1:3">
      <c r="A44" s="4" t="s">
        <v>1011</v>
      </c>
      <c r="B44" s="5" t="n">
        <v>806</v>
      </c>
      <c r="C44" s="5" t="n">
        <v>806</v>
      </c>
    </row>
    <row r="45" spans="1:3">
      <c r="A45" s="4" t="s">
        <v>838</v>
      </c>
      <c r="B45" s="5" t="n">
        <v>36</v>
      </c>
      <c r="C45" s="5" t="n">
        <v>0</v>
      </c>
    </row>
    <row r="46" spans="1:3">
      <c r="A46" s="4" t="s">
        <v>1012</v>
      </c>
      <c r="B46" s="5" t="n">
        <v>0</v>
      </c>
      <c r="C46" s="5" t="n">
        <v>0</v>
      </c>
    </row>
    <row r="47" spans="1:3">
      <c r="A47" s="4" t="s">
        <v>1013</v>
      </c>
      <c r="B47" s="5" t="n">
        <v>1</v>
      </c>
      <c r="C47" s="5" t="n">
        <v>0</v>
      </c>
    </row>
    <row r="48" spans="1:3">
      <c r="A48" s="4" t="s">
        <v>1014</v>
      </c>
      <c r="B48" s="5" t="n">
        <v>0</v>
      </c>
      <c r="C48" s="5" t="n">
        <v>0</v>
      </c>
    </row>
    <row r="49" spans="1:3">
      <c r="A49" s="4" t="s">
        <v>1015</v>
      </c>
      <c r="B49" s="5" t="n">
        <v>843</v>
      </c>
      <c r="C49" s="5" t="n">
        <v>806</v>
      </c>
    </row>
    <row r="50" spans="1:3">
      <c r="A50" s="4" t="s">
        <v>498</v>
      </c>
    </row>
    <row r="51" spans="1:3">
      <c r="A51" s="3" t="s">
        <v>1010</v>
      </c>
    </row>
    <row r="52" spans="1:3">
      <c r="A52" s="4" t="s">
        <v>1011</v>
      </c>
      <c r="B52" s="5" t="n">
        <v>806</v>
      </c>
      <c r="C52" s="5" t="n">
        <v>806</v>
      </c>
    </row>
    <row r="53" spans="1:3">
      <c r="A53" s="4" t="s">
        <v>838</v>
      </c>
      <c r="B53" s="5" t="n">
        <v>36</v>
      </c>
      <c r="C53" s="5" t="n">
        <v>0</v>
      </c>
    </row>
    <row r="54" spans="1:3">
      <c r="A54" s="4" t="s">
        <v>1012</v>
      </c>
      <c r="B54" s="5" t="n">
        <v>0</v>
      </c>
    </row>
    <row r="55" spans="1:3">
      <c r="A55" s="4" t="s">
        <v>1013</v>
      </c>
      <c r="B55" s="5" t="n">
        <v>1</v>
      </c>
      <c r="C55" s="5" t="n">
        <v>0</v>
      </c>
    </row>
    <row r="56" spans="1:3">
      <c r="A56" s="4" t="s">
        <v>1014</v>
      </c>
      <c r="B56" s="5" t="n">
        <v>0</v>
      </c>
      <c r="C56" s="5" t="n">
        <v>0</v>
      </c>
    </row>
    <row r="57" spans="1:3">
      <c r="A57" s="4" t="s">
        <v>1015</v>
      </c>
      <c r="B57" s="5" t="n">
        <v>843</v>
      </c>
      <c r="C57" s="5" t="n">
        <v>806</v>
      </c>
    </row>
    <row r="58" spans="1:3">
      <c r="A58" s="4" t="s">
        <v>499</v>
      </c>
    </row>
    <row r="59" spans="1:3">
      <c r="A59" s="3" t="s">
        <v>1010</v>
      </c>
    </row>
    <row r="60" spans="1:3">
      <c r="A60" s="4" t="s">
        <v>1011</v>
      </c>
      <c r="B60" s="5" t="n">
        <v>3212</v>
      </c>
      <c r="C60" s="5" t="n">
        <v>2993</v>
      </c>
    </row>
    <row r="61" spans="1:3">
      <c r="A61" s="4" t="s">
        <v>838</v>
      </c>
      <c r="B61" s="5" t="n">
        <v>0</v>
      </c>
      <c r="C61" s="5" t="n">
        <v>32</v>
      </c>
    </row>
    <row r="62" spans="1:3">
      <c r="A62" s="4" t="s">
        <v>1012</v>
      </c>
      <c r="B62" s="5" t="n">
        <v>-8</v>
      </c>
      <c r="C62" s="5" t="n">
        <v>0</v>
      </c>
    </row>
    <row r="63" spans="1:3">
      <c r="A63" s="4" t="s">
        <v>1013</v>
      </c>
      <c r="B63" s="5" t="n">
        <v>-9</v>
      </c>
      <c r="C63" s="5" t="n">
        <v>185</v>
      </c>
    </row>
    <row r="64" spans="1:3">
      <c r="A64" s="4" t="s">
        <v>1014</v>
      </c>
      <c r="B64" s="5" t="n">
        <v>-11</v>
      </c>
      <c r="C64" s="5" t="n">
        <v>2</v>
      </c>
    </row>
    <row r="65" spans="1:3">
      <c r="A65" s="4" t="s">
        <v>1015</v>
      </c>
      <c r="B65" s="5" t="n">
        <v>3184</v>
      </c>
      <c r="C65" s="5" t="n">
        <v>3212</v>
      </c>
    </row>
    <row r="66" spans="1:3">
      <c r="A66" s="4" t="s">
        <v>500</v>
      </c>
    </row>
    <row r="67" spans="1:3">
      <c r="A67" s="3" t="s">
        <v>1010</v>
      </c>
    </row>
    <row r="68" spans="1:3">
      <c r="A68" s="4" t="s">
        <v>1011</v>
      </c>
      <c r="B68" s="5" t="n">
        <v>3212</v>
      </c>
      <c r="C68" s="5" t="n">
        <v>2993</v>
      </c>
    </row>
    <row r="69" spans="1:3">
      <c r="A69" s="4" t="s">
        <v>838</v>
      </c>
      <c r="B69" s="5" t="n">
        <v>0</v>
      </c>
      <c r="C69" s="5" t="n">
        <v>32</v>
      </c>
    </row>
    <row r="70" spans="1:3">
      <c r="A70" s="4" t="s">
        <v>1012</v>
      </c>
      <c r="B70" s="5" t="n">
        <v>-8</v>
      </c>
    </row>
    <row r="71" spans="1:3">
      <c r="A71" s="4" t="s">
        <v>1013</v>
      </c>
      <c r="B71" s="5" t="n">
        <v>-9</v>
      </c>
      <c r="C71" s="5" t="n">
        <v>185</v>
      </c>
    </row>
    <row r="72" spans="1:3">
      <c r="A72" s="4" t="s">
        <v>1014</v>
      </c>
      <c r="B72" s="5" t="n">
        <v>-11</v>
      </c>
      <c r="C72" s="5" t="n">
        <v>2</v>
      </c>
    </row>
    <row r="73" spans="1:3">
      <c r="A73" s="4" t="s">
        <v>1015</v>
      </c>
      <c r="B73" s="5" t="n">
        <v>3184</v>
      </c>
      <c r="C73" s="5" t="n">
        <v>3212</v>
      </c>
    </row>
    <row r="74" spans="1:3">
      <c r="A74" s="4" t="s">
        <v>501</v>
      </c>
    </row>
    <row r="75" spans="1:3">
      <c r="A75" s="3" t="s">
        <v>1010</v>
      </c>
    </row>
    <row r="76" spans="1:3">
      <c r="A76" s="4" t="s">
        <v>1011</v>
      </c>
      <c r="B76" s="5" t="n">
        <v>6544</v>
      </c>
      <c r="C76" s="5" t="n">
        <v>6341</v>
      </c>
    </row>
    <row r="77" spans="1:3">
      <c r="A77" s="4" t="s">
        <v>838</v>
      </c>
      <c r="B77" s="5" t="n">
        <v>0</v>
      </c>
      <c r="C77" s="5" t="n">
        <v>0</v>
      </c>
    </row>
    <row r="78" spans="1:3">
      <c r="A78" s="4" t="s">
        <v>1012</v>
      </c>
      <c r="B78" s="5" t="n">
        <v>0</v>
      </c>
      <c r="C78" s="5" t="n">
        <v>0</v>
      </c>
    </row>
    <row r="79" spans="1:3">
      <c r="A79" s="4" t="s">
        <v>1013</v>
      </c>
      <c r="B79" s="5" t="n">
        <v>0</v>
      </c>
      <c r="C79" s="5" t="n">
        <v>0</v>
      </c>
    </row>
    <row r="80" spans="1:3">
      <c r="A80" s="4" t="s">
        <v>1014</v>
      </c>
      <c r="B80" s="5" t="n">
        <v>140</v>
      </c>
      <c r="C80" s="5" t="n">
        <v>203</v>
      </c>
    </row>
    <row r="81" spans="1:3">
      <c r="A81" s="4" t="s">
        <v>1015</v>
      </c>
      <c r="B81" s="5" t="n">
        <v>6684</v>
      </c>
      <c r="C81" s="5" t="n">
        <v>6544</v>
      </c>
    </row>
    <row r="82" spans="1:3">
      <c r="A82" s="4" t="s">
        <v>502</v>
      </c>
    </row>
    <row r="83" spans="1:3">
      <c r="A83" s="3" t="s">
        <v>1010</v>
      </c>
    </row>
    <row r="84" spans="1:3">
      <c r="A84" s="4" t="s">
        <v>1011</v>
      </c>
      <c r="B84" s="5" t="n">
        <v>6544</v>
      </c>
      <c r="C84" s="5" t="n">
        <v>6341</v>
      </c>
    </row>
    <row r="85" spans="1:3">
      <c r="A85" s="4" t="s">
        <v>838</v>
      </c>
      <c r="B85" s="5" t="n">
        <v>0</v>
      </c>
      <c r="C85" s="5" t="n">
        <v>0</v>
      </c>
    </row>
    <row r="86" spans="1:3">
      <c r="A86" s="4" t="s">
        <v>1012</v>
      </c>
      <c r="B86" s="5" t="n">
        <v>0</v>
      </c>
    </row>
    <row r="87" spans="1:3">
      <c r="A87" s="4" t="s">
        <v>1013</v>
      </c>
      <c r="B87" s="5" t="n">
        <v>0</v>
      </c>
      <c r="C87" s="5" t="n">
        <v>0</v>
      </c>
    </row>
    <row r="88" spans="1:3">
      <c r="A88" s="4" t="s">
        <v>1014</v>
      </c>
      <c r="B88" s="5" t="n">
        <v>140</v>
      </c>
      <c r="C88" s="5" t="n">
        <v>203</v>
      </c>
    </row>
    <row r="89" spans="1:3">
      <c r="A89" s="4" t="s">
        <v>1015</v>
      </c>
      <c r="B89" s="5" t="n">
        <v>6684</v>
      </c>
      <c r="C89" s="5" t="n">
        <v>6544</v>
      </c>
    </row>
    <row r="90" spans="1:3">
      <c r="A90" s="4" t="s">
        <v>503</v>
      </c>
    </row>
    <row r="91" spans="1:3">
      <c r="A91" s="3" t="s">
        <v>1010</v>
      </c>
    </row>
    <row r="92" spans="1:3">
      <c r="A92" s="4" t="s">
        <v>1011</v>
      </c>
      <c r="B92" s="5" t="n">
        <v>0</v>
      </c>
      <c r="C92" s="5" t="n">
        <v>0</v>
      </c>
    </row>
    <row r="93" spans="1:3">
      <c r="A93" s="4" t="s">
        <v>838</v>
      </c>
      <c r="B93" s="5" t="n">
        <v>29889</v>
      </c>
      <c r="C93" s="5" t="n">
        <v>0</v>
      </c>
    </row>
    <row r="94" spans="1:3">
      <c r="A94" s="4" t="s">
        <v>1012</v>
      </c>
      <c r="B94" s="5" t="n">
        <v>0</v>
      </c>
      <c r="C94" s="5" t="n">
        <v>0</v>
      </c>
    </row>
    <row r="95" spans="1:3">
      <c r="A95" s="4" t="s">
        <v>1013</v>
      </c>
      <c r="B95" s="5" t="n">
        <v>0</v>
      </c>
      <c r="C95" s="5" t="n">
        <v>0</v>
      </c>
    </row>
    <row r="96" spans="1:3">
      <c r="A96" s="4" t="s">
        <v>1014</v>
      </c>
      <c r="B96" s="5" t="n">
        <v>-639</v>
      </c>
      <c r="C96" s="5" t="n">
        <v>0</v>
      </c>
    </row>
    <row r="97" spans="1:3">
      <c r="A97" s="4" t="s">
        <v>1015</v>
      </c>
      <c r="B97" s="5" t="n">
        <v>29250</v>
      </c>
      <c r="C97" s="5" t="n">
        <v>0</v>
      </c>
    </row>
    <row r="98" spans="1:3">
      <c r="A98" s="4" t="s">
        <v>504</v>
      </c>
    </row>
    <row r="99" spans="1:3">
      <c r="A99" s="3" t="s">
        <v>1010</v>
      </c>
    </row>
    <row r="100" spans="1:3">
      <c r="A100" s="4" t="s">
        <v>1011</v>
      </c>
      <c r="B100" s="5" t="n">
        <v>7</v>
      </c>
      <c r="C100" s="5" t="n">
        <v>12</v>
      </c>
    </row>
    <row r="101" spans="1:3">
      <c r="A101" s="4" t="s">
        <v>838</v>
      </c>
      <c r="B101" s="5" t="n">
        <v>0</v>
      </c>
      <c r="C101" s="5" t="n">
        <v>5</v>
      </c>
    </row>
    <row r="102" spans="1:3">
      <c r="A102" s="4" t="s">
        <v>1012</v>
      </c>
      <c r="B102" s="5" t="n">
        <v>-5</v>
      </c>
      <c r="C102" s="5" t="n">
        <v>-11</v>
      </c>
    </row>
    <row r="103" spans="1:3">
      <c r="A103" s="4" t="s">
        <v>1013</v>
      </c>
      <c r="B103" s="5" t="n">
        <v>0</v>
      </c>
      <c r="C103" s="5" t="n">
        <v>1</v>
      </c>
    </row>
    <row r="104" spans="1:3">
      <c r="A104" s="4" t="s">
        <v>1014</v>
      </c>
      <c r="B104" s="5" t="n">
        <v>0</v>
      </c>
      <c r="C104" s="5" t="n">
        <v>0</v>
      </c>
    </row>
    <row r="105" spans="1:3">
      <c r="A105" s="4" t="s">
        <v>1015</v>
      </c>
      <c r="B105" s="6" t="n">
        <v>2</v>
      </c>
      <c r="C105" s="6" t="n">
        <v>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9"/>
  </cols>
  <sheetData>
    <row r="1" spans="1:2">
      <c r="A1" s="1" t="s">
        <v>1016</v>
      </c>
      <c r="B1" s="2" t="s">
        <v>1</v>
      </c>
    </row>
    <row r="2" spans="1:2">
      <c r="B2" s="2" t="s">
        <v>1017</v>
      </c>
    </row>
    <row r="3" spans="1:2">
      <c r="A3" s="4" t="s">
        <v>32</v>
      </c>
    </row>
    <row r="4" spans="1:2">
      <c r="A4" s="3" t="s">
        <v>206</v>
      </c>
    </row>
    <row r="5" spans="1:2">
      <c r="A5" s="4" t="s">
        <v>457</v>
      </c>
      <c r="B5" s="5" t="n">
        <v>4</v>
      </c>
    </row>
    <row r="6" spans="1:2">
      <c r="A6" s="4" t="s">
        <v>1018</v>
      </c>
    </row>
    <row r="7" spans="1:2">
      <c r="A7" s="3" t="s">
        <v>206</v>
      </c>
    </row>
    <row r="8" spans="1:2">
      <c r="A8" s="4" t="s">
        <v>1019</v>
      </c>
      <c r="B8" s="4" t="s">
        <v>569</v>
      </c>
    </row>
    <row r="9" spans="1:2">
      <c r="A9" s="4" t="s">
        <v>1020</v>
      </c>
    </row>
    <row r="10" spans="1:2">
      <c r="A10" s="3" t="s">
        <v>206</v>
      </c>
    </row>
    <row r="11" spans="1:2">
      <c r="A11" s="4" t="s">
        <v>1019</v>
      </c>
      <c r="B11" s="4" t="s">
        <v>569</v>
      </c>
    </row>
    <row r="12" spans="1:2">
      <c r="A12" s="4" t="s">
        <v>1021</v>
      </c>
    </row>
    <row r="13" spans="1:2">
      <c r="A13" s="3" t="s">
        <v>206</v>
      </c>
    </row>
    <row r="14" spans="1:2">
      <c r="A14" s="4" t="s">
        <v>1019</v>
      </c>
      <c r="B14" s="4" t="s">
        <v>569</v>
      </c>
    </row>
    <row r="15" spans="1:2">
      <c r="A15" s="4" t="s">
        <v>1022</v>
      </c>
    </row>
    <row r="16" spans="1:2">
      <c r="A16" s="3" t="s">
        <v>206</v>
      </c>
    </row>
    <row r="17" spans="1:2">
      <c r="A17" s="4" t="s">
        <v>1019</v>
      </c>
      <c r="B17" s="4" t="s">
        <v>569</v>
      </c>
    </row>
    <row r="18" spans="1:2">
      <c r="A18" s="4" t="s">
        <v>458</v>
      </c>
    </row>
    <row r="19" spans="1:2">
      <c r="A19" s="3" t="s">
        <v>206</v>
      </c>
    </row>
    <row r="20" spans="1:2">
      <c r="A20" s="4" t="s">
        <v>457</v>
      </c>
      <c r="B20" s="5" t="n">
        <v>1</v>
      </c>
    </row>
    <row r="21" spans="1:2">
      <c r="A21" s="4" t="s">
        <v>1023</v>
      </c>
    </row>
    <row r="22" spans="1:2">
      <c r="A22" s="3" t="s">
        <v>206</v>
      </c>
    </row>
    <row r="23" spans="1:2">
      <c r="A23" s="4" t="s">
        <v>1024</v>
      </c>
      <c r="B23"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9</v>
      </c>
      <c r="D2" s="2" t="s">
        <v>480</v>
      </c>
    </row>
    <row r="3" spans="1:4">
      <c r="A3" s="3" t="s">
        <v>1026</v>
      </c>
    </row>
    <row r="4" spans="1:4">
      <c r="A4" s="4" t="s">
        <v>175</v>
      </c>
      <c r="B4" s="6" t="n">
        <v>111917</v>
      </c>
      <c r="C4" s="6" t="n">
        <v>89448</v>
      </c>
    </row>
    <row r="5" spans="1:4">
      <c r="A5" s="3" t="s">
        <v>1027</v>
      </c>
    </row>
    <row r="6" spans="1:4">
      <c r="A6" s="4" t="s">
        <v>1028</v>
      </c>
      <c r="B6" s="5" t="n">
        <v>-14194</v>
      </c>
      <c r="C6" s="5" t="n">
        <v>-11951</v>
      </c>
    </row>
    <row r="7" spans="1:4">
      <c r="A7" s="4" t="s">
        <v>1029</v>
      </c>
    </row>
    <row r="8" spans="1:4">
      <c r="A8" s="3" t="s">
        <v>1030</v>
      </c>
    </row>
    <row r="9" spans="1:4">
      <c r="A9" s="4" t="s">
        <v>1031</v>
      </c>
      <c r="B9" s="5" t="n">
        <v>59365</v>
      </c>
      <c r="C9" s="5" t="n">
        <v>59364</v>
      </c>
    </row>
    <row r="10" spans="1:4">
      <c r="A10" s="4" t="s">
        <v>1032</v>
      </c>
    </row>
    <row r="11" spans="1:4">
      <c r="A11" s="3" t="s">
        <v>1030</v>
      </c>
    </row>
    <row r="12" spans="1:4">
      <c r="A12" s="4" t="s">
        <v>1031</v>
      </c>
      <c r="B12" s="5" t="n">
        <v>9633</v>
      </c>
      <c r="C12" s="5" t="n">
        <v>2981</v>
      </c>
    </row>
    <row r="13" spans="1:4">
      <c r="A13" s="4" t="s">
        <v>1033</v>
      </c>
    </row>
    <row r="14" spans="1:4">
      <c r="A14" s="3" t="s">
        <v>1030</v>
      </c>
    </row>
    <row r="15" spans="1:4">
      <c r="A15" s="4" t="s">
        <v>1031</v>
      </c>
      <c r="B15" s="6" t="n">
        <v>2333</v>
      </c>
      <c r="C15" s="5" t="n">
        <v>2238</v>
      </c>
      <c r="D15" s="6" t="n">
        <v>1700</v>
      </c>
    </row>
    <row r="16" spans="1:4">
      <c r="A16" s="4" t="s">
        <v>816</v>
      </c>
    </row>
    <row r="17" spans="1:4">
      <c r="A17" s="3" t="s">
        <v>1027</v>
      </c>
    </row>
    <row r="18" spans="1:4">
      <c r="A18" s="4" t="s">
        <v>994</v>
      </c>
      <c r="B18" s="4" t="s">
        <v>818</v>
      </c>
    </row>
    <row r="19" spans="1:4">
      <c r="A19" s="4" t="s">
        <v>1031</v>
      </c>
      <c r="B19" s="6" t="n">
        <v>25046</v>
      </c>
      <c r="C19" s="5" t="n">
        <v>13612</v>
      </c>
    </row>
    <row r="20" spans="1:4">
      <c r="A20" s="4" t="s">
        <v>1028</v>
      </c>
      <c r="B20" s="6" t="n">
        <v>-6682</v>
      </c>
      <c r="C20" s="5" t="n">
        <v>-5819</v>
      </c>
    </row>
    <row r="21" spans="1:4">
      <c r="A21" s="4" t="s">
        <v>1018</v>
      </c>
    </row>
    <row r="22" spans="1:4">
      <c r="A22" s="3" t="s">
        <v>1027</v>
      </c>
    </row>
    <row r="23" spans="1:4">
      <c r="A23" s="4" t="s">
        <v>994</v>
      </c>
      <c r="B23" s="4" t="s">
        <v>569</v>
      </c>
    </row>
    <row r="24" spans="1:4">
      <c r="A24" s="4" t="s">
        <v>1031</v>
      </c>
      <c r="B24" s="6" t="n">
        <v>11395</v>
      </c>
      <c r="C24" s="5" t="n">
        <v>8258</v>
      </c>
    </row>
    <row r="25" spans="1:4">
      <c r="A25" s="4" t="s">
        <v>1028</v>
      </c>
      <c r="B25" s="6" t="n">
        <v>-5990</v>
      </c>
      <c r="C25" s="5" t="n">
        <v>-4846</v>
      </c>
    </row>
    <row r="26" spans="1:4">
      <c r="A26" s="4" t="s">
        <v>1034</v>
      </c>
    </row>
    <row r="27" spans="1:4">
      <c r="A27" s="3" t="s">
        <v>1027</v>
      </c>
    </row>
    <row r="28" spans="1:4">
      <c r="A28" s="4" t="s">
        <v>994</v>
      </c>
      <c r="B28" s="4" t="s">
        <v>1035</v>
      </c>
    </row>
    <row r="29" spans="1:4">
      <c r="A29" s="4" t="s">
        <v>1031</v>
      </c>
      <c r="B29" s="6" t="n">
        <v>260</v>
      </c>
      <c r="C29" s="5" t="n">
        <v>259</v>
      </c>
    </row>
    <row r="30" spans="1:4">
      <c r="A30" s="4" t="s">
        <v>1028</v>
      </c>
      <c r="B30" s="6" t="n">
        <v>-234</v>
      </c>
      <c r="C30" s="5" t="n">
        <v>-221</v>
      </c>
    </row>
    <row r="31" spans="1:4">
      <c r="A31" s="4" t="s">
        <v>1036</v>
      </c>
    </row>
    <row r="32" spans="1:4">
      <c r="A32" s="3" t="s">
        <v>1027</v>
      </c>
    </row>
    <row r="33" spans="1:4">
      <c r="A33" s="4" t="s">
        <v>994</v>
      </c>
      <c r="B33" s="4" t="s">
        <v>831</v>
      </c>
    </row>
    <row r="34" spans="1:4">
      <c r="A34" s="4" t="s">
        <v>1031</v>
      </c>
      <c r="B34" s="6" t="n">
        <v>3885</v>
      </c>
      <c r="C34" s="5" t="n">
        <v>2736</v>
      </c>
    </row>
    <row r="35" spans="1:4">
      <c r="A35" s="4" t="s">
        <v>1028</v>
      </c>
      <c r="B35" s="5" t="n">
        <v>-1288</v>
      </c>
      <c r="C35" s="5" t="n">
        <v>-1065</v>
      </c>
    </row>
    <row r="36" spans="1:4">
      <c r="A36" s="4" t="s">
        <v>32</v>
      </c>
    </row>
    <row r="37" spans="1:4">
      <c r="A37" s="3" t="s">
        <v>1026</v>
      </c>
    </row>
    <row r="38" spans="1:4">
      <c r="A38" s="4" t="s">
        <v>175</v>
      </c>
      <c r="B38" s="5" t="n">
        <v>22256</v>
      </c>
      <c r="C38" s="5" t="n">
        <v>20891</v>
      </c>
    </row>
    <row r="39" spans="1:4">
      <c r="A39" s="3" t="s">
        <v>1027</v>
      </c>
    </row>
    <row r="40" spans="1:4">
      <c r="A40" s="4" t="s">
        <v>1028</v>
      </c>
      <c r="B40" s="5" t="n">
        <v>-8590</v>
      </c>
      <c r="C40" s="5" t="n">
        <v>-7585</v>
      </c>
    </row>
    <row r="41" spans="1:4">
      <c r="A41" s="4" t="s">
        <v>1037</v>
      </c>
    </row>
    <row r="42" spans="1:4">
      <c r="A42" s="3" t="s">
        <v>1030</v>
      </c>
    </row>
    <row r="43" spans="1:4">
      <c r="A43" s="4" t="s">
        <v>1031</v>
      </c>
      <c r="B43" s="5" t="n">
        <v>2981</v>
      </c>
      <c r="C43" s="5" t="n">
        <v>2981</v>
      </c>
    </row>
    <row r="44" spans="1:4">
      <c r="A44" s="4" t="s">
        <v>1038</v>
      </c>
    </row>
    <row r="45" spans="1:4">
      <c r="A45" s="3" t="s">
        <v>1030</v>
      </c>
    </row>
    <row r="46" spans="1:4">
      <c r="A46" s="4" t="s">
        <v>1031</v>
      </c>
      <c r="B46" s="6" t="n">
        <v>608</v>
      </c>
      <c r="C46" s="5" t="n">
        <v>513</v>
      </c>
    </row>
    <row r="47" spans="1:4">
      <c r="A47" s="4" t="s">
        <v>1039</v>
      </c>
    </row>
    <row r="48" spans="1:4">
      <c r="A48" s="3" t="s">
        <v>1027</v>
      </c>
    </row>
    <row r="49" spans="1:4">
      <c r="A49" s="4" t="s">
        <v>994</v>
      </c>
      <c r="B49" s="4" t="s">
        <v>1040</v>
      </c>
    </row>
    <row r="50" spans="1:4">
      <c r="A50" s="4" t="s">
        <v>1031</v>
      </c>
      <c r="B50" s="6" t="n">
        <v>13269</v>
      </c>
      <c r="C50" s="5" t="n">
        <v>13301</v>
      </c>
    </row>
    <row r="51" spans="1:4">
      <c r="A51" s="4" t="s">
        <v>1028</v>
      </c>
      <c r="B51" s="6" t="n">
        <v>-6283</v>
      </c>
      <c r="C51" s="5" t="n">
        <v>-5643</v>
      </c>
    </row>
    <row r="52" spans="1:4">
      <c r="A52" s="4" t="s">
        <v>1041</v>
      </c>
    </row>
    <row r="53" spans="1:4">
      <c r="A53" s="3" t="s">
        <v>1027</v>
      </c>
    </row>
    <row r="54" spans="1:4">
      <c r="A54" s="4" t="s">
        <v>994</v>
      </c>
      <c r="B54" s="4" t="s">
        <v>569</v>
      </c>
    </row>
    <row r="55" spans="1:4">
      <c r="A55" s="4" t="s">
        <v>1031</v>
      </c>
      <c r="B55" s="6" t="n">
        <v>1779</v>
      </c>
      <c r="C55" s="5" t="n">
        <v>1516</v>
      </c>
    </row>
    <row r="56" spans="1:4">
      <c r="A56" s="4" t="s">
        <v>1028</v>
      </c>
      <c r="B56" s="6" t="n">
        <v>-932</v>
      </c>
      <c r="C56" s="5" t="n">
        <v>-737</v>
      </c>
    </row>
    <row r="57" spans="1:4">
      <c r="A57" s="4" t="s">
        <v>1042</v>
      </c>
    </row>
    <row r="58" spans="1:4">
      <c r="A58" s="3" t="s">
        <v>1027</v>
      </c>
    </row>
    <row r="59" spans="1:4">
      <c r="A59" s="4" t="s">
        <v>994</v>
      </c>
      <c r="B59" s="4" t="s">
        <v>1040</v>
      </c>
    </row>
    <row r="60" spans="1:4">
      <c r="A60" s="4" t="s">
        <v>1031</v>
      </c>
      <c r="B60" s="6" t="n">
        <v>3619</v>
      </c>
      <c r="C60" s="5" t="n">
        <v>2580</v>
      </c>
    </row>
    <row r="61" spans="1:4">
      <c r="A61" s="4" t="s">
        <v>1028</v>
      </c>
      <c r="B61" s="6" t="n">
        <v>-1375</v>
      </c>
      <c r="C61" s="6" t="n">
        <v>-1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row r="5" spans="1:2">
      <c r="A5" s="4" t="s">
        <v>32</v>
      </c>
    </row>
    <row r="6" spans="1:2">
      <c r="A6" s="3" t="s">
        <v>202</v>
      </c>
    </row>
    <row r="7" spans="1:2">
      <c r="A7" s="4" t="s">
        <v>201</v>
      </c>
      <c r="B7"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453</v>
      </c>
    </row>
    <row r="2" spans="1:2">
      <c r="A2" s="3" t="s">
        <v>1044</v>
      </c>
    </row>
    <row r="3" spans="1:2">
      <c r="A3" s="5" t="n">
        <v>2019</v>
      </c>
      <c r="B3" s="6" t="n">
        <v>3719</v>
      </c>
    </row>
    <row r="4" spans="1:2">
      <c r="A4" s="5" t="n">
        <v>2020</v>
      </c>
      <c r="B4" s="5" t="n">
        <v>3490</v>
      </c>
    </row>
    <row r="5" spans="1:2">
      <c r="A5" s="5" t="n">
        <v>2021</v>
      </c>
      <c r="B5" s="5" t="n">
        <v>3104</v>
      </c>
    </row>
    <row r="6" spans="1:2">
      <c r="A6" s="5" t="n">
        <v>2022</v>
      </c>
      <c r="B6" s="5" t="n">
        <v>2689</v>
      </c>
    </row>
    <row r="7" spans="1:2">
      <c r="A7" s="5" t="n">
        <v>2023</v>
      </c>
      <c r="B7" s="5" t="n">
        <v>2260</v>
      </c>
    </row>
    <row r="8" spans="1:2">
      <c r="A8" s="4" t="s">
        <v>32</v>
      </c>
    </row>
    <row r="9" spans="1:2">
      <c r="A9" s="3" t="s">
        <v>1044</v>
      </c>
    </row>
    <row r="10" spans="1:2">
      <c r="A10" s="5" t="n">
        <v>2019</v>
      </c>
      <c r="B10" s="5" t="n">
        <v>1059</v>
      </c>
    </row>
    <row r="11" spans="1:2">
      <c r="A11" s="5" t="n">
        <v>2020</v>
      </c>
      <c r="B11" s="5" t="n">
        <v>1039</v>
      </c>
    </row>
    <row r="12" spans="1:2">
      <c r="A12" s="5" t="n">
        <v>2021</v>
      </c>
      <c r="B12" s="5" t="n">
        <v>936</v>
      </c>
    </row>
    <row r="13" spans="1:2">
      <c r="A13" s="5" t="n">
        <v>2022</v>
      </c>
      <c r="B13" s="5" t="n">
        <v>861</v>
      </c>
    </row>
    <row r="14" spans="1:2">
      <c r="A14" s="5" t="n">
        <v>2023</v>
      </c>
      <c r="B14" s="6" t="n">
        <v>8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9</v>
      </c>
      <c r="D2" s="2" t="s">
        <v>40</v>
      </c>
    </row>
    <row r="3" spans="1:4">
      <c r="A3" s="3" t="s">
        <v>249</v>
      </c>
    </row>
    <row r="4" spans="1:4">
      <c r="A4" s="4" t="s">
        <v>1046</v>
      </c>
      <c r="B4" s="6" t="n">
        <v>2885</v>
      </c>
      <c r="C4" s="6" t="n">
        <v>2539</v>
      </c>
      <c r="D4" s="6" t="n">
        <v>2164</v>
      </c>
    </row>
    <row r="5" spans="1:4">
      <c r="A5" s="4" t="s">
        <v>51</v>
      </c>
      <c r="B5" s="5" t="n">
        <v>222</v>
      </c>
      <c r="C5" s="5" t="n">
        <v>209</v>
      </c>
      <c r="D5" s="5" t="n">
        <v>178</v>
      </c>
    </row>
    <row r="6" spans="1:4">
      <c r="A6" s="4" t="s">
        <v>32</v>
      </c>
    </row>
    <row r="7" spans="1:4">
      <c r="A7" s="3" t="s">
        <v>249</v>
      </c>
    </row>
    <row r="8" spans="1:4">
      <c r="A8" s="4" t="s">
        <v>1046</v>
      </c>
      <c r="B8" s="5" t="n">
        <v>719</v>
      </c>
      <c r="C8" s="5" t="n">
        <v>621</v>
      </c>
      <c r="D8" s="5" t="n">
        <v>494</v>
      </c>
    </row>
    <row r="9" spans="1:4">
      <c r="A9" s="4" t="s">
        <v>51</v>
      </c>
      <c r="B9" s="6" t="n">
        <v>58</v>
      </c>
      <c r="C9" s="6" t="n">
        <v>64</v>
      </c>
      <c r="D9" s="6" t="n">
        <v>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9</v>
      </c>
    </row>
    <row r="2" spans="1:3">
      <c r="A2" s="3" t="s">
        <v>249</v>
      </c>
    </row>
    <row r="3" spans="1:3">
      <c r="A3" s="4" t="s">
        <v>1046</v>
      </c>
      <c r="B3" s="6" t="n">
        <v>408</v>
      </c>
      <c r="C3" s="6" t="n">
        <v>425</v>
      </c>
    </row>
    <row r="4" spans="1:3">
      <c r="A4" s="4" t="s">
        <v>1048</v>
      </c>
      <c r="B4" s="5" t="n">
        <v>-439</v>
      </c>
      <c r="C4" s="5" t="n">
        <v>-458</v>
      </c>
    </row>
    <row r="5" spans="1:3">
      <c r="A5" s="4" t="s">
        <v>32</v>
      </c>
    </row>
    <row r="6" spans="1:3">
      <c r="A6" s="3" t="s">
        <v>249</v>
      </c>
    </row>
    <row r="7" spans="1:3">
      <c r="A7" s="4" t="s">
        <v>1046</v>
      </c>
      <c r="B7" s="5" t="n">
        <v>47</v>
      </c>
      <c r="C7" s="5" t="n">
        <v>51</v>
      </c>
    </row>
    <row r="8" spans="1:3">
      <c r="A8" s="4" t="s">
        <v>1048</v>
      </c>
      <c r="B8" s="6" t="n">
        <v>-163</v>
      </c>
      <c r="C8" s="6" t="n">
        <v>-1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9</v>
      </c>
      <c r="D2" s="2" t="s">
        <v>40</v>
      </c>
    </row>
    <row r="3" spans="1:4">
      <c r="A3" s="3" t="s">
        <v>249</v>
      </c>
    </row>
    <row r="4" spans="1:4">
      <c r="A4" s="4" t="s">
        <v>1050</v>
      </c>
      <c r="B4" s="6" t="n">
        <v>351</v>
      </c>
      <c r="C4" s="6" t="n">
        <v>820</v>
      </c>
    </row>
    <row r="5" spans="1:4">
      <c r="A5" s="4" t="s">
        <v>1051</v>
      </c>
      <c r="B5" s="5" t="n">
        <v>546</v>
      </c>
      <c r="C5" s="5" t="n">
        <v>458</v>
      </c>
      <c r="D5" s="6" t="n">
        <v>446</v>
      </c>
    </row>
    <row r="6" spans="1:4">
      <c r="A6" s="4" t="s">
        <v>1052</v>
      </c>
      <c r="B6" s="5" t="n">
        <v>243</v>
      </c>
      <c r="C6" s="5" t="n">
        <v>203</v>
      </c>
      <c r="D6" s="5" t="n">
        <v>315</v>
      </c>
    </row>
    <row r="7" spans="1:4">
      <c r="A7" s="4" t="s">
        <v>32</v>
      </c>
    </row>
    <row r="8" spans="1:4">
      <c r="A8" s="3" t="s">
        <v>249</v>
      </c>
    </row>
    <row r="9" spans="1:4">
      <c r="A9" s="4" t="s">
        <v>1051</v>
      </c>
      <c r="B9" s="5" t="n">
        <v>213</v>
      </c>
      <c r="C9" s="5" t="n">
        <v>201</v>
      </c>
      <c r="D9" s="5" t="n">
        <v>185</v>
      </c>
    </row>
    <row r="10" spans="1:4">
      <c r="A10" s="4" t="s">
        <v>1052</v>
      </c>
      <c r="B10" s="5" t="n">
        <v>146</v>
      </c>
      <c r="C10" s="5" t="n">
        <v>108</v>
      </c>
      <c r="D10" s="5" t="n">
        <v>165</v>
      </c>
    </row>
    <row r="11" spans="1:4">
      <c r="A11" s="4" t="s">
        <v>880</v>
      </c>
    </row>
    <row r="12" spans="1:4">
      <c r="A12" s="3" t="s">
        <v>249</v>
      </c>
    </row>
    <row r="13" spans="1:4">
      <c r="A13" s="4" t="s">
        <v>1052</v>
      </c>
      <c r="D13" s="5" t="n">
        <v>61</v>
      </c>
    </row>
    <row r="14" spans="1:4">
      <c r="A14" s="4" t="s">
        <v>882</v>
      </c>
    </row>
    <row r="15" spans="1:4">
      <c r="A15" s="3" t="s">
        <v>249</v>
      </c>
    </row>
    <row r="16" spans="1:4">
      <c r="A16" s="4" t="s">
        <v>1052</v>
      </c>
      <c r="D16" s="5" t="n">
        <v>61</v>
      </c>
    </row>
    <row r="17" spans="1:4">
      <c r="A17" s="4" t="s">
        <v>1053</v>
      </c>
    </row>
    <row r="18" spans="1:4">
      <c r="A18" s="3" t="s">
        <v>249</v>
      </c>
    </row>
    <row r="19" spans="1:4">
      <c r="A19" s="4" t="s">
        <v>1054</v>
      </c>
      <c r="B19" s="5" t="n">
        <v>102</v>
      </c>
      <c r="C19" s="5" t="n">
        <v>97</v>
      </c>
      <c r="D19" s="5" t="n">
        <v>84</v>
      </c>
    </row>
    <row r="20" spans="1:4">
      <c r="A20" s="4" t="s">
        <v>1055</v>
      </c>
    </row>
    <row r="21" spans="1:4">
      <c r="A21" s="3" t="s">
        <v>249</v>
      </c>
    </row>
    <row r="22" spans="1:4">
      <c r="A22" s="4" t="s">
        <v>1054</v>
      </c>
      <c r="B22" s="5" t="n">
        <v>102</v>
      </c>
      <c r="C22" s="5" t="n">
        <v>97</v>
      </c>
      <c r="D22" s="5" t="n">
        <v>84</v>
      </c>
    </row>
    <row r="23" spans="1:4">
      <c r="A23" s="4" t="s">
        <v>1056</v>
      </c>
    </row>
    <row r="24" spans="1:4">
      <c r="A24" s="3" t="s">
        <v>249</v>
      </c>
    </row>
    <row r="25" spans="1:4">
      <c r="A25" s="4" t="s">
        <v>1054</v>
      </c>
      <c r="B25" s="5" t="n">
        <v>183</v>
      </c>
      <c r="C25" s="5" t="n">
        <v>152</v>
      </c>
      <c r="D25" s="5" t="n">
        <v>136</v>
      </c>
    </row>
    <row r="26" spans="1:4">
      <c r="A26" s="4" t="s">
        <v>1057</v>
      </c>
    </row>
    <row r="27" spans="1:4">
      <c r="A27" s="3" t="s">
        <v>249</v>
      </c>
    </row>
    <row r="28" spans="1:4">
      <c r="A28" s="4" t="s">
        <v>1054</v>
      </c>
      <c r="B28" s="5" t="n">
        <v>183</v>
      </c>
      <c r="C28" s="5" t="n">
        <v>152</v>
      </c>
      <c r="D28" s="6" t="n">
        <v>136</v>
      </c>
    </row>
    <row r="29" spans="1:4">
      <c r="A29" s="4" t="s">
        <v>1058</v>
      </c>
    </row>
    <row r="30" spans="1:4">
      <c r="A30" s="3" t="s">
        <v>249</v>
      </c>
    </row>
    <row r="31" spans="1:4">
      <c r="A31" s="4" t="s">
        <v>1046</v>
      </c>
      <c r="B31" s="5" t="n">
        <v>312</v>
      </c>
      <c r="C31" s="5" t="n">
        <v>338</v>
      </c>
    </row>
    <row r="32" spans="1:4">
      <c r="A32" s="4" t="s">
        <v>1059</v>
      </c>
    </row>
    <row r="33" spans="1:4">
      <c r="A33" s="3" t="s">
        <v>249</v>
      </c>
    </row>
    <row r="34" spans="1:4">
      <c r="A34" s="4" t="s">
        <v>1046</v>
      </c>
      <c r="B34" s="6" t="n">
        <v>312</v>
      </c>
      <c r="C34" s="6" t="n">
        <v>3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25"/>
  </cols>
  <sheetData>
    <row r="1" spans="1:2">
      <c r="A1" s="1" t="s">
        <v>1060</v>
      </c>
      <c r="B1" s="2" t="s">
        <v>1</v>
      </c>
    </row>
    <row r="2" spans="1:2">
      <c r="B2" s="2" t="s">
        <v>1061</v>
      </c>
    </row>
    <row r="3" spans="1:2">
      <c r="A3" s="3" t="s">
        <v>1062</v>
      </c>
    </row>
    <row r="4" spans="1:2">
      <c r="A4" s="4" t="s">
        <v>1063</v>
      </c>
      <c r="B4" s="5" t="n">
        <v>15</v>
      </c>
    </row>
    <row r="5" spans="1:2">
      <c r="A5" s="4" t="s">
        <v>1064</v>
      </c>
    </row>
    <row r="6" spans="1:2">
      <c r="A6" s="3" t="s">
        <v>1062</v>
      </c>
    </row>
    <row r="7" spans="1:2">
      <c r="A7" s="4" t="s">
        <v>1065</v>
      </c>
      <c r="B7" s="6" t="n">
        <v>12</v>
      </c>
    </row>
    <row r="8" spans="1:2">
      <c r="A8" s="4" t="s">
        <v>1066</v>
      </c>
      <c r="B8" s="6" t="n">
        <v>2</v>
      </c>
    </row>
    <row r="9" spans="1:2">
      <c r="A9" s="4" t="s">
        <v>35</v>
      </c>
    </row>
    <row r="10" spans="1:2">
      <c r="A10" s="3" t="s">
        <v>1062</v>
      </c>
    </row>
    <row r="11" spans="1:2">
      <c r="A11" s="4" t="s">
        <v>1067</v>
      </c>
      <c r="B11" s="4" t="s">
        <v>1068</v>
      </c>
    </row>
    <row r="12" spans="1:2">
      <c r="A12" s="4" t="s">
        <v>37</v>
      </c>
    </row>
    <row r="13" spans="1:2">
      <c r="A13" s="3" t="s">
        <v>1062</v>
      </c>
    </row>
    <row r="14" spans="1:2">
      <c r="A14" s="4" t="s">
        <v>1067</v>
      </c>
      <c r="B14" s="4" t="s">
        <v>106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70</v>
      </c>
      <c r="B1" s="2" t="s">
        <v>1</v>
      </c>
    </row>
    <row r="2" spans="1:4">
      <c r="B2" s="2" t="s">
        <v>2</v>
      </c>
      <c r="C2" s="2" t="s">
        <v>39</v>
      </c>
      <c r="D2" s="2" t="s">
        <v>40</v>
      </c>
    </row>
    <row r="3" spans="1:4">
      <c r="A3" s="4" t="s">
        <v>35</v>
      </c>
    </row>
    <row r="4" spans="1:4">
      <c r="A4" s="3" t="s">
        <v>189</v>
      </c>
    </row>
    <row r="5" spans="1:4">
      <c r="A5" s="4" t="s">
        <v>1071</v>
      </c>
      <c r="B5" s="5" t="n">
        <v>4635063642</v>
      </c>
      <c r="C5" s="5" t="n">
        <v>4742000000</v>
      </c>
      <c r="D5" s="5" t="n">
        <v>4875000000</v>
      </c>
    </row>
    <row r="6" spans="1:4">
      <c r="A6" s="4" t="s">
        <v>1072</v>
      </c>
      <c r="B6" s="5" t="n">
        <v>15000000</v>
      </c>
      <c r="C6" s="5" t="n">
        <v>19000000</v>
      </c>
      <c r="D6" s="5" t="n">
        <v>23000000</v>
      </c>
    </row>
    <row r="7" spans="1:4">
      <c r="A7" s="4" t="s">
        <v>1073</v>
      </c>
      <c r="B7" s="5" t="n">
        <v>-140000000</v>
      </c>
      <c r="C7" s="5" t="n">
        <v>-131000000</v>
      </c>
      <c r="D7" s="5" t="n">
        <v>-161000000</v>
      </c>
    </row>
    <row r="8" spans="1:4">
      <c r="A8" s="4" t="s">
        <v>1074</v>
      </c>
      <c r="B8" s="5" t="n">
        <v>7000000</v>
      </c>
      <c r="C8" s="5" t="n">
        <v>5000000</v>
      </c>
      <c r="D8" s="5" t="n">
        <v>5000000</v>
      </c>
    </row>
    <row r="9" spans="1:4">
      <c r="A9" s="4" t="s">
        <v>1075</v>
      </c>
      <c r="B9" s="5" t="n">
        <v>4516518147</v>
      </c>
      <c r="C9" s="5" t="n">
        <v>4635063642</v>
      </c>
      <c r="D9" s="5" t="n">
        <v>4742000000</v>
      </c>
    </row>
    <row r="10" spans="1:4">
      <c r="A10" s="4" t="s">
        <v>37</v>
      </c>
    </row>
    <row r="11" spans="1:4">
      <c r="A11" s="3" t="s">
        <v>189</v>
      </c>
    </row>
    <row r="12" spans="1:4">
      <c r="A12" s="4" t="s">
        <v>1071</v>
      </c>
      <c r="B12" s="5" t="n">
        <v>9444375</v>
      </c>
      <c r="C12" s="5" t="n">
        <v>9000000</v>
      </c>
      <c r="D12" s="5" t="n">
        <v>9000000</v>
      </c>
    </row>
    <row r="13" spans="1:4">
      <c r="A13" s="4" t="s">
        <v>1072</v>
      </c>
      <c r="B13" s="5" t="n">
        <v>0</v>
      </c>
      <c r="C13" s="5" t="n">
        <v>0</v>
      </c>
      <c r="D13" s="5" t="n">
        <v>0</v>
      </c>
    </row>
    <row r="14" spans="1:4">
      <c r="A14" s="4" t="s">
        <v>1073</v>
      </c>
      <c r="B14" s="5" t="n">
        <v>0</v>
      </c>
      <c r="C14" s="5" t="n">
        <v>0</v>
      </c>
      <c r="D14" s="5" t="n">
        <v>0</v>
      </c>
    </row>
    <row r="15" spans="1:4">
      <c r="A15" s="4" t="s">
        <v>1074</v>
      </c>
      <c r="B15" s="5" t="n">
        <v>0</v>
      </c>
      <c r="C15" s="5" t="n">
        <v>0</v>
      </c>
      <c r="D15" s="5" t="n">
        <v>0</v>
      </c>
    </row>
    <row r="16" spans="1:4">
      <c r="A16" s="4" t="s">
        <v>1075</v>
      </c>
      <c r="B16" s="5" t="n">
        <v>9444375</v>
      </c>
      <c r="C16" s="5" t="n">
        <v>9444375</v>
      </c>
      <c r="D16" s="5" t="n">
        <v>9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9</v>
      </c>
      <c r="D2" s="2" t="s">
        <v>40</v>
      </c>
    </row>
    <row r="3" spans="1:4">
      <c r="A3" s="3" t="s">
        <v>1077</v>
      </c>
    </row>
    <row r="4" spans="1:4">
      <c r="A4" s="4" t="s">
        <v>825</v>
      </c>
      <c r="B4" s="6" t="n">
        <v>5320</v>
      </c>
      <c r="C4" s="6" t="n">
        <v>5435</v>
      </c>
      <c r="D4" s="6" t="n">
        <v>5352</v>
      </c>
    </row>
    <row r="5" spans="1:4">
      <c r="A5" s="4" t="s">
        <v>1064</v>
      </c>
    </row>
    <row r="6" spans="1:4">
      <c r="A6" s="3" t="s">
        <v>1077</v>
      </c>
    </row>
    <row r="7" spans="1:4">
      <c r="A7" s="4" t="s">
        <v>825</v>
      </c>
      <c r="B7" s="6" t="n">
        <v>5000</v>
      </c>
      <c r="C7" s="6" t="n">
        <v>5000</v>
      </c>
      <c r="D7" s="6" t="n">
        <v>5000</v>
      </c>
    </row>
    <row r="8" spans="1:4">
      <c r="A8" s="4" t="s">
        <v>1078</v>
      </c>
      <c r="B8" s="5" t="n">
        <v>140</v>
      </c>
      <c r="C8" s="5" t="n">
        <v>131</v>
      </c>
      <c r="D8" s="5" t="n">
        <v>1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9</v>
      </c>
    </row>
    <row r="2" spans="1:3">
      <c r="A2" s="3" t="s">
        <v>253</v>
      </c>
    </row>
    <row r="3" spans="1:3">
      <c r="A3" s="4" t="s">
        <v>1080</v>
      </c>
      <c r="B3" s="6" t="n">
        <v>3</v>
      </c>
      <c r="C3" s="6" t="n">
        <v>-43</v>
      </c>
    </row>
    <row r="4" spans="1:3">
      <c r="A4" s="4" t="s">
        <v>1081</v>
      </c>
      <c r="B4" s="5" t="n">
        <v>55</v>
      </c>
      <c r="C4" s="5" t="n">
        <v>9</v>
      </c>
    </row>
    <row r="5" spans="1:3">
      <c r="A5" s="4" t="s">
        <v>1082</v>
      </c>
      <c r="B5" s="5" t="n">
        <v>325</v>
      </c>
      <c r="C5" s="5" t="n">
        <v>260</v>
      </c>
    </row>
    <row r="6" spans="1:3">
      <c r="A6" s="4" t="s">
        <v>1083</v>
      </c>
      <c r="B6" s="5" t="n">
        <v>-751</v>
      </c>
      <c r="C6" s="5" t="n">
        <v>153</v>
      </c>
    </row>
    <row r="7" spans="1:3">
      <c r="A7" s="4" t="s">
        <v>1084</v>
      </c>
      <c r="B7" s="6" t="n">
        <v>-368</v>
      </c>
      <c r="C7" s="6" t="n">
        <v>3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9</v>
      </c>
      <c r="D2" s="2" t="s">
        <v>40</v>
      </c>
    </row>
    <row r="3" spans="1:4">
      <c r="A3" s="3" t="s">
        <v>1086</v>
      </c>
    </row>
    <row r="4" spans="1:4">
      <c r="A4" s="4" t="s">
        <v>1087</v>
      </c>
      <c r="B4" s="6" t="n">
        <v>639</v>
      </c>
      <c r="C4" s="6" t="n">
        <v>586</v>
      </c>
      <c r="D4" s="6" t="n">
        <v>507</v>
      </c>
    </row>
    <row r="5" spans="1:4">
      <c r="A5" s="4" t="s">
        <v>1088</v>
      </c>
    </row>
    <row r="6" spans="1:4">
      <c r="A6" s="3" t="s">
        <v>1086</v>
      </c>
    </row>
    <row r="7" spans="1:4">
      <c r="A7" s="4" t="s">
        <v>1087</v>
      </c>
      <c r="B7" s="5" t="n">
        <v>402</v>
      </c>
      <c r="C7" s="5" t="n">
        <v>349</v>
      </c>
      <c r="D7" s="5" t="n">
        <v>306</v>
      </c>
    </row>
    <row r="8" spans="1:4">
      <c r="A8" s="4" t="s">
        <v>1089</v>
      </c>
    </row>
    <row r="9" spans="1:4">
      <c r="A9" s="3" t="s">
        <v>1086</v>
      </c>
    </row>
    <row r="10" spans="1:4">
      <c r="A10" s="4" t="s">
        <v>1087</v>
      </c>
      <c r="B10" s="5" t="n">
        <v>205</v>
      </c>
      <c r="C10" s="5" t="n">
        <v>205</v>
      </c>
      <c r="D10" s="5" t="n">
        <v>173</v>
      </c>
    </row>
    <row r="11" spans="1:4">
      <c r="A11" s="4" t="s">
        <v>1090</v>
      </c>
    </row>
    <row r="12" spans="1:4">
      <c r="A12" s="3" t="s">
        <v>1086</v>
      </c>
    </row>
    <row r="13" spans="1:4">
      <c r="A13" s="4" t="s">
        <v>1087</v>
      </c>
      <c r="B13" s="6" t="n">
        <v>32</v>
      </c>
      <c r="C13" s="6" t="n">
        <v>32</v>
      </c>
      <c r="D13" s="6" t="n">
        <v>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091</v>
      </c>
      <c r="B1" s="2" t="s">
        <v>476</v>
      </c>
      <c r="C1" s="2" t="s">
        <v>1</v>
      </c>
    </row>
    <row r="2" spans="1:5">
      <c r="B2" s="2" t="s">
        <v>2</v>
      </c>
      <c r="C2" s="2" t="s">
        <v>2</v>
      </c>
      <c r="D2" s="2" t="s">
        <v>39</v>
      </c>
      <c r="E2" s="2" t="s">
        <v>40</v>
      </c>
    </row>
    <row r="3" spans="1:5">
      <c r="A3" s="3" t="s">
        <v>1086</v>
      </c>
    </row>
    <row r="4" spans="1:5">
      <c r="A4" s="4" t="s">
        <v>1092</v>
      </c>
      <c r="C4" s="4" t="s">
        <v>569</v>
      </c>
    </row>
    <row r="5" spans="1:5">
      <c r="A5" s="4" t="s">
        <v>1093</v>
      </c>
      <c r="C5" s="6" t="n">
        <v>75</v>
      </c>
      <c r="D5" s="6" t="n">
        <v>297</v>
      </c>
      <c r="E5" s="6" t="n">
        <v>233</v>
      </c>
    </row>
    <row r="6" spans="1:5">
      <c r="A6" s="4" t="s">
        <v>1088</v>
      </c>
    </row>
    <row r="7" spans="1:5">
      <c r="A7" s="3" t="s">
        <v>1086</v>
      </c>
    </row>
    <row r="8" spans="1:5">
      <c r="A8" s="4" t="s">
        <v>1094</v>
      </c>
      <c r="C8" s="5" t="n">
        <v>24</v>
      </c>
    </row>
    <row r="9" spans="1:5">
      <c r="A9" s="4" t="s">
        <v>1095</v>
      </c>
      <c r="C9" s="7" t="n">
        <v>35.56</v>
      </c>
      <c r="D9" s="7" t="n">
        <v>37.77</v>
      </c>
      <c r="E9" s="7" t="n">
        <v>30.02</v>
      </c>
    </row>
    <row r="10" spans="1:5">
      <c r="A10" s="4" t="s">
        <v>1096</v>
      </c>
      <c r="B10" s="6" t="n">
        <v>1100</v>
      </c>
      <c r="C10" s="6" t="n">
        <v>1100</v>
      </c>
    </row>
    <row r="11" spans="1:5">
      <c r="A11" s="4" t="s">
        <v>1097</v>
      </c>
      <c r="C11" s="4" t="s">
        <v>1098</v>
      </c>
    </row>
    <row r="12" spans="1:5">
      <c r="A12" s="4" t="s">
        <v>1099</v>
      </c>
    </row>
    <row r="13" spans="1:5">
      <c r="A13" s="3" t="s">
        <v>1086</v>
      </c>
    </row>
    <row r="14" spans="1:5">
      <c r="A14" s="4" t="s">
        <v>1094</v>
      </c>
      <c r="B14" s="5" t="n">
        <v>8</v>
      </c>
    </row>
    <row r="15" spans="1:5">
      <c r="A15" s="4" t="s">
        <v>1095</v>
      </c>
      <c r="B15" s="7" t="n">
        <v>35.38</v>
      </c>
    </row>
    <row r="16" spans="1:5">
      <c r="A16" s="4" t="s">
        <v>1089</v>
      </c>
    </row>
    <row r="17" spans="1:5">
      <c r="A17" s="3" t="s">
        <v>1086</v>
      </c>
    </row>
    <row r="18" spans="1:5">
      <c r="A18" s="4" t="s">
        <v>1100</v>
      </c>
      <c r="C18" s="4" t="s">
        <v>1101</v>
      </c>
    </row>
    <row r="19" spans="1:5">
      <c r="A19" s="4" t="s">
        <v>1096</v>
      </c>
      <c r="B19" s="6" t="n">
        <v>437</v>
      </c>
      <c r="C19" s="6" t="n">
        <v>437</v>
      </c>
    </row>
    <row r="20" spans="1:5">
      <c r="A20" s="4" t="s">
        <v>1097</v>
      </c>
      <c r="C20" s="4" t="s">
        <v>110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7:00:33Z</dcterms:created>
  <dcterms:modified xmlns:dcterms="http://purl.org/dc/terms/" xmlns:xsi="http://www.w3.org/2001/XMLSchema-instance" xsi:type="dcterms:W3CDTF">2019-01-31T17:00:33Z</dcterms:modified>
</cp:coreProperties>
</file>